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Stoc" sheetId="6" state="visible" r:id="rId6"/>
    <sheet xmlns:r="http://schemas.openxmlformats.org/officeDocument/2006/relationships" name="Consolidated Statement of Cash "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BUSINESS ACQUISITIONS" sheetId="10" state="visible" r:id="rId10"/>
    <sheet xmlns:r="http://schemas.openxmlformats.org/officeDocument/2006/relationships" name="DISCONTINUED OPERATIONS AND EXI"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CONTRACT BALANCES" sheetId="14" state="visible" r:id="rId14"/>
    <sheet xmlns:r="http://schemas.openxmlformats.org/officeDocument/2006/relationships" name="SUPPLEMENTAL BALANCE SHEET INFO" sheetId="15" state="visible" r:id="rId15"/>
    <sheet xmlns:r="http://schemas.openxmlformats.org/officeDocument/2006/relationships" name="GOODWILL AND INTANGIBLE ASSETS" sheetId="16" state="visible" r:id="rId16"/>
    <sheet xmlns:r="http://schemas.openxmlformats.org/officeDocument/2006/relationships" name="DEBT AND NOTES PAYABLE" sheetId="17" state="visible" r:id="rId17"/>
    <sheet xmlns:r="http://schemas.openxmlformats.org/officeDocument/2006/relationships" name="REDEEMABLE LIMITED PARTNERS' CA"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STOCK-BASED COMPENSATION" sheetId="21" state="visible" r:id="rId21"/>
    <sheet xmlns:r="http://schemas.openxmlformats.org/officeDocument/2006/relationships" name="POST-RETIREMENT BENEFITS"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EGMENTS" sheetId="26" state="visible" r:id="rId26"/>
    <sheet xmlns:r="http://schemas.openxmlformats.org/officeDocument/2006/relationships" name="QUARTERLY FINANCIAL DATA (UNAUD" sheetId="27" state="visible" r:id="rId27"/>
    <sheet xmlns:r="http://schemas.openxmlformats.org/officeDocument/2006/relationships" name="Schedule II Valuation and Quali" sheetId="28" state="visible" r:id="rId28"/>
    <sheet xmlns:r="http://schemas.openxmlformats.org/officeDocument/2006/relationships" name="SIGNIFICANT ACCOUNTING POLICI_2" sheetId="29" state="visible" r:id="rId29"/>
    <sheet xmlns:r="http://schemas.openxmlformats.org/officeDocument/2006/relationships" name="ORGANIZATION AND BASIS OF PRE_2" sheetId="30" state="visible" r:id="rId30"/>
    <sheet xmlns:r="http://schemas.openxmlformats.org/officeDocument/2006/relationships" name="DISCONTINUED OPERATIONS AND E_2" sheetId="31" state="visible" r:id="rId31"/>
    <sheet xmlns:r="http://schemas.openxmlformats.org/officeDocument/2006/relationships" name="INVESTMENTS - (Tables)" sheetId="32" state="visible" r:id="rId32"/>
    <sheet xmlns:r="http://schemas.openxmlformats.org/officeDocument/2006/relationships" name="FAIR VALUE MEASUREMENTS (Tables" sheetId="33" state="visible" r:id="rId33"/>
    <sheet xmlns:r="http://schemas.openxmlformats.org/officeDocument/2006/relationships" name="SUPPLEMENTAL BALANCE SHEET IN_2" sheetId="34" state="visible" r:id="rId34"/>
    <sheet xmlns:r="http://schemas.openxmlformats.org/officeDocument/2006/relationships" name="GOODWILL AND INTANGIBLE ASSETS " sheetId="35" state="visible" r:id="rId35"/>
    <sheet xmlns:r="http://schemas.openxmlformats.org/officeDocument/2006/relationships" name="DEBT AND NOTES PAYABLE (Tables)" sheetId="36" state="visible" r:id="rId36"/>
    <sheet xmlns:r="http://schemas.openxmlformats.org/officeDocument/2006/relationships" name="REDEEMABLE LIMITED PARTNERS' _2" sheetId="37" state="visible" r:id="rId37"/>
    <sheet xmlns:r="http://schemas.openxmlformats.org/officeDocument/2006/relationships" name="EARNINGS PER SHARE (Tables)"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SEGMENTS (Tables)" sheetId="42" state="visible" r:id="rId42"/>
    <sheet xmlns:r="http://schemas.openxmlformats.org/officeDocument/2006/relationships" name="QUARTERLY FINANCIAL DATA (UNA_2" sheetId="43" state="visible" r:id="rId43"/>
    <sheet xmlns:r="http://schemas.openxmlformats.org/officeDocument/2006/relationships" name="ORGANIZATION AND BASIS OF PRE_3" sheetId="44" state="visible" r:id="rId44"/>
    <sheet xmlns:r="http://schemas.openxmlformats.org/officeDocument/2006/relationships" name="ORGANIZATION AND BASIS OF PRE_4" sheetId="45" state="visible" r:id="rId45"/>
    <sheet xmlns:r="http://schemas.openxmlformats.org/officeDocument/2006/relationships" name="ORGANIZATION AND BASIS OF PRE_5" sheetId="46" state="visible" r:id="rId46"/>
    <sheet xmlns:r="http://schemas.openxmlformats.org/officeDocument/2006/relationships" name="ORGANIZATION AND BASIS OF PRE_6" sheetId="47" state="visible" r:id="rId47"/>
    <sheet xmlns:r="http://schemas.openxmlformats.org/officeDocument/2006/relationships" name="SIGNIFICANT ACCOUNTING POLICI_3"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SIGNIFICANT ACCOUNTING POLICI_7" sheetId="52" state="visible" r:id="rId52"/>
    <sheet xmlns:r="http://schemas.openxmlformats.org/officeDocument/2006/relationships" name="BUSINESS ACQUISITIONS - Narrati" sheetId="53" state="visible" r:id="rId53"/>
    <sheet xmlns:r="http://schemas.openxmlformats.org/officeDocument/2006/relationships" name="DISCONTINUED OPERATIONS AND E_3" sheetId="54" state="visible" r:id="rId54"/>
    <sheet xmlns:r="http://schemas.openxmlformats.org/officeDocument/2006/relationships" name="DISCONTINUED OPERATIONS AND E_4" sheetId="55" state="visible" r:id="rId55"/>
    <sheet xmlns:r="http://schemas.openxmlformats.org/officeDocument/2006/relationships" name="INVESTMENTS - Schedule Of Inves" sheetId="56" state="visible" r:id="rId56"/>
    <sheet xmlns:r="http://schemas.openxmlformats.org/officeDocument/2006/relationships" name="INVESTMENTS - Narrative (Detail" sheetId="57" state="visible" r:id="rId57"/>
    <sheet xmlns:r="http://schemas.openxmlformats.org/officeDocument/2006/relationships" name="INVESTMENTS - Balance Sheet (De" sheetId="58" state="visible" r:id="rId58"/>
    <sheet xmlns:r="http://schemas.openxmlformats.org/officeDocument/2006/relationships" name="INVESTMENTS - Income Statement " sheetId="59" state="visible" r:id="rId59"/>
    <sheet xmlns:r="http://schemas.openxmlformats.org/officeDocument/2006/relationships" name="FAIR VALUE MEASUREMENTS - Sched" sheetId="60" state="visible" r:id="rId60"/>
    <sheet xmlns:r="http://schemas.openxmlformats.org/officeDocument/2006/relationships" name="FAIR VALUE MEASUREMENTS - Narra" sheetId="61" state="visible" r:id="rId61"/>
    <sheet xmlns:r="http://schemas.openxmlformats.org/officeDocument/2006/relationships" name="FAIR VALUE MEASUREMENTS - Fair " sheetId="62" state="visible" r:id="rId62"/>
    <sheet xmlns:r="http://schemas.openxmlformats.org/officeDocument/2006/relationships" name="FAIR VALUE MEASUREMENTS - Recon" sheetId="63" state="visible" r:id="rId63"/>
    <sheet xmlns:r="http://schemas.openxmlformats.org/officeDocument/2006/relationships" name="CONTRACT BALANCES - Narrative (" sheetId="64" state="visible" r:id="rId64"/>
    <sheet xmlns:r="http://schemas.openxmlformats.org/officeDocument/2006/relationships" name="CONTRACT BALANCES - Remaining P" sheetId="65" state="visible" r:id="rId65"/>
    <sheet xmlns:r="http://schemas.openxmlformats.org/officeDocument/2006/relationships" name="SUPPLEMENTAL BALANCE SHEET IN_3" sheetId="66" state="visible" r:id="rId66"/>
    <sheet xmlns:r="http://schemas.openxmlformats.org/officeDocument/2006/relationships" name="SUPPLEMENTAL BALANCE SHEET IN_4" sheetId="67" state="visible" r:id="rId67"/>
    <sheet xmlns:r="http://schemas.openxmlformats.org/officeDocument/2006/relationships" name="SUPPLEMENTAL BALANCE SHEET IN_5" sheetId="68" state="visible" r:id="rId68"/>
    <sheet xmlns:r="http://schemas.openxmlformats.org/officeDocument/2006/relationships" name="SUPPLEMENTAL BALANCE SHEET IN_6"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GOODWILL AND INTANGIBLE ASSET_5" sheetId="73" state="visible" r:id="rId73"/>
    <sheet xmlns:r="http://schemas.openxmlformats.org/officeDocument/2006/relationships" name="DEBT AND NOTES PAYABLE - Schedu" sheetId="74" state="visible" r:id="rId74"/>
    <sheet xmlns:r="http://schemas.openxmlformats.org/officeDocument/2006/relationships" name="DEBT AND NOTES PAYABLE - Credit" sheetId="75" state="visible" r:id="rId75"/>
    <sheet xmlns:r="http://schemas.openxmlformats.org/officeDocument/2006/relationships" name="DEBT AND NOTES PAYABLE - Notes " sheetId="76" state="visible" r:id="rId76"/>
    <sheet xmlns:r="http://schemas.openxmlformats.org/officeDocument/2006/relationships" name="DEBT AND NOTES PAYABLE - Princi" sheetId="77" state="visible" r:id="rId77"/>
    <sheet xmlns:r="http://schemas.openxmlformats.org/officeDocument/2006/relationships" name="REDEEMABLE LIMITED PARTNERS' _3" sheetId="78" state="visible" r:id="rId78"/>
    <sheet xmlns:r="http://schemas.openxmlformats.org/officeDocument/2006/relationships" name="REDEEMABLE LIMITED PARTNERS' _4" sheetId="79" state="visible" r:id="rId79"/>
    <sheet xmlns:r="http://schemas.openxmlformats.org/officeDocument/2006/relationships" name="STOCKHOLDERS' EQUITY (Details)" sheetId="80" state="visible" r:id="rId80"/>
    <sheet xmlns:r="http://schemas.openxmlformats.org/officeDocument/2006/relationships" name="EARNINGS PER SHARE - Reconcilia" sheetId="81" state="visible" r:id="rId81"/>
    <sheet xmlns:r="http://schemas.openxmlformats.org/officeDocument/2006/relationships" name="EARNINGS PER SHARE - Calculatio" sheetId="82" state="visible" r:id="rId82"/>
    <sheet xmlns:r="http://schemas.openxmlformats.org/officeDocument/2006/relationships" name="STOCK-BASED COMPENSATION - Narr" sheetId="83" state="visible" r:id="rId83"/>
    <sheet xmlns:r="http://schemas.openxmlformats.org/officeDocument/2006/relationships" name="STOCK-BASED COMPENSATION - Sche" sheetId="84" state="visible" r:id="rId84"/>
    <sheet xmlns:r="http://schemas.openxmlformats.org/officeDocument/2006/relationships" name="STOCK-BASED COMPENSATION - Sc_2" sheetId="85" state="visible" r:id="rId85"/>
    <sheet xmlns:r="http://schemas.openxmlformats.org/officeDocument/2006/relationships" name="STOCK-BASED COMPENSATION - Sc_3" sheetId="86" state="visible" r:id="rId86"/>
    <sheet xmlns:r="http://schemas.openxmlformats.org/officeDocument/2006/relationships" name="STOCK-BASED COMPENSATION - Sc_4" sheetId="87" state="visible" r:id="rId87"/>
    <sheet xmlns:r="http://schemas.openxmlformats.org/officeDocument/2006/relationships" name="STOCK-BASED COMPENSATION - Unre" sheetId="88" state="visible" r:id="rId88"/>
    <sheet xmlns:r="http://schemas.openxmlformats.org/officeDocument/2006/relationships" name="STOCK-BASED COMPENSATION - Aggr" sheetId="89" state="visible" r:id="rId89"/>
    <sheet xmlns:r="http://schemas.openxmlformats.org/officeDocument/2006/relationships" name="POST-RETIREMENT BENEFITS (Detai" sheetId="90" state="visible" r:id="rId90"/>
    <sheet xmlns:r="http://schemas.openxmlformats.org/officeDocument/2006/relationships" name="INCOME TAXES - Narrative (Detai" sheetId="91" state="visible" r:id="rId91"/>
    <sheet xmlns:r="http://schemas.openxmlformats.org/officeDocument/2006/relationships" name="INCOME TAXES - Schedule of Comp" sheetId="92" state="visible" r:id="rId92"/>
    <sheet xmlns:r="http://schemas.openxmlformats.org/officeDocument/2006/relationships" name="INCOME TAXES - Schedule of Effe" sheetId="93" state="visible" r:id="rId93"/>
    <sheet xmlns:r="http://schemas.openxmlformats.org/officeDocument/2006/relationships" name="INCOME TAXES - Schedule of Defe" sheetId="94" state="visible" r:id="rId94"/>
    <sheet xmlns:r="http://schemas.openxmlformats.org/officeDocument/2006/relationships" name="INCOME TAXES - Schedule of Unre" sheetId="95" state="visible" r:id="rId95"/>
    <sheet xmlns:r="http://schemas.openxmlformats.org/officeDocument/2006/relationships" name="RELATED PARTY TRANSACTIONS (Det" sheetId="96" state="visible" r:id="rId96"/>
    <sheet xmlns:r="http://schemas.openxmlformats.org/officeDocument/2006/relationships" name="COMMITMENTS AND CONTINGENCIES -" sheetId="97" state="visible" r:id="rId97"/>
    <sheet xmlns:r="http://schemas.openxmlformats.org/officeDocument/2006/relationships" name="COMMITMENTS AND CONTINGENCIES_2" sheetId="98" state="visible" r:id="rId98"/>
    <sheet xmlns:r="http://schemas.openxmlformats.org/officeDocument/2006/relationships" name="SEGMENTS - Narrative (Details)" sheetId="99" state="visible" r:id="rId99"/>
    <sheet xmlns:r="http://schemas.openxmlformats.org/officeDocument/2006/relationships" name="SEGMENTS - Reconciliation of Ne" sheetId="100" state="visible" r:id="rId100"/>
    <sheet xmlns:r="http://schemas.openxmlformats.org/officeDocument/2006/relationships" name="SEGMENTS - Reconciliation of Se" sheetId="101" state="visible" r:id="rId101"/>
    <sheet xmlns:r="http://schemas.openxmlformats.org/officeDocument/2006/relationships" name="QUARTERLY FINANCIAL DATA (UNA_3" sheetId="102" state="visible" r:id="rId102"/>
    <sheet xmlns:r="http://schemas.openxmlformats.org/officeDocument/2006/relationships" name="Schedule II Valuation and Qua_2" sheetId="103" state="visible" r:id="rId10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Jun. 30, 2022</t>
        </is>
      </c>
      <c r="C2" s="2" t="inlineStr">
        <is>
          <t>Aug. 11,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2</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092</t>
        </is>
      </c>
      <c r="C9" s="4" t="inlineStr">
        <is>
          <t xml:space="preserve"> </t>
        </is>
      </c>
      <c r="D9" s="4" t="inlineStr">
        <is>
          <t xml:space="preserve"> </t>
        </is>
      </c>
    </row>
    <row r="10">
      <c r="A10" s="4" t="inlineStr">
        <is>
          <t>Entity Registrant Name</t>
        </is>
      </c>
      <c r="B10" s="4" t="inlineStr">
        <is>
          <t>Premier,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5-2477140</t>
        </is>
      </c>
      <c r="C12" s="4" t="inlineStr">
        <is>
          <t xml:space="preserve"> </t>
        </is>
      </c>
      <c r="D12" s="4" t="inlineStr">
        <is>
          <t xml:space="preserve"> </t>
        </is>
      </c>
    </row>
    <row r="13">
      <c r="A13" s="4" t="inlineStr">
        <is>
          <t>Entity Address, Address Line One</t>
        </is>
      </c>
      <c r="B13" s="4" t="inlineStr">
        <is>
          <t>13034 Ballantyne Corporate Place</t>
        </is>
      </c>
      <c r="C13" s="4" t="inlineStr">
        <is>
          <t xml:space="preserve"> </t>
        </is>
      </c>
      <c r="D13" s="4" t="inlineStr">
        <is>
          <t xml:space="preserve"> </t>
        </is>
      </c>
    </row>
    <row r="14">
      <c r="A14" s="4" t="inlineStr">
        <is>
          <t>Entity Address, City or Town</t>
        </is>
      </c>
      <c r="B14" s="4" t="inlineStr">
        <is>
          <t>Charlotte,</t>
        </is>
      </c>
      <c r="C14" s="4" t="inlineStr">
        <is>
          <t xml:space="preserve"> </t>
        </is>
      </c>
      <c r="D14" s="4" t="inlineStr">
        <is>
          <t xml:space="preserve"> </t>
        </is>
      </c>
    </row>
    <row r="15">
      <c r="A15" s="4" t="inlineStr">
        <is>
          <t>Entity Address, State or Province</t>
        </is>
      </c>
      <c r="B15" s="4" t="inlineStr">
        <is>
          <t>NC</t>
        </is>
      </c>
      <c r="C15" s="4" t="inlineStr">
        <is>
          <t xml:space="preserve"> </t>
        </is>
      </c>
      <c r="D15" s="4" t="inlineStr">
        <is>
          <t xml:space="preserve"> </t>
        </is>
      </c>
    </row>
    <row r="16">
      <c r="A16" s="4" t="inlineStr">
        <is>
          <t>Entity Address, Postal Zip Code</t>
        </is>
      </c>
      <c r="B16" s="4" t="inlineStr">
        <is>
          <t>28277</t>
        </is>
      </c>
      <c r="C16" s="4" t="inlineStr">
        <is>
          <t xml:space="preserve"> </t>
        </is>
      </c>
      <c r="D16" s="4" t="inlineStr">
        <is>
          <t xml:space="preserve"> </t>
        </is>
      </c>
    </row>
    <row r="17">
      <c r="A17" s="4" t="inlineStr">
        <is>
          <t>City Area Code</t>
        </is>
      </c>
      <c r="B17" s="4" t="inlineStr">
        <is>
          <t>704</t>
        </is>
      </c>
      <c r="C17" s="4" t="inlineStr">
        <is>
          <t xml:space="preserve"> </t>
        </is>
      </c>
      <c r="D17" s="4" t="inlineStr">
        <is>
          <t xml:space="preserve"> </t>
        </is>
      </c>
    </row>
    <row r="18">
      <c r="A18" s="4" t="inlineStr">
        <is>
          <t>Local Phone Number</t>
        </is>
      </c>
      <c r="B18" s="4" t="inlineStr">
        <is>
          <t>357-0022</t>
        </is>
      </c>
      <c r="C18" s="4" t="inlineStr">
        <is>
          <t xml:space="preserve"> </t>
        </is>
      </c>
      <c r="D18" s="4" t="inlineStr">
        <is>
          <t xml:space="preserve"> </t>
        </is>
      </c>
    </row>
    <row r="19">
      <c r="A19" s="4" t="inlineStr">
        <is>
          <t>Title of 12(b) Security</t>
        </is>
      </c>
      <c r="B19" s="4" t="inlineStr">
        <is>
          <t>Class A Common Stock, $0.01 Par Value</t>
        </is>
      </c>
      <c r="C19" s="4" t="inlineStr">
        <is>
          <t xml:space="preserve"> </t>
        </is>
      </c>
      <c r="D19" s="4" t="inlineStr">
        <is>
          <t xml:space="preserve"> </t>
        </is>
      </c>
    </row>
    <row r="20">
      <c r="A20" s="4" t="inlineStr">
        <is>
          <t>Trading Symbol</t>
        </is>
      </c>
      <c r="B20" s="4" t="inlineStr">
        <is>
          <t>PIN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 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893.5</v>
      </c>
    </row>
    <row r="32">
      <c r="A32" s="4" t="inlineStr">
        <is>
          <t>Entity Common Stock, Shares Outstanding</t>
        </is>
      </c>
      <c r="B32" s="4" t="inlineStr">
        <is>
          <t xml:space="preserve"> </t>
        </is>
      </c>
      <c r="C32" s="6" t="n">
        <v>118066513</v>
      </c>
      <c r="D32" s="4" t="inlineStr">
        <is>
          <t xml:space="preserve"> </t>
        </is>
      </c>
    </row>
    <row r="33">
      <c r="A33" s="4" t="inlineStr">
        <is>
          <t>Documents Incorporated by Reference</t>
        </is>
      </c>
      <c r="B33" s="4" t="inlineStr">
        <is>
          <t>The Registrant's definitive proxy statement for its 2022 Annual Meeting of Stockholders to be held on or about December 2, 2022 is incorporated by reference into Part III hereof to the extent described herein.</t>
        </is>
      </c>
      <c r="C33" s="4" t="inlineStr">
        <is>
          <t xml:space="preserve"> </t>
        </is>
      </c>
      <c r="D33" s="4" t="inlineStr">
        <is>
          <t xml:space="preserve"> </t>
        </is>
      </c>
    </row>
    <row r="34">
      <c r="A34" s="4" t="inlineStr">
        <is>
          <t>Entity Central Index Key</t>
        </is>
      </c>
      <c r="B34" s="4" t="inlineStr">
        <is>
          <t>0001577916</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true</t>
        </is>
      </c>
      <c r="C37" s="4" t="inlineStr">
        <is>
          <t xml:space="preserve"> </t>
        </is>
      </c>
      <c r="D37" s="4" t="inlineStr">
        <is>
          <t xml:space="preserve"> </t>
        </is>
      </c>
    </row>
    <row r="38">
      <c r="A38" s="4" t="inlineStr">
        <is>
          <t>Amendment Description</t>
        </is>
      </c>
      <c r="B38" s="4" t="inlineStr">
        <is>
          <t>This Amendment No. 1 to the Annual Report on Form 10-K of Premier, Inc. (the “Company”) amends the Company’s Annual Report on Form 10-K for the fiscal year ended June 30, 2022, originally filed with the Securities and Exchange Commission on August 16, 2022 (the “Original Filing”). The Company is filing this Amendment No. 1 for the sole purpose of amending the certifications required by Section 302 and Section 906 of the Sarbanes-Oxley Act of 2002 that were included as Exhibits 31.1, 31.2, 32.1 and 32.2 to the Original Filing, which referred to a quarterly report on Form 10-Q, rather than an annual report on Form 10-K.Except as described above, no other changes have been made to the Original Filing. This Amendment No. 1 continues to speak as of the date of the Original Filing, and the Company has not updated the disclosures contained therein to reflect any events that occurred at a date subsequent to the date of the Original Filing.  The filing of this Amendment No. 1 is not a representation that any statements contained in the Company’s Form 10-K are true and complete as of any date other than the date of the Original Filing. This Amendment No. 1 should be read in conjunction with the Original Filing</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Jun. 30, 2022</t>
        </is>
      </c>
    </row>
    <row r="3">
      <c r="A3" s="3" t="inlineStr">
        <is>
          <t>Business Combinations [Abstract]</t>
        </is>
      </c>
      <c r="B3" s="4" t="inlineStr">
        <is>
          <t xml:space="preserve"> </t>
        </is>
      </c>
    </row>
    <row r="4">
      <c r="A4" s="4" t="inlineStr">
        <is>
          <t>BUSINESS ACQUISITIONS</t>
        </is>
      </c>
      <c r="B4" s="4" t="inlineStr">
        <is>
          <t>(3) BUSINESS ACQUISITIONS Acquisition of Invoice Delivery Services, LP Assets On March 1, 2021, the Company acquired, through its indirect, wholly owned subsidiary Premier IDS, LLC, substantially all the assets and assumed certain liabilities of Invoice Delivery Services, LP (“IDS”) for an adjusted purchase price of $80.7 million, subject to certain adjustments, of which $80.0 million was paid at closing with borrowings under the Company’s Credit Facility (as defined in Note 10 - Debt and Notes Payable). The Company accounted for the IDS acquisition as a business combination whereby the purchase price was allocated to tangible and intangible assets acquired and liabilities assumed based on their fair values. The total fair value assigned to intangible assets acquired was $22.4 million, consisting primarily of developed technology. The IDS acquisition resulted in the recognition of $57.7 million of goodwill based on the purchase price paid in the acquisition compared to the fair value of the assets acquired. The IDS acquisition was considered an asset acquisition for income tax purposes. Accordingly, the Company expects tax goodwill to be deductible for tax purposes. The purchase price allocation was finalized during the three months ended March 31, 2022. IDS has been integrated within Premier under the brand name Remitra and is reported as part of the Performance Services segment. Pro forma results of operations for the acquisition have not been presented because the effects on revenue and net income were not material to the Company’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 Reconciliation of Net Revenue and EBITDA (Details) - USD ($) $ in Thousands</t>
        </is>
      </c>
      <c r="B1" s="2" t="inlineStr">
        <is>
          <t>3 Months Ended</t>
        </is>
      </c>
      <c r="J1" s="2" t="inlineStr">
        <is>
          <t>12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c r="H2" s="2" t="inlineStr">
        <is>
          <t>Dec. 31, 2020</t>
        </is>
      </c>
      <c r="I2" s="2" t="inlineStr">
        <is>
          <t>Sep. 30, 2020</t>
        </is>
      </c>
      <c r="J2" s="2" t="inlineStr">
        <is>
          <t>Jun. 30, 2022</t>
        </is>
      </c>
      <c r="K2" s="2" t="inlineStr">
        <is>
          <t>Jun. 30, 2021</t>
        </is>
      </c>
      <c r="L2" s="2" t="inlineStr">
        <is>
          <t>Jun. 30,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revenue</t>
        </is>
      </c>
      <c r="B4" s="7" t="n">
        <v>340706</v>
      </c>
      <c r="C4" s="7" t="n">
        <v>347833</v>
      </c>
      <c r="D4" s="7" t="n">
        <v>379215</v>
      </c>
      <c r="E4" s="7" t="n">
        <v>365147</v>
      </c>
      <c r="F4" s="7" t="n">
        <v>481515</v>
      </c>
      <c r="G4" s="7" t="n">
        <v>469923</v>
      </c>
      <c r="H4" s="7" t="n">
        <v>422827</v>
      </c>
      <c r="I4" s="7" t="n">
        <v>346887</v>
      </c>
      <c r="J4" s="7" t="n">
        <v>1432901</v>
      </c>
      <c r="K4" s="7" t="n">
        <v>1721152</v>
      </c>
      <c r="L4" s="7" t="n">
        <v>1299592</v>
      </c>
    </row>
    <row r="5">
      <c r="A5" s="4" t="inlineStr">
        <is>
          <t>Total depreciation and amortiz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29107</v>
      </c>
      <c r="K5" s="6" t="n">
        <v>121062</v>
      </c>
      <c r="L5" s="6" t="n">
        <v>152827</v>
      </c>
    </row>
    <row r="6">
      <c r="A6" s="4" t="inlineStr">
        <is>
          <t>Total capital expendi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7440</v>
      </c>
      <c r="K6" s="6" t="n">
        <v>88876</v>
      </c>
      <c r="L6" s="6" t="n">
        <v>94397</v>
      </c>
    </row>
    <row r="7">
      <c r="A7" s="4" t="inlineStr">
        <is>
          <t>Total assets</t>
        </is>
      </c>
      <c r="B7" s="6" t="n">
        <v>3357127</v>
      </c>
      <c r="C7" s="4" t="inlineStr">
        <is>
          <t xml:space="preserve"> </t>
        </is>
      </c>
      <c r="D7" s="4" t="inlineStr">
        <is>
          <t xml:space="preserve"> </t>
        </is>
      </c>
      <c r="E7" s="4" t="inlineStr">
        <is>
          <t xml:space="preserve"> </t>
        </is>
      </c>
      <c r="F7" s="6" t="n">
        <v>3522898</v>
      </c>
      <c r="G7" s="4" t="inlineStr">
        <is>
          <t xml:space="preserve"> </t>
        </is>
      </c>
      <c r="H7" s="4" t="inlineStr">
        <is>
          <t xml:space="preserve"> </t>
        </is>
      </c>
      <c r="I7" s="4" t="inlineStr">
        <is>
          <t xml:space="preserve"> </t>
        </is>
      </c>
      <c r="J7" s="6" t="n">
        <v>3357127</v>
      </c>
      <c r="K7" s="6" t="n">
        <v>3522898</v>
      </c>
      <c r="L7" s="4" t="inlineStr">
        <is>
          <t xml:space="preserve"> </t>
        </is>
      </c>
    </row>
    <row r="8">
      <c r="A8" s="4" t="inlineStr">
        <is>
          <t>Supply Chain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31946</v>
      </c>
      <c r="K10" s="6" t="n">
        <v>1343634</v>
      </c>
      <c r="L10" s="6" t="n">
        <v>952763</v>
      </c>
    </row>
    <row r="11">
      <c r="A11" s="4" t="inlineStr">
        <is>
          <t>Performance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00983</v>
      </c>
      <c r="K13" s="6" t="n">
        <v>377518</v>
      </c>
      <c r="L13" s="6" t="n">
        <v>346829</v>
      </c>
    </row>
    <row r="14">
      <c r="A14" s="4" t="inlineStr">
        <is>
          <t>Total segment net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432929</v>
      </c>
      <c r="K16" s="6" t="n">
        <v>1721152</v>
      </c>
      <c r="L16" s="6" t="n">
        <v>1299592</v>
      </c>
    </row>
    <row r="17">
      <c r="A17" s="4" t="inlineStr">
        <is>
          <t>Total assets</t>
        </is>
      </c>
      <c r="B17" s="6" t="n">
        <v>3357131</v>
      </c>
      <c r="C17" s="4" t="inlineStr">
        <is>
          <t xml:space="preserve"> </t>
        </is>
      </c>
      <c r="D17" s="4" t="inlineStr">
        <is>
          <t xml:space="preserve"> </t>
        </is>
      </c>
      <c r="E17" s="4" t="inlineStr">
        <is>
          <t xml:space="preserve"> </t>
        </is>
      </c>
      <c r="F17" s="6" t="n">
        <v>3522847</v>
      </c>
      <c r="G17" s="4" t="inlineStr">
        <is>
          <t xml:space="preserve"> </t>
        </is>
      </c>
      <c r="H17" s="4" t="inlineStr">
        <is>
          <t xml:space="preserve"> </t>
        </is>
      </c>
      <c r="I17" s="4" t="inlineStr">
        <is>
          <t xml:space="preserve"> </t>
        </is>
      </c>
      <c r="J17" s="6" t="n">
        <v>3357131</v>
      </c>
      <c r="K17" s="6" t="n">
        <v>3522847</v>
      </c>
      <c r="L17" s="4" t="inlineStr">
        <is>
          <t xml:space="preserve"> </t>
        </is>
      </c>
    </row>
    <row r="18">
      <c r="A18" s="4" t="inlineStr">
        <is>
          <t>Operating Segments | Supply Chain Servi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otal depreciation and amortiz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5424</v>
      </c>
      <c r="K20" s="6" t="n">
        <v>37073</v>
      </c>
      <c r="L20" s="6" t="n">
        <v>25968</v>
      </c>
    </row>
    <row r="21">
      <c r="A21" s="4" t="inlineStr">
        <is>
          <t>Total capital expendit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9677</v>
      </c>
      <c r="K21" s="6" t="n">
        <v>10408</v>
      </c>
      <c r="L21" s="6" t="n">
        <v>7143</v>
      </c>
    </row>
    <row r="22">
      <c r="A22" s="4" t="inlineStr">
        <is>
          <t>Total assets</t>
        </is>
      </c>
      <c r="B22" s="6" t="n">
        <v>1406108</v>
      </c>
      <c r="C22" s="4" t="inlineStr">
        <is>
          <t xml:space="preserve"> </t>
        </is>
      </c>
      <c r="D22" s="4" t="inlineStr">
        <is>
          <t xml:space="preserve"> </t>
        </is>
      </c>
      <c r="E22" s="4" t="inlineStr">
        <is>
          <t xml:space="preserve"> </t>
        </is>
      </c>
      <c r="F22" s="6" t="n">
        <v>1550300</v>
      </c>
      <c r="G22" s="4" t="inlineStr">
        <is>
          <t xml:space="preserve"> </t>
        </is>
      </c>
      <c r="H22" s="4" t="inlineStr">
        <is>
          <t xml:space="preserve"> </t>
        </is>
      </c>
      <c r="I22" s="4" t="inlineStr">
        <is>
          <t xml:space="preserve"> </t>
        </is>
      </c>
      <c r="J22" s="6" t="n">
        <v>1406108</v>
      </c>
      <c r="K22" s="6" t="n">
        <v>1550300</v>
      </c>
      <c r="L22" s="4" t="inlineStr">
        <is>
          <t xml:space="preserve"> </t>
        </is>
      </c>
    </row>
    <row r="23">
      <c r="A23" s="4" t="inlineStr">
        <is>
          <t>Operating Segments | Performance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depreciation and amortiz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64674</v>
      </c>
      <c r="K25" s="6" t="n">
        <v>75391</v>
      </c>
      <c r="L25" s="6" t="n">
        <v>118556</v>
      </c>
    </row>
    <row r="26">
      <c r="A26" s="4" t="inlineStr">
        <is>
          <t>Total capital expenditu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51298</v>
      </c>
      <c r="K26" s="6" t="n">
        <v>72068</v>
      </c>
      <c r="L26" s="6" t="n">
        <v>78231</v>
      </c>
    </row>
    <row r="27">
      <c r="A27" s="4" t="inlineStr">
        <is>
          <t>Total assets</t>
        </is>
      </c>
      <c r="B27" s="6" t="n">
        <v>1054687</v>
      </c>
      <c r="C27" s="4" t="inlineStr">
        <is>
          <t xml:space="preserve"> </t>
        </is>
      </c>
      <c r="D27" s="4" t="inlineStr">
        <is>
          <t xml:space="preserve"> </t>
        </is>
      </c>
      <c r="E27" s="4" t="inlineStr">
        <is>
          <t xml:space="preserve"> </t>
        </is>
      </c>
      <c r="F27" s="6" t="n">
        <v>1043608</v>
      </c>
      <c r="G27" s="4" t="inlineStr">
        <is>
          <t xml:space="preserve"> </t>
        </is>
      </c>
      <c r="H27" s="4" t="inlineStr">
        <is>
          <t xml:space="preserve"> </t>
        </is>
      </c>
      <c r="I27" s="4" t="inlineStr">
        <is>
          <t xml:space="preserve"> </t>
        </is>
      </c>
      <c r="J27" s="6" t="n">
        <v>1054687</v>
      </c>
      <c r="K27" s="6" t="n">
        <v>1043608</v>
      </c>
      <c r="L27" s="4" t="inlineStr">
        <is>
          <t xml:space="preserve"> </t>
        </is>
      </c>
    </row>
    <row r="28">
      <c r="A28" s="4" t="inlineStr">
        <is>
          <t>Corpo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otal depreciation and amortiz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9009</v>
      </c>
      <c r="K30" s="6" t="n">
        <v>8598</v>
      </c>
      <c r="L30" s="6" t="n">
        <v>8303</v>
      </c>
    </row>
    <row r="31">
      <c r="A31" s="4" t="inlineStr">
        <is>
          <t>Total capital expendit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6465</v>
      </c>
      <c r="K31" s="6" t="n">
        <v>6400</v>
      </c>
      <c r="L31" s="6" t="n">
        <v>9023</v>
      </c>
    </row>
    <row r="32">
      <c r="A32" s="4" t="inlineStr">
        <is>
          <t>Total assets</t>
        </is>
      </c>
      <c r="B32" s="6" t="n">
        <v>896336</v>
      </c>
      <c r="C32" s="4" t="inlineStr">
        <is>
          <t xml:space="preserve"> </t>
        </is>
      </c>
      <c r="D32" s="4" t="inlineStr">
        <is>
          <t xml:space="preserve"> </t>
        </is>
      </c>
      <c r="E32" s="4" t="inlineStr">
        <is>
          <t xml:space="preserve"> </t>
        </is>
      </c>
      <c r="F32" s="6" t="n">
        <v>928939</v>
      </c>
      <c r="G32" s="4" t="inlineStr">
        <is>
          <t xml:space="preserve"> </t>
        </is>
      </c>
      <c r="H32" s="4" t="inlineStr">
        <is>
          <t xml:space="preserve"> </t>
        </is>
      </c>
      <c r="I32" s="4" t="inlineStr">
        <is>
          <t xml:space="preserve"> </t>
        </is>
      </c>
      <c r="J32" s="6" t="n">
        <v>896336</v>
      </c>
      <c r="K32" s="6" t="n">
        <v>928939</v>
      </c>
      <c r="L32" s="4" t="inlineStr">
        <is>
          <t xml:space="preserve"> </t>
        </is>
      </c>
    </row>
    <row r="33">
      <c r="A33" s="4" t="inlineStr">
        <is>
          <t>Elimin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et 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8</v>
      </c>
      <c r="K35" s="6" t="n">
        <v>0</v>
      </c>
      <c r="L35" s="6" t="n">
        <v>0</v>
      </c>
    </row>
    <row r="36">
      <c r="A36" s="4" t="inlineStr">
        <is>
          <t>Total assets</t>
        </is>
      </c>
      <c r="B36" s="7" t="n">
        <v>-4</v>
      </c>
      <c r="C36" s="4" t="inlineStr">
        <is>
          <t xml:space="preserve"> </t>
        </is>
      </c>
      <c r="D36" s="4" t="inlineStr">
        <is>
          <t xml:space="preserve"> </t>
        </is>
      </c>
      <c r="E36" s="4" t="inlineStr">
        <is>
          <t xml:space="preserve"> </t>
        </is>
      </c>
      <c r="F36" s="7" t="n">
        <v>51</v>
      </c>
      <c r="G36" s="4" t="inlineStr">
        <is>
          <t xml:space="preserve"> </t>
        </is>
      </c>
      <c r="H36" s="4" t="inlineStr">
        <is>
          <t xml:space="preserve"> </t>
        </is>
      </c>
      <c r="I36" s="4" t="inlineStr">
        <is>
          <t xml:space="preserve"> </t>
        </is>
      </c>
      <c r="J36" s="6" t="n">
        <v>-4</v>
      </c>
      <c r="K36" s="6" t="n">
        <v>51</v>
      </c>
      <c r="L36" s="4" t="inlineStr">
        <is>
          <t xml:space="preserve"> </t>
        </is>
      </c>
    </row>
    <row r="37">
      <c r="A37" s="4" t="inlineStr">
        <is>
          <t>Net administrative fees | Supply Chain Servi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et 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601128</v>
      </c>
      <c r="K39" s="6" t="n">
        <v>572700</v>
      </c>
      <c r="L39" s="6" t="n">
        <v>670593</v>
      </c>
    </row>
    <row r="40">
      <c r="A40" s="4" t="inlineStr">
        <is>
          <t>Software licenses, other services and support | Supply Chain Servi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et 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37312</v>
      </c>
      <c r="K42" s="6" t="n">
        <v>26812</v>
      </c>
      <c r="L42" s="6" t="n">
        <v>12225</v>
      </c>
    </row>
    <row r="43">
      <c r="A43" s="4" t="inlineStr">
        <is>
          <t>SaaS-based products subscriptions | Performance Servic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et 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93586</v>
      </c>
      <c r="K45" s="6" t="n">
        <v>198512</v>
      </c>
      <c r="L45" s="6" t="n">
        <v>203390</v>
      </c>
    </row>
    <row r="46">
      <c r="A46" s="4" t="inlineStr">
        <is>
          <t>Consulting services | Performance Servic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et reven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64087</v>
      </c>
      <c r="K48" s="6" t="n">
        <v>58851</v>
      </c>
      <c r="L48" s="6" t="n">
        <v>56936</v>
      </c>
    </row>
    <row r="49">
      <c r="A49" s="4" t="inlineStr">
        <is>
          <t>Software lic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et reven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039395</v>
      </c>
      <c r="K51" s="6" t="n">
        <v>977030</v>
      </c>
      <c r="L51" s="6" t="n">
        <v>1029647</v>
      </c>
    </row>
    <row r="52">
      <c r="A52" s="4" t="inlineStr">
        <is>
          <t>Software licenses | Performance Servic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et reven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65621</v>
      </c>
      <c r="K54" s="6" t="n">
        <v>56157</v>
      </c>
      <c r="L54" s="6" t="n">
        <v>42556</v>
      </c>
    </row>
    <row r="55">
      <c r="A55" s="4" t="inlineStr">
        <is>
          <t>Other | Performance Servic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et reven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77689</v>
      </c>
      <c r="K57" s="6" t="n">
        <v>63998</v>
      </c>
      <c r="L57" s="6" t="n">
        <v>43947</v>
      </c>
    </row>
    <row r="58">
      <c r="A58" s="4" t="inlineStr">
        <is>
          <t>Services and software licenses | Supply Chain Servic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et reven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638440</v>
      </c>
      <c r="K60" s="6" t="n">
        <v>599512</v>
      </c>
      <c r="L60" s="6" t="n">
        <v>682818</v>
      </c>
    </row>
    <row r="61">
      <c r="A61" s="4" t="inlineStr">
        <is>
          <t>Produc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et reven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393506</v>
      </c>
      <c r="K63" s="6" t="n">
        <v>744122</v>
      </c>
      <c r="L63" s="6" t="n">
        <v>269945</v>
      </c>
    </row>
    <row r="64">
      <c r="A64" s="4" t="inlineStr">
        <is>
          <t>Products | Supply Chain Servic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et reven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7" t="n">
        <v>393506</v>
      </c>
      <c r="K66" s="7" t="n">
        <v>744122</v>
      </c>
      <c r="L66" s="7" t="n">
        <v>269945</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Reconciliation of Segment Adjusted EBITDA to Operating Income (Details) - USD ($) $ in Thousands</t>
        </is>
      </c>
      <c r="B1" s="2" t="inlineStr">
        <is>
          <t>12 Months Ended</t>
        </is>
      </c>
    </row>
    <row r="2">
      <c r="B2" s="2" t="inlineStr">
        <is>
          <t>Jun. 30, 2022</t>
        </is>
      </c>
      <c r="C2" s="2" t="inlineStr">
        <is>
          <t>Jun. 30, 2021</t>
        </is>
      </c>
      <c r="D2" s="2" t="inlineStr">
        <is>
          <t>Jun. 30, 2020</t>
        </is>
      </c>
    </row>
    <row r="3">
      <c r="A3" s="3" t="inlineStr">
        <is>
          <t>Segment Reporting Information [Line Items]</t>
        </is>
      </c>
      <c r="B3" s="4" t="inlineStr">
        <is>
          <t xml:space="preserve"> </t>
        </is>
      </c>
      <c r="C3" s="4" t="inlineStr">
        <is>
          <t xml:space="preserve"> </t>
        </is>
      </c>
      <c r="D3" s="4" t="inlineStr">
        <is>
          <t xml:space="preserve"> </t>
        </is>
      </c>
    </row>
    <row r="4">
      <c r="A4" s="4" t="inlineStr">
        <is>
          <t>Income before income taxes</t>
        </is>
      </c>
      <c r="B4" s="7" t="n">
        <v>326900</v>
      </c>
      <c r="C4" s="7" t="n">
        <v>250641</v>
      </c>
      <c r="D4" s="7" t="n">
        <v>383687</v>
      </c>
    </row>
    <row r="5">
      <c r="A5" s="4" t="inlineStr">
        <is>
          <t>Equity in net income of unconsolidated affiliates</t>
        </is>
      </c>
      <c r="B5" s="6" t="n">
        <v>-23505</v>
      </c>
      <c r="C5" s="6" t="n">
        <v>-21073</v>
      </c>
      <c r="D5" s="6" t="n">
        <v>-12537</v>
      </c>
    </row>
    <row r="6">
      <c r="A6" s="4" t="inlineStr">
        <is>
          <t>Interest and investment loss, net</t>
        </is>
      </c>
      <c r="B6" s="6" t="n">
        <v>11142</v>
      </c>
      <c r="C6" s="6" t="n">
        <v>11964</v>
      </c>
      <c r="D6" s="6" t="n">
        <v>11313</v>
      </c>
    </row>
    <row r="7">
      <c r="A7" s="4" t="inlineStr">
        <is>
          <t>Gain (loss) on FFF put and call rights</t>
        </is>
      </c>
      <c r="B7" s="6" t="n">
        <v>-64110</v>
      </c>
      <c r="C7" s="6" t="n">
        <v>27352</v>
      </c>
      <c r="D7" s="6" t="n">
        <v>-4690</v>
      </c>
    </row>
    <row r="8">
      <c r="A8" s="4" t="inlineStr">
        <is>
          <t>Other expense (income), net</t>
        </is>
      </c>
      <c r="B8" s="6" t="n">
        <v>9646</v>
      </c>
      <c r="C8" s="6" t="n">
        <v>-11967</v>
      </c>
      <c r="D8" s="6" t="n">
        <v>-4153</v>
      </c>
    </row>
    <row r="9">
      <c r="A9" s="4" t="inlineStr">
        <is>
          <t>Operating income</t>
        </is>
      </c>
      <c r="B9" s="6" t="n">
        <v>260073</v>
      </c>
      <c r="C9" s="6" t="n">
        <v>256917</v>
      </c>
      <c r="D9" s="6" t="n">
        <v>373620</v>
      </c>
    </row>
    <row r="10">
      <c r="A10" s="4" t="inlineStr">
        <is>
          <t>Depreciation and amortization</t>
        </is>
      </c>
      <c r="B10" s="6" t="n">
        <v>85171</v>
      </c>
      <c r="C10" s="6" t="n">
        <v>76309</v>
      </c>
      <c r="D10" s="6" t="n">
        <v>97297</v>
      </c>
    </row>
    <row r="11">
      <c r="A11" s="4" t="inlineStr">
        <is>
          <t>Amortization of purchased intangible assets</t>
        </is>
      </c>
      <c r="B11" s="6" t="n">
        <v>43936</v>
      </c>
      <c r="C11" s="6" t="n">
        <v>44753</v>
      </c>
      <c r="D11" s="6" t="n">
        <v>55530</v>
      </c>
    </row>
    <row r="12">
      <c r="A12" s="4" t="inlineStr">
        <is>
          <t>Stock-based compensation</t>
        </is>
      </c>
      <c r="B12" s="6" t="n">
        <v>46809</v>
      </c>
      <c r="C12" s="6" t="n">
        <v>35915</v>
      </c>
      <c r="D12" s="6" t="n">
        <v>21132</v>
      </c>
    </row>
    <row r="13">
      <c r="A13" s="4" t="inlineStr">
        <is>
          <t>Acquisition- and disposition-related expenses</t>
        </is>
      </c>
      <c r="B13" s="6" t="n">
        <v>11453</v>
      </c>
      <c r="C13" s="6" t="n">
        <v>18095</v>
      </c>
      <c r="D13" s="6" t="n">
        <v>19319</v>
      </c>
    </row>
    <row r="14">
      <c r="A14" s="4" t="inlineStr">
        <is>
          <t>Strategic initiative and financial restructuring-related expenses</t>
        </is>
      </c>
      <c r="B14" s="6" t="n">
        <v>18005</v>
      </c>
      <c r="C14" s="6" t="n">
        <v>6990</v>
      </c>
      <c r="D14" s="6" t="n">
        <v>4228</v>
      </c>
    </row>
    <row r="15">
      <c r="A15" s="4" t="inlineStr">
        <is>
          <t>Remeasurement of tax receivable agreement liabilities</t>
        </is>
      </c>
      <c r="B15" s="6" t="n">
        <v>0</v>
      </c>
      <c r="C15" s="6" t="n">
        <v>0</v>
      </c>
      <c r="D15" s="6" t="n">
        <v>-24584</v>
      </c>
    </row>
    <row r="16">
      <c r="A16" s="4" t="inlineStr">
        <is>
          <t>Equity in net income of unconsolidated affiliates</t>
        </is>
      </c>
      <c r="B16" s="6" t="n">
        <v>23505</v>
      </c>
      <c r="C16" s="6" t="n">
        <v>21073</v>
      </c>
      <c r="D16" s="6" t="n">
        <v>12537</v>
      </c>
    </row>
    <row r="17">
      <c r="A17" s="4" t="inlineStr">
        <is>
          <t>Deferred compensation plan income (expense)</t>
        </is>
      </c>
      <c r="B17" s="6" t="n">
        <v>-9401</v>
      </c>
      <c r="C17" s="6" t="n">
        <v>12745</v>
      </c>
      <c r="D17" s="6" t="n">
        <v>3904</v>
      </c>
    </row>
    <row r="18">
      <c r="A18" s="4" t="inlineStr">
        <is>
          <t>Impairment of assets</t>
        </is>
      </c>
      <c r="B18" s="6" t="n">
        <v>18829</v>
      </c>
      <c r="C18" s="6" t="n">
        <v>0</v>
      </c>
      <c r="D18" s="6" t="n">
        <v>0</v>
      </c>
    </row>
    <row r="19">
      <c r="A19" s="4" t="inlineStr">
        <is>
          <t>Other reconciling items, net</t>
        </is>
      </c>
      <c r="B19" s="6" t="n">
        <v>302</v>
      </c>
      <c r="C19" s="6" t="n">
        <v>433</v>
      </c>
      <c r="D19" s="6" t="n">
        <v>1057</v>
      </c>
    </row>
    <row r="20">
      <c r="A20" s="4" t="inlineStr">
        <is>
          <t>Adjusted EBITDA</t>
        </is>
      </c>
      <c r="B20" s="6" t="n">
        <v>498682</v>
      </c>
      <c r="C20" s="6" t="n">
        <v>473230</v>
      </c>
      <c r="D20" s="6" t="n">
        <v>564040</v>
      </c>
    </row>
    <row r="21">
      <c r="A21" s="4" t="inlineStr">
        <is>
          <t>Operating Segments | Supply Chain Service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Adjusted EBITDA</t>
        </is>
      </c>
      <c r="B23" s="6" t="n">
        <v>500854</v>
      </c>
      <c r="C23" s="6" t="n">
        <v>467868</v>
      </c>
      <c r="D23" s="6" t="n">
        <v>570298</v>
      </c>
    </row>
    <row r="24">
      <c r="A24" s="4" t="inlineStr">
        <is>
          <t>Operating Segments | Performance Service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Adjusted EBITDA</t>
        </is>
      </c>
      <c r="B26" s="6" t="n">
        <v>126938</v>
      </c>
      <c r="C26" s="6" t="n">
        <v>132225</v>
      </c>
      <c r="D26" s="6" t="n">
        <v>111282</v>
      </c>
    </row>
    <row r="27">
      <c r="A27" s="4" t="inlineStr">
        <is>
          <t>Corporate</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Adjusted EBITDA</t>
        </is>
      </c>
      <c r="B29" s="7" t="n">
        <v>-129110</v>
      </c>
      <c r="C29" s="7" t="n">
        <v>-126863</v>
      </c>
      <c r="D29" s="7" t="n">
        <v>-11754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shares in Thousands, $ in Thousands</t>
        </is>
      </c>
      <c r="B1" s="2" t="inlineStr">
        <is>
          <t>3 Months Ended</t>
        </is>
      </c>
      <c r="J1" s="2" t="inlineStr">
        <is>
          <t>12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c r="H2" s="2" t="inlineStr">
        <is>
          <t>Dec. 31, 2020</t>
        </is>
      </c>
      <c r="I2" s="2" t="inlineStr">
        <is>
          <t>Sep. 30, 2020</t>
        </is>
      </c>
      <c r="J2" s="2" t="inlineStr">
        <is>
          <t>Jun. 30, 2022</t>
        </is>
      </c>
      <c r="K2" s="2" t="inlineStr">
        <is>
          <t>Jun. 30, 2021</t>
        </is>
      </c>
      <c r="L2" s="2" t="inlineStr">
        <is>
          <t>Jun. 30,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revenue</t>
        </is>
      </c>
      <c r="B4" s="7" t="n">
        <v>340706</v>
      </c>
      <c r="C4" s="7" t="n">
        <v>347833</v>
      </c>
      <c r="D4" s="7" t="n">
        <v>379215</v>
      </c>
      <c r="E4" s="7" t="n">
        <v>365147</v>
      </c>
      <c r="F4" s="7" t="n">
        <v>481515</v>
      </c>
      <c r="G4" s="7" t="n">
        <v>469923</v>
      </c>
      <c r="H4" s="7" t="n">
        <v>422827</v>
      </c>
      <c r="I4" s="7" t="n">
        <v>346887</v>
      </c>
      <c r="J4" s="7" t="n">
        <v>1432901</v>
      </c>
      <c r="K4" s="7" t="n">
        <v>1721152</v>
      </c>
      <c r="L4" s="7" t="n">
        <v>1299592</v>
      </c>
    </row>
    <row r="5">
      <c r="A5" s="4" t="inlineStr">
        <is>
          <t>Gross profit</t>
        </is>
      </c>
      <c r="B5" s="6" t="n">
        <v>224086</v>
      </c>
      <c r="C5" s="6" t="n">
        <v>212477</v>
      </c>
      <c r="D5" s="6" t="n">
        <v>236500</v>
      </c>
      <c r="E5" s="6" t="n">
        <v>211976</v>
      </c>
      <c r="F5" s="6" t="n">
        <v>219835</v>
      </c>
      <c r="G5" s="6" t="n">
        <v>211807</v>
      </c>
      <c r="H5" s="6" t="n">
        <v>210983</v>
      </c>
      <c r="I5" s="6" t="n">
        <v>194709</v>
      </c>
      <c r="J5" s="6" t="n">
        <v>885039</v>
      </c>
      <c r="K5" s="6" t="n">
        <v>837334</v>
      </c>
      <c r="L5" s="6" t="n">
        <v>866801</v>
      </c>
    </row>
    <row r="6">
      <c r="A6" s="4" t="inlineStr">
        <is>
          <t>Net income</t>
        </is>
      </c>
      <c r="B6" s="6" t="n">
        <v>30711</v>
      </c>
      <c r="C6" s="6" t="n">
        <v>39069</v>
      </c>
      <c r="D6" s="6" t="n">
        <v>77232</v>
      </c>
      <c r="E6" s="6" t="n">
        <v>121306</v>
      </c>
      <c r="F6" s="6" t="n">
        <v>50708</v>
      </c>
      <c r="G6" s="6" t="n">
        <v>51444</v>
      </c>
      <c r="H6" s="6" t="n">
        <v>44904</v>
      </c>
      <c r="I6" s="6" t="n">
        <v>157528</v>
      </c>
      <c r="J6" s="6" t="n">
        <v>268318</v>
      </c>
      <c r="K6" s="6" t="n">
        <v>304584</v>
      </c>
      <c r="L6" s="6" t="n">
        <v>292180</v>
      </c>
    </row>
    <row r="7">
      <c r="A7" s="4" t="inlineStr">
        <is>
          <t>Net loss (income) attributable to non-controlling interest</t>
        </is>
      </c>
      <c r="B7" s="6" t="n">
        <v>-808</v>
      </c>
      <c r="C7" s="6" t="n">
        <v>-654</v>
      </c>
      <c r="D7" s="6" t="n">
        <v>-1687</v>
      </c>
      <c r="E7" s="6" t="n">
        <v>698</v>
      </c>
      <c r="F7" s="6" t="n">
        <v>-1159</v>
      </c>
      <c r="G7" s="6" t="n">
        <v>-3123</v>
      </c>
      <c r="H7" s="6" t="n">
        <v>-935</v>
      </c>
      <c r="I7" s="6" t="n">
        <v>-11845</v>
      </c>
      <c r="J7" s="6" t="n">
        <v>-2451</v>
      </c>
      <c r="K7" s="6" t="n">
        <v>-17062</v>
      </c>
      <c r="L7" s="6" t="n">
        <v>-161816</v>
      </c>
    </row>
    <row r="8">
      <c r="A8" s="4" t="inlineStr">
        <is>
          <t>Adjustment of redeemable limited partners' capital to redemption amount</t>
        </is>
      </c>
      <c r="B8" s="4" t="inlineStr">
        <is>
          <t xml:space="preserve"> </t>
        </is>
      </c>
      <c r="C8" s="4" t="inlineStr">
        <is>
          <t xml:space="preserve"> </t>
        </is>
      </c>
      <c r="D8" s="4" t="inlineStr">
        <is>
          <t xml:space="preserve"> </t>
        </is>
      </c>
      <c r="E8" s="4" t="inlineStr">
        <is>
          <t xml:space="preserve"> </t>
        </is>
      </c>
      <c r="F8" s="6" t="n">
        <v>0</v>
      </c>
      <c r="G8" s="6" t="n">
        <v>0</v>
      </c>
      <c r="H8" s="6" t="n">
        <v>0</v>
      </c>
      <c r="I8" s="6" t="n">
        <v>-26685</v>
      </c>
      <c r="J8" s="6" t="n">
        <v>0</v>
      </c>
      <c r="K8" s="6" t="n">
        <v>-26685</v>
      </c>
      <c r="L8" s="6" t="n">
        <v>468311</v>
      </c>
    </row>
    <row r="9">
      <c r="A9" s="4" t="inlineStr">
        <is>
          <t>Net income attributable to stockholders</t>
        </is>
      </c>
      <c r="B9" s="7" t="n">
        <v>29903</v>
      </c>
      <c r="C9" s="7" t="n">
        <v>38415</v>
      </c>
      <c r="D9" s="7" t="n">
        <v>75545</v>
      </c>
      <c r="E9" s="7" t="n">
        <v>122004</v>
      </c>
      <c r="F9" s="7" t="n">
        <v>49549</v>
      </c>
      <c r="G9" s="7" t="n">
        <v>48321</v>
      </c>
      <c r="H9" s="7" t="n">
        <v>43969</v>
      </c>
      <c r="I9" s="7" t="n">
        <v>118998</v>
      </c>
      <c r="J9" s="7" t="n">
        <v>265867</v>
      </c>
      <c r="K9" s="7" t="n">
        <v>260837</v>
      </c>
      <c r="L9" s="7" t="n">
        <v>598675</v>
      </c>
    </row>
    <row r="10">
      <c r="A10" s="3" t="inlineStr">
        <is>
          <t>Weighted average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sic (shares)</t>
        </is>
      </c>
      <c r="B11" s="6" t="n">
        <v>118001</v>
      </c>
      <c r="C11" s="6" t="n">
        <v>118697</v>
      </c>
      <c r="D11" s="6" t="n">
        <v>121181</v>
      </c>
      <c r="E11" s="6" t="n">
        <v>122945</v>
      </c>
      <c r="F11" s="6" t="n">
        <v>122341</v>
      </c>
      <c r="G11" s="6" t="n">
        <v>122254</v>
      </c>
      <c r="H11" s="6" t="n">
        <v>122127</v>
      </c>
      <c r="I11" s="6" t="n">
        <v>99575</v>
      </c>
      <c r="J11" s="6" t="n">
        <v>120220</v>
      </c>
      <c r="K11" s="6" t="n">
        <v>116527</v>
      </c>
      <c r="L11" s="6" t="n">
        <v>67035</v>
      </c>
    </row>
    <row r="12">
      <c r="A12" s="4" t="inlineStr">
        <is>
          <t>Diluted (shares)</t>
        </is>
      </c>
      <c r="B12" s="6" t="n">
        <v>119760</v>
      </c>
      <c r="C12" s="6" t="n">
        <v>119813</v>
      </c>
      <c r="D12" s="6" t="n">
        <v>122473</v>
      </c>
      <c r="E12" s="6" t="n">
        <v>124573</v>
      </c>
      <c r="F12" s="6" t="n">
        <v>124055</v>
      </c>
      <c r="G12" s="6" t="n">
        <v>123116</v>
      </c>
      <c r="H12" s="6" t="n">
        <v>122919</v>
      </c>
      <c r="I12" s="6" t="n">
        <v>100130</v>
      </c>
      <c r="J12" s="6" t="n">
        <v>121668</v>
      </c>
      <c r="K12" s="6" t="n">
        <v>117532</v>
      </c>
      <c r="L12" s="6" t="n">
        <v>123614</v>
      </c>
    </row>
    <row r="13">
      <c r="A13" s="3" t="inlineStr">
        <is>
          <t>Earnings per share attributable to stockhol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sic (usd per share)</t>
        </is>
      </c>
      <c r="B14" s="8" t="n">
        <v>0.25</v>
      </c>
      <c r="C14" s="8" t="n">
        <v>0.32</v>
      </c>
      <c r="D14" s="8" t="n">
        <v>0.62</v>
      </c>
      <c r="E14" s="8" t="n">
        <v>0.99</v>
      </c>
      <c r="F14" s="8" t="n">
        <v>0.41</v>
      </c>
      <c r="G14" s="8" t="n">
        <v>0.4</v>
      </c>
      <c r="H14" s="8" t="n">
        <v>0.36</v>
      </c>
      <c r="I14" s="8" t="n">
        <v>1.2</v>
      </c>
      <c r="J14" s="8" t="n">
        <v>2.21</v>
      </c>
      <c r="K14" s="8" t="n">
        <v>2.24</v>
      </c>
      <c r="L14" s="8" t="n">
        <v>8.93</v>
      </c>
    </row>
    <row r="15">
      <c r="A15" s="4" t="inlineStr">
        <is>
          <t>Diluted (usd per share)</t>
        </is>
      </c>
      <c r="B15" s="8" t="n">
        <v>0.25</v>
      </c>
      <c r="C15" s="8" t="n">
        <v>0.32</v>
      </c>
      <c r="D15" s="8" t="n">
        <v>0.62</v>
      </c>
      <c r="E15" s="8" t="n">
        <v>0.97</v>
      </c>
      <c r="F15" s="8" t="n">
        <v>0.4</v>
      </c>
      <c r="G15" s="8" t="n">
        <v>0.39</v>
      </c>
      <c r="H15" s="8" t="n">
        <v>0.36</v>
      </c>
      <c r="I15" s="8" t="n">
        <v>1.19</v>
      </c>
      <c r="J15" s="8" t="n">
        <v>2.19</v>
      </c>
      <c r="K15" s="8" t="n">
        <v>2.22</v>
      </c>
      <c r="L15" s="8" t="n">
        <v>2.04</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Jun. 30, 2022</t>
        </is>
      </c>
      <c r="C2" s="2" t="inlineStr">
        <is>
          <t>Jun. 30, 2021</t>
        </is>
      </c>
      <c r="D2" s="2" t="inlineStr">
        <is>
          <t>Jun. 30, 2020</t>
        </is>
      </c>
    </row>
    <row r="3">
      <c r="A3" s="4" t="inlineStr">
        <is>
          <t>Allowance for doubtful accounts</t>
        </is>
      </c>
      <c r="B3" s="4" t="inlineStr">
        <is>
          <t xml:space="preserve"> </t>
        </is>
      </c>
      <c r="C3" s="4" t="inlineStr">
        <is>
          <t xml:space="preserve"> </t>
        </is>
      </c>
      <c r="D3" s="4" t="inlineStr">
        <is>
          <t xml:space="preserve"> </t>
        </is>
      </c>
    </row>
    <row r="4">
      <c r="A4" s="3" t="inlineStr">
        <is>
          <t>Movement in Valuation Allowances and Reserves</t>
        </is>
      </c>
      <c r="B4" s="4" t="inlineStr">
        <is>
          <t xml:space="preserve"> </t>
        </is>
      </c>
      <c r="C4" s="4" t="inlineStr">
        <is>
          <t xml:space="preserve"> </t>
        </is>
      </c>
      <c r="D4" s="4" t="inlineStr">
        <is>
          <t xml:space="preserve"> </t>
        </is>
      </c>
    </row>
    <row r="5">
      <c r="A5" s="4" t="inlineStr">
        <is>
          <t>Beginning Balance</t>
        </is>
      </c>
      <c r="B5" s="7" t="n">
        <v>2284</v>
      </c>
      <c r="C5" s="7" t="n">
        <v>731</v>
      </c>
      <c r="D5" s="7" t="n">
        <v>739</v>
      </c>
    </row>
    <row r="6">
      <c r="A6" s="4" t="inlineStr">
        <is>
          <t>Additions/(Reductions) to Expense or Other Accounts</t>
        </is>
      </c>
      <c r="B6" s="6" t="n">
        <v>1244</v>
      </c>
      <c r="C6" s="6" t="n">
        <v>1883</v>
      </c>
      <c r="D6" s="6" t="n">
        <v>669</v>
      </c>
    </row>
    <row r="7">
      <c r="A7" s="4" t="inlineStr">
        <is>
          <t>Deductions</t>
        </is>
      </c>
      <c r="B7" s="6" t="n">
        <v>730</v>
      </c>
      <c r="C7" s="6" t="n">
        <v>330</v>
      </c>
      <c r="D7" s="6" t="n">
        <v>677</v>
      </c>
    </row>
    <row r="8">
      <c r="A8" s="4" t="inlineStr">
        <is>
          <t>Ending Balance</t>
        </is>
      </c>
      <c r="B8" s="6" t="n">
        <v>2798</v>
      </c>
      <c r="C8" s="6" t="n">
        <v>2284</v>
      </c>
      <c r="D8" s="6" t="n">
        <v>731</v>
      </c>
    </row>
    <row r="9">
      <c r="A9" s="4" t="inlineStr">
        <is>
          <t>Deferred tax assets valuation allowance</t>
        </is>
      </c>
      <c r="B9" s="4" t="inlineStr">
        <is>
          <t xml:space="preserve"> </t>
        </is>
      </c>
      <c r="C9" s="4" t="inlineStr">
        <is>
          <t xml:space="preserve"> </t>
        </is>
      </c>
      <c r="D9" s="4" t="inlineStr">
        <is>
          <t xml:space="preserve"> </t>
        </is>
      </c>
    </row>
    <row r="10">
      <c r="A10" s="3" t="inlineStr">
        <is>
          <t>Movement in Valuation Allowances and Reserves</t>
        </is>
      </c>
      <c r="B10" s="4" t="inlineStr">
        <is>
          <t xml:space="preserve"> </t>
        </is>
      </c>
      <c r="C10" s="4" t="inlineStr">
        <is>
          <t xml:space="preserve"> </t>
        </is>
      </c>
      <c r="D10" s="4" t="inlineStr">
        <is>
          <t xml:space="preserve"> </t>
        </is>
      </c>
    </row>
    <row r="11">
      <c r="A11" s="4" t="inlineStr">
        <is>
          <t>Beginning Balance</t>
        </is>
      </c>
      <c r="B11" s="6" t="n">
        <v>35913</v>
      </c>
      <c r="C11" s="6" t="n">
        <v>61241</v>
      </c>
      <c r="D11" s="6" t="n">
        <v>48769</v>
      </c>
    </row>
    <row r="12">
      <c r="A12" s="4" t="inlineStr">
        <is>
          <t>Additions/(Reductions) to Expense or Other Accounts</t>
        </is>
      </c>
      <c r="B12" s="6" t="n">
        <v>-31361</v>
      </c>
      <c r="C12" s="6" t="n">
        <v>-25328</v>
      </c>
      <c r="D12" s="6" t="n">
        <v>12472</v>
      </c>
    </row>
    <row r="13">
      <c r="A13" s="4" t="inlineStr">
        <is>
          <t>Deductions</t>
        </is>
      </c>
      <c r="B13" s="6" t="n">
        <v>0</v>
      </c>
      <c r="C13" s="6" t="n">
        <v>0</v>
      </c>
      <c r="D13" s="6" t="n">
        <v>0</v>
      </c>
    </row>
    <row r="14">
      <c r="A14" s="4" t="inlineStr">
        <is>
          <t>Ending Balance</t>
        </is>
      </c>
      <c r="B14" s="7" t="n">
        <v>4552</v>
      </c>
      <c r="C14" s="7" t="n">
        <v>35913</v>
      </c>
      <c r="D14" s="7" t="n">
        <v>6124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EXIT ACTIVITIES</t>
        </is>
      </c>
      <c r="B1" s="2" t="inlineStr">
        <is>
          <t>12 Months Ended</t>
        </is>
      </c>
    </row>
    <row r="2">
      <c r="B2" s="2" t="inlineStr">
        <is>
          <t>Jun. 30, 2022</t>
        </is>
      </c>
    </row>
    <row r="3">
      <c r="A3" s="3" t="inlineStr">
        <is>
          <t>Discontinued Operations and Disposal Groups [Abstract]</t>
        </is>
      </c>
      <c r="B3" s="4" t="inlineStr">
        <is>
          <t xml:space="preserve"> </t>
        </is>
      </c>
    </row>
    <row r="4">
      <c r="A4" s="4" t="inlineStr">
        <is>
          <t>DISCONTINUED OPERATIONS AND EXIT ACTIVITIES</t>
        </is>
      </c>
      <c r="B4" s="4" t="inlineStr">
        <is>
          <t xml:space="preserve">(4) DISCONTINUED OPERATIONS AND EXIT ACTIVITIES In connection with the sale of certain assets and wind down and exit from the specialty pharmacy business, the Company met the criteria for classifying certain assets and liabilities of its specialty pharmacy business as a discontinued operation as of June 30, 2019. Prior to its classification as a discontinued operation, the specialty pharmacy business was included as part of the Supply Chain Services segment. As of June 30, 2020, the Company had completed the wind down and exit from the specialty pharmacy business and had no net income or loss from discontinued operations for the years ended June 30, 2022 and 2021. The following table summarizes the major components of net income from discontinued operations for the year ended June 30, 2020 (in thousands): Year Ended June 30, 2020 Operating income from discontinued operations $ — Net gain on disposal and impairment of assets (1,697) Income from discontinued operations before income taxes 1,697 Income tax expense 643 Income from discontinued operations, net of tax 1,054 Net income from discontinued operations attributable to non-controlling interest in Premier LP (498) Net income from discontinued operations attributable to stockholders $ 5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Jun. 30, 2022</t>
        </is>
      </c>
    </row>
    <row r="3">
      <c r="A3" s="3" t="inlineStr">
        <is>
          <t>Equity Method Investments and Joint Ventures [Abstract]</t>
        </is>
      </c>
      <c r="B3" s="4" t="inlineStr">
        <is>
          <t xml:space="preserve"> </t>
        </is>
      </c>
    </row>
    <row r="4">
      <c r="A4" s="4" t="inlineStr">
        <is>
          <t>INVESTMENTS</t>
        </is>
      </c>
      <c r="B4" s="4" t="inlineStr">
        <is>
          <t xml:space="preserve">(5) INVESTMENTS Investments in Unconsolidated Affiliates The Company’s investments in unconsolidated affiliates consisted of the following (in thousands): Carrying Value Equity in Net Income June 30, Year Ended June 30, 2022 2021 2022 2021 2020 FFF $ 137,162 $ 120,548 $ 16,614 $ 11,344 $ 12,299 Exela 27,733 — 1,733 — — Prestige 15,597 14,478 4,303 8,856 — Qventus 16,000 — — — — Other investments 19,053 18,198 855 873 238 Total investments $ 215,545 $ 153,224 $ 23,505 $ 21,073 $ 12,537 The Company, through its indirect, wholly owned subsidiary Premier Supply Chain Improvement, Inc. (“PSCI”), held a 49% interest in FFF Enterprises, Inc. (“FFF”) through its ownership of stock of FFF at June 30, 2022 and 2021. On July 29, 2021, the FFF shareholders’ agreement was amended resulting in the termination of the FFF Put Right, which had previously provided the majority shareholder of FFF a right to require the Company to purchase such shareholder’s interest in FFF, on an all or nothing basis, on or after April 15, 2023 (“FFF Put Right”). The termination of the FFF Put Right resulted in the derecognition of the FFF Put Right liability and the recognition of a corresponding non-cash gain of $64.1 million in the accompanying Consolidated Statements of Income and Comprehensive Income (see Note 6 - Fair Value Measurements for additional information). The Company, through its consolidated subsidiary, ExPre Holdings, LLC (“ExPre”), held an approximate 6% interest in Exela Holdings, Inc. (“Exela”) through its ownership of Exela Class A common stock at June 30, 2022. At June 30, 2022, the Company owned approximately 15% of the membership interest of ExPre, with the remainder of the membership interests held by 11 member health systems or their affiliates. The Company, through its consolidated subsidiary, PRAM Holdings, LLC (“PRAM”), held an approximate 20% interest in Prestige Ameritech Ltd. (“Prestige”) through its ownership of Prestige limited partnership units at June 30, 2022. The Company owns approximately 26% of the membership interest of PRAM, with the remainder of the membership interests held by 16 member health systems. The Company accounts for its investments in FFF, Exela and Prestige using the equity method of accounting and includes the investment as part of the Supply Chain Services segment. On January 31, 2022, the Company, through PHSI, purchased an approximate 7% interest in Qventus, Inc. (“Qventus”) through its ownership of Qventus Series C preferred stock. The Company accounts for its investment in Qventus at initial cost less impairments, if any, plus or minus any observable changes in fair value. The Company includes Qventus as part of the Performance Services segment. Unconsolidated Significant Subsidiaries In accordance with Rules 3-09 and 4-08(g) of Regulation S-X, the Company must determine which of its unconsolidated investments, if any, are considered “significant subsidiaries.” In evaluating these investments, there are three tests utilized to determine if any unconsolidated subsidiaries are considered significant subsidiaries: the investment test, the asset test and the income test. Rule 3-09 of Regulation S-X requires the Company to include separate audited financial statements of any unconsolidated majority-owned subsidiary (unconsolidated subsidiaries in which the Company owns greater than 50% of the voting securities) in an annual report if any of the three tests exceed 20%. Rule 4-08(g) of Regulation S-X requires summarized financial information of unconsolidated subsidiaries in an annual report if any of the three tests exceeds 10%, and summarized financial information in a quarterly report if any of the three tests exceeds 20% pursuant to Rule 10-01(b)(1) of Regulation S-X. As of June 30, 2022, 2021, and 2020 the Company held one unconsolidated investment whose assets represented greater than 10% of its total assets. The following table shows summarized unaudited financial information for FFF, which met the 10% asset test for the years ended June 30, 2022 and 2021 (in thousands): June 30, 2022 2021 Total current assets $ 841,555 $ 635,642 Total non-current assets 103,298 86,783 Total current liabilities 463,863 348,477 Total non-current liabilities 325,693 251,866 Non-controlling equity 76,096 59,820 The following table shows summarized unaudited results of operations information for FFF, which met the 10% asset test for the years ended June 30, 2022, 2021, and 2020 (in thousands): Year Ended June 30, 2022 2021 2020 Revenue $ 2,728,855 $ 2,047,494 $ 1,990,282 Gross profit 150,980 122,890 108,733 Income from operations 55,379 41,643 35,624 Net income 33,215 23,841 22,565 Net income attributable to non-controlling interest 16,275 11,682 11,0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6) FAIR VALUE MEASUREMENTS Recurring Fair Value Measurements The following table represents the Company's financial assets and liabilities, which are measured at fair value on a recurring basis (in thousands): Fair Value of Financial Assets and Liabilities Quoted Prices in Active Markets for Identical Assets Significant Other Observable Inputs Significant Unobservable Inputs June 30, 2022 Cash equivalents $ 75 $ 75 $ — $ — Deferred compensation plan assets 52,718 52,718 — — Total assets 52,793 52,793 — — Earn-out liabilities 22,789 — — 22,789 Total liabilities $ 22,789 $ — $ — $ 22,789 June 30, 2021 Cash equivalents $ 75 $ 75 $ — $ — Deferred compensation plan assets 65,051 65,051 — — Total assets 65,126 65,126 — — Earn-out liabilities 24,249 — — 24,249 FFF put right 64,110 — — 64,110 Total liabilities $ 88,359 $ — $ — $ 88,359 Deferred compensation plan assets consisted of highly liquid mutual fund investments, which were classified as Level 1. The current portion of deferred compensation plan assets ($5.3 million and $5.5 million at June 30, 2022 and 2021, respectively) was included in prepaid expenses and other current assets in the accompanying Consolidated Balance Sheets. Financial Instruments Measured at Fair Value on a Recurring Basis Using Significant Unobservable Inputs (Level 3) FFF Put and Call Rights On July 29, 2021, the FFF shareholders’ agreement was amended resulting in the termination of the FFF Put Right and the derecognition of the FFF Put Right liability. In the event of a Key Man Event (generally defined in the shareholders’ agreement as the resignation, termination for cause, death or disability of the majority shareholder), the Company has a call right that requires the majority shareholder to sell its remaining interest in FFF to the Company, and is exercisable at any time within the later of 180 calendar days after the date of a Key Man Event (the “Call Right”, together with the FFF Put Right, the “Put and Call Rights”). As of June 30, 2022 and 2021, the Call Right had zero value. In the event that either of these rights are exercised, the purchase price for the additional interest in FFF will be at a per share price equal to the earnings before interest, taxes, depreciation and amortization (“FFF EBITDA”) over the twelve calendar months prior to the purchase date multiplied by a market adjusted multiple, adjusted for any outstanding debt and cash and cash equivalents, divided by the number of shares of FFF common stock then outstanding (“Equity Value per Share”). At June 30, 2021, the fair values of the Put and Call Rights were determined using a Monte Carlo simulation in a risk-neutral framework based on the Equity Value per Share calculation using unobservable inputs, which included the estimated FFF Put and Call Rights’ expiration dates, the forecast of the FFF EBITDA and enterprise value over the option period, forecasted movements in the overall market and the likelihood of a Key Man Event. FFF’s enterprise value over the option period was valued utilizing expected annual FFF EBITDA and revenue growth rates, among other assumptions. The resulting FFF enterprise value was an assumption utilized in the valuation of the Put and Call Rights. The Company utilized the following assumptions to estimate the fair value of FFF Put and Call Rights at June 30, 2021: June 30, 2021 Annual FFF EBITDA growth rate 2.5-10.8% Annual revenue growth rate 2.5-6.3% Correlation 80.0 % Weighted average cost of capital 14.0 % Asset volatility 30.0 % Credit spread 0.8 % The significant assumptions using the Monte Carlo simulation approach for valuation of the Put and Call Rights are: (i) Annual FFF EBITDA growth rate: The forecasted FFF EBITDA growth range over six years; (ii) Annual revenue growth rate: The forecasted revenue growth range over six years; (iii) Correlation: The estimated correlation between future Business Enterprise Value and FFF EBITDA; (iv) Weighted average cost of capital: The expected rate paid to security holders to finance debt and equity; (v) Asset volatility: Based on the asset volatility of guideline public companies in the healthcare industry; and (vi) Credit spread: Based on term-matched BBB yield curve. At June 30, 2021, the Company recorded the FFF Put and Call Rights within long-term other liabilities and long-term other assets, respectively, within the accompanying Consolidated Balance Sheets. Net changes in the fair values of the FFF Put and Call Rights, including the gain recorded as a result of the termination of the FFF Put Right, were recorded within other (expense) income, net in the accompanying Consolidated Statements of Income and Comprehensive Income. Earn-out liabilities An earn-out liability was established in connection with the acquisition of substantially all of the assets and certain liabilities of Acurity, Inc. and Nexera, Inc. (the “Acurity and Nexera asset acquisition”) in February 2020. The earn-out liability was classified as Level 3 of the fair value hierarchy. The earn-out liability arising from expected earn-out payments related to the Acurity and Nexera asset acquisition was measured on the acquisition date using a probability-weighted expected payment model and are remeasured periodically due to changes in management’s estimates of the number of transferred member renewals and market conditions. In determining the fair value of the contingent liabilities, management reviews the current results of the acquired business, along with projected results for the remaining earn-out period, to calculate the expected earn-out payment to be made based on the contractual terms set out in the acquisition agreement. The Acurity and Nexera earn-out liability utilized a credit spread of 1.6% and 0.9% at June 30, 2022 and 2021, respectively. As of June 30, 2022 and 2021, the undiscounted range of outcomes is between $0 and $30.0 million. A significant decrease in the probability could result in a significant decrease in the value of the earn-out liability. The fair value of the Acurity and Nexera earn-out liability at June 30, 2022 and 2021 was $22.8 million and $24.2 million, respectively. Acurity and Nexera Earn-out As of June 30, Input assumptions 2022 2021 Probability of transferred member renewal percentage &lt; 50% 5.0 % 5.0 % Probability of transferred member renewal percentage between 50% and 65% 10.0 % 10.0 % Probability of transferred member renewal percentage between 65% and 80% 25.0 % 25.0 % Probability of transferred member renewal percentage &gt; 80% 60.0 % 60.0 % Credit spread 1.6 % 0.9 % A reconciliation of the FFF Put Right and earn-out liabilities is as follows (in thousands): Beginning Balance Settlements (Gain)/Loss (c) Ending Balance Year Ended June 30, 2022 Earn-out liabilities $ 24,249 $ — $ (1,460) $ 22,789 FFF put right (a) 64,110 (64,110) — — Total Level 3 liabilities $ 88,359 $ (64,110) $ (1,460) $ 22,789 Year Ended June 30, 2021 Earn-out liabilities (b) 33,151 (13,733) 4,831 24,249 FFF put right 36,758 — 27,352 64,110 Total Level 3 liabilities $ 69,909 $ (13,733) $ 32,183 $ 88,359 _________________________________ (a) Settlements for the year ended June 30, 2022 includes non-cash gain recognized as a result of the termination of the FFF Put Right and the derecognition of the FFF Put Right liability. (b) Settlements for the year ended June 30, 2021, includes earnout liabilities from previous acquisitions which were earned and paid during the period. (c) A gain on level 3 liability balances will decrease the liability ending balance and a loss on level 3 liability balance will increase the liability ending balance. Non-Recurring Fair Value Measurements During the year ended June 30, 2021, the Company recorded notes payable to former limited partners as a result of the August 2020 Restructuring. Although these notes are non-interest bearing, they include a Level 2 input associated with the implied interest rate of 1.8% and are calculated as of August 11, 2020. (see Note 10 - Debt and Notes Payable). During the year ended June 30, 2022, no non-recurring fair value measurements were required relating to the measurement of goodwill and intangible assets for impairment. Financial Instruments For Which Fair Value Only is Disclosed The fair values of non-interest bearing notes payable, classified as Level 2, were less than their carrying value by $0.1 million at both June 30, 2022 and 2021, based on assumed market interest rates of 1.6% for both periods. Other Financial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t>
        </is>
      </c>
      <c r="B1" s="2" t="inlineStr">
        <is>
          <t>12 Months Ended</t>
        </is>
      </c>
    </row>
    <row r="2">
      <c r="B2" s="2" t="inlineStr">
        <is>
          <t>Jun. 30, 2022</t>
        </is>
      </c>
    </row>
    <row r="3">
      <c r="A3" s="3" t="inlineStr">
        <is>
          <t>Revenue from Contract with Customer [Abstract]</t>
        </is>
      </c>
      <c r="B3" s="4" t="inlineStr">
        <is>
          <t xml:space="preserve"> </t>
        </is>
      </c>
    </row>
    <row r="4">
      <c r="A4" s="4" t="inlineStr">
        <is>
          <t>CONTRACT BALANCES</t>
        </is>
      </c>
      <c r="B4" s="4" t="inlineStr">
        <is>
          <t>(7) CONTRACT BALANCES Contract Assets, Deferred Revenue and Revenue Share Obligations The timing of revenue recognition, billings and cash collections results in accounts receivables, contract assets (unbilled receivables) and deferred revenue on the Consolidated Balance Sheets. Contract assets increased by $47.2 million during the year ended June 30, 2022 compared to the year ended June 30, 2021 primarily due to the acceleration of revenue recognition from licensing contracts in Performance Services and increased gross administrative fees driven by higher members’ purchases. The acceleration of revenue recognition from licensing contracts represents performance obligations that have been satisfied prior to customer invoicing offset by the timing of invoicing related to certain cost management consulting services and performance-based engagements where revenue is recognized as work is performed. Revenue share obligations increased by $18.5 million during the year ended June 30, 2022 compared to the year ended June 30, 2021 primarily due to the underlying revenue share arrangements which include a higher average revenue fee share percentage. Revenue recognized during the year ended June 30, 2022 that was included in the opening balance of deferred revenue at June 30, 2021 was $25.4 million, which is a result of satisfying performance obligations within the Performance Services segment. Performance Obligations A performance obligation is a promise to transfer a distinct good or service to a customer. A contract’s transaction price is allocated to each distinct performance obligation and recognized as revenue when, or as, the performance obligation is satisfied. Contracts may have a single performance obligation as the promise to transfer individual goods or services is not separately identifiable from other promises and, therefore, not distinct, while other contracts may have multiple performance obligations, most commonly due to the contract covering multiple phases or deliverable arrangements (licensing fees, SaaS subscription fees, maintenance and support fees, and professional fees for consulting services). Net revenue of $5.3 million was recognized during the year ended June 30, 2022 from performance obligations that were satisfied or partially satisfied on or before June 30, 2021. The net revenue recognized was driven by an increase of $4.8 million in net administrative fees revenue related to under-forecasted cash receipts received in the current period and an increase of $0.5 million associated with revised forecasts from underlying contracts that include variable consideration components as well as additional fluctuations due to input method contracts which occur in the normal course of business. The reduction to net revenue recognized during the year ended June 30, 2021 from performance obligations that were satisfied or partially satisfied on or before June 30, 2020 was $2.9 million. The reduction in net revenue recognized was driven by $3.3 million associated with revised forecasts from underlying contracts that include variable consideration components as well as additional fluctuations due to input method contracts which occur in the normal course of business partially offset by $0.4 million of net administrative fees revenue related to under-forecasted cash receipts received in the current period. Remaining performance obligations represent the portion of the transaction price that has not yet been satisfied or achieved. As of June 30, 2022, the aggregate amount of the transaction price allocated to remaining performance obligations was $752.7 million. The Company expects to recognize 40% of the remaining performance obligations over the next 12 months and an additional 25% over the following 12 months, with the remainder recognized thereafter. Contract Costs The Company capitalizes the incremental costs of obtaining and fulfilling a contract, which include costs associated with implementing SaaS informatics tools and sales commissions. At June 30, 2022, the Company had $22.9 million in capitalized contract costs, including $10.7 million related to implementation costs and $12.2 million related to sales commissions. The Company recognized $8.9 million of related amortization expense for the year ended June 30, 2022. At June 30, 2021, the Company had $21.7 million in capitalized contract costs, including $10.2 million related to implementation costs and $11.5 million related to sales commissions. The Company recognized $7.6 million of related amortization expense for the year ended June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12 Months Ended</t>
        </is>
      </c>
    </row>
    <row r="2">
      <c r="B2" s="2" t="inlineStr">
        <is>
          <t>Jun. 30, 2022</t>
        </is>
      </c>
    </row>
    <row r="3">
      <c r="A3" s="3" t="inlineStr">
        <is>
          <t>Supplemental Balance Sheet Information [Abstract]</t>
        </is>
      </c>
      <c r="B3" s="4" t="inlineStr">
        <is>
          <t xml:space="preserve"> </t>
        </is>
      </c>
    </row>
    <row r="4">
      <c r="A4" s="4" t="inlineStr">
        <is>
          <t>SUPPLEMENTAL BALANCE SHEET INFORMATION</t>
        </is>
      </c>
      <c r="B4" s="4" t="inlineStr">
        <is>
          <t>(8) SUPPLEMENTAL BALANCE SHEET INFORMATION Accounts Receivable, Net Trade accounts receivable consisted of amounts due from hospital and healthcare system members as well as non-healthcare customers services and products. Managed services receivable consisted of amounts receivable related to fees for services provided to members to support contract negotiation and administration, claims data, rebate processing and evaluation of pharmacy formulary and utilization. Accounts receivable, net consisted of the following (in thousands): June 30, 2022 2021 Trade accounts receivable $ 114,214 $ 131,246 Managed services receivable 1,422 11,972 Other 536 513 Total accounts receivable 116,172 143,731 Allowance for credit losses (2,043) (2,284) Accounts receivable, net $ 114,129 $ 141,447 Property and Equipment, Net Property and equipment, net consisted of the following (in thousands): June 30, Useful life 2022 2021 Capitalized software 2-5 years $ 705,319 $ 653,515 Computer hardware 3-5 years 60,399 62,930 Furniture and other equipment 5 years 7,097 7,097 Leasehold improvements Lesser of estimated useful life or term of lease 19,208 19,061 Total property and equipment 792,023 742,603 Accumulated depreciation and amortization (578,644) (518,332) Property and equipment, net $ 213,379 $ 224,271 Depreciation and amortization expense related to property and equipment was $85.2 million, $76.3 million and $97.3 million for the years ended June 30, 2022, 2021 and 2020, respectively. Unamortized capitalized software costs were $177.6 million and $178.4 million at June 30, 2022 and 2021, respectively. During the year ended June 30, 2022, the Company incurred an impairment of long-lived assets of $12.7 million associated with capitalized software assets in the Supply Chain Services segment as the carrying value of the assets was not recoverable. The Company did not incur a material loss on disposal or impairment of long-lived assets during the years ended June 30, 2021 and 2020. Other Long-Term Assets Other long-term assets consisted of the following (in thousands): June 30, 2022 2021 Contract assets, less current portion $ 54,441 $ — Acurity prepaid contract administrative fee share, less current portion 29,099 48,498 Capitalized contract costs 22,894 21,686 Other (a) 7,720 6,764 Total other long-term assets $ 114,154 $ 76,948 _________________________________ (a) Includes deferred loan costs, net of $0.9 million and $1.5 million as of June 30, 2022 and 2021, respectively. Pursuant to the Acurity and Nexera asset acquisition, the Company capitalized one-time rebates pursuant to the purchase agreement with Acurity, Inc. as prepaid contract administrative fee share. Contract costs include capitalized sales commissions and implementation costs. See Note 7 - Contract Balances for further information. The Company recorded $0.6 million in amortization expense on deferred loan costs for each of the years ended June 30, 2022, 2021 and 2020. Amortization expense on deferred loan costs was recognized based on the straight-line method, which approximates the effective interest method, and was included in interest expense, net in the Consolidated Statements of Income and Comprehensive Income. Other Long-Term Liabilities Other long-term liabilities consisted of the following (in thousands): June 30, 2022 2021 Earn-out liability, less current portion $ 22,789 $ 24,249 Reserve for uncertain tax positions 18,799 18,524 FFF Put Right — 64,110 Other 986 5,518 Total other long-term liabilities $ 42,574 $ 112,401 On July 29, 2021, the Company executed an amendment to the FFF shareholders’ agreement which resulted in the termination of the Put Right (see Note 5 - Investments and Note 6 - Fair Value Measurements). Earn-out liabilities were established in connection with the Acurity and Nexera asset acquisition. See Note 6 - Fair Value Measurements for further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 xml:space="preserve">(9) GOODWILL AND INTANGIBLE ASSETS Goodwill At June 30, 2022 and 2021, the Company had goodwill balances recorded at Supply Chain Services and Performance Services of $388.5 million and $611.4 million, respectively. Intangible Assets, Net Intangible assets, net consisted of the following (in thousands): June 30, Useful Life 2022 2021 Member relationships 14.7 years $ 386,100 $ 386,100 Technology 7.2 years 98,017 186,017 Customer relationships 10.4 years 47,830 70,830 Trade names 6.9 years 17,210 24,610 Non-compete agreements 5.2 years 17,315 11,315 Other (a) 10.2 years 7,682 7,682 Total intangible assets 574,154 686,554 Accumulated amortization (217,582) (289,912) Total intangible assets, net $ 356,572 $ 396,642 _________________________________ (a) Includes a $1.0 million indefinite-lived asset. The net carrying value of intangible assets by segment was as follows (in thousands): June 30, 2022 2021 Supply Chain Services $ 301,611 $ 334,038 Performance Services (a) 54,961 62,604 Total intangible assets, net $ 356,572 $ 396,642 _________________________________ (a) Includes a $1.0 million indefinite-lived asset that was acquired through the HDP acquisition. The Company reviews the carrying value of definite-lived intangible assets subject to amortization for impairment whenever events and circumstances indicate that the carrying value of the intangible asset subject to amortization may not be recoverable. During the year ended June 30, 2022, the carrying value of $4.4 million in customer relationships and $1.7 million in trade names in the Performance Services segment were not recoverable and the Company recorded an impairment Intangible asset amortization expense was $43.9 million, $44.8 million and $55.5 million for the years ended June 30, 2022, 2021 and 2020, respectively. The estimated amortization expense for each of the next five fiscal years and thereafter is as follows (in thousands): 2023 $ 40,714 2024 39,543 2025 38,135 2026 36,920 2027 34,268 Thereafter 165,992 Total amortization expense $ 355,5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NOTES PAYABLE</t>
        </is>
      </c>
      <c r="B1" s="2" t="inlineStr">
        <is>
          <t>12 Months Ended</t>
        </is>
      </c>
    </row>
    <row r="2">
      <c r="B2" s="2" t="inlineStr">
        <is>
          <t>Jun. 30, 2022</t>
        </is>
      </c>
    </row>
    <row r="3">
      <c r="A3" s="3" t="inlineStr">
        <is>
          <t>Debt Disclosure [Abstract]</t>
        </is>
      </c>
      <c r="B3" s="4" t="inlineStr">
        <is>
          <t xml:space="preserve"> </t>
        </is>
      </c>
    </row>
    <row r="4">
      <c r="A4" s="4" t="inlineStr">
        <is>
          <t>DEBT AND NOTES PAYABLE</t>
        </is>
      </c>
      <c r="B4" s="4" t="inlineStr">
        <is>
          <t xml:space="preserve">(10) DEBT AND NOTES PAYABLE Long-term debt and notes payable consisted of the following (in thousands): June 30, 2022 2021 Credit Facility $ 150,000 $ 75,000 Notes payable to members, net of discount 298,994 394,943 Other notes payable 5,333 8,628 Total debt and notes payable 454,327 478,571 Less: current portion (250,859) (174,243) Total long-term debt and notes payable $ 203,468 $ 304,328 Credit Facility PHSI, along with its consolidated subsidiaries, Premier LP and PSCI, as Co-Borrowers, Prior Premier GP and certain domestic subsidiaries of the Co-Borrowers, as guarantors, entered into an unsecured Credit Facility, dated as of November 9, 2018 (the “Credit Facility”). The Credit Facility has a maturity date of November 9, 2023, subject to up to two one-year extensions at the request of the Co-Borrowers and approval of a majority of the lenders under the Credit Facility. The Credit Facility provides for borrowings of up to $1.0 billion with (i) a $50.0 million sub-facility for standby letters of credit and (ii) a $100.0 million sub-facility for swingline loans. The Credit Facility also provides that Co-Borrowers may from time to time (i) incur incremental term loans and (ii) request an increase in the revolving commitments under the Credit Facility, together up to an aggregate $350.0 million, subject to the approval of the lenders providing such term loans or revolving commitment increases. The Credit Facility includes an unconditional and irrevocable guaranty of all obligations under the Credit Facility by Premier GP, certain domestic subsidiaries of Premier GP and future guarantors, if any, Premier, Inc. is not a guarantor under the Credit Facility. Outstanding borrowings under the Credit Facility bear interest on a variable rate structure with borrowings bearing interest at either London Interbank Offered Rate (“LIBOR”) plus an applicable margin ranging from 1.000% to 1.500% or the prime lending rate plus an applicable margin ranging from 0.000% to 0.500%. At June 30, 2022, the weighted average interest rate on outstanding borrowings under the Credit Facility was 2.178%. The Co-Borrowers are required to pay a commitment fee ranging from 0.100% to 0.200% per annum on the actual daily unused amount of commitments under the Credit Facility. At June 30, 2022, the commitment fee was 0.100%. The Credit Facility contains customary representations and warranties as well as customary affirmative and negative covenants, including, among others, limitations on liens, indebtedness, fundamental changes, dispositions, restricted payments and investments. Premier GP was in compliance with all such covenants at June 30, 2022. The Credit Facility also contains customary events of default, including cross-defaults of any indebtedness or guarantees in excess of $75.0 million. If any event of default occurs and is continuing, the administrative agent under the Credit Facility may, with the consent, or shall, at the request of a majority of the lenders under the Credit Facility, terminate the commitments and declare all of the amounts owed under the Credit Facility to be immediately due and payable. Proceeds from borrowings under the Credit Facility may generally be used to finance ongoing working capital requirements, including permitted acquisitions, repurchases of Class A common stock pursuant to any then-existing stock repurchase programs, dividend payments, if and when declared, and other general corporate activities. During the year ended June 30, 2022, the Company borrowed $325.0 million and repaid $250.0 million of borrowings under the Credit Facility. The Company had $150.0 million in outstanding borrowings under the Credit Facility at June 30, 2022 with $849.9 million of available borrowing capacity after reductions for outstanding borrowings and outstanding letters of credit. During the year ended June 30, 2022, interest expense on borrowings under the Credit Facility was $2.8 million and interest paid during the period was $2.6 million. During the year ended June 30, 2021 interest expense on borrowings under the Credit Facility and interest paid during the period was $2.2 million Notes Payable Notes Payable to Former Limited Partners At June 30, 2022, the Company had $299.0 million of notes payable to former limited partners, net of discounts on notes payable of $9.1 million, of which $97.8 million was recorded to current portion of notes payable to former limited partners in the accompanying Consolidated Balance Sheets. At June 30, 2021, the Company had $394.9 million of notes payable to former limited partners, net of discounts on notes payable of $15.8 million, of which $95.9 million was recorded to current portion of notes payable to former limited partners in the accompanying Consolidated Balance Sheets. The notes payable to former limited partners were issued in connection with the early termination of the TRA as part of the August 2020 Restructuring. Although the notes payable to former limited partners are non-interest bearing, pursuant to GAAP requirements, they were recorded net of imputed interest at a fixed annual rate of 1.8%. During the year ended June 30, 2022, the Company paid $102.7 million to members including imputed interest of $6.7 million. During the year ended June 30, 2021, the Company paid $51.3 million to members including imputed interest of $7.3 million. Other At June 30, 2022 and 2021, the Company had $5.3 million and $8.6 million in other notes payable, respectively, of which $3.1 million and $3.3 million, respectively, were included in current portion of long-term debt in the accompanying Consolidated Balance Sheets. Other notes payable do not bear interest and generally have stated maturities of three Future minimum principal payments on the notes as of June 30, 2022 are as follows (in thousands): 2023 $ 105,738 2024 104,231 2025 103,419 2026 — 2027 — Total principal payments $ 313,3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LIMITED PARTNERS' CAPITAL</t>
        </is>
      </c>
      <c r="B1" s="2" t="inlineStr">
        <is>
          <t>12 Months Ended</t>
        </is>
      </c>
    </row>
    <row r="2">
      <c r="B2" s="2" t="inlineStr">
        <is>
          <t>Jun. 30, 2022</t>
        </is>
      </c>
    </row>
    <row r="3">
      <c r="A3" s="3" t="inlineStr">
        <is>
          <t>Temporary Equity Disclosure [Abstract]</t>
        </is>
      </c>
      <c r="B3" s="4" t="inlineStr">
        <is>
          <t xml:space="preserve"> </t>
        </is>
      </c>
    </row>
    <row r="4">
      <c r="A4" s="4" t="inlineStr">
        <is>
          <t>REDEEMABLE LIMITED PARTNERS' CAPITAL</t>
        </is>
      </c>
      <c r="B4" s="4" t="inlineStr">
        <is>
          <t xml:space="preserve">(11) REDEEMABLE LIMITED PARTNERS' CAPITAL The fair value of redeemable limited partners’ capital was reclassified from temporary equity in the mezzanine section of the Consolidated Balance Sheets to additional paid in capital as a component of permanent equity at July 31, 2020. As a result, there were no adjustments to the fair value of redeemable limited partners’ capital for the year ended June 30, 2022. For the years ended June 30, 2021 and 2020, the Company recorded adjustments of $(26.7) million and $468.3 million, respectively, to the fair value of redeemable limited partners’ capital as an adjustment of redeemable limited partners’ capital to redemption amount in the accompanying Consolidated Statements of Income and Comprehensive Income. Subsequent to July 31, 2020, there were no adjustments to the fair value of redeemable limited partners’ capital recorded in the accompanying Consolidated Statements of Income and Comprehensive Income. The table below provides a summary of the changes in the redeemable limited partners’ capital for the years ended June 30, 2021 and 2020 (in thousands). There were no changes in redeemable limited partners’ capital for the year ended June 30, 2022. Receivables From Limited Partners Redeemable Limited Partners’ Capital Total Redeemable Limited Partners’ Capital June 30, 2019 $ (1,204) $ 2,524,474 $ 2,523,270 Distributions applied to receivables from limited partners 209 — 209 Redemption of limited partners — (1,372) (1,372) Net income attributable to non-controlling interest in Premier LP — 161,816 161,816 Non-controlling interest due to acquisition — 9,004 9,004 Distributions to limited partners — (43,714) (43,714) Exchange of Class B common units for Class A common stock by member owners — (460,593) (460,593) Adjustment of redeemable limited partners' capital to redemption amount — (468,311) (468,311) June 30, 2020 (995) 1,721,304 1,720,309 Distributions applied to receivables from limited partners 141 — 141 Net income attributable to non-controlling interest in Premier LP — 11,845 11,845 Distributions to limited partners — (1,936) (1,936) Exchange of Class B common units for Class A common stock by member owners — (2,437) (2,437) Adjustment of redeemable limited partners' capital to redemption amount — 26,685 26,685 Reclassification to permanent equity 854 (1,755,461) (1,754,607) June 30, 2021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2</t>
        </is>
      </c>
    </row>
    <row r="3">
      <c r="A3" s="3" t="inlineStr">
        <is>
          <t>Equity [Abstract]</t>
        </is>
      </c>
      <c r="B3" s="4" t="inlineStr">
        <is>
          <t xml:space="preserve"> </t>
        </is>
      </c>
    </row>
    <row r="4">
      <c r="A4" s="4" t="inlineStr">
        <is>
          <t>STOCKHOLDERS' EQUITY</t>
        </is>
      </c>
      <c r="B4" s="4" t="inlineStr">
        <is>
          <t>(12) STOCKHOLDERS' EQUITY As of June 30, 2022, there were 118,052,235 shares of the Company’s Class A common stock, par value $0.01 per share, outstanding. On August 5, 2021, the Company’s Board of Directors authorized the repurchase of up to $250.0 million of our outstanding Class A common stock during fiscal year 2022 through open market purchases or privately negotiated transactions. As of June 30, 2022, the Company completed its stock repurchase program and purchased approximately 6.4 million shares of Class A common stock at an average price of $38.88 per share for a total purchase price of $250.0 million. Holders of Class A common stock are entitled to (i) one vote for each share held of record on all matters submitted to a vote of stockholders, (ii) receive dividends, when and if declared by the Board of Directors out of funds legally available, subject to any statutory or contractual restrictions on the payment of dividends and subject to any restrictions on the payment of dividends imposed by the terms of any outstanding preferred stock or any class of series of stock having a preference over or the right to participate with the Class A common stock with respect to the payment of dividends or other distributions and (iii) receive pro rata, based on the number of shares of Class A common stock held, the remaining assets available for distribution upon the dissolution or liquidation of Premier, after payment in full of all amounts required to be paid to creditors and to the holders of preferred stock having liquidation preferences, if any. The Company paid quarterly cash dividends of $0.20 per share on outstanding shares of Class A common stock to stockholders on each of September 15, 2021, December 15, 2021, March 15, 2022 and June 15, 2022. On August 4, 2022, the Board of Directors declared a quarterly cash dividend of $0.21 per share, payable on September 15, 2022 to stockholders of record on September 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Jun. 30, 2022</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Raleigh,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2</t>
        </is>
      </c>
    </row>
    <row r="3">
      <c r="A3" s="3" t="inlineStr">
        <is>
          <t>Earnings Per Share [Abstract]</t>
        </is>
      </c>
      <c r="B3" s="4" t="inlineStr">
        <is>
          <t xml:space="preserve"> </t>
        </is>
      </c>
    </row>
    <row r="4">
      <c r="A4" s="4" t="inlineStr">
        <is>
          <t>EARNINGS (LOSS) PER SHARE</t>
        </is>
      </c>
      <c r="B4" s="4" t="inlineStr">
        <is>
          <t xml:space="preserve">(13) EARNINGS PER SHARE Basic earnings per share is computed by dividing net income attributable to stockholders by the weighted average number of shares of common stock outstanding for the period. Net income attributable to stockholders includes the adjustment recorded in the period to reflect redeemable limited partners’ capital at the redemption amount, which was due to the exchange benefit obtained by former limited partners through the ownership of Class B common units, which were canceled in conjunction with the August 2020 Restructuring. Except when the effect would be anti-dilutive, the diluted earnings per share calculation, which is calculated using the treasury stock method, includes the impact of all potentially issuable dilutive shares of Class A common stock and the effect of the assumed redemption of Class B common units through the issuance of Class A common shares. The following table provides a reconciliation of the numerator and denominator used for basic and diluted earnings per share (in thousands, except per share amounts): Year Ended June 30, 2022 2021 2020 Numerator for basic earnings per share: Net income from continuing operations attributable to stockholders (a) $ 265,867 $ 260,837 $ 598,119 Net income from discontinued operations attributable to stockholders — — 556 Net income attributable to stockholders $ 265,867 $ 260,837 $ 598,675 Numerator for diluted earnings per share: Net income from continuing operations attributable to stockholders (a) $ 265,867 $ 260,837 $ 598,119 Adjustment of redeemable limited partners’ capital to redemption amount — — (468,311) Net income from continuing operations attributable to non-controlling interest — — 161,318 Net income from continuing operations 265,867 260,837 291,126 Tax effect on Premier, Inc. net income (b) (c) — — (40,154) Adjusted net income from continuing operations attributable to stockholders $ 265,867 $ 260,837 $ 250,972 Net income from discontinued operations attributable to stockholders $ — $ — $ 556 Net income from discontinued operations attributable to non-controlling interest — — 498 Adjusted net income from discontinued operations attributable to stockholders $ — $ — $ 1,054 Adjusted net income attributable to stockholders $ 265,867 $ 260,837 $ 252,026 Denominator for earnings per share: Basic weighted average shares outstanding (d) 120,220 116,527 67,035 Effect of dilutive securities: (e) Stock options 206 301 329 Restricted stock 510 376 248 Performance share awards 732 328 67 Class B shares outstanding — — 55,935 Diluted weighted average shares and assumed conversions 121,668 117,532 123,614 Basic earnings per share: Basic earnings per share from continuing operations $ 2.21 $ 2.24 $ 8.92 Basic earnings per share from discontinued operations — — 0.01 Basic earnings per share attributable to stockholders $ 2.21 $ 2.24 $ 8.93 Diluted earnings per share: Diluted earnings per share from continuing operations $ 2.19 $ 2.22 $ 2.03 Diluted earnings per share from discontinued operations — — 0.01 Diluted earnings per share attributable to stockholders $ 2.19 $ 2.22 $ 2.04 _________________________________ (a) Net income from continuing operations attributable to stockholders was calculated as follows (in thousands): Year Ended June 30, 2022 2021 2020 Net income from continuing operations $ 268,318 $ 304,584 $ 291,126 Net income from continuing operations attributable to non-controlling interest (2,451) (17,062) (161,318) Adjustment of redeemable limited partners’ capital to redemption amount — (26,685) 468,311 Net income from continuing operations attributable to stockholders $ 265,867 $ 260,837 $ 598,119 (b) For the years ended June 30, 2022 and 2021, the tax expense related to Premier, Inc. retaining the portion of net income from continuing operations attributable to income from non-controlling interest was calculated as a component of the income tax provision for the years ended June 30, 2022 and 2021. (c) For the year ended June 30, 2020, tax effect on Premier, Inc. net income represents income tax expense related to Premier, Inc. retaining the portion of net income attributable to income from non-controlling interest in Premier LP for the purpose of diluted earnings per share. (d) Weighted average number of common shares used for basic earnings per share excludes the impact of all potentially issuable dilutive shares of Class A common stock and Class B shares outstanding for the years ended June 30, 2021 and 2020. For the year ended June 30, 2022, there were no Class B shares outstanding as all of the issued and outstanding Class B shares were canceled in conjunction with the August 2020 Restructuring. (e) For the year ended June 30, 2022, the effect of 0.6 million stock options and restricted stock units was excluded from diluted weighted average shares outstanding as it had an anti-dilutive effect. For the year ended June 30, 2021, the effect of 1.8 million stock options and restricted stock units and 5.6 million Class B common units were excluded from diluted weighted average shares outstanding as they had an anti-dilutive effect and the effect of less than 0.1 million performance share awards was excluded from diluted weighted average shares outstanding as the awards had not satisfied the applicable performance criteria at the end of the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14) STOCK-BASED COMPENSATION Stock-based compensation expense is recognized over the requisite service period, which generally equals the stated vesting period. The associated deferred tax benefit was calculated at a rate of 25% for the years ended June 30, 2022 and 2020 and 26% for the year ended June 30, 2021, which represents the expected effective income tax rate at the time of the compensation expense deduction and differs from the Company’s current effective income tax rate. See Note 16 - Income Taxes for further information. Stock-based compensation expense and the resulting deferred tax benefits were as follows (in thousands): Year Ended June 30, 2022 2021 2020 Pre-tax stock-based compensation expense $ 46,229 $ 35,425 $ 20,706 Deferred tax benefit (a) 8,787 6,167 3,014 Total stock-based compensation expense, net of tax $ 37,442 $ 29,258 $ 17,692 _________________________________ (a) For the years ended June 30, 2022 and 2021, the deferred tax benefit was reduced by $3.0 million attributable to stock-based compensation expense that is nondeductible for tax purposes pursuant to Section 162(m) as amended by the Tax Cuts and Jobs Act of 2017. Premier 2013 Equity Incentive Plan The Premier 2013 Equity Incentive Plan, as amended and restated (and including any further amendments thereto, the “2013 Equity Incentive Plan”) provides for grants of up to 14.8 million shares of Class A common stock, all of which are eligible to be issued as non-qualified stock options, incentive stock options, stock appreciation rights, restricted stock, restricted stock units or performance share awards. As of June 30, 2022, there were approximately 4.7 million shares available for grant under the 2013 Equity Incentive Plan. The following table includes information related to restricted stock, performance share awards and stock options for the year ended June 30, 2022: Restricted Stock Performance Share Awards Stock Options Number of Awards Weighted Average Fair Value at Grant Date Number of Awards Weighted Average Fair Value at Grant Date Number of Options Weighted Average Exercise Price Outstanding at June 30, 2021 990,301 $ 35.27 1,731,002 $ 35.56 2,163,006 $ 30.32 Granted 658,389 37.74 651,392 37.22 — — Vested/exercised (295,854) 40.16 (588,142) 43.74 (1,252,486) 30.21 Forfeited (151,706) 33.96 (215,457) 32.18 (14,166) 36.77 Outstanding at June 30, 2022 1,201,130 $ 35.59 1,578,795 $ 33.66 896,354 $ 30.38 Stock options outstanding and exercisable at June 30, 2022 896,354 $ 30.38 Restricted stock units and restricted stock awards issued and outstanding generally vest over a three-year period for employees and a one-year period for directors. Performance share awards issued and outstanding generally vest over a three-year period if performance targets are met. Stock options have a term of ten years from the date of grant. Vested stock options will generally expire either twelve months after an employee’s termination with the Company or 90 days after an employee’s termination with the Company, depending on the termination circumstances. Stock options generally vest in equal annual installments over three years. Unrecognized stock-based compensation expense at June 30, 2022 was as follows (in thousands). At June 30, 2022, there was no unrecognized stock-based compensation expense for outstanding stock options. Unrecognized Stock-Based Compensation Expense Weighted Average Amortization Period Restricted stock $ 22,082 1.9 years Performance share awards 20,553 1.6 years Total unrecognized stock-based compensation expense $ 42,635 1.8 years The aggregate intrinsic value of stock options at June 30, 2022 was as follows (in thousands): Intrinsic Value of Stock Options Outstanding and exercisable $ 4,768 Exercised during the year ended June 30, 2022 9,7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OST-RETIREMENT BENEFITS</t>
        </is>
      </c>
      <c r="B1" s="2" t="inlineStr">
        <is>
          <t>12 Months Ended</t>
        </is>
      </c>
    </row>
    <row r="2">
      <c r="B2" s="2" t="inlineStr">
        <is>
          <t>Jun. 30, 2022</t>
        </is>
      </c>
    </row>
    <row r="3">
      <c r="A3" s="3" t="inlineStr">
        <is>
          <t>Postemployment Benefits [Abstract]</t>
        </is>
      </c>
      <c r="B3" s="4" t="inlineStr">
        <is>
          <t xml:space="preserve"> </t>
        </is>
      </c>
    </row>
    <row r="4">
      <c r="A4" s="4" t="inlineStr">
        <is>
          <t>POST-RETIREMENT BENEFITS</t>
        </is>
      </c>
      <c r="B4" s="4" t="inlineStr">
        <is>
          <t>(15) POST-RETIREMENT BENEFITS The Company maintains a defined contribution 401(k) retirement savings plan which covers employees who meet certain age and service requirements. This plan allows for employee contributions of up to 30% and matching employer contributions of up to 4% of the total contributions, not to exceed certain limits. The Company’s 401(k) expense related to such matching of employee contributions was $12.1 million, $11.2 million and $10.1 million for the years ended June 30, 2022, 2021 and 2020, respectively. The Company also maintains a non-qualified deferred compensation plan for the benefit of eligible employees. This plan is designed to permit employee deferrals in excess of certain tax limits and provides for discretionary employer contributions in excess of certain tax limi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16) INCOME TAXES At the consummation of the Subsidiary Reorganization on December 1, 2021, the Company recorded a one-time deferred tax benefit of $33.5 million, primarily driven by deferred tax remeasurement due to tax rate changes and a valuation allowance release. Significant components of consolidated income tax expense (benefit) are as follows (in thousands): Year Ended June 30, 2022 2021 2020 Current: Federal $ 864 $ 22,356 $ 11,394 State 926 7,393 12,545 Total current tax expense 1,790 29,749 23,939 Deferred: Federal 49,335 22,165 35,768 State 7,457 (105,857) 32,854 Total deferred tax expense (benefit) 56,792 (83,692) 68,622 Total income tax expense (benefit) $ 58,582 $ (53,943) $ 92,561 The reconciliation between the Company’s income tax expense (benefit) and taxes computed at the federal statutory tax rate of 21.0% for fiscal years ended June 30, 2022, 2021 and 2020 , is as follows (in thousands): Year Ended June 30, 2022 2021 2020 Tax at federal statutory rate $ 68,649 $ 52,635 $ 80,814 Partnership income not subject to tax (701) (4,375) (40,154) State taxes (net of federal benefit) 14,138 9,880 7,072 Remeasurement adjustments and other permanent items 8,118 7,124 (1,570) Change in valuation allowance (31,361) (25,328) 12,472 Deferred tax remeasurement (242) (113,213) 34,447 Uncertain tax position 842 1,293 7,472 Change in tax status — 19,514 — Other (861) (1,473) (7,992) Total income tax expense (benefit) $ 58,582 $ (53,943) $ 92,561 Effective tax rate 17.9 % (21.5) % 24.1 % The fiscal year 2022 effective tax rate of 17.9% differs from the statutory income tax rate of 21.0% largely driven by the aforementioned one-time deferred tax remeasurement and valuation allowance release as a result of the Subsidiary Reorganization. The fiscal year 2021 effective tax rate of (21.5)% differs from the statutory income tax rate of 21.0% primarily driven by the consummation of the merger on August 11, 2020. The Company simplified its tax structure, resulting in the Company and its subsidiaries forming one consolidated filing group for federal income tax purposes. As a result, the Company recorded a one-time deferred tax benefit of $108.8 million, primarily driven by deferred tax remeasurement due to tax rate changes and a valuation allowance release. The fiscal year 2020 effective tax rate of 24.1% differs from the statutory income tax rate of 21.0% primarily due to the remeasurement of deferred tax assets and liabilities as a result of a change to the State of North Carolina income tax law, partially offset by Premier LP income which is not subject to federal, state and local income taxes. Deferred Income Taxes The tax effects of temporary differences that give rise to significant portions of the deferred tax assets and deferred tax liabilities as of June 30, 2022 and 2021 are presented below (in thousands): June 30, 2022 2021 Deferred tax asset Purchased intangible assets and depreciation $ 631,415 $ 689,810 Stock compensation 15,125 16,943 Accrued expenses 49,161 41,474 Net operating losses and credits 50,742 66,782 Other 5,787 22,513 Total deferred tax assets 752,230 837,522 Valuation allowance for deferred tax assets (4,552) (35,913) Net deferred tax assets 747,678 801,609 Deferred tax liability Other liabilities (22,646) (19,785) Net deferred tax asset $ 725,032 $ 781,824 As of June 30, 2022 and 2021 , the Company had net deferred tax assets of $725.0 million and $781.8 million, respectively. The decrease is largely attributable to deferred tax assets recorded in connection with the final exchange of Class B common units pursuant to the August 2020 Restructuring. At June 30, 2022 , the Company had federal and state net operating loss carryforwards of $156.3 million and $130.4 million, respectively, primarily attributable to PHSI and PSCI. The resulting federal and state deferred tax assets are $32.7 million and $7.3 million, respectively. The federal and state net operating loss carryforwards generated prior to fiscal year 2019 expire between the years ending June 30, 2022 through June 30, 2038 while the net operating losses generated in fiscal year 2019 and beyond can be carried forward indefinitely, until utilized. A valuation allowance was established for federal and state losses as the Company believes it is more likely than not that a portion of these losses will not be realized in the near future. At June 30, 2022 , the Company had federal research and development credit carryforwards of $12.4 million. The federal credit carryforwards expire at various times between the years ended June 30, 2023 through June 30, 2040, until utilized. As a result of the Subsidiary Reorganization, the Company believes it is more likely than not that the federal and state credit carryforwards will be realized in the near future, so the previously recorded valuation allowance was released during the year ended June 30, 2022 . Deferred income taxes reflect the net effects of temporary differences between the carrying amounts of assets and liabilities for financial reporting purposes and income tax purposes. The Company assessed the future realization of the tax benefit of its existing deferred tax assets and concluded that it is more likely than not that a portion of the deferred tax assets will not be realized in the future. As a result, the Company recorded a valuation allowance of $4.6 million against its deferred tax assets at June 30, 2022 . The valuation allowance decreased by $31.3 million from the $35.9 million valuation allowance recorded as of June 30, 2021. The decrease is primarily driven by the utilization of the net operating loss carryforward as a result of the aforementioned Subsidiary Reorganization. Unrecognized Tax Benefits The Company recognizes income tax benefits for those income tax positions determined more likely than not to be sustained upon examination, based on the technical merits of the positions. The reserve for uncertain income tax positions is included in other liabilities in the Consolidated Balance Sheets. A reconciliation of the beginning and ending gross amounts of the Company’s uncertain tax position reserves for the years ended June 30, 2022, 2021 and 2020 are as follows (in thousands): Year Ended June 30, 2022 2021 2020 Beginning of year balance $ 16,704 $ 15,596 $ 8,266 Increases in prior period tax positions 120 111 7,734 Decreases in prior period tax positions (63) — (48) Reductions on settlements and lapse in statute of limitations (21) (27) (2,276) Increases in current period tax positions 384 1,024 1,920 End of year balance $ 17,124 $ 16,704 $ 15,596 If the Company were to recognize the benefits of these uncertain tax positions, the income tax provision would be impacted by $15.6 million, $14.8 million and $12.8 million, including interest and penalties and net of the federal and state benefit for income taxes, for the years ended June 30, 2022, 2021 and 2020 , respectively. The Company recognizes interest and penalties accrued on uncertain income tax positions as part of the income tax provision. The amount of accrued interest and penalties was $4.4 million, $4.1 million, and $2.5 million at 2022, 2021 and 2020 , respectively. Federal tax returns for tax years June 30, 2018 through 2021 remain open as of June 30, 2022 . The Company is subject to ongoing state and local examinations for various periods. Activity related to these examinations did not have a material impact on the Company’s financial position or results of operations. The Company made cash tax payments of $3.1 million and $44.0 million during the years ended June 30, 2022 and 2021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17) RELATED PARTY TRANSACTIONS The Company’s 49% ownership share of net income of FFF, which was acquired on July 26, 2016, included in equity in net income of unconsolidated affiliates in the accompanying Consolidated Statements of Income and Comprehensive Income was $16.6 million, $11.3 million and $12.3 million for the years ended June 30, 2022 , 2021 and 2020 , respectively. The Company maintains group purchasing agreements with FFF and receives administrative fees for purchases made by the Company’s members and other customers pursuant to those agreements. Net administrative fees revenue recorded from purchases under those agreements was $6.3 million, $6.0 million and $7.4 million during the years ended June 30, 2022 , 2021 and 2020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8) COMMITMENTS AND CONTINGENCIES Operating Leases Operating lease expense was $10.1 million, $10.8 million and $12.3 million for the years ended June 30, 2022, 2021 and 2020, respectively. As of June 30, 2022, the weighted average remaining lease term was 3.8 years and the weighted average discount rate was 4%. Future minimum lease payments under noncancelable operating leases with initial lease terms in excess of one year were as follows (in thousands): 2023 $ 12,131 2024 12,267 2025 12,301 2026 9,005 2027 1,323 Total future minimum lease payments 47,027 Less: imputed interest 3,445 Total operating lease liabilities (a) $ 43,582 _________________________________ (a) As of June 30, 2022, total operating lease liabilities included $10.6 million within other liabilities, current in the Consolidated Balance Sheets. Other Matters The Company is not currently involved in any litigation it believes to be material. The Company is periodically involved in litigation, arising in the ordinary course of business or otherwise, which from time to time may include stockholder derivative or other similar litigation, claims relating to commercial, product liability, tort and personal injury, employment, antitrust, intellectual property, or other regulatory matters. If current or future government regulations, including but not limited to those with respect to antitrust or healthcare laws, are interpreted or enforced in a manner adverse to the Company or its business, the Company may be subject to regulatory inquiries or investigations, enforcement actions, penalties and other material limitations which could have a material adverse effect on the Company’s business, financial condition and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Jun. 30, 2022</t>
        </is>
      </c>
    </row>
    <row r="3">
      <c r="A3" s="3" t="inlineStr">
        <is>
          <t>Segment Reporting [Abstract]</t>
        </is>
      </c>
      <c r="B3" s="4" t="inlineStr">
        <is>
          <t xml:space="preserve"> </t>
        </is>
      </c>
    </row>
    <row r="4">
      <c r="A4" s="4" t="inlineStr">
        <is>
          <t>SEGMENTS</t>
        </is>
      </c>
      <c r="B4" s="4" t="inlineStr">
        <is>
          <t>(19) SEGMENTS The Company delivers its solutions and manages its business through two reportable business segments, the Supply Chain Services segment and the Performance Services segment. The Supply Chain Services segment includes the Company’s GPO, supply chain co-management, purchased services and direct sourcing activities. The Performance Services segment consists of three sub-brands: PINC AI , the Company’s technology and services platform; Contigo Health , the Company’s direct-to-employer business; and Remitra , the Company’s digital invoicing and payables business. The following table presents disaggregated revenue by reportable business segment and underlying source (in thousands): Year Ended June 30, 2022 2021 2020 Net revenue: Supply Chain Services Net administrative fees $ 601,128 $ 572,700 $ 670,593 Software licenses, other services and support 37,312 26,812 12,225 Services and software licenses 638,440 599,512 682,818 Products 393,506 744,122 269,945 Total Supply Chain Services (a)(b) 1,031,946 1,343,634 952,763 Performance Services Software licenses, other services and support SaaS-based products subscriptions 193,586 198,512 203,390 Consulting services 64,087 58,851 56,936 Software licenses 65,621 56,157 42,556 Other 77,689 63,998 43,947 Total Performance Services (a) 400,983 377,518 346,829 Total segment net revenue 1,432,929 1,721,152 1,299,592 Eliminations (a) (28) — — Net revenue $ 1,432,901 $ 1,721,152 $ 1,299,592 _________________________________ (a) Includes intersegment revenue that is eliminated in consolidation. Intersegment revenue is not separately identified in Segments as the amounts are not material. (b) Consolidated net revenues for the fiscal year ended June 30, 2021 includes revenue generated from our largest customer, a non-healthcare customer, which accounted for approximately 15% of our consolidated net revenues. The significant increase in revenue generated from our largest customer in the fiscal year ended June 30, 2021 is due to the increase in products revenue primarily as of result of the COVID-19 pandemic. Additional segment information related to depreciation and amortization expense, capital expenditures and total assets was as follows (in thousands): Year Ended June 30, Depreciation and amortization expense (a) : 2022 2021 2020 Supply Chain Services $ 55,424 $ 37,073 $ 25,968 Performance Services 64,674 75,391 118,556 Corporate 9,009 8,598 8,303 Total depreciation and amortization expense $ 129,107 $ 121,062 $ 152,827 Capital expenditures: Supply Chain Services $ 29,677 $ 10,408 $ 7,143 Performance Services 51,298 72,068 78,231 Corporate 6,465 6,400 9,023 Total capital expenditures $ 87,440 $ 88,876 $ 94,397 Year Ended June 30, Total assets: 2022 2021 Supply Chain Services $ 1,406,108 $ 1,550,300 Performance Services 1,054,687 1,043,608 Corporate 896,336 928,939 Total assets 3,357,131 3,522,847 Eliminations (b) (4) 51 Total assets, net $ 3,357,127 $ 3,522,898 _________________________________ (a) Includes amortization of purchased intangible assets. (b) Includes eliminations of intersegment transactions which occur during the ordinary course of business. The Company uses Segment Adjusted EBITDA (a financial measure not determined in accordance with generally accepted accounting principles (“Non-GAAP”)) as its primary measure of profit or loss to assess segment performance and to determine the allocation of resources. The Company also uses Segment Adjusted EBITDA to facilitate the comparison of the segment operating performance on a consistent basis from period to period. The Company defines Segment Adjusted EBITDA as the segment’s net revenue less cost of revenue and operating expenses directly attributable to the segment excluding depreciation and amortization, amortization of purchased intangible assets, merger and acquisition-related expenses, and non-recurring or non-cash items, and including equity in net income of unconsolidated affiliates. Operating expenses directly attributable to the segment include expenses associated with sales and marketing, general and administrative, and product development activities specific to the operation of each segment. General and administrative corporate expenses that are not specific to a particular segment are not included in the calculation of Segment Adjusted EBITDA. Segment Adjusted EBITDA also excludes any income and expense that has been classified as discontinued operations. For more information on Segment Adjusted EBITDA and the use of Non-GAAP financial measures, see “Our Use of Non-GAAP Financial Measures” within Item 7. Management's Discussion and Analysis of Financial Condition and Results of Operations. A reconciliation of income before income taxes to the unaudited Segment Adjusted EBITDA, a Non-GAAP financial measure, is as follows (in thousands): Year Ended June 30, 2022 2021 2020 Income before income taxes $ 326,900 $ 250,641 $ 383,687 Equity in net income of unconsolidated affiliates (a) (23,505) (21,073) (12,537) Interest expense, net 11,142 11,964 11,313 (Gain) loss on FFF put and call rights (b) (64,110) 27,352 (4,690) Other expense (income), net 9,646 (11,967) (4,153) Operating income 260,073 256,917 373,620 Depreciation and amortization 85,171 76,309 97,297 Amortization of purchased intangible assets 43,936 44,753 55,530 Stock-based compensation (c) 46,809 35,915 21,132 Acquisition- and disposition-related expenses 11,453 18,095 19,319 Strategic initiative and financial restructuring-related expenses 18,005 6,990 4,228 Remeasurement of tax receivable agreement liabilities (d) — — (24,584) Equity in net income of unconsolidated affiliates (a) 23,505 21,073 12,537 Deferred compensation plan (expense) income (e) (9,401) 12,745 3,904 Impairment of assets 18,829 — — Other reconciling items, net 302 433 1,057 Adjusted EBITDA $ 498,682 $ 473,230 $ 564,040 Segment Adjusted EBITDA: Supply Chain Services (f) $ 500,854 $ 467,868 $ 570,298 Performance Services (f) 126,938 132,225 111,282 Corporate (129,110) (126,863) (117,540) Adjusted EBITDA $ 498,682 $ 473,230 $ 564,040 _________________________________ (a) Refer to Note 5 - Investments for further information. (b) Refer to Note 6 - Fair Value Measurements for more information. (c) Represents non-cash employee stock-based compensation expense and stock purchase plan expense of $0.6 million, $0.5 million and $0.4 million for the years ended June 30, 2022, 2021 and 2020, respectively. (d) The adjustments to TRA liabilities for the year ended June 30, 2020 are primarily attributable to decreases in the Premier, Inc. effective tax rate related to state tax liabilities and the TCJA, respectively. (e) Represents realized and unrealized gains and losses and dividend income on deferred compensation plan assets. (f) Includes intersegment revenue which is eliminated in consolid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Jun. 30, 2022</t>
        </is>
      </c>
    </row>
    <row r="3">
      <c r="A3" s="3" t="inlineStr">
        <is>
          <t>Quarterly Financial Information Disclosure [Abstract]</t>
        </is>
      </c>
      <c r="B3" s="4" t="inlineStr">
        <is>
          <t xml:space="preserve"> </t>
        </is>
      </c>
    </row>
    <row r="4">
      <c r="A4" s="4" t="inlineStr">
        <is>
          <t>QUARTERLY FINANCIAL DATA (UNAUDITED)</t>
        </is>
      </c>
      <c r="B4" s="4" t="inlineStr">
        <is>
          <t xml:space="preserve">(20) QUARTERLY FINANCIAL DATA (UNAUDITED) The following tables present unaudited summarized financial data by quarter for the years ended June 30, 2022 and 2021 (in thousands, except per share data): First Second Third Fourth Fiscal Year 2022 Quarter Quarter Quarter Quarter Net revenue $ 365,147 $ 379,215 $ 347,833 $ 340,706 Gross profit 211,976 236,500 212,477 224,086 Net income 121,306 77,232 39,069 30,711 Net loss (income) attributable to non-controlling interest 698 (1,687) (654) (808) Net income attributable to stockholders 122,004 75,545 38,415 29,903 Weighted average shares outstanding: Basic 122,945 121,181 118,697 118,001 Diluted 124,573 122,473 119,813 119,760 Earnings per share attributable to stockholders: Basic $ 0.99 $ 0.62 $ 0.32 $ 0.25 Diluted $ 0.97 $ 0.62 $ 0.32 $ 0.25 First Second Third Fourth Fiscal Year 2021 Quarter Quarter Quarter Quarter Net revenue $ 346,887 $ 422,827 $ 469,923 $ 481,515 Gross profit 194,709 210,983 211,807 219,835 Net income 157,528 44,904 51,444 50,708 Net income attributable to non-controlling interest (11,845) (935) (3,123) (1,159) Adjustment of redeemable limited partners' capital to redemption amount (26,685) — — — Net income attributable to stockholders 118,998 43,969 48,321 49,549 Weighted average shares outstanding: Basic 99,575 122,127 122,254 122,341 Diluted 100,130 122,919 123,116 124,055 Earnings per share attributable to stockholders: Basic $ 1.20 $ 0.36 $ 0.40 $ 0.41 Diluted $ 1.19 $ 0.36 $ 0.39 $ 0.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Jun. 30, 2022</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Schedule II Valuation and Qualifying Accounts (in thousands) Beginning Balance Additions/(Reductions) to Expense or Other Accounts Deductions Ending Balance Year ended June 30, 2022 Allowance for credit losses $ 2,284 1,244 730 $ 2,798 Deferred tax assets valuation allowance 35,913 (31,361) — 4,552 Year ended June 30, 2021 Allowance for credit losses $ 731 1,883 330 $ 2,284 Deferred tax assets valuation allowance 61,241 (25,328) — 35,913 Year ended June 30, 2020 Allowance for credit losses $ 739 669 677 $ 731 Deferred tax assets valuation allowance 48,769 12,472 — 61,2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have been prepared pursuant to the rules and regulations of the SEC and in accordance with U.S. generally accepted accounting principles (“GAAP”) and include the assets, liabilities, revenues and expenses of all majority-owned subsidiaries over which the Company exercised control and when applicable, entities for which the Company had a controlling financial interest or was the primary beneficiary. All intercompany transactions have been eliminated upon consolidation. Accordingly, the consolidated financial statements reflect all adjustments that, in the opinion of management, are necessary for a fair presentation of results of operations and financial condition for the periods shown, including normal recurring adjustments. Supplementary Cash Flows Information The following table presents supplementary cash flows information for the years ended June 30, 2022, 2021 and 2020 (in thousands): Year Ended June 30, 2022 2021 2020 Supplemental schedule of non-cash investing and financing activities: Non-cash additions to property and equipment $ 402 $ 755 $ 5,000 Accrued dividend equivalents 963 686 — Increase (decrease) in redeemable limited partners' capital for adjustment to fair value, with offsetting decrease (increase) in stockholders' equity — 26,685 (468,311) Decrease in redeemable limited partners' capital, with offsetting increase in stockholders' equity related to quarterly exchanges by member owners — (2,437) (460,593) Net increase in deferred tax assets related to departures and quarterly exchanges by member owners and other adjustments — 331 62,776 Net increase in deferred tax assets related to final exchange by member owners — 284,852 — Reclassification of redeemable limited partners' capital to additional paid in capital — 1,754,607 — Decrease in additional paid-in capital related to notes payable to members, net of discounts — 438,967 — Net increase in additional paid-in capital related to departures and quarterly exchanges by member owners and other adjustments — 37,319 71,568 Increase in additional paid-in capital related to final exchange by member owners — 517,526 — Variable Interest Entities At June 30, 2021, as a result of the August 2020 Restructuring, Premier LP no longer met the definition of a variable interest entity (“VIE”), as defined in Accounting Standards Codification (“ASC”) Topic 810. The results of operations of Premier LP are included in the consolidated financial statements.</t>
        </is>
      </c>
    </row>
    <row r="5">
      <c r="A5" s="4" t="inlineStr">
        <is>
          <t>Use of Estimates in the Preparation of Financial Statements</t>
        </is>
      </c>
      <c r="B5" s="4" t="inlineStr">
        <is>
          <t>Use of Estimates in the Preparation of Financial Statements The preparation of the Company’s consolidated financial statements in accordance with GAAP requires management to make estimates and judgments that affect the reported amounts of assets, liabilities, revenues and expenses and related disclosure of contingent assets and liabilities. Significant estimates are evaluated on an ongoing basis, including but not limited to estimates for net administrative fees revenue, software licenses, other services and support revenue, contract assets, deferred revenue, contract costs, allowances for credit losses, reserves for net realizable value of inventory, obsolete inventory, useful lives of property and equipment, stock-based compensation, deferred tax balances including valuation allowances on deferred tax assets, uncertain tax positions, values of investments not publicly traded, projected future cash flows used in the evaluation of asset impairments, values of put and call rights, values of earn-out liabilities and the allocation of purchase pric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is>
      </c>
    </row>
    <row r="6">
      <c r="A6" s="4" t="inlineStr">
        <is>
          <t>Business Combinations</t>
        </is>
      </c>
      <c r="B6" s="4" t="inlineStr">
        <is>
          <t>Business Combinations The Company accounts for acquisitions of a business using the acquisition method. All of the assets acquired, liabilities assumed, contractual contingencies and contingent consideration are recognized at their fair value on the acquisition date. Any excess of the purchase price over the estimated fair values of the net assets acquired is recorded as goodwill. Acquisition costs are recorded as expenses in the Consolidated Statements of Income and Comprehensive Income. Several valuation methods may be used to determine the fair value of assets acquired and liabilities assumed. For intangible assets, the Company typically uses the income method. This method starts with a forecast of all of the expected future net cash flows for each asset. These cash flows are then adjusted to present value by applying an appropriate discount rate that reflects the risk factors associated with the cash flow streams. Some of the more significant estimates and assumptions inherent in the income method or other methods include the amount and timing of projected future cash flows, the discount rate selected to measure the risks inherent in the future cash flows and the assessment of the asset’s life cycle and the competitive trends impacting the asset, including consideration of any technical, legal, regulatory or economic barriers to entry. Determining the useful life of an intangible asset also requires judgment as different types of intangible assets will have different useful lives and certain assets may even be considered to have indefinite useful lives.</t>
        </is>
      </c>
    </row>
    <row r="7">
      <c r="A7" s="4" t="inlineStr">
        <is>
          <t>Cash and Cash Equivalents</t>
        </is>
      </c>
      <c r="B7" s="4" t="inlineStr">
        <is>
          <t>Cash and Cash Equivalents Cash and cash equivalents include cash and highly liquid investments with remaining maturities of three months or less at the time of acquisition.</t>
        </is>
      </c>
    </row>
    <row r="8">
      <c r="A8" s="4" t="inlineStr">
        <is>
          <t>Fair Value of Financial Instruments</t>
        </is>
      </c>
      <c r="B8" s="4" t="inlineStr">
        <is>
          <t>Fair Value of Financial Instruments The fair value of an asset or liability is based on the assumptions that market participants would use in pricing the asset or liability. Valuation techniques consistent with the market approach, income approach and/or cost approach are used to measure fair value. The Company follows a three-tiered fair value hierarchy when determining the inputs to valuation techniques. The fair value hierarchy prioritizes the inputs to valuation techniques into three broad levels in order to maximize the use of observable inputs and minimize the use of unobservable inputs. The levels of the fair value hierarchy are as follows: Level 1: consists of financial instruments whose values are based on quoted market prices for identical financial instruments in an active market; Level 2: consists of financial instruments whose values are determined using models or other valuation methodologies that utilize inputs that are observable either directly or indirectly, including (i) quoted prices for similar assets or liabilities in active markets, (ii) quoted prices for identical or similar assets or liabilities in markets that are not active, (iii) pricing models whose inputs are observable for substantially the full term of the financial instrument and (iv) pricing models whose inputs are derived principally from or corroborated by observable market data through correlation or other means for substantially the full term of the financial instrument; and Level 3: consists of financial instruments whose values are determined using pricing models that utilize significant inputs that are primarily unobservable, discounted cash flow methodologies, or similar techniques, as well as instruments for which the determination of fair value requires significant management judgment or estimation.</t>
        </is>
      </c>
    </row>
    <row r="9">
      <c r="A9" s="4" t="inlineStr">
        <is>
          <t>Accounts Receivable</t>
        </is>
      </c>
      <c r="B9" s="4" t="inlineStr">
        <is>
          <t>Accounts Receivable Financial instruments, other than marketable securities, that subject the Company to potential concentrations of credit risk consist primarily of the Company’s receivables and contract assets (see below for discussion of contract assets). Receivables consist largely of amounts due from hospital and healthcare system members for services and products. The Company maintains an allowance for expected credit losses. This allowance is an estimate and is regularly evaluated by the Company for adequacy by taking into consideration factors such as past experience, credit quality of the member and other customer base and age of the receivable balances, both individually and in the aggregate. As receivables are generally due within one year, changes to economic conditions are not expected to have a significant impact on our estimate of expected credit losses. However, economic conditions are monitored on a quarterly basis to determine if any adjustments are deemed necessary. Provisions for the allowance for expected credit losses attributable to bad debt are recorded in selling, general and administrative expenses in the accompanying Consolidated Statements of Income and Comprehensive Income. Accounts deemed uncollectible are written off, net of actual recoveries. If circumstances related to specific customers change, the Company’s estimate of the recoverability of receivables could be further adjusted.</t>
        </is>
      </c>
    </row>
    <row r="10">
      <c r="A10" s="4" t="inlineStr">
        <is>
          <t>Contract Assets, Contract Costs, Deferred Revenue and Revenue Recognition</t>
        </is>
      </c>
      <c r="B10" s="4" t="inlineStr">
        <is>
          <t>Contract Assets Supply Chain Services contract assets represents estimated member and other customer purchases on supplier contracts for which administrative fees have been earned, but not collected. Historically, the Company has not recognized a provision for contract assets. Performance Services contract assets represents revenue earned for services provided but which the Company is not contractually able to bill as of the end of the respective reporting period. Under ASC Topic 326, the Company includes Performance Services’ contract assets in the reserving process and assess the risk of loss similar to the methodology of the Company’s receivables, since the contract assets are reclassified to receivables when the Company becomes entitled to payment. Accordingly, a reserve is applied upon recognition of the contract asset. Certain contract assets are due for periods greater than one year and changes to economic conditions may have an impact on these receivables. The Company monitors economic conditions on a quarterly basis to determine if changes to the reserve are deemed necessary. Contract Costs Contract costs represent amounts the Company has capitalized and reflect the incremental costs of obtaining and fulfilling a contract, which include sales commissions and costs related to implementing SaaS informatics tools. For commissions on new contracts, these costs are amortized over the life of the expected relationship with the customer for the respective performance obligation. For renewals, commissions are amortized over the contract life with the customer. Implementation costs are amortized on a straight-line basis, once the tool is implemented, over the life of the expected relationship with the customer for the respective performance obligation, which is consistent with the transfer of services to the customer to which the implementation relates. The Company’s contract costs are included in other assets in the Consolidated Balance Sheets, while the associated amortization related to sales commissions is included in selling, general and administrative expenses and the associated amortization related to implementation costs is included in cost of revenue in the Consolidated Statements of Income and Comprehensive Income. Deferred Revenue Deferred revenue consists of unrecognized revenue related to advanced customer invoicing or member payments received prior to fulfillment of the Company’s revenue recognition criteria. Substantially all deferred revenue consists of deferred subscription fees and deferred consulting fees. Subscription fees for Company-hosted SaaS applications are deferred until the customer’s Revenue Recognition The Company accounts for a contract with a customer when the contract is committed, the rights of the parties, including payment terms, are identified, the contract has commercial substance and consideration is probable of collection. Revenue is recognized when, or as, control of a promised product or service transfers to a customer, in an amount that reflects the consideration to which the Company expects to be entitled in exchange for transferring those products or services. If the consideration promised in a contract includes a variable amount, the Company estimates the amount to which it expects to be entitled using either the expected value or most likely amount method. The Company’s contracts may include terms that could cause variability in the transaction price, including, for example, revenue share, rebates, discounts, and variable fees based on performance. The Company only includes estimated amounts of consideration in the transaction price to the extent it is probable that a significant reversal of cumulative revenue recognized will not occur when the uncertainty associated with the variable consideration is resolved. These estimates require management to make complex, difficult or subjective judgments, and to make estimates about the effect of matters inherently uncertain. As such, the Company may not be able to reliably estimate variable fees based on performance in certain long-term arrangements due to uncertainties that are not expected to be resolved for a long period of time or when the Company’s experience with similar types of contracts is limited. Estimates of variable consideration and the determination of whether to include estimated amounts of consideration in the transaction price are based on information (historical, current and forecasted) that is reasonably available to the Company, taking into consideration the type of customer, the type of transaction and the specific facts and circumstances of each arrangement. Additionally, management performs periodic analyses to verify the accuracy of estimates for variable consideration. Although the Company believes that its approach in developing estimates and reliance on certain judgments and underlying inputs is reasonable, actual results could differ which may result in exposure of increases or decreases in revenue that could be material. Performance Obligations A performance obligation is a promise to transfer a distinct good or service to a customer. A contract's transaction price is allocated to each distinct performance obligation and recognized as revenue when, or as, the performance obligation is satisfied. Contracts may have a single performance obligation as the promise to transfer individual goods or services is not separately identifiable from other promises, and therefore, not distinct, while other contracts may have multiple performance obligations, most commonly due to the contract covering multiple deliverable arrangements (licensing fees, subscription fees, professional fees for consulting services, etc.). Net Administrative Fees Revenue Net administrative fees revenue is a single performance obligation earned through a series of distinct daily services and includes maintaining a network of members to participate in the group purchasing program and providing suppliers efficiency in contracting and access to the Company’s members. Revenue is generated through administrative fees received from suppliers and is included in service revenue in the accompanying Consolidated Statements of Income and Comprehensive Income. The Company, through its GPO programs, aggregates member purchasing power to negotiate pricing discounts and improve contract terms with suppliers. Contracted suppliers pay the Company administrative fees which generally represent 1% to 3% of the purchase price of goods and services sold to members under the contracts the Company has negotiated. Administrative fees are variable consideration and are recognized as earned based upon estimated purchases by the Company’s members utilizing analytics based on historical member spend and updates for current trends and expectations. Administrative fees are estimated due to the difference in timing of when a member purchases on a supplier contract and when the Company receives the purchasing information. Member and supplier contracts substantiate persuasive evidence of an arrangement. The Company does not take title to the underlying equipment or products purchased by members through its GPO supplier contracts. Administrative fee revenue receivable is included in contract assets in the accompanying Consolidated Balance Sheets. Generally, the Company pays a revenue share to members equal to a percentage of gross administrative fees, which is estimated according to the members’ contractual agreements with the Company using a portfolio approach based on historical revenue fee share percentages and adjusted for current or anticipated trends. Revenue share is recognized as a reduction to gross administrative fees revenue to arrive at a net administrative fees revenue, and the corresponding revenue share liability is included in revenue share obligations in the accompanying Consolidated Balance Sheets. Products Revenue Direct sourcing generates revenue primarily through products sold to the Company’s members, other customers or distributors. Revenue is recognized once control of products has been transferred to the customer and is recorded net of discounts and rebates offered to customers. Discounts and rebates are estimated based on contractual terms and historical trends. Software Licenses, Other Services and Support Revenue The Company generates software licenses, other services and support revenue through Performance Services and Supply Chain Services. Within Performance Services, which provides technology with wrap-around service offerings, revenue consists of revenue generated through three sub-brands: PINC AI, Contigo Health and Remitra. The main sources of revenue under PINC AI consists of SaaS-based clinical analytics products subscriptions, enterprise analytics licenses, professional fees for consulting services and other miscellaneous revenue including performance improvement collaboratives, insurance management service fees and commissions from group-sponsored insurance programs. Contigo Health’s main sources of revenue are third-party administrator fees and fees from the centers of excellence program. Remitra’s main source of revenue fees from healthcare product suppliers and service providers. PINC AI: SaaS-based Products Subscriptions: SaaS-based clinical analytics subscriptions include the right to access the Company’s proprietary hosted technology on a SaaS basis, training and member support to deliver improvements in cost management, margin improvement, quality and safety, value-based care and provider analytics. SaaS arrangements create a single performance obligation for each subscription within the contract in which the nature of the obligation is a stand-ready obligation, and each day of service meets the criteria for over time recognition. Pricing varies by application and size of healthcare system. Clinical analytics products subscriptions are generally three Software Licenses: Enterprise analytics licenses include term licenses that range from three Consulting Services: Professional fees for consulting services are sold under contracts, the terms of which vary based on the nature of the engagement. These services typically include general consulting, report-based consulting and cost savings initiatives. Promised services under such consulting engagements are typically not considered distinct and are regularly combined and accounted for as one performance obligation. Fees are billed as stipulated in the contract, and revenue is recognized on a proportional performance method as services are performed or when deliverables are provided. In situations where the contracts have significant contract performance guarantees, the performance guarantees are estimated and accounted for as a form of variable consideration when determining the transaction price. In the event that guaranteed savings levels are not achieved, the Company may have to perform additional services at no additional charge in order to achieve the guaranteed savings or pay the difference between the savings that were guaranteed and the actual achieved savings. Occasionally, the Company’s entitlement to consideration is predicated on the occurrence of an event such as the delivery of a report for which client acceptance is required. However, except for event-driven point-in-time transactions, the majority of services provided within this service line are delivered over time due to the continuous benefit provided to the Company’s customers. Consulting arrangements can require significant estimates for the transaction price and estimated number of hours within an engagement. These estimates are based on the expected value which is derived from outcomes from historical contracts that are similar in nature and forecasted amounts based on anticipated savings for the new agreements. The transaction price is generally constrained until the target transaction price becomes more certain. Other Miscellaneous Revenue: Revenue from performance improvement collaboratives that support the Company’s offerings in cost management, quality and safety, and value-based care is recognized over the service period as the services are provided, which is generally one year. Performance improvement collaboratives revenue is considered one performance obligation and is generated by providing customers access to online communities whereby data is housed and available for analytics and benchmarking. Insurance management service fees are recognized in the period in which such services are provided. Commissions from insurance carriers for sponsored insurance programs are earned by acting as an intermediary in the placement of effective insurance policies. Under this arrangement, revenue is recognized at a point in time on the effective date of the associated policies when control of the policy transfers to the customer and is constrained for estimated early terminations. Contigo Health: Contigo Health revenue consists of third-party administrator fees and fees from the centers of excellence program. Third party administrator fees consist of integrated fees for the processing of self-insured health care plan claims. Third party administrator fees are invoiced to customers monthly and typically collected in that period. Revenue is recognized in the period in which the services have been provided. Fees from the centers of excellence program consist of administrative fees for access to a specialized care network of proven healthcare providers. Centers of excellence fees are invoiced to customers a month in arrears and typically collected in that period. Revenue is recognized in the period in which the services have been provided. Remitra: Revenue for Remitra primarily consists of fees from healthcare product suppliers and service providers. Fees for services are invoiced to our customers monthly and typically collected in the following period. For fixed fee contracts, revenue is recognized in the period in which the services have been provided. For variable rate contracts, revenue is recognized as customers are invoiced. Additional revenue consists of fees from check replacement services which consist of monthly rebates from bank partners. Within Supply Chain Services, revenue is generated through supply chain co-management and SaaS-based purchased services activities. Supply Chain Co-Management. Supply chain co-management activities generate revenue in the form of a service fee for services performed under the supply chain management contracts. Service fees are billed as stipulated in the contract, and revenue is recognized on a proportional performance method as services are performed. Purchased Services. Purchased services generate revenue through subscription fees for SaaS-based products. Subscription fees are typically billed on a monthly basis and revenue is recognized as a single deliverable on a straight-line basis over the remaining contractual period following implementation. Multiple Deliverable Arrangements The Company enters into agreements where the individual deliverables discussed above, such as SaaS subscriptions and consulting services, are bundled into a single service arrangement. These agreements are generally provided over a time period ranging from approximately three months to five years after the applicable contract execution date. Revenue, including both fixed and variable consideration, is allocated to the individual performance obligations within the arrangement based on the stand-alone selling price when it is sold separately in a stand-alone arrangement.</t>
        </is>
      </c>
    </row>
    <row r="11">
      <c r="A11" s="4" t="inlineStr">
        <is>
          <t>Inventory</t>
        </is>
      </c>
      <c r="B11" s="4" t="inlineStr">
        <is>
          <t>Inventory Inventory consisting of finished goods, primarily medical products, are stated at the lower of cost or net realizable values on an average cost basis. The Company performs periodic assessments to determine the existence of obsolete, slow-moving and unusable inventory and records necessary provisions to reduce such inventory to net realizable value.</t>
        </is>
      </c>
    </row>
    <row r="12">
      <c r="A12" s="4" t="inlineStr">
        <is>
          <t>Property and Equipment, Net</t>
        </is>
      </c>
      <c r="B12" s="4" t="inlineStr">
        <is>
          <t xml:space="preserve">Property and Equipment, Net Property and equipment is recorded at cost, net of accumulated depreciation.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Consolidated Statements of Income and Comprehensive Income for the respective period. Depreciation is calculated over the estimated useful lives of the related assets using the straight-line method. Capitalized modifications to leased properties are amortized using the straight-line method over the shorter of the lease term or the assets’ estimated useful lives. See Note 8 - Supplemental Balance Sheet Information. Costs associated with internally developed computer software that are incurred in the preliminary project stage are expensed as incurred. During the development stage and once the project has reached technological feasibility, direct consulting costs and payroll and payroll-related costs for employees that are directly associated with each project are capitalized. Capitalized software costs are included in property and equipment, net in the accompanying Consolidated Balance Sheets. Capitalized costs are amortized on a straight-line basis over the estimated useful lives of the related software applications of up to five years and amortization is included in cost of revenue or selling, general and administrative expenses in the accompanying Consolidated Statements of Income and Comprehensive Income, based on the software’s end use. Replacements and major improvements are capitalized, while maintenance and repairs are expensed as incurred. Some of the more significant estimates and assumptions inherent in this process involve determining the stages of the software development project, the direct costs to capitalize and the estimated useful life of the capitalized software. The Company capitalized costs related to internally developed software of $48.7 million and $77.0 million during the years ended June 30, 2022 and 2021, respectively. The Company reviews the carrying value of property and equipment for impairment whenever events and circumstances indicate that the carrying value of an asset or asset group may not be recoverable from the estimated cash flows expected to result from its use and eventual disposition. In cases where the undiscounted cash flows are less than the carrying value, an impairment loss is recognized equal to an amount by which the carrying value exceeds the fair value of the asset or asset group. The factors considered by the Company in performing this assessment include current and projected operating results, trends </t>
        </is>
      </c>
    </row>
    <row r="13">
      <c r="A13" s="4" t="inlineStr">
        <is>
          <t>Intangible Assets</t>
        </is>
      </c>
      <c r="B13" s="4" t="inlineStr">
        <is>
          <t>Intangible Assets Definite-lived intangible assets consist primarily of member relationships, technology, customer relationships, trade names and non-compete agreements, and are amortized on a straight-line basis over their estimated useful lives. See Note 9 - Goodwill and Intangible Assets.</t>
        </is>
      </c>
    </row>
    <row r="14">
      <c r="A14" s="4" t="inlineStr">
        <is>
          <t>Goodwill</t>
        </is>
      </c>
      <c r="B14" s="4" t="inlineStr">
        <is>
          <t>Goodwill Goodwill represents costs in excess of fair values assigned to the underlying net assets of acquired businesses. The Company performs its annual goodwill impairment testing on the first day of the last fiscal quarter of its fiscal year unless impairment indicators are present which could require an interim impairment test. Under accounting rules, the Company may elect to perform a qualitative assessment to determine if an impairment is more likely than not to have occurred. This qualitative assessment requires an evaluation of any excess of fair value over the carrying value for a reporting unit and significant judgment regarding potential changes in valuation inputs, including a review of the Company’s most recent long-range projections, analysis of operating results versus the prior year, changes in market values, changes in discount rates and changes in terminal growth rate assumptions. If it is determined that an impairment is more likely than not to exist, then the Company is required to perform a quantitative assessment to determine whether or not goodwill is impaired and to measure the amount of goodwill impairment, if any. A goodwill impairment charge is recognized for the amount by which the reporting unit's carrying amount exceeds its fair value. The Company determines the fair value of a reporting unit using a discounted cash flow analysis as well as market-based approaches. Determining fair value requires the exercise of significant judgment, including judgment about appropriate discount rates, perpetual growth rates and the amount and timing of expected future cash flows. The cash flows employed in the discounted cash flow analyses are based on the most recent budget and long-term forecast. The discount rates used in the discounted cash flow analyses are intended to reflect the risks inherent in the future cash flows of the respective reporting units. The market comparable approach estimates fair value using market multiples of various financial measures compared to a set of comparable public companies and recent comparable transactions.</t>
        </is>
      </c>
    </row>
    <row r="15">
      <c r="A15" s="4" t="inlineStr">
        <is>
          <t>Deferred Compensation Plan Assets and Related Liabilities</t>
        </is>
      </c>
      <c r="B15" s="4" t="inlineStr">
        <is>
          <t xml:space="preserve">Deferred Compensation Plan Assets and Related Liabilities The Company maintains a non-qualified deferred compensation plan for the benefit of eligible employees. This plan is designed to permit employee deferrals in excess of certain tax limits and provides for discretionary employer contributions in excess of the tax limits applicable to the Company’s 401(k) plan. The amounts deferred are invested in assets at the direction of the employee. Company assets designated to pay benefits under the plan are held by a rabbi trust and are subject to the general creditors of the Company. </t>
        </is>
      </c>
    </row>
    <row r="16">
      <c r="A16" s="4" t="inlineStr">
        <is>
          <t>Leases</t>
        </is>
      </c>
      <c r="B16" s="4" t="inlineStr">
        <is>
          <t>Leases The Company enters into lease contracts in which the Company is the lessee, substantially all of which are related to office space leased in various buildings used for general corporate purposes. The terms of these non-cancelable operating leases typically require the Company to pay rent and a share of operating expenses and real estate taxes, generally with an inflation-based rent increase included. The Company's lease agreements do not contain any material residual value guarantees or material restrictive covenants. Operating lease right-of-use assets and operating lease liabilities are recognized based on the present value of future minimum lease payments over the lease term beginning at the commencement date. Operating lease right-of-use assets are adjusted for lease incentives, deferred rent and initial direct costs, if incurred. The Company’s leases generally do not include an implicit rate; therefore, the Company determined the present value of future minimum lease payments using an incremental borrowing rate based on information available as of July 1, 2019, the transition date. The related lease expense is recognized on a straight-line basis over the lease term.</t>
        </is>
      </c>
    </row>
    <row r="17">
      <c r="A17" s="4" t="inlineStr">
        <is>
          <t>Redeemable Limited Partner's Capital</t>
        </is>
      </c>
      <c r="B17" s="4" t="inlineStr">
        <is>
          <t>Redeemable Limited Partners’ Capital The fair value of redeemable limited partners’ capital at July 31, 2020 was reclassified from temporary equity in the mezzanine section of the Consolidated Balance Sheets to additional paid-in capital as a component of permanent equity. Prior to July 31, 2020, the Company recorded redeemable limited partners’ capital as temporary equity in the mezzanine section of the Consolidated Balance Sheets at the redemption amount, which represented the greater of the book value or redemption amount of Class B common units per the Amended and Restated Limited Partnership Agreement at the reporting date.</t>
        </is>
      </c>
    </row>
    <row r="18">
      <c r="A18" s="4" t="inlineStr">
        <is>
          <t>Cost of Revenue</t>
        </is>
      </c>
      <c r="B18" s="4" t="inlineStr">
        <is>
          <t>Cost of Revenue Cost of services and software licenses revenue includes expenses related to employees (including compensation and benefits) and outside consultants who directly provide services related to revenue-generating activities, including consulting services to members and capitalized implementation services related to SaaS informatics products. Cost of services and software licenses revenue also includes expenses related to hosting services, related data center capacity costs, third-party product license expenses and amortization of the cost of internally developed software. Cost of product revenue consists of purchase and shipment costs for direct sourced medical products.</t>
        </is>
      </c>
    </row>
    <row r="19">
      <c r="A19" s="4" t="inlineStr">
        <is>
          <t>Selling, General and Administrative Expenses</t>
        </is>
      </c>
      <c r="B19" s="4" t="inlineStr">
        <is>
          <t>Selling, general and administrative expenses consist of expenses directly associated with selling and administrative employees and indirect expenses associated with employees that primarily support revenue generating activities (including compensation and benefits) and travel-related expenses, as well as occupancy and other indirect expenses, insurance expenses, professional fees, and other general overhead expenses.</t>
        </is>
      </c>
    </row>
    <row r="20">
      <c r="A20" s="4" t="inlineStr">
        <is>
          <t>Research and Development Expenses</t>
        </is>
      </c>
      <c r="B20" s="4" t="inlineStr">
        <is>
          <t>Research and development expenses consist of employee-related compensation and benefits expenses, and third-party consulting fees of technology professionals, incurred to develop, support and maintain the Company’s software-related products and services.</t>
        </is>
      </c>
    </row>
    <row r="21">
      <c r="A21" s="4" t="inlineStr">
        <is>
          <t>Amortization of Purchased Intangible Assets</t>
        </is>
      </c>
      <c r="B21" s="4" t="inlineStr">
        <is>
          <t>Amortization of purchased intangible assets includes the amortization of all identified definite-lived intangible assets resulting from acquisitions.</t>
        </is>
      </c>
    </row>
    <row r="22">
      <c r="A22" s="4" t="inlineStr">
        <is>
          <t>Advertising Costs</t>
        </is>
      </c>
      <c r="B22" s="4" t="inlineStr">
        <is>
          <t>Advertising CostsAdvertising costs are expensed as incurred.</t>
        </is>
      </c>
    </row>
    <row r="23">
      <c r="A23" s="4" t="inlineStr">
        <is>
          <t>Income Taxes</t>
        </is>
      </c>
      <c r="B23" s="4" t="inlineStr">
        <is>
          <t>Income Taxes The Company accounts for income taxes under the asset and liability approach. Deferred tax assets or liabilities are determined based on the differences between the financial statement and tax basis of assets and liabilities as measured by the enacted tax rates as well as net operating losses and credit carryforwards, which will be in effect when these differences reverse. The Company provides a valuation allowance against net deferred tax assets when, based upon the available evidence, it is more likely than not that the deferred tax assets will not be realized. The Company prepares and files tax returns based on interpretations of tax laws and regulations. The Company’s tax returns are subject to examination by various taxing authorities in the normal course of business. Such examinations may result in future tax, interest and penalty assessments by these taxing authorities. In determining the Company’s tax expense for financial reporting purposes, the Company establishes a reserve when there are transactions, calculations, and tax filing positions for which the tax determination is uncertain, and it is more likely than not that such positions would not be sustained upon examinations.</t>
        </is>
      </c>
    </row>
    <row r="24">
      <c r="A24" s="4" t="inlineStr">
        <is>
          <t>Comprehensive Income</t>
        </is>
      </c>
      <c r="B24" s="4" t="inlineStr">
        <is>
          <t>Comprehensive Income Comprehensive income includes all changes in stockholders’ deficit during a period from non-owner sources. Net income and other comprehensive income are reported, net of their related tax effect, to arrive at comprehensive income.</t>
        </is>
      </c>
    </row>
    <row r="25">
      <c r="A25" s="4" t="inlineStr">
        <is>
          <t>Basic and Diluted Earnings (Loss) per Share (''EPS'')</t>
        </is>
      </c>
      <c r="B25" s="4" t="inlineStr">
        <is>
          <t>Basic and Diluted Earnings per Share (“EPS”)Basic EPS is calculated by dividing net income attributable to stockholders by the weighted average number of shares of common stock outstanding during the period. Diluted EPS assumes the conversion, exercise or issuance of all potentially issuable dilutive shares of Class A common stock, unless the effect of such inclusion would result in the reduction of a loss or the increase in income per share. Diluted EPS is computed by dividing net income attributable to stockholders by the weighted average number of shares of common stock increased by the dilutive effects of potentially issuable dilutive shares of Class A common stock during the period. The number of potential common shares outstanding is determined in accordance with the treasury stock method.</t>
        </is>
      </c>
    </row>
    <row r="26">
      <c r="A26" s="4" t="inlineStr">
        <is>
          <t>Recently Issued Accounting Standards Not Yet Adopted</t>
        </is>
      </c>
      <c r="B26" s="4" t="inlineStr">
        <is>
          <t>Recently Issued Accounting Standards Not Yet Adopted In October 2021, the Financial Accounting Standards Board (“FASB”) issued Accounting Standards Update (“ASU”) No. 2021-08 Business Combinations (Topic 805): Accounting for Contract Assets and Contract Liabilities from Contracts with Customers, (“ASU 2021-08”), which requires that an acquirer recognize and measure contract assets and contract liabilities acquired in a business combination in accordance with Topic 606, Revenue from Contracts with Customers. ASU 2021-08 will be effective for the Company for the fiscal year beginning July 1, 2023. Early adoption is permitted including adoption in interim periods. The Company is currently evaluating the impact of the adoption of the new standard on its consolidated financial statements and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Jun. 30, 2021</t>
        </is>
      </c>
    </row>
    <row r="2">
      <c r="A2" s="3" t="inlineStr">
        <is>
          <t>Assets</t>
        </is>
      </c>
      <c r="B2" s="4" t="inlineStr">
        <is>
          <t xml:space="preserve"> </t>
        </is>
      </c>
      <c r="C2" s="4" t="inlineStr">
        <is>
          <t xml:space="preserve"> </t>
        </is>
      </c>
    </row>
    <row r="3">
      <c r="A3" s="4" t="inlineStr">
        <is>
          <t>Cash and cash equivalents</t>
        </is>
      </c>
      <c r="B3" s="7" t="n">
        <v>86143</v>
      </c>
      <c r="C3" s="7" t="n">
        <v>129141</v>
      </c>
    </row>
    <row r="4">
      <c r="A4" s="4" t="inlineStr">
        <is>
          <t>Accounts receivable (net of $2,043 and $2,284 allowance for credit losses, respectively)</t>
        </is>
      </c>
      <c r="B4" s="6" t="n">
        <v>114129</v>
      </c>
      <c r="C4" s="6" t="n">
        <v>141447</v>
      </c>
    </row>
    <row r="5">
      <c r="A5" s="4" t="inlineStr">
        <is>
          <t>Contract assets (net of $755 and $0 allowance for credit losses, respectively)</t>
        </is>
      </c>
      <c r="B5" s="6" t="n">
        <v>260061</v>
      </c>
      <c r="C5" s="6" t="n">
        <v>267283</v>
      </c>
    </row>
    <row r="6">
      <c r="A6" s="4" t="inlineStr">
        <is>
          <t>Inventory</t>
        </is>
      </c>
      <c r="B6" s="6" t="n">
        <v>119652</v>
      </c>
      <c r="C6" s="6" t="n">
        <v>176376</v>
      </c>
    </row>
    <row r="7">
      <c r="A7" s="4" t="inlineStr">
        <is>
          <t>Prepaid expenses and other current assets</t>
        </is>
      </c>
      <c r="B7" s="6" t="n">
        <v>65581</v>
      </c>
      <c r="C7" s="6" t="n">
        <v>68049</v>
      </c>
    </row>
    <row r="8">
      <c r="A8" s="4" t="inlineStr">
        <is>
          <t>Total current assets</t>
        </is>
      </c>
      <c r="B8" s="6" t="n">
        <v>645566</v>
      </c>
      <c r="C8" s="6" t="n">
        <v>782296</v>
      </c>
    </row>
    <row r="9">
      <c r="A9" s="4" t="inlineStr">
        <is>
          <t>Property and equipment (net of $578,644 and $518,332 accumulated depreciation, respectively)</t>
        </is>
      </c>
      <c r="B9" s="6" t="n">
        <v>213379</v>
      </c>
      <c r="C9" s="6" t="n">
        <v>224271</v>
      </c>
    </row>
    <row r="10">
      <c r="A10" s="4" t="inlineStr">
        <is>
          <t>Intangible assets (net of $217,582 and $289,912 accumulated amortization, respectively)</t>
        </is>
      </c>
      <c r="B10" s="6" t="n">
        <v>356572</v>
      </c>
      <c r="C10" s="6" t="n">
        <v>396642</v>
      </c>
    </row>
    <row r="11">
      <c r="A11" s="4" t="inlineStr">
        <is>
          <t>Goodwill</t>
        </is>
      </c>
      <c r="B11" s="6" t="n">
        <v>999913</v>
      </c>
      <c r="C11" s="6" t="n">
        <v>999913</v>
      </c>
    </row>
    <row r="12">
      <c r="A12" s="4" t="inlineStr">
        <is>
          <t>Deferred income tax assets</t>
        </is>
      </c>
      <c r="B12" s="6" t="n">
        <v>725032</v>
      </c>
      <c r="C12" s="6" t="n">
        <v>781824</v>
      </c>
    </row>
    <row r="13">
      <c r="A13" s="4" t="inlineStr">
        <is>
          <t>Deferred compensation plan assets</t>
        </is>
      </c>
      <c r="B13" s="6" t="n">
        <v>47436</v>
      </c>
      <c r="C13" s="6" t="n">
        <v>59581</v>
      </c>
    </row>
    <row r="14">
      <c r="A14" s="4" t="inlineStr">
        <is>
          <t>Investments in unconsolidated affiliates</t>
        </is>
      </c>
      <c r="B14" s="6" t="n">
        <v>215545</v>
      </c>
      <c r="C14" s="6" t="n">
        <v>153224</v>
      </c>
    </row>
    <row r="15">
      <c r="A15" s="4" t="inlineStr">
        <is>
          <t>Operating lease right-of-use assets</t>
        </is>
      </c>
      <c r="B15" s="6" t="n">
        <v>39530</v>
      </c>
      <c r="C15" s="6" t="n">
        <v>48199</v>
      </c>
    </row>
    <row r="16">
      <c r="A16" s="4" t="inlineStr">
        <is>
          <t>Other assets</t>
        </is>
      </c>
      <c r="B16" s="6" t="n">
        <v>114154</v>
      </c>
      <c r="C16" s="6" t="n">
        <v>76948</v>
      </c>
    </row>
    <row r="17">
      <c r="A17" s="4" t="inlineStr">
        <is>
          <t>Total assets</t>
        </is>
      </c>
      <c r="B17" s="6" t="n">
        <v>3357127</v>
      </c>
      <c r="C17" s="6" t="n">
        <v>3522898</v>
      </c>
    </row>
    <row r="18">
      <c r="A18" s="3" t="inlineStr">
        <is>
          <t>Liabilities and stockholders' equity</t>
        </is>
      </c>
      <c r="B18" s="4" t="inlineStr">
        <is>
          <t xml:space="preserve"> </t>
        </is>
      </c>
      <c r="C18" s="4" t="inlineStr">
        <is>
          <t xml:space="preserve"> </t>
        </is>
      </c>
    </row>
    <row r="19">
      <c r="A19" s="4" t="inlineStr">
        <is>
          <t>Accounts payable</t>
        </is>
      </c>
      <c r="B19" s="6" t="n">
        <v>44631</v>
      </c>
      <c r="C19" s="6" t="n">
        <v>85413</v>
      </c>
    </row>
    <row r="20">
      <c r="A20" s="4" t="inlineStr">
        <is>
          <t>Accrued expenses</t>
        </is>
      </c>
      <c r="B20" s="6" t="n">
        <v>40968</v>
      </c>
      <c r="C20" s="6" t="n">
        <v>48144</v>
      </c>
    </row>
    <row r="21">
      <c r="A21" s="4" t="inlineStr">
        <is>
          <t>Revenue share obligations</t>
        </is>
      </c>
      <c r="B21" s="6" t="n">
        <v>245395</v>
      </c>
      <c r="C21" s="6" t="n">
        <v>226883</v>
      </c>
    </row>
    <row r="22">
      <c r="A22" s="4" t="inlineStr">
        <is>
          <t>Accrued compensation and benefits</t>
        </is>
      </c>
      <c r="B22" s="6" t="n">
        <v>93638</v>
      </c>
      <c r="C22" s="6" t="n">
        <v>100713</v>
      </c>
    </row>
    <row r="23">
      <c r="A23" s="4" t="inlineStr">
        <is>
          <t>Deferred revenue</t>
        </is>
      </c>
      <c r="B23" s="6" t="n">
        <v>30463</v>
      </c>
      <c r="C23" s="6" t="n">
        <v>34058</v>
      </c>
    </row>
    <row r="24">
      <c r="A24" s="4" t="inlineStr">
        <is>
          <t>Current portion of notes payable to former limited partners</t>
        </is>
      </c>
      <c r="B24" s="6" t="n">
        <v>97806</v>
      </c>
      <c r="C24" s="6" t="n">
        <v>95948</v>
      </c>
    </row>
    <row r="25">
      <c r="A25" s="4" t="inlineStr">
        <is>
          <t>Line of credit and current portion of long-term debt</t>
        </is>
      </c>
      <c r="B25" s="6" t="n">
        <v>153053</v>
      </c>
      <c r="C25" s="6" t="n">
        <v>78295</v>
      </c>
    </row>
    <row r="26">
      <c r="A26" s="4" t="inlineStr">
        <is>
          <t>Other current liabilities</t>
        </is>
      </c>
      <c r="B26" s="6" t="n">
        <v>47183</v>
      </c>
      <c r="C26" s="6" t="n">
        <v>47330</v>
      </c>
    </row>
    <row r="27">
      <c r="A27" s="4" t="inlineStr">
        <is>
          <t>Total current liabilities</t>
        </is>
      </c>
      <c r="B27" s="6" t="n">
        <v>753137</v>
      </c>
      <c r="C27" s="6" t="n">
        <v>716784</v>
      </c>
    </row>
    <row r="28">
      <c r="A28" s="4" t="inlineStr">
        <is>
          <t>Long-term debt, less current portion</t>
        </is>
      </c>
      <c r="B28" s="6" t="n">
        <v>2280</v>
      </c>
      <c r="C28" s="6" t="n">
        <v>5333</v>
      </c>
    </row>
    <row r="29">
      <c r="A29" s="4" t="inlineStr">
        <is>
          <t>Notes payable to former limited partners, less current portion</t>
        </is>
      </c>
      <c r="B29" s="6" t="n">
        <v>201188</v>
      </c>
      <c r="C29" s="6" t="n">
        <v>298995</v>
      </c>
    </row>
    <row r="30">
      <c r="A30" s="4" t="inlineStr">
        <is>
          <t>Deferred compensation plan obligations</t>
        </is>
      </c>
      <c r="B30" s="6" t="n">
        <v>47436</v>
      </c>
      <c r="C30" s="6" t="n">
        <v>59581</v>
      </c>
    </row>
    <row r="31">
      <c r="A31" s="4" t="inlineStr">
        <is>
          <t>Deferred consideration, less current portion</t>
        </is>
      </c>
      <c r="B31" s="6" t="n">
        <v>28702</v>
      </c>
      <c r="C31" s="6" t="n">
        <v>56809</v>
      </c>
    </row>
    <row r="32">
      <c r="A32" s="4" t="inlineStr">
        <is>
          <t>Operating lease liabilities, less current portion</t>
        </is>
      </c>
      <c r="B32" s="6" t="n">
        <v>32960</v>
      </c>
      <c r="C32" s="6" t="n">
        <v>43102</v>
      </c>
    </row>
    <row r="33">
      <c r="A33" s="4" t="inlineStr">
        <is>
          <t>Other liabilities</t>
        </is>
      </c>
      <c r="B33" s="6" t="n">
        <v>42574</v>
      </c>
      <c r="C33" s="6" t="n">
        <v>112401</v>
      </c>
    </row>
    <row r="34">
      <c r="A34" s="4" t="inlineStr">
        <is>
          <t>Total liabilities</t>
        </is>
      </c>
      <c r="B34" s="6" t="n">
        <v>1108277</v>
      </c>
      <c r="C34" s="6" t="n">
        <v>1293005</v>
      </c>
    </row>
    <row r="35">
      <c r="A35" s="4" t="inlineStr">
        <is>
          <t>Commitments and contingencies (Note 18)</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Treasury stock, at cost; 6,429,375 and 0 shares at June 30, 2022 and 2021, respectively</t>
        </is>
      </c>
      <c r="B37" s="6" t="n">
        <v>-250129</v>
      </c>
      <c r="C37" s="6" t="n">
        <v>0</v>
      </c>
    </row>
    <row r="38">
      <c r="A38" s="4" t="inlineStr">
        <is>
          <t>Additional paid-in capital</t>
        </is>
      </c>
      <c r="B38" s="6" t="n">
        <v>2166047</v>
      </c>
      <c r="C38" s="6" t="n">
        <v>2059194</v>
      </c>
    </row>
    <row r="39">
      <c r="A39" s="4" t="inlineStr">
        <is>
          <t>Retained earnings</t>
        </is>
      </c>
      <c r="B39" s="6" t="n">
        <v>331690</v>
      </c>
      <c r="C39" s="6" t="n">
        <v>169474</v>
      </c>
    </row>
    <row r="40">
      <c r="A40" s="4" t="inlineStr">
        <is>
          <t>Accumulated other comprehensive income</t>
        </is>
      </c>
      <c r="B40" s="6" t="n">
        <v>-3</v>
      </c>
      <c r="C40" s="6" t="n">
        <v>0</v>
      </c>
    </row>
    <row r="41">
      <c r="A41" s="4" t="inlineStr">
        <is>
          <t>Total stockholders' equity</t>
        </is>
      </c>
      <c r="B41" s="6" t="n">
        <v>2248850</v>
      </c>
      <c r="C41" s="6" t="n">
        <v>2229893</v>
      </c>
    </row>
    <row r="42">
      <c r="A42" s="4" t="inlineStr">
        <is>
          <t>Total liabilities and stockholders' equity</t>
        </is>
      </c>
      <c r="B42" s="6" t="n">
        <v>3357127</v>
      </c>
      <c r="C42" s="6" t="n">
        <v>3522898</v>
      </c>
    </row>
    <row r="43">
      <c r="A43" s="4" t="inlineStr">
        <is>
          <t>Class A Common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lass A common stock</t>
        </is>
      </c>
      <c r="B45" s="7" t="n">
        <v>1245</v>
      </c>
      <c r="C45" s="7" t="n">
        <v>12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Supplementary Cash Flow Information</t>
        </is>
      </c>
      <c r="B4" s="4" t="inlineStr">
        <is>
          <t xml:space="preserve">The following table presents supplementary cash flows information for the years ended June 30, 2022, 2021 and 2020 (in thousands): Year Ended June 30, 2022 2021 2020 Supplemental schedule of non-cash investing and financing activities: Non-cash additions to property and equipment $ 402 $ 755 $ 5,000 Accrued dividend equivalents 963 686 — Increase (decrease) in redeemable limited partners' capital for adjustment to fair value, with offsetting decrease (increase) in stockholders' equity — 26,685 (468,311) Decrease in redeemable limited partners' capital, with offsetting increase in stockholders' equity related to quarterly exchanges by member owners — (2,437) (460,593) Net increase in deferred tax assets related to departures and quarterly exchanges by member owners and other adjustments — 331 62,776 Net increase in deferred tax assets related to final exchange by member owners — 284,852 — Reclassification of redeemable limited partners' capital to additional paid in capital — 1,754,607 — Decrease in additional paid-in capital related to notes payable to members, net of discounts — 438,967 — Net increase in additional paid-in capital related to departures and quarterly exchanges by member owners and other adjustments — 37,319 71,568 Increase in additional paid-in capital related to final exchange by member owners — 517,526 — </t>
        </is>
      </c>
    </row>
    <row r="5">
      <c r="A5" s="4" t="inlineStr">
        <is>
          <t>Schedule of Variable Interest Entities</t>
        </is>
      </c>
      <c r="B5" s="4" t="inlineStr">
        <is>
          <t xml:space="preserve">Net income attributable to Premier LP, including income and expense that has been classified as discontinued operations, during the year ended June 30, 2020 was as follows (in thousands): Year Ended June 30, 2020 Premier LP net income $ 359,978 Premier LP’s cash flows, including cash flows attributable to discontinued operations, for the year ended June 30, 2020 consisted of the following (in thousands): Year Ended June 30, 2020 Net cash provided by (used in): Operating activities $ 339,894 Investing activities (222,322) Financing activities (159,948) Net decrease in cash and cash equivalents (42,376) Cash and cash equivalents at beginning of year 131,210 Cash and cash equivalents at end of year $ 88,8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SCONTINUED OPERATIONS AND EXIT ACTIVITIES (Tables)</t>
        </is>
      </c>
      <c r="B1" s="2" t="inlineStr">
        <is>
          <t>12 Months Ended</t>
        </is>
      </c>
    </row>
    <row r="2">
      <c r="B2" s="2" t="inlineStr">
        <is>
          <t>Jun. 30, 2022</t>
        </is>
      </c>
    </row>
    <row r="3">
      <c r="A3" s="3" t="inlineStr">
        <is>
          <t>Discontinued Operations and Disposal Groups [Abstract]</t>
        </is>
      </c>
      <c r="B3" s="4" t="inlineStr">
        <is>
          <t xml:space="preserve"> </t>
        </is>
      </c>
    </row>
    <row r="4">
      <c r="A4" s="4" t="inlineStr">
        <is>
          <t>Schedule of Major Components of Net Income From Discontinued Operations</t>
        </is>
      </c>
      <c r="B4" s="4" t="inlineStr">
        <is>
          <t xml:space="preserve">The following table summarizes the major components of net income from discontinued operations for the year ended June 30, 2020 (in thousands): Year Ended June 30, 2020 Operating income from discontinued operations $ — Net gain on disposal and impairment of assets (1,697) Income from discontinued operations before income taxes 1,697 Income tax expense 643 Income from discontinued operations, net of tax 1,054 Net income from discontinued operations attributable to non-controlling interest in Premier LP (498) Net income from discontinued operations attributable to stockholders $ 5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 (Tables)</t>
        </is>
      </c>
      <c r="B1" s="2" t="inlineStr">
        <is>
          <t>12 Months Ended</t>
        </is>
      </c>
    </row>
    <row r="2">
      <c r="B2" s="2" t="inlineStr">
        <is>
          <t>Jun. 30, 2022</t>
        </is>
      </c>
    </row>
    <row r="3">
      <c r="A3" s="3" t="inlineStr">
        <is>
          <t>Equity Method Investments and Joint Ventures [Abstract]</t>
        </is>
      </c>
      <c r="B3" s="4" t="inlineStr">
        <is>
          <t xml:space="preserve"> </t>
        </is>
      </c>
    </row>
    <row r="4">
      <c r="A4" s="4" t="inlineStr">
        <is>
          <t>Schedule Of Equity Method Investments</t>
        </is>
      </c>
      <c r="B4" s="4" t="inlineStr">
        <is>
          <t xml:space="preserve">The Company’s investments in unconsolidated affiliates consisted of the following (in thousands): Carrying Value Equity in Net Income June 30, Year Ended June 30, 2022 2021 2022 2021 2020 FFF $ 137,162 $ 120,548 $ 16,614 $ 11,344 $ 12,299 Exela 27,733 — 1,733 — — Prestige 15,597 14,478 4,303 8,856 — Qventus 16,000 — — — — Other investments 19,053 18,198 855 873 238 Total investments $ 215,545 $ 153,224 $ 23,505 $ 21,073 $ 12,537 The following table shows summarized unaudited financial information for FFF, which met the 10% asset test for the years ended June 30, 2022 and 2021 (in thousands): June 30, 2022 2021 Total current assets $ 841,555 $ 635,642 Total non-current assets 103,298 86,783 Total current liabilities 463,863 348,477 Total non-current liabilities 325,693 251,866 Non-controlling equity 76,096 59,820 The following table shows summarized unaudited results of operations information for FFF, which met the 10% asset test for the years ended June 30, 2022, 2021, and 2020 (in thousands): Year Ended June 30, 2022 2021 2020 Revenue $ 2,728,855 $ 2,047,494 $ 1,990,282 Gross profit 150,980 122,890 108,733 Income from operations 55,379 41,643 35,624 Net income 33,215 23,841 22,565 Net income attributable to non-controlling interest 16,275 11,682 11,0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Jun. 30, 2022</t>
        </is>
      </c>
    </row>
    <row r="3">
      <c r="A3" s="3" t="inlineStr">
        <is>
          <t>Fair Value Disclosures [Abstract]</t>
        </is>
      </c>
      <c r="B3" s="4" t="inlineStr">
        <is>
          <t xml:space="preserve"> </t>
        </is>
      </c>
    </row>
    <row r="4">
      <c r="A4" s="4" t="inlineStr">
        <is>
          <t>Schedule of Assets at Fair Value on a Recurring Basis</t>
        </is>
      </c>
      <c r="B4" s="4" t="inlineStr">
        <is>
          <t xml:space="preserve">The following table represents the Company's financial assets and liabilities, which are measured at fair value on a recurring basis (in thousands): Fair Value of Financial Assets and Liabilities Quoted Prices in Active Markets for Identical Assets Significant Other Observable Inputs Significant Unobservable Inputs June 30, 2022 Cash equivalents $ 75 $ 75 $ — $ — Deferred compensation plan assets 52,718 52,718 — — Total assets 52,793 52,793 — — Earn-out liabilities 22,789 — — 22,789 Total liabilities $ 22,789 $ — $ — $ 22,789 June 30, 2021 Cash equivalents $ 75 $ 75 $ — $ — Deferred compensation plan assets 65,051 65,051 — — Total assets 65,126 65,126 — — Earn-out liabilities 24,249 — — 24,249 FFF put right 64,110 — — 64,110 Total liabilities $ 88,359 $ — $ — $ 88,359 </t>
        </is>
      </c>
    </row>
    <row r="5">
      <c r="A5" s="4" t="inlineStr">
        <is>
          <t>Schedule Of Fair Value Measurement Inputs and Valuation Techniques</t>
        </is>
      </c>
      <c r="B5" s="4" t="inlineStr">
        <is>
          <t>The Company utilized the following assumptions to estimate the fair value of FFF Put and Call Rights at June 30, 2021: June 30, 2021 Annual FFF EBITDA growth rate 2.5-10.8% Annual revenue growth rate 2.5-6.3% Correlation 80.0 % Weighted average cost of capital 14.0 % Asset volatility 30.0 % Credit spread 0.8 % Acurity and Nexera Earn-out As of June 30, Input assumptions 2022 2021 Probability of transferred member renewal percentage &lt; 50% 5.0 % 5.0 % Probability of transferred member renewal percentage between 50% and 65% 10.0 % 10.0 % Probability of transferred member renewal percentage between 65% and 80% 25.0 % 25.0 % Probability of transferred member renewal percentage &gt; 80% 60.0 % 60.0 % Credit spread 1.6 % 0.9 %</t>
        </is>
      </c>
    </row>
    <row r="6">
      <c r="A6" s="4" t="inlineStr">
        <is>
          <t>Schedule Of Reconciliation Earn-Out Liabilities and FFF Put and Call Rights</t>
        </is>
      </c>
      <c r="B6" s="4" t="inlineStr">
        <is>
          <t>A reconciliation of the FFF Put Right and earn-out liabilities is as follows (in thousands): Beginning Balance Settlements (Gain)/Loss (c) Ending Balance Year Ended June 30, 2022 Earn-out liabilities $ 24,249 $ — $ (1,460) $ 22,789 FFF put right (a) 64,110 (64,110) — — Total Level 3 liabilities $ 88,359 $ (64,110) $ (1,460) $ 22,789 Year Ended June 30, 2021 Earn-out liabilities (b) 33,151 (13,733) 4,831 24,249 FFF put right 36,758 — 27,352 64,110 Total Level 3 liabilities $ 69,909 $ (13,733) $ 32,183 $ 88,359 _________________________________ (a) Settlements for the year ended June 30, 2022 includes non-cash gain recognized as a result of the termination of the FFF Put Right and the derecognition of the FFF Put Right liability. (b) Settlements for the year ended June 30, 2021, includes earnout liabilities from previous acquisitions which were earned and paid during the period. (c) A gain on level 3 liability balances will decrease the liability ending balance and a loss on level 3 liability balance will increase the liability ending balan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12 Months Ended</t>
        </is>
      </c>
    </row>
    <row r="2">
      <c r="B2" s="2" t="inlineStr">
        <is>
          <t>Jun. 30, 2022</t>
        </is>
      </c>
    </row>
    <row r="3">
      <c r="A3" s="3" t="inlineStr">
        <is>
          <t>Supplemental Balance Sheet Information [Abstract]</t>
        </is>
      </c>
      <c r="B3" s="4" t="inlineStr">
        <is>
          <t xml:space="preserve"> </t>
        </is>
      </c>
    </row>
    <row r="4">
      <c r="A4" s="4" t="inlineStr">
        <is>
          <t>Schedule of Accounts Receivable, Net</t>
        </is>
      </c>
      <c r="B4" s="4" t="inlineStr">
        <is>
          <t xml:space="preserve">Trade accounts receivable consisted of amounts due from hospital and healthcare system members as well as non-healthcare customers services and products. Managed services receivable consisted of amounts receivable related to fees for services provided to members to support contract negotiation and administration, claims data, rebate processing and evaluation of pharmacy formulary and utilization. Accounts receivable, net consisted of the following (in thousands): June 30, 2022 2021 Trade accounts receivable $ 114,214 $ 131,246 Managed services receivable 1,422 11,972 Other 536 513 Total accounts receivable 116,172 143,731 Allowance for credit losses (2,043) (2,284) Accounts receivable, net $ 114,129 $ 141,447 </t>
        </is>
      </c>
    </row>
    <row r="5">
      <c r="A5" s="4" t="inlineStr">
        <is>
          <t>Schedule of Property and Equipment</t>
        </is>
      </c>
      <c r="B5" s="4" t="inlineStr">
        <is>
          <t xml:space="preserve">Property and equipment, net consisted of the following (in thousands): June 30, Useful life 2022 2021 Capitalized software 2-5 years $ 705,319 $ 653,515 Computer hardware 3-5 years 60,399 62,930 Furniture and other equipment 5 years 7,097 7,097 Leasehold improvements Lesser of estimated useful life or term of lease 19,208 19,061 Total property and equipment 792,023 742,603 Accumulated depreciation and amortization (578,644) (518,332) Property and equipment, net $ 213,379 $ 224,271 </t>
        </is>
      </c>
    </row>
    <row r="6">
      <c r="A6" s="4" t="inlineStr">
        <is>
          <t>Schedule of Other Long-term Assets</t>
        </is>
      </c>
      <c r="B6" s="4" t="inlineStr">
        <is>
          <t>Other long-term assets consisted of the following (in thousands): June 30, 2022 2021 Contract assets, less current portion $ 54,441 $ — Acurity prepaid contract administrative fee share, less current portion 29,099 48,498 Capitalized contract costs 22,894 21,686 Other (a) 7,720 6,764 Total other long-term assets $ 114,154 $ 76,948 _________________________________ (a) Includes deferred loan costs, net of $0.9 million and $1.5 million as of June 30, 2022 and 2021, respectively.</t>
        </is>
      </c>
    </row>
    <row r="7">
      <c r="A7" s="4" t="inlineStr">
        <is>
          <t>Schedule of Other Long-Term Liabilities</t>
        </is>
      </c>
      <c r="B7" s="4" t="inlineStr">
        <is>
          <t xml:space="preserve">Other long-term liabilities consisted of the following (in thousands): June 30, 2022 2021 Earn-out liability, less current portion $ 22,789 $ 24,249 Reserve for uncertain tax positions 18,799 18,524 FFF Put Right — 64,110 Other 986 5,518 Total other long-term liabilities $ 42,574 $ 112,4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Schedule of Finite-Lived Intangible Assets</t>
        </is>
      </c>
      <c r="B4" s="4" t="inlineStr">
        <is>
          <t>Intangible assets, net consisted of the following (in thousands): June 30, Useful Life 2022 2021 Member relationships 14.7 years $ 386,100 $ 386,100 Technology 7.2 years 98,017 186,017 Customer relationships 10.4 years 47,830 70,830 Trade names 6.9 years 17,210 24,610 Non-compete agreements 5.2 years 17,315 11,315 Other (a) 10.2 years 7,682 7,682 Total intangible assets 574,154 686,554 Accumulated amortization (217,582) (289,912) Total intangible assets, net $ 356,572 $ 396,642 _________________________________ (a) Includes a $1.0 million indefinite-lived asset. The net carrying value of intangible assets by segment was as follows (in thousands): June 30, 2022 2021 Supply Chain Services $ 301,611 $ 334,038 Performance Services (a) 54,961 62,604 Total intangible assets, net $ 356,572 $ 396,642 _________________________________</t>
        </is>
      </c>
    </row>
    <row r="5">
      <c r="A5" s="4" t="inlineStr">
        <is>
          <t>Schedule of Indefinite-Lived Intangible Assets</t>
        </is>
      </c>
      <c r="B5" s="4" t="inlineStr">
        <is>
          <t>Intangible assets, net consisted of the following (in thousands): June 30, Useful Life 2022 2021 Member relationships 14.7 years $ 386,100 $ 386,100 Technology 7.2 years 98,017 186,017 Customer relationships 10.4 years 47,830 70,830 Trade names 6.9 years 17,210 24,610 Non-compete agreements 5.2 years 17,315 11,315 Other (a) 10.2 years 7,682 7,682 Total intangible assets 574,154 686,554 Accumulated amortization (217,582) (289,912) Total intangible assets, net $ 356,572 $ 396,642 _________________________________ (a) Includes a $1.0 million indefinite-lived asset. The net carrying value of intangible assets by segment was as follows (in thousands): June 30, 2022 2021 Supply Chain Services $ 301,611 $ 334,038 Performance Services (a) 54,961 62,604 Total intangible assets, net $ 356,572 $ 396,642 _________________________________</t>
        </is>
      </c>
    </row>
    <row r="6">
      <c r="A6" s="4" t="inlineStr">
        <is>
          <t>Schedule of Estimated Aggregate Amortization Expense</t>
        </is>
      </c>
      <c r="B6" s="4" t="inlineStr">
        <is>
          <t xml:space="preserve">The estimated amortization expense for each of the next five fiscal years and thereafter is as follows (in thousands): 2023 $ 40,714 2024 39,543 2025 38,135 2026 36,920 2027 34,268 Thereafter 165,992 Total amortization expense $ 355,5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AND NOTES PAYABLE (Tables)</t>
        </is>
      </c>
      <c r="B1" s="2" t="inlineStr">
        <is>
          <t>12 Months Ended</t>
        </is>
      </c>
    </row>
    <row r="2">
      <c r="B2" s="2" t="inlineStr">
        <is>
          <t>Jun. 30, 2022</t>
        </is>
      </c>
    </row>
    <row r="3">
      <c r="A3" s="3" t="inlineStr">
        <is>
          <t>Debt Disclosure [Abstract]</t>
        </is>
      </c>
      <c r="B3" s="4" t="inlineStr">
        <is>
          <t xml:space="preserve"> </t>
        </is>
      </c>
    </row>
    <row r="4">
      <c r="A4" s="4" t="inlineStr">
        <is>
          <t>Schedule of Long-term Debt</t>
        </is>
      </c>
      <c r="B4" s="4" t="inlineStr">
        <is>
          <t xml:space="preserve">Long-term debt and notes payable consisted of the following (in thousands): June 30, 2022 2021 Credit Facility $ 150,000 $ 75,000 Notes payable to members, net of discount 298,994 394,943 Other notes payable 5,333 8,628 Total debt and notes payable 454,327 478,571 Less: current portion (250,859) (174,243) Total long-term debt and notes payable $ 203,468 $ 304,328 </t>
        </is>
      </c>
    </row>
    <row r="5">
      <c r="A5" s="4" t="inlineStr">
        <is>
          <t>Schedule of Future Minimum Principal Payments of Notes Payable</t>
        </is>
      </c>
      <c r="B5" s="4" t="inlineStr">
        <is>
          <t xml:space="preserve">Future minimum principal payments on the notes as of June 30, 2022 are as follows (in thousands): 2023 $ 105,738 2024 104,231 2025 103,419 2026 — 2027 — Total principal payments $ 313,3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DEEMABLE LIMITED PARTNERS' CAPITAL (Tables)</t>
        </is>
      </c>
      <c r="B1" s="2" t="inlineStr">
        <is>
          <t>12 Months Ended</t>
        </is>
      </c>
    </row>
    <row r="2">
      <c r="B2" s="2" t="inlineStr">
        <is>
          <t>Jun. 30, 2022</t>
        </is>
      </c>
    </row>
    <row r="3">
      <c r="A3" s="3" t="inlineStr">
        <is>
          <t>Temporary Equity Disclosure [Abstract]</t>
        </is>
      </c>
      <c r="B3" s="4" t="inlineStr">
        <is>
          <t xml:space="preserve"> </t>
        </is>
      </c>
    </row>
    <row r="4">
      <c r="A4" s="4" t="inlineStr">
        <is>
          <t>Schedule of Changes in Redeemable Limited Partners' Capital</t>
        </is>
      </c>
      <c r="B4" s="4" t="inlineStr">
        <is>
          <t xml:space="preserve">The table below provides a summary of the changes in the redeemable limited partners’ capital for the years ended June 30, 2021 and 2020 (in thousands). There were no changes in redeemable limited partners’ capital for the year ended June 30, 2022. Receivables From Limited Partners Redeemable Limited Partners’ Capital Total Redeemable Limited Partners’ Capital June 30, 2019 $ (1,204) $ 2,524,474 $ 2,523,270 Distributions applied to receivables from limited partners 209 — 209 Redemption of limited partners — (1,372) (1,372) Net income attributable to non-controlling interest in Premier LP — 161,816 161,816 Non-controlling interest due to acquisition — 9,004 9,004 Distributions to limited partners — (43,714) (43,714) Exchange of Class B common units for Class A common stock by member owners — (460,593) (460,593) Adjustment of redeemable limited partners' capital to redemption amount — (468,311) (468,311) June 30, 2020 (995) 1,721,304 1,720,309 Distributions applied to receivables from limited partners 141 — 141 Net income attributable to non-controlling interest in Premier LP — 11,845 11,845 Distributions to limited partners — (1,936) (1,936) Exchange of Class B common units for Class A common stock by member owners — (2,437) (2,437) Adjustment of redeemable limited partners' capital to redemption amount — 26,685 26,685 Reclassification to permanent equity 854 (1,755,461) (1,754,607) June 30, 2021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PER SHARE (Tables)</t>
        </is>
      </c>
      <c r="B1" s="2" t="inlineStr">
        <is>
          <t>12 Months Ended</t>
        </is>
      </c>
    </row>
    <row r="2">
      <c r="B2" s="2" t="inlineStr">
        <is>
          <t>Jun. 30, 2022</t>
        </is>
      </c>
    </row>
    <row r="3">
      <c r="A3" s="3" t="inlineStr">
        <is>
          <t>Earnings Per Share [Abstract]</t>
        </is>
      </c>
      <c r="B3" s="4" t="inlineStr">
        <is>
          <t xml:space="preserve"> </t>
        </is>
      </c>
    </row>
    <row r="4">
      <c r="A4" s="4" t="inlineStr">
        <is>
          <t>Schedule of Reconciliation of Common Shares Used for Earnings (Loss) Per Share</t>
        </is>
      </c>
      <c r="B4" s="4" t="inlineStr">
        <is>
          <t xml:space="preserve">The following table provides a reconciliation of the numerator and denominator used for basic and diluted earnings per share (in thousands, except per share amounts): Year Ended June 30, 2022 2021 2020 Numerator for basic earnings per share: Net income from continuing operations attributable to stockholders (a) $ 265,867 $ 260,837 $ 598,119 Net income from discontinued operations attributable to stockholders — — 556 Net income attributable to stockholders $ 265,867 $ 260,837 $ 598,675 Numerator for diluted earnings per share: Net income from continuing operations attributable to stockholders (a) $ 265,867 $ 260,837 $ 598,119 Adjustment of redeemable limited partners’ capital to redemption amount — — (468,311) Net income from continuing operations attributable to non-controlling interest — — 161,318 Net income from continuing operations 265,867 260,837 291,126 Tax effect on Premier, Inc. net income (b) (c) — — (40,154) Adjusted net income from continuing operations attributable to stockholders $ 265,867 $ 260,837 $ 250,972 Net income from discontinued operations attributable to stockholders $ — $ — $ 556 Net income from discontinued operations attributable to non-controlling interest — — 498 Adjusted net income from discontinued operations attributable to stockholders $ — $ — $ 1,054 Adjusted net income attributable to stockholders $ 265,867 $ 260,837 $ 252,026 Denominator for earnings per share: Basic weighted average shares outstanding (d) 120,220 116,527 67,035 Effect of dilutive securities: (e) Stock options 206 301 329 Restricted stock 510 376 248 Performance share awards 732 328 67 Class B shares outstanding — — 55,935 Diluted weighted average shares and assumed conversions 121,668 117,532 123,614 Basic earnings per share: Basic earnings per share from continuing operations $ 2.21 $ 2.24 $ 8.92 Basic earnings per share from discontinued operations — — 0.01 Basic earnings per share attributable to stockholders $ 2.21 $ 2.24 $ 8.93 Diluted earnings per share: Diluted earnings per share from continuing operations $ 2.19 $ 2.22 $ 2.03 Diluted earnings per share from discontinued operations — — 0.01 Diluted earnings per share attributable to stockholders $ 2.19 $ 2.22 $ 2.04 _________________________________ (a) Net income from continuing operations attributable to stockholders was calculated as follows (in thousands): Year Ended June 30, 2022 2021 2020 Net income from continuing operations $ 268,318 $ 304,584 $ 291,126 Net income from continuing operations attributable to non-controlling interest (2,451) (17,062) (161,318) Adjustment of redeemable limited partners’ capital to redemption amount — (26,685) 468,311 Net income from continuing operations attributable to stockholders $ 265,867 $ 260,837 $ 598,119 (b) For the years ended June 30, 2022 and 2021, the tax expense related to Premier, Inc. retaining the portion of net income from continuing operations attributable to income from non-controlling interest was calculated as a component of the income tax provision for the years ended June 30, 2022 and 2021. (c) For the year ended June 30, 2020, tax effect on Premier, Inc. net income represents income tax expense related to Premier, Inc. retaining the portion of net income attributable to income from non-controlling interest in Premier LP for the purpose of diluted earnings per share. (d) Weighted average number of common shares used for basic earnings per share excludes the impact of all potentially issuable dilutive shares of Class A common stock and Class B shares outstanding for the years ended June 30, 2021 and 2020. For the year ended June 30, 2022, there were no Class B shares outstanding as all of the issued and outstanding Class B shares were canceled in conjunction with the August 2020 Restructuring. (e) For the year ended June 30, 2022, the effect of 0.6 million stock options and restricted stock units was excluded from diluted weighted average shares outstanding as it had an anti-dilutive effect. For the year ended June 30, 2021, the effect of 1.8 million stock options and restricted stock units and 5.6 million Class B common units were excluded from diluted weighted average shares outstanding as they had an anti-dilutive effect and the effect of less than 0.1 million performance share awards was excluded from diluted weighted average shares outstanding as the awards had not satisfied the applicable performance criteria at the end of the period.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un. 30, 2022</t>
        </is>
      </c>
    </row>
    <row r="3">
      <c r="A3" s="3" t="inlineStr">
        <is>
          <t>Share-Based Payment Arrangement [Abstract]</t>
        </is>
      </c>
      <c r="B3" s="4" t="inlineStr">
        <is>
          <t xml:space="preserve"> </t>
        </is>
      </c>
    </row>
    <row r="4">
      <c r="A4" s="4" t="inlineStr">
        <is>
          <t>Schedule of Stock-based Compensation Expense and Resulting Deferred Tax Benefits</t>
        </is>
      </c>
      <c r="B4" s="4" t="inlineStr">
        <is>
          <t>Stock-based compensation expense and the resulting deferred tax benefits were as follows (in thousands): Year Ended June 30, 2022 2021 2020 Pre-tax stock-based compensation expense $ 46,229 $ 35,425 $ 20,706 Deferred tax benefit (a) 8,787 6,167 3,014 Total stock-based compensation expense, net of tax $ 37,442 $ 29,258 $ 17,692 _________________________________ (a) For the years ended June 30, 2022 and 2021, the deferred tax benefit was reduced by $3.0 million attributable to stock-based compensation expense that is nondeductible for tax purposes pursuant to Section 162(m) as amended by the Tax Cuts and Jobs Act of 2017.</t>
        </is>
      </c>
    </row>
    <row r="5">
      <c r="A5" s="4" t="inlineStr">
        <is>
          <t>Schedule of Restricted Stock Units</t>
        </is>
      </c>
      <c r="B5" s="4" t="inlineStr">
        <is>
          <t xml:space="preserve">The following table includes information related to restricted stock, performance share awards and stock options for the year ended June 30, 2022: Restricted Stock Performance Share Awards Stock Options Number of Awards Weighted Average Fair Value at Grant Date Number of Awards Weighted Average Fair Value at Grant Date Number of Options Weighted Average Exercise Price Outstanding at June 30, 2021 990,301 $ 35.27 1,731,002 $ 35.56 2,163,006 $ 30.32 Granted 658,389 37.74 651,392 37.22 — — Vested/exercised (295,854) 40.16 (588,142) 43.74 (1,252,486) 30.21 Forfeited (151,706) 33.96 (215,457) 32.18 (14,166) 36.77 Outstanding at June 30, 2022 1,201,130 $ 35.59 1,578,795 $ 33.66 896,354 $ 30.38 Stock options outstanding and exercisable at June 30, 2022 896,354 $ 30.38 </t>
        </is>
      </c>
    </row>
    <row r="6">
      <c r="A6" s="4" t="inlineStr">
        <is>
          <t>Schedule of Performance Share Awards</t>
        </is>
      </c>
      <c r="B6" s="4" t="inlineStr">
        <is>
          <t xml:space="preserve">The following table includes information related to restricted stock, performance share awards and stock options for the year ended June 30, 2022: Restricted Stock Performance Share Awards Stock Options Number of Awards Weighted Average Fair Value at Grant Date Number of Awards Weighted Average Fair Value at Grant Date Number of Options Weighted Average Exercise Price Outstanding at June 30, 2021 990,301 $ 35.27 1,731,002 $ 35.56 2,163,006 $ 30.32 Granted 658,389 37.74 651,392 37.22 — — Vested/exercised (295,854) 40.16 (588,142) 43.74 (1,252,486) 30.21 Forfeited (151,706) 33.96 (215,457) 32.18 (14,166) 36.77 Outstanding at June 30, 2022 1,201,130 $ 35.59 1,578,795 $ 33.66 896,354 $ 30.38 Stock options outstanding and exercisable at June 30, 2022 896,354 $ 30.38 </t>
        </is>
      </c>
    </row>
    <row r="7">
      <c r="A7" s="4" t="inlineStr">
        <is>
          <t>Schedule of Stock Options Awards</t>
        </is>
      </c>
      <c r="B7" s="4" t="inlineStr">
        <is>
          <t xml:space="preserve">The following table includes information related to restricted stock, performance share awards and stock options for the year ended June 30, 2022: Restricted Stock Performance Share Awards Stock Options Number of Awards Weighted Average Fair Value at Grant Date Number of Awards Weighted Average Fair Value at Grant Date Number of Options Weighted Average Exercise Price Outstanding at June 30, 2021 990,301 $ 35.27 1,731,002 $ 35.56 2,163,006 $ 30.32 Granted 658,389 37.74 651,392 37.22 — — Vested/exercised (295,854) 40.16 (588,142) 43.74 (1,252,486) 30.21 Forfeited (151,706) 33.96 (215,457) 32.18 (14,166) 36.77 Outstanding at June 30, 2022 1,201,130 $ 35.59 1,578,795 $ 33.66 896,354 $ 30.38 Stock options outstanding and exercisable at June 30, 2022 896,354 $ 30.38 </t>
        </is>
      </c>
    </row>
    <row r="8">
      <c r="A8" s="4" t="inlineStr">
        <is>
          <t>Schedule of Unrecognized Compensation</t>
        </is>
      </c>
      <c r="B8" s="4" t="inlineStr">
        <is>
          <t>Unrecognized stock-based compensation expense at June 30, 2022 was as follows (in thousands). At June 30, 2022, there was no unrecognized stock-based compensation expense for outstanding stock options. Unrecognized Stock-Based Compensation Expense Weighted Average Amortization Period Restricted stock $ 22,082 1.9 years Performance share awards 20,553 1.6 years Total unrecognized stock-based compensation expense $ 42,635 1.8 years</t>
        </is>
      </c>
    </row>
    <row r="9">
      <c r="A9" s="4" t="inlineStr">
        <is>
          <t>Summary of the Aggregate Intrinsic Value of Stock Options</t>
        </is>
      </c>
      <c r="B9" s="4" t="inlineStr">
        <is>
          <t xml:space="preserve">The aggregate intrinsic value of stock options at June 30, 2022 was as follows (in thousands): Intrinsic Value of Stock Options Outstanding and exercisable $ 4,768 Exercised during the year ended June 30, 2022 9,7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Jun. 30, 2021</t>
        </is>
      </c>
    </row>
    <row r="2">
      <c r="A2" s="4" t="inlineStr">
        <is>
          <t>Allowance for doubtful accounts</t>
        </is>
      </c>
      <c r="B2" s="7" t="n">
        <v>2043</v>
      </c>
      <c r="C2" s="7" t="n">
        <v>2284</v>
      </c>
    </row>
    <row r="3">
      <c r="A3" s="4" t="inlineStr">
        <is>
          <t>Allowance for credit losses</t>
        </is>
      </c>
      <c r="B3" s="6" t="n">
        <v>755</v>
      </c>
      <c r="C3" s="6" t="n">
        <v>0</v>
      </c>
    </row>
    <row r="4">
      <c r="A4" s="4" t="inlineStr">
        <is>
          <t>Property and equipment, accumulated depreciation</t>
        </is>
      </c>
      <c r="B4" s="6" t="n">
        <v>578644</v>
      </c>
      <c r="C4" s="6" t="n">
        <v>518332</v>
      </c>
    </row>
    <row r="5">
      <c r="A5" s="4" t="inlineStr">
        <is>
          <t>Intangible assets, accumulated amortization</t>
        </is>
      </c>
      <c r="B5" s="7" t="n">
        <v>217582</v>
      </c>
      <c r="C5" s="7" t="n">
        <v>289912</v>
      </c>
    </row>
    <row r="6">
      <c r="A6" s="4" t="inlineStr">
        <is>
          <t>Treasury stock (shares)</t>
        </is>
      </c>
      <c r="B6" s="6" t="n">
        <v>6429375</v>
      </c>
      <c r="C6" s="6" t="n">
        <v>0</v>
      </c>
    </row>
    <row r="7">
      <c r="A7" s="4" t="inlineStr">
        <is>
          <t>Class A Common Stock</t>
        </is>
      </c>
      <c r="B7" s="4" t="inlineStr">
        <is>
          <t xml:space="preserve"> </t>
        </is>
      </c>
      <c r="C7" s="4" t="inlineStr">
        <is>
          <t xml:space="preserve"> </t>
        </is>
      </c>
    </row>
    <row r="8">
      <c r="A8" s="4" t="inlineStr">
        <is>
          <t>Common stock, par value (in dollars per share)</t>
        </is>
      </c>
      <c r="B8" s="8" t="n">
        <v>0.01</v>
      </c>
      <c r="C8" s="8" t="n">
        <v>0.01</v>
      </c>
    </row>
    <row r="9">
      <c r="A9" s="4" t="inlineStr">
        <is>
          <t>Common stock authorized (shares)</t>
        </is>
      </c>
      <c r="B9" s="6" t="n">
        <v>500000000</v>
      </c>
      <c r="C9" s="6" t="n">
        <v>500000000</v>
      </c>
    </row>
    <row r="10">
      <c r="A10" s="4" t="inlineStr">
        <is>
          <t>Common stock issued (shares)</t>
        </is>
      </c>
      <c r="B10" s="6" t="n">
        <v>124481610</v>
      </c>
      <c r="C10" s="6" t="n">
        <v>122533051</v>
      </c>
    </row>
    <row r="11">
      <c r="A11" s="4" t="inlineStr">
        <is>
          <t>Common stock outstanding (shares)</t>
        </is>
      </c>
      <c r="B11" s="6" t="n">
        <v>118052235</v>
      </c>
      <c r="C11" s="6" t="n">
        <v>12253305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Components of Income Tax Expense (Benefit)</t>
        </is>
      </c>
      <c r="B4" s="4" t="inlineStr">
        <is>
          <t xml:space="preserve">Significant components of consolidated income tax expense (benefit) are as follows (in thousands): Year Ended June 30, 2022 2021 2020 Current: Federal $ 864 $ 22,356 $ 11,394 State 926 7,393 12,545 Total current tax expense 1,790 29,749 23,939 Deferred: Federal 49,335 22,165 35,768 State 7,457 (105,857) 32,854 Total deferred tax expense (benefit) 56,792 (83,692) 68,622 Total income tax expense (benefit) $ 58,582 $ (53,943) $ 92,561 </t>
        </is>
      </c>
    </row>
    <row r="5">
      <c r="A5" s="4" t="inlineStr">
        <is>
          <t>Schedule of Effective Income Tax Rate Reconciliation</t>
        </is>
      </c>
      <c r="B5" s="4" t="inlineStr">
        <is>
          <t>The reconciliation between the Company’s income tax expense (benefit) and taxes computed at the federal statutory tax rate of 21.0% for fiscal years ended June 30, 2022, 2021 and 2020 , is as follows (in thousands): Year Ended June 30, 2022 2021 2020 Tax at federal statutory rate $ 68,649 $ 52,635 $ 80,814 Partnership income not subject to tax (701) (4,375) (40,154) State taxes (net of federal benefit) 14,138 9,880 7,072 Remeasurement adjustments and other permanent items 8,118 7,124 (1,570) Change in valuation allowance (31,361) (25,328) 12,472 Deferred tax remeasurement (242) (113,213) 34,447 Uncertain tax position 842 1,293 7,472 Change in tax status — 19,514 — Other (861) (1,473) (7,992) Total income tax expense (benefit) $ 58,582 $ (53,943) $ 92,561 Effective tax rate 17.9 % (21.5) % 24.1 %</t>
        </is>
      </c>
    </row>
    <row r="6">
      <c r="A6" s="4" t="inlineStr">
        <is>
          <t>Schedule of Deferred Tax Assets and Liabilities</t>
        </is>
      </c>
      <c r="B6" s="4" t="inlineStr">
        <is>
          <t xml:space="preserve">The tax effects of temporary differences that give rise to significant portions of the deferred tax assets and deferred tax liabilities as of June 30, 2022 and 2021 are presented below (in thousands): June 30, 2022 2021 Deferred tax asset Purchased intangible assets and depreciation $ 631,415 $ 689,810 Stock compensation 15,125 16,943 Accrued expenses 49,161 41,474 Net operating losses and credits 50,742 66,782 Other 5,787 22,513 Total deferred tax assets 752,230 837,522 Valuation allowance for deferred tax assets (4,552) (35,913) Net deferred tax assets 747,678 801,609 Deferred tax liability Other liabilities (22,646) (19,785) Net deferred tax asset $ 725,032 $ 781,824 </t>
        </is>
      </c>
    </row>
    <row r="7">
      <c r="A7" s="4" t="inlineStr">
        <is>
          <t>Schedule of Unrecognized Tax Benefits</t>
        </is>
      </c>
      <c r="B7" s="4" t="inlineStr">
        <is>
          <t xml:space="preserve">A reconciliation of the beginning and ending gross amounts of the Company’s uncertain tax position reserves for the years ended June 30, 2022, 2021 and 2020 are as follows (in thousands): Year Ended June 30, 2022 2021 2020 Beginning of year balance $ 16,704 $ 15,596 $ 8,266 Increases in prior period tax positions 120 111 7,734 Decreases in prior period tax positions (63) — (48) Reductions on settlements and lapse in statute of limitations (21) (27) (2,276) Increases in current period tax positions 384 1,024 1,920 End of year balance $ 17,124 $ 16,704 $ 15,5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Future Minimum Payments Under Noncancelable Operating Leases</t>
        </is>
      </c>
      <c r="B4" s="4" t="inlineStr">
        <is>
          <t>Future minimum lease payments under noncancelable operating leases with initial lease terms in excess of one year were as follows (in thousands): 2023 $ 12,131 2024 12,267 2025 12,301 2026 9,005 2027 1,323 Total future minimum lease payments 47,027 Less: imputed interest 3,445 Total operating lease liabilities (a) $ 43,582 _________________________________ (a) As of June 30, 2022, total operating lease liabilities included $10.6 million within other liabilities, current in the Consolidated Balance She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EGMENTS (Tables)</t>
        </is>
      </c>
      <c r="B1" s="2" t="inlineStr">
        <is>
          <t>12 Months Ended</t>
        </is>
      </c>
    </row>
    <row r="2">
      <c r="B2" s="2" t="inlineStr">
        <is>
          <t>Jun. 30, 2022</t>
        </is>
      </c>
    </row>
    <row r="3">
      <c r="A3" s="3" t="inlineStr">
        <is>
          <t>Segment Reporting [Abstract]</t>
        </is>
      </c>
      <c r="B3" s="4" t="inlineStr">
        <is>
          <t xml:space="preserve"> </t>
        </is>
      </c>
    </row>
    <row r="4">
      <c r="A4" s="4" t="inlineStr">
        <is>
          <t>Schedule of Reconciliation of Net Revenue and EBITDA</t>
        </is>
      </c>
      <c r="B4" s="4" t="inlineStr">
        <is>
          <t>The following table presents disaggregated revenue by reportable business segment and underlying source (in thousands): Year Ended June 30, 2022 2021 2020 Net revenue: Supply Chain Services Net administrative fees $ 601,128 $ 572,700 $ 670,593 Software licenses, other services and support 37,312 26,812 12,225 Services and software licenses 638,440 599,512 682,818 Products 393,506 744,122 269,945 Total Supply Chain Services (a)(b) 1,031,946 1,343,634 952,763 Performance Services Software licenses, other services and support SaaS-based products subscriptions 193,586 198,512 203,390 Consulting services 64,087 58,851 56,936 Software licenses 65,621 56,157 42,556 Other 77,689 63,998 43,947 Total Performance Services (a) 400,983 377,518 346,829 Total segment net revenue 1,432,929 1,721,152 1,299,592 Eliminations (a) (28) — — Net revenue $ 1,432,901 $ 1,721,152 $ 1,299,592 _________________________________ (a) Includes intersegment revenue that is eliminated in consolidation. Intersegment revenue is not separately identified in Segments as the amounts are not material. (b) Consolidated net revenues for the fiscal year ended June 30, 2021 includes revenue generated from our largest customer, a non-healthcare customer, which accounted for approximately 15% of our consolidated net revenues. The significant increase in revenue generated from our largest customer in the fiscal year ended June 30, 2021 is due to the increase in products revenue primarily as of result of the COVID-19 pandemic. Additional segment information related to depreciation and amortization expense, capital expenditures and total assets was as follows (in thousands): Year Ended June 30, Depreciation and amortization expense (a) : 2022 2021 2020 Supply Chain Services $ 55,424 $ 37,073 $ 25,968 Performance Services 64,674 75,391 118,556 Corporate 9,009 8,598 8,303 Total depreciation and amortization expense $ 129,107 $ 121,062 $ 152,827 Capital expenditures: Supply Chain Services $ 29,677 $ 10,408 $ 7,143 Performance Services 51,298 72,068 78,231 Corporate 6,465 6,400 9,023 Total capital expenditures $ 87,440 $ 88,876 $ 94,397 Year Ended June 30, Total assets: 2022 2021 Supply Chain Services $ 1,406,108 $ 1,550,300 Performance Services 1,054,687 1,043,608 Corporate 896,336 928,939 Total assets 3,357,131 3,522,847 Eliminations (b) (4) 51 Total assets, net $ 3,357,127 $ 3,522,898 _________________________________ (a) Includes amortization of purchased intangible assets.</t>
        </is>
      </c>
    </row>
    <row r="5">
      <c r="A5" s="4" t="inlineStr">
        <is>
          <t>Schedule of Reconciliation of Segment Adjusted EBITDA to Operating Income</t>
        </is>
      </c>
      <c r="B5" s="4" t="inlineStr">
        <is>
          <t>A reconciliation of income before income taxes to the unaudited Segment Adjusted EBITDA, a Non-GAAP financial measure, is as follows (in thousands): Year Ended June 30, 2022 2021 2020 Income before income taxes $ 326,900 $ 250,641 $ 383,687 Equity in net income of unconsolidated affiliates (a) (23,505) (21,073) (12,537) Interest expense, net 11,142 11,964 11,313 (Gain) loss on FFF put and call rights (b) (64,110) 27,352 (4,690) Other expense (income), net 9,646 (11,967) (4,153) Operating income 260,073 256,917 373,620 Depreciation and amortization 85,171 76,309 97,297 Amortization of purchased intangible assets 43,936 44,753 55,530 Stock-based compensation (c) 46,809 35,915 21,132 Acquisition- and disposition-related expenses 11,453 18,095 19,319 Strategic initiative and financial restructuring-related expenses 18,005 6,990 4,228 Remeasurement of tax receivable agreement liabilities (d) — — (24,584) Equity in net income of unconsolidated affiliates (a) 23,505 21,073 12,537 Deferred compensation plan (expense) income (e) (9,401) 12,745 3,904 Impairment of assets 18,829 — — Other reconciling items, net 302 433 1,057 Adjusted EBITDA $ 498,682 $ 473,230 $ 564,040 Segment Adjusted EBITDA: Supply Chain Services (f) $ 500,854 $ 467,868 $ 570,298 Performance Services (f) 126,938 132,225 111,282 Corporate (129,110) (126,863) (117,540) Adjusted EBITDA $ 498,682 $ 473,230 $ 564,040 _________________________________ (a) Refer to Note 5 - Investments for further information. (b) Refer to Note 6 - Fair Value Measurements for more information. (c) Represents non-cash employee stock-based compensation expense and stock purchase plan expense of $0.6 million, $0.5 million and $0.4 million for the years ended June 30, 2022, 2021 and 2020, respectively. (d) The adjustments to TRA liabilities for the year ended June 30, 2020 are primarily attributable to decreases in the Premier, Inc. effective tax rate related to state tax liabilities and the TCJA, respectively. (e) Represents realized and unrealized gains and losses and dividend income on deferred compensation plan assets. (f) Includes intersegment revenue which is eliminated in consolid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Jun. 30, 2022</t>
        </is>
      </c>
    </row>
    <row r="3">
      <c r="A3" s="3" t="inlineStr">
        <is>
          <t>Quarterly Financial Information Disclosure [Abstract]</t>
        </is>
      </c>
      <c r="B3" s="4" t="inlineStr">
        <is>
          <t xml:space="preserve"> </t>
        </is>
      </c>
    </row>
    <row r="4">
      <c r="A4" s="4" t="inlineStr">
        <is>
          <t>Schedule of Quarterly Financial Information</t>
        </is>
      </c>
      <c r="B4" s="4" t="inlineStr">
        <is>
          <t xml:space="preserve">The following tables present unaudited summarized financial data by quarter for the years ended June 30, 2022 and 2021 (in thousands, except per share data): First Second Third Fourth Fiscal Year 2022 Quarter Quarter Quarter Quarter Net revenue $ 365,147 $ 379,215 $ 347,833 $ 340,706 Gross profit 211,976 236,500 212,477 224,086 Net income 121,306 77,232 39,069 30,711 Net loss (income) attributable to non-controlling interest 698 (1,687) (654) (808) Net income attributable to stockholders 122,004 75,545 38,415 29,903 Weighted average shares outstanding: Basic 122,945 121,181 118,697 118,001 Diluted 124,573 122,473 119,813 119,760 Earnings per share attributable to stockholders: Basic $ 0.99 $ 0.62 $ 0.32 $ 0.25 Diluted $ 0.97 $ 0.62 $ 0.32 $ 0.25 First Second Third Fourth Fiscal Year 2021 Quarter Quarter Quarter Quarter Net revenue $ 346,887 $ 422,827 $ 469,923 $ 481,515 Gross profit 194,709 210,983 211,807 219,835 Net income 157,528 44,904 51,444 50,708 Net income attributable to non-controlling interest (11,845) (935) (3,123) (1,159) Adjustment of redeemable limited partners' capital to redemption amount (26,685) — — — Net income attributable to stockholders 118,998 43,969 48,321 49,549 Weighted average shares outstanding: Basic 99,575 122,127 122,254 122,341 Diluted 100,130 122,919 123,116 124,055 Earnings per share attributable to stockholders: Basic $ 1.20 $ 0.36 $ 0.40 $ 0.41 Diluted $ 1.19 $ 0.36 $ 0.39 $ 0.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Details)</t>
        </is>
      </c>
      <c r="B1" s="2" t="inlineStr">
        <is>
          <t>12 Months Ended</t>
        </is>
      </c>
    </row>
    <row r="2">
      <c r="B2" s="2" t="inlineStr">
        <is>
          <t>Jun. 30, 2022 segment</t>
        </is>
      </c>
    </row>
    <row r="3">
      <c r="A3" s="3" t="inlineStr">
        <is>
          <t>Organization, Consolidation and Presentation of Financial Statements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BASIS OF PRESENTATION - Supplemental Cash Flow Information (Details) - USD ($) $ in Thousands</t>
        </is>
      </c>
      <c r="B1" s="2" t="inlineStr">
        <is>
          <t>12 Months Ended</t>
        </is>
      </c>
    </row>
    <row r="2">
      <c r="B2" s="2" t="inlineStr">
        <is>
          <t>Jun. 30, 2022</t>
        </is>
      </c>
      <c r="C2" s="2" t="inlineStr">
        <is>
          <t>Jun. 30, 2021</t>
        </is>
      </c>
      <c r="D2" s="2" t="inlineStr">
        <is>
          <t>Jun. 30,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on-cash additions to property and equipment</t>
        </is>
      </c>
      <c r="B4" s="7" t="n">
        <v>402</v>
      </c>
      <c r="C4" s="7" t="n">
        <v>755</v>
      </c>
      <c r="D4" s="7" t="n">
        <v>5000</v>
      </c>
    </row>
    <row r="5">
      <c r="A5" s="4" t="inlineStr">
        <is>
          <t>Accrued dividend equivalents</t>
        </is>
      </c>
      <c r="B5" s="6" t="n">
        <v>963</v>
      </c>
      <c r="C5" s="6" t="n">
        <v>686</v>
      </c>
      <c r="D5" s="6" t="n">
        <v>0</v>
      </c>
    </row>
    <row r="6">
      <c r="A6" s="4" t="inlineStr">
        <is>
          <t>Increase (decrease) in redeemable limited partners' capital for adjustment to fair value, with offsetting decrease (increase) in stockholders' equity</t>
        </is>
      </c>
      <c r="B6" s="6" t="n">
        <v>0</v>
      </c>
      <c r="C6" s="6" t="n">
        <v>26685</v>
      </c>
      <c r="D6" s="6" t="n">
        <v>-468311</v>
      </c>
    </row>
    <row r="7">
      <c r="A7" s="4" t="inlineStr">
        <is>
          <t>Decrease in redeemable limited partners' capital, with offsetting increase in stockholders' equity related to quarterly exchanges by member owners</t>
        </is>
      </c>
      <c r="B7" s="6" t="n">
        <v>0</v>
      </c>
      <c r="C7" s="6" t="n">
        <v>-2437</v>
      </c>
      <c r="D7" s="6" t="n">
        <v>-460593</v>
      </c>
    </row>
    <row r="8">
      <c r="A8" s="4" t="inlineStr">
        <is>
          <t>Net increase in deferred tax assets related to departures and quarterly exchanges by member owners and other adjustments</t>
        </is>
      </c>
      <c r="B8" s="6" t="n">
        <v>0</v>
      </c>
      <c r="C8" s="6" t="n">
        <v>331</v>
      </c>
      <c r="D8" s="6" t="n">
        <v>62776</v>
      </c>
    </row>
    <row r="9">
      <c r="A9" s="4" t="inlineStr">
        <is>
          <t>Net increase in deferred tax assets related to final exchange by member owners</t>
        </is>
      </c>
      <c r="B9" s="6" t="n">
        <v>0</v>
      </c>
      <c r="C9" s="6" t="n">
        <v>284852</v>
      </c>
      <c r="D9" s="6" t="n">
        <v>0</v>
      </c>
    </row>
    <row r="10">
      <c r="A10" s="4" t="inlineStr">
        <is>
          <t>Reclassification of redeemable limited partners' capital to additional paid in capital</t>
        </is>
      </c>
      <c r="B10" s="6" t="n">
        <v>0</v>
      </c>
      <c r="C10" s="6" t="n">
        <v>1754607</v>
      </c>
      <c r="D10" s="6" t="n">
        <v>0</v>
      </c>
    </row>
    <row r="11">
      <c r="A11" s="4" t="inlineStr">
        <is>
          <t>Decrease in additional paid-in capital related to notes payable to members, net of discounts</t>
        </is>
      </c>
      <c r="B11" s="6" t="n">
        <v>0</v>
      </c>
      <c r="C11" s="6" t="n">
        <v>438967</v>
      </c>
      <c r="D11" s="6" t="n">
        <v>0</v>
      </c>
    </row>
    <row r="12">
      <c r="A12" s="4" t="inlineStr">
        <is>
          <t>Net increase in additional paid-in capital related to departures and quarterly exchanges by member owners and other adjustments</t>
        </is>
      </c>
      <c r="B12" s="6" t="n">
        <v>0</v>
      </c>
      <c r="C12" s="6" t="n">
        <v>37319</v>
      </c>
      <c r="D12" s="6" t="n">
        <v>71568</v>
      </c>
    </row>
    <row r="13">
      <c r="A13" s="4" t="inlineStr">
        <is>
          <t>Increase in additional paid-in capital related to final exchange by member owners</t>
        </is>
      </c>
      <c r="B13" s="7" t="n">
        <v>0</v>
      </c>
      <c r="C13" s="7" t="n">
        <v>517526</v>
      </c>
      <c r="D13" s="7"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RGANIZATION AND BASIS OF PRESENTATION - Schedule of Net Income Attributable to Premier LP (Details) - USD ($) $ in Thousands</t>
        </is>
      </c>
      <c r="B1" s="2" t="inlineStr">
        <is>
          <t>3 Months Ended</t>
        </is>
      </c>
      <c r="J1" s="2" t="inlineStr">
        <is>
          <t>12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c r="H2" s="2" t="inlineStr">
        <is>
          <t>Dec. 31, 2020</t>
        </is>
      </c>
      <c r="I2" s="2" t="inlineStr">
        <is>
          <t>Sep. 30, 2020</t>
        </is>
      </c>
      <c r="J2" s="2" t="inlineStr">
        <is>
          <t>Jun. 30, 2022</t>
        </is>
      </c>
      <c r="K2" s="2" t="inlineStr">
        <is>
          <t>Jun. 30, 2021</t>
        </is>
      </c>
      <c r="L2" s="2" t="inlineStr">
        <is>
          <t>Jun. 30, 2020</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7" t="n">
        <v>30711</v>
      </c>
      <c r="C4" s="7" t="n">
        <v>39069</v>
      </c>
      <c r="D4" s="7" t="n">
        <v>77232</v>
      </c>
      <c r="E4" s="7" t="n">
        <v>121306</v>
      </c>
      <c r="F4" s="7" t="n">
        <v>50708</v>
      </c>
      <c r="G4" s="7" t="n">
        <v>51444</v>
      </c>
      <c r="H4" s="7" t="n">
        <v>44904</v>
      </c>
      <c r="I4" s="7" t="n">
        <v>157528</v>
      </c>
      <c r="J4" s="7" t="n">
        <v>268318</v>
      </c>
      <c r="K4" s="7" t="n">
        <v>304584</v>
      </c>
      <c r="L4" s="7" t="n">
        <v>292180</v>
      </c>
    </row>
    <row r="5">
      <c r="A5" s="4" t="inlineStr">
        <is>
          <t>Variable Interest Entity, Primary Beneficia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359978</v>
      </c>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BASIS OF PRESENTATION - Schedule of Premier LP's Cash Flows (Details) - USD ($) $ in Thousands</t>
        </is>
      </c>
      <c r="B1" s="2" t="inlineStr">
        <is>
          <t>12 Months Ended</t>
        </is>
      </c>
    </row>
    <row r="2">
      <c r="B2" s="2" t="inlineStr">
        <is>
          <t>Jun. 30, 2022</t>
        </is>
      </c>
      <c r="C2" s="2" t="inlineStr">
        <is>
          <t>Jun. 30, 2021</t>
        </is>
      </c>
      <c r="D2" s="2" t="inlineStr">
        <is>
          <t>Jun. 30, 2020</t>
        </is>
      </c>
    </row>
    <row r="3">
      <c r="A3" s="3" t="inlineStr">
        <is>
          <t>Variable Interest Entity [Line Items]</t>
        </is>
      </c>
      <c r="B3" s="4" t="inlineStr">
        <is>
          <t xml:space="preserve"> </t>
        </is>
      </c>
      <c r="C3" s="4" t="inlineStr">
        <is>
          <t xml:space="preserve"> </t>
        </is>
      </c>
      <c r="D3" s="4" t="inlineStr">
        <is>
          <t xml:space="preserve"> </t>
        </is>
      </c>
    </row>
    <row r="4">
      <c r="A4" s="4" t="inlineStr">
        <is>
          <t>Operating activities</t>
        </is>
      </c>
      <c r="B4" s="7" t="n">
        <v>444234</v>
      </c>
      <c r="C4" s="7" t="n">
        <v>407402</v>
      </c>
      <c r="D4" s="7" t="n">
        <v>349524</v>
      </c>
    </row>
    <row r="5">
      <c r="A5" s="4" t="inlineStr">
        <is>
          <t>Investing activities</t>
        </is>
      </c>
      <c r="B5" s="6" t="n">
        <v>-139440</v>
      </c>
      <c r="C5" s="6" t="n">
        <v>-174568</v>
      </c>
      <c r="D5" s="6" t="n">
        <v>-222322</v>
      </c>
    </row>
    <row r="6">
      <c r="A6" s="4" t="inlineStr">
        <is>
          <t>Financing activities</t>
        </is>
      </c>
      <c r="B6" s="6" t="n">
        <v>-347789</v>
      </c>
      <c r="C6" s="6" t="n">
        <v>-202997</v>
      </c>
      <c r="D6" s="6" t="n">
        <v>-168953</v>
      </c>
    </row>
    <row r="7">
      <c r="A7" s="4" t="inlineStr">
        <is>
          <t>Net (decrease) increase in cash and cash equivalents</t>
        </is>
      </c>
      <c r="B7" s="6" t="n">
        <v>-42998</v>
      </c>
      <c r="C7" s="6" t="n">
        <v>29837</v>
      </c>
      <c r="D7" s="6" t="n">
        <v>-41751</v>
      </c>
    </row>
    <row r="8">
      <c r="A8" s="4" t="inlineStr">
        <is>
          <t>Cash and cash equivalents at beginning of year</t>
        </is>
      </c>
      <c r="B8" s="6" t="n">
        <v>129141</v>
      </c>
      <c r="C8" s="6" t="n">
        <v>99304</v>
      </c>
      <c r="D8" s="6" t="n">
        <v>141055</v>
      </c>
    </row>
    <row r="9">
      <c r="A9" s="4" t="inlineStr">
        <is>
          <t>Cash and cash equivalents at end of period</t>
        </is>
      </c>
      <c r="B9" s="7" t="n">
        <v>86143</v>
      </c>
      <c r="C9" s="6" t="n">
        <v>129141</v>
      </c>
      <c r="D9" s="6" t="n">
        <v>99304</v>
      </c>
    </row>
    <row r="10">
      <c r="A10" s="4" t="inlineStr">
        <is>
          <t>Variable Interest Entity, Primary Beneficiary</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Operating activities</t>
        </is>
      </c>
      <c r="B12" s="4" t="inlineStr">
        <is>
          <t xml:space="preserve"> </t>
        </is>
      </c>
      <c r="C12" s="4" t="inlineStr">
        <is>
          <t xml:space="preserve"> </t>
        </is>
      </c>
      <c r="D12" s="6" t="n">
        <v>339894</v>
      </c>
    </row>
    <row r="13">
      <c r="A13" s="4" t="inlineStr">
        <is>
          <t>Investing activities</t>
        </is>
      </c>
      <c r="B13" s="4" t="inlineStr">
        <is>
          <t xml:space="preserve"> </t>
        </is>
      </c>
      <c r="C13" s="4" t="inlineStr">
        <is>
          <t xml:space="preserve"> </t>
        </is>
      </c>
      <c r="D13" s="6" t="n">
        <v>-222322</v>
      </c>
    </row>
    <row r="14">
      <c r="A14" s="4" t="inlineStr">
        <is>
          <t>Financing activities</t>
        </is>
      </c>
      <c r="B14" s="4" t="inlineStr">
        <is>
          <t xml:space="preserve"> </t>
        </is>
      </c>
      <c r="C14" s="4" t="inlineStr">
        <is>
          <t xml:space="preserve"> </t>
        </is>
      </c>
      <c r="D14" s="6" t="n">
        <v>-159948</v>
      </c>
    </row>
    <row r="15">
      <c r="A15" s="4" t="inlineStr">
        <is>
          <t>Net (decrease) increase in cash and cash equivalents</t>
        </is>
      </c>
      <c r="B15" s="4" t="inlineStr">
        <is>
          <t xml:space="preserve"> </t>
        </is>
      </c>
      <c r="C15" s="4" t="inlineStr">
        <is>
          <t xml:space="preserve"> </t>
        </is>
      </c>
      <c r="D15" s="6" t="n">
        <v>-42376</v>
      </c>
    </row>
    <row r="16">
      <c r="A16" s="4" t="inlineStr">
        <is>
          <t>Cash and cash equivalents at beginning of year</t>
        </is>
      </c>
      <c r="B16" s="4" t="inlineStr">
        <is>
          <t xml:space="preserve"> </t>
        </is>
      </c>
      <c r="C16" s="7" t="n">
        <v>88834</v>
      </c>
      <c r="D16" s="6" t="n">
        <v>131210</v>
      </c>
    </row>
    <row r="17">
      <c r="A17" s="4" t="inlineStr">
        <is>
          <t>Cash and cash equivalents at end of period</t>
        </is>
      </c>
      <c r="B17" s="4" t="inlineStr">
        <is>
          <t xml:space="preserve"> </t>
        </is>
      </c>
      <c r="C17" s="4" t="inlineStr">
        <is>
          <t xml:space="preserve"> </t>
        </is>
      </c>
      <c r="D17" s="7" t="n">
        <v>8883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Property and Equipment, Net (Narrative) (Details) - Capitalized software - USD ($) $ in Millions</t>
        </is>
      </c>
      <c r="B1" s="2" t="inlineStr">
        <is>
          <t>12 Months Ended</t>
        </is>
      </c>
    </row>
    <row r="2">
      <c r="B2" s="2" t="inlineStr">
        <is>
          <t>Jun. 30, 2022</t>
        </is>
      </c>
      <c r="C2" s="2" t="inlineStr">
        <is>
          <t>Jun. 30, 2021</t>
        </is>
      </c>
    </row>
    <row r="3">
      <c r="A3" s="3" t="inlineStr">
        <is>
          <t>Property, Plant and Equipment [Line Items]</t>
        </is>
      </c>
      <c r="B3" s="4" t="inlineStr">
        <is>
          <t xml:space="preserve"> </t>
        </is>
      </c>
      <c r="C3" s="4" t="inlineStr">
        <is>
          <t xml:space="preserve"> </t>
        </is>
      </c>
    </row>
    <row r="4">
      <c r="A4" s="4" t="inlineStr">
        <is>
          <t>Useful life</t>
        </is>
      </c>
      <c r="B4" s="4" t="inlineStr">
        <is>
          <t>5 years</t>
        </is>
      </c>
      <c r="C4" s="4" t="inlineStr">
        <is>
          <t xml:space="preserve"> </t>
        </is>
      </c>
    </row>
    <row r="5">
      <c r="A5" s="4" t="inlineStr">
        <is>
          <t>Capitalized costs related to software development for internal use</t>
        </is>
      </c>
      <c r="B5" s="5" t="n">
        <v>48.7</v>
      </c>
      <c r="C5" s="7" t="n">
        <v>7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eferred Compensation Plan Assets and Related Liabilities (Narrative) (Details) - USD ($) $ in Thousands</t>
        </is>
      </c>
      <c r="B1" s="2" t="inlineStr">
        <is>
          <t>12 Months Ended</t>
        </is>
      </c>
    </row>
    <row r="2">
      <c r="B2" s="2" t="inlineStr">
        <is>
          <t>Jun. 30, 2022</t>
        </is>
      </c>
      <c r="C2" s="2" t="inlineStr">
        <is>
          <t>Jun. 30, 2021</t>
        </is>
      </c>
      <c r="D2" s="2" t="inlineStr">
        <is>
          <t>Jun. 30, 2020</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row>
    <row r="4">
      <c r="A4" s="4" t="inlineStr">
        <is>
          <t>Non-current portion of deferred compensation plan assets</t>
        </is>
      </c>
      <c r="B4" s="7" t="n">
        <v>47400</v>
      </c>
      <c r="C4" s="7" t="n">
        <v>59600</v>
      </c>
      <c r="D4" s="4" t="inlineStr">
        <is>
          <t xml:space="preserve"> </t>
        </is>
      </c>
    </row>
    <row r="5">
      <c r="A5" s="4" t="inlineStr">
        <is>
          <t>Deferred compensation plan (expense) income</t>
        </is>
      </c>
      <c r="B5" s="6" t="n">
        <v>9401</v>
      </c>
      <c r="C5" s="6" t="n">
        <v>-12745</v>
      </c>
      <c r="D5" s="7" t="n">
        <v>-3904</v>
      </c>
    </row>
    <row r="6">
      <c r="A6" s="4" t="inlineStr">
        <is>
          <t>Other Income (Expense), Net</t>
        </is>
      </c>
      <c r="B6" s="4" t="inlineStr">
        <is>
          <t xml:space="preserve"> </t>
        </is>
      </c>
      <c r="C6" s="4" t="inlineStr">
        <is>
          <t xml:space="preserve"> </t>
        </is>
      </c>
      <c r="D6" s="4" t="inlineStr">
        <is>
          <t xml:space="preserve"> </t>
        </is>
      </c>
    </row>
    <row r="7">
      <c r="A7" s="3" t="inlineStr">
        <is>
          <t>Deferred Compensation Arrangement with Individual, Postretirement Benefits [Line Items]</t>
        </is>
      </c>
      <c r="B7" s="4" t="inlineStr">
        <is>
          <t xml:space="preserve"> </t>
        </is>
      </c>
      <c r="C7" s="4" t="inlineStr">
        <is>
          <t xml:space="preserve"> </t>
        </is>
      </c>
      <c r="D7" s="4" t="inlineStr">
        <is>
          <t xml:space="preserve"> </t>
        </is>
      </c>
    </row>
    <row r="8">
      <c r="A8" s="4" t="inlineStr">
        <is>
          <t>Realized and unrealized gains on plan assets</t>
        </is>
      </c>
      <c r="B8" s="6" t="n">
        <v>-9400</v>
      </c>
      <c r="C8" s="6" t="n">
        <v>12700</v>
      </c>
      <c r="D8" s="6" t="n">
        <v>3900</v>
      </c>
    </row>
    <row r="9">
      <c r="A9" s="4" t="inlineStr">
        <is>
          <t>Selling, General and Administrative Expenses</t>
        </is>
      </c>
      <c r="B9" s="4" t="inlineStr">
        <is>
          <t xml:space="preserve"> </t>
        </is>
      </c>
      <c r="C9" s="4" t="inlineStr">
        <is>
          <t xml:space="preserve"> </t>
        </is>
      </c>
      <c r="D9" s="4" t="inlineStr">
        <is>
          <t xml:space="preserve"> </t>
        </is>
      </c>
    </row>
    <row r="10">
      <c r="A10" s="3" t="inlineStr">
        <is>
          <t>Deferred Compensation Arrangement with Individual, Postretirement Benefits [Line Items]</t>
        </is>
      </c>
      <c r="B10" s="4" t="inlineStr">
        <is>
          <t xml:space="preserve"> </t>
        </is>
      </c>
      <c r="C10" s="4" t="inlineStr">
        <is>
          <t xml:space="preserve"> </t>
        </is>
      </c>
      <c r="D10" s="4" t="inlineStr">
        <is>
          <t xml:space="preserve"> </t>
        </is>
      </c>
    </row>
    <row r="11">
      <c r="A11" s="4" t="inlineStr">
        <is>
          <t>Deferred compensation plan (expense) income</t>
        </is>
      </c>
      <c r="B11" s="6" t="n">
        <v>-9400</v>
      </c>
      <c r="C11" s="6" t="n">
        <v>12700</v>
      </c>
      <c r="D11" s="7" t="n">
        <v>3900</v>
      </c>
    </row>
    <row r="12">
      <c r="A12" s="4" t="inlineStr">
        <is>
          <t>Prepaid Expenses And Other Current Assets</t>
        </is>
      </c>
      <c r="B12" s="4" t="inlineStr">
        <is>
          <t xml:space="preserve"> </t>
        </is>
      </c>
      <c r="C12" s="4" t="inlineStr">
        <is>
          <t xml:space="preserve"> </t>
        </is>
      </c>
      <c r="D12" s="4" t="inlineStr">
        <is>
          <t xml:space="preserve"> </t>
        </is>
      </c>
    </row>
    <row r="13">
      <c r="A13" s="3" t="inlineStr">
        <is>
          <t>Deferred Compensation Arrangement with Individual, Postretirement Benefits [Line Items]</t>
        </is>
      </c>
      <c r="B13" s="4" t="inlineStr">
        <is>
          <t xml:space="preserve"> </t>
        </is>
      </c>
      <c r="C13" s="4" t="inlineStr">
        <is>
          <t xml:space="preserve"> </t>
        </is>
      </c>
      <c r="D13" s="4" t="inlineStr">
        <is>
          <t xml:space="preserve"> </t>
        </is>
      </c>
    </row>
    <row r="14">
      <c r="A14" s="4" t="inlineStr">
        <is>
          <t>Deferred compensation plan assets, current</t>
        </is>
      </c>
      <c r="B14" s="7" t="n">
        <v>5300</v>
      </c>
      <c r="C14" s="7" t="n">
        <v>5500</v>
      </c>
      <c r="D14"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Thousands, $ in Thousands</t>
        </is>
      </c>
      <c r="B1" s="2" t="inlineStr">
        <is>
          <t>12 Months Ended</t>
        </is>
      </c>
    </row>
    <row r="2">
      <c r="B2" s="2" t="inlineStr">
        <is>
          <t>Jun. 30, 2022</t>
        </is>
      </c>
      <c r="C2" s="2" t="inlineStr">
        <is>
          <t>Jun. 30, 2021</t>
        </is>
      </c>
      <c r="D2" s="2" t="inlineStr">
        <is>
          <t>Jun. 30, 2020</t>
        </is>
      </c>
    </row>
    <row r="3">
      <c r="A3" s="3" t="inlineStr">
        <is>
          <t>Net revenue:</t>
        </is>
      </c>
      <c r="B3" s="4" t="inlineStr">
        <is>
          <t xml:space="preserve"> </t>
        </is>
      </c>
      <c r="C3" s="4" t="inlineStr">
        <is>
          <t xml:space="preserve"> </t>
        </is>
      </c>
      <c r="D3" s="4" t="inlineStr">
        <is>
          <t xml:space="preserve"> </t>
        </is>
      </c>
    </row>
    <row r="4">
      <c r="A4" s="4" t="inlineStr">
        <is>
          <t>Net revenue</t>
        </is>
      </c>
      <c r="B4" s="7" t="n">
        <v>1432901</v>
      </c>
      <c r="C4" s="7" t="n">
        <v>1721152</v>
      </c>
      <c r="D4" s="7" t="n">
        <v>1299592</v>
      </c>
    </row>
    <row r="5">
      <c r="A5" s="3" t="inlineStr">
        <is>
          <t>Cost of revenue:</t>
        </is>
      </c>
      <c r="B5" s="4" t="inlineStr">
        <is>
          <t xml:space="preserve"> </t>
        </is>
      </c>
      <c r="C5" s="4" t="inlineStr">
        <is>
          <t xml:space="preserve"> </t>
        </is>
      </c>
      <c r="D5" s="4" t="inlineStr">
        <is>
          <t xml:space="preserve"> </t>
        </is>
      </c>
    </row>
    <row r="6">
      <c r="A6" s="4" t="inlineStr">
        <is>
          <t>Cost of revenue</t>
        </is>
      </c>
      <c r="B6" s="6" t="n">
        <v>547862</v>
      </c>
      <c r="C6" s="6" t="n">
        <v>883818</v>
      </c>
      <c r="D6" s="6" t="n">
        <v>432791</v>
      </c>
    </row>
    <row r="7">
      <c r="A7" s="4" t="inlineStr">
        <is>
          <t>Gross profit</t>
        </is>
      </c>
      <c r="B7" s="6" t="n">
        <v>885039</v>
      </c>
      <c r="C7" s="6" t="n">
        <v>837334</v>
      </c>
      <c r="D7" s="6" t="n">
        <v>866801</v>
      </c>
    </row>
    <row r="8">
      <c r="A8" s="4" t="inlineStr">
        <is>
          <t>Remeasurement of tax receivable agreement liabilities</t>
        </is>
      </c>
      <c r="B8" s="6" t="n">
        <v>0</v>
      </c>
      <c r="C8" s="6" t="n">
        <v>0</v>
      </c>
      <c r="D8" s="6" t="n">
        <v>24584</v>
      </c>
    </row>
    <row r="9">
      <c r="A9" s="4" t="inlineStr">
        <is>
          <t>Other operating income</t>
        </is>
      </c>
      <c r="B9" s="6" t="n">
        <v>0</v>
      </c>
      <c r="C9" s="6" t="n">
        <v>0</v>
      </c>
      <c r="D9" s="6" t="n">
        <v>24584</v>
      </c>
    </row>
    <row r="10">
      <c r="A10" s="3" t="inlineStr">
        <is>
          <t>Operating expenses:</t>
        </is>
      </c>
      <c r="B10" s="4" t="inlineStr">
        <is>
          <t xml:space="preserve"> </t>
        </is>
      </c>
      <c r="C10" s="4" t="inlineStr">
        <is>
          <t xml:space="preserve"> </t>
        </is>
      </c>
      <c r="D10" s="4" t="inlineStr">
        <is>
          <t xml:space="preserve"> </t>
        </is>
      </c>
    </row>
    <row r="11">
      <c r="A11" s="4" t="inlineStr">
        <is>
          <t>Selling, general and administrative</t>
        </is>
      </c>
      <c r="B11" s="6" t="n">
        <v>576879</v>
      </c>
      <c r="C11" s="6" t="n">
        <v>532326</v>
      </c>
      <c r="D11" s="6" t="n">
        <v>459859</v>
      </c>
    </row>
    <row r="12">
      <c r="A12" s="4" t="inlineStr">
        <is>
          <t>Research and development</t>
        </is>
      </c>
      <c r="B12" s="6" t="n">
        <v>4151</v>
      </c>
      <c r="C12" s="6" t="n">
        <v>3338</v>
      </c>
      <c r="D12" s="6" t="n">
        <v>2376</v>
      </c>
    </row>
    <row r="13">
      <c r="A13" s="4" t="inlineStr">
        <is>
          <t>Amortization of purchased intangible assets</t>
        </is>
      </c>
      <c r="B13" s="6" t="n">
        <v>43936</v>
      </c>
      <c r="C13" s="6" t="n">
        <v>44753</v>
      </c>
      <c r="D13" s="6" t="n">
        <v>55530</v>
      </c>
    </row>
    <row r="14">
      <c r="A14" s="4" t="inlineStr">
        <is>
          <t>Operating expenses</t>
        </is>
      </c>
      <c r="B14" s="6" t="n">
        <v>624966</v>
      </c>
      <c r="C14" s="6" t="n">
        <v>580417</v>
      </c>
      <c r="D14" s="6" t="n">
        <v>517765</v>
      </c>
    </row>
    <row r="15">
      <c r="A15" s="4" t="inlineStr">
        <is>
          <t>Operating income</t>
        </is>
      </c>
      <c r="B15" s="6" t="n">
        <v>260073</v>
      </c>
      <c r="C15" s="6" t="n">
        <v>256917</v>
      </c>
      <c r="D15" s="6" t="n">
        <v>373620</v>
      </c>
    </row>
    <row r="16">
      <c r="A16" s="4" t="inlineStr">
        <is>
          <t>Equity in net income of unconsolidated affiliates</t>
        </is>
      </c>
      <c r="B16" s="6" t="n">
        <v>23505</v>
      </c>
      <c r="C16" s="6" t="n">
        <v>21073</v>
      </c>
      <c r="D16" s="6" t="n">
        <v>12537</v>
      </c>
    </row>
    <row r="17">
      <c r="A17" s="4" t="inlineStr">
        <is>
          <t>Interest and investment loss, net</t>
        </is>
      </c>
      <c r="B17" s="6" t="n">
        <v>-11142</v>
      </c>
      <c r="C17" s="6" t="n">
        <v>-11964</v>
      </c>
      <c r="D17" s="6" t="n">
        <v>-11313</v>
      </c>
    </row>
    <row r="18">
      <c r="A18" s="4" t="inlineStr">
        <is>
          <t>Gain (loss) on FFF Put and Call Rights</t>
        </is>
      </c>
      <c r="B18" s="6" t="n">
        <v>64110</v>
      </c>
      <c r="C18" s="6" t="n">
        <v>-27352</v>
      </c>
      <c r="D18" s="6" t="n">
        <v>4690</v>
      </c>
    </row>
    <row r="19">
      <c r="A19" s="4" t="inlineStr">
        <is>
          <t>Other (expense) income, net</t>
        </is>
      </c>
      <c r="B19" s="6" t="n">
        <v>-9646</v>
      </c>
      <c r="C19" s="6" t="n">
        <v>11967</v>
      </c>
      <c r="D19" s="6" t="n">
        <v>4153</v>
      </c>
    </row>
    <row r="20">
      <c r="A20" s="4" t="inlineStr">
        <is>
          <t>Other income (expense), net</t>
        </is>
      </c>
      <c r="B20" s="6" t="n">
        <v>66827</v>
      </c>
      <c r="C20" s="6" t="n">
        <v>-6276</v>
      </c>
      <c r="D20" s="6" t="n">
        <v>10067</v>
      </c>
    </row>
    <row r="21">
      <c r="A21" s="4" t="inlineStr">
        <is>
          <t>Income before income taxes</t>
        </is>
      </c>
      <c r="B21" s="6" t="n">
        <v>326900</v>
      </c>
      <c r="C21" s="6" t="n">
        <v>250641</v>
      </c>
      <c r="D21" s="6" t="n">
        <v>383687</v>
      </c>
    </row>
    <row r="22">
      <c r="A22" s="4" t="inlineStr">
        <is>
          <t>Income tax expense (benefit)</t>
        </is>
      </c>
      <c r="B22" s="6" t="n">
        <v>58582</v>
      </c>
      <c r="C22" s="6" t="n">
        <v>-53943</v>
      </c>
      <c r="D22" s="6" t="n">
        <v>92561</v>
      </c>
    </row>
    <row r="23">
      <c r="A23" s="4" t="inlineStr">
        <is>
          <t>Net income from continuing operations</t>
        </is>
      </c>
      <c r="B23" s="6" t="n">
        <v>268318</v>
      </c>
      <c r="C23" s="6" t="n">
        <v>304584</v>
      </c>
      <c r="D23" s="6" t="n">
        <v>291126</v>
      </c>
    </row>
    <row r="24">
      <c r="A24" s="4" t="inlineStr">
        <is>
          <t>Income from discontinued operations, net of tax</t>
        </is>
      </c>
      <c r="B24" s="6" t="n">
        <v>0</v>
      </c>
      <c r="C24" s="6" t="n">
        <v>0</v>
      </c>
      <c r="D24" s="6" t="n">
        <v>1054</v>
      </c>
    </row>
    <row r="25">
      <c r="A25" s="4" t="inlineStr">
        <is>
          <t>Net income</t>
        </is>
      </c>
      <c r="B25" s="6" t="n">
        <v>268318</v>
      </c>
      <c r="C25" s="6" t="n">
        <v>304584</v>
      </c>
      <c r="D25" s="6" t="n">
        <v>292180</v>
      </c>
    </row>
    <row r="26">
      <c r="A26" s="4" t="inlineStr">
        <is>
          <t>Net income from continuing operations attributable to non-controlling interest</t>
        </is>
      </c>
      <c r="B26" s="6" t="n">
        <v>-2451</v>
      </c>
      <c r="C26" s="6" t="n">
        <v>-17062</v>
      </c>
      <c r="D26" s="6" t="n">
        <v>-161318</v>
      </c>
    </row>
    <row r="27">
      <c r="A27" s="4" t="inlineStr">
        <is>
          <t>Net income from discontinued operations attributable to non-controlling interest</t>
        </is>
      </c>
      <c r="B27" s="6" t="n">
        <v>0</v>
      </c>
      <c r="C27" s="6" t="n">
        <v>0</v>
      </c>
      <c r="D27" s="6" t="n">
        <v>-498</v>
      </c>
    </row>
    <row r="28">
      <c r="A28" s="4" t="inlineStr">
        <is>
          <t>Net income attributable to non-controlling interest</t>
        </is>
      </c>
      <c r="B28" s="6" t="n">
        <v>-2451</v>
      </c>
      <c r="C28" s="6" t="n">
        <v>-17062</v>
      </c>
      <c r="D28" s="6" t="n">
        <v>-161816</v>
      </c>
    </row>
    <row r="29">
      <c r="A29" s="4" t="inlineStr">
        <is>
          <t>Adjustment of redeemable limited partners' capital to redemption amount</t>
        </is>
      </c>
      <c r="B29" s="6" t="n">
        <v>0</v>
      </c>
      <c r="C29" s="6" t="n">
        <v>-26685</v>
      </c>
      <c r="D29" s="6" t="n">
        <v>468311</v>
      </c>
    </row>
    <row r="30">
      <c r="A30" s="4" t="inlineStr">
        <is>
          <t>Net income attributable to stockholders</t>
        </is>
      </c>
      <c r="B30" s="6" t="n">
        <v>265867</v>
      </c>
      <c r="C30" s="6" t="n">
        <v>260837</v>
      </c>
      <c r="D30" s="6" t="n">
        <v>598675</v>
      </c>
    </row>
    <row r="31">
      <c r="A31" s="3" t="inlineStr">
        <is>
          <t>Comprehensive income:</t>
        </is>
      </c>
      <c r="B31" s="4" t="inlineStr">
        <is>
          <t xml:space="preserve"> </t>
        </is>
      </c>
      <c r="C31" s="4" t="inlineStr">
        <is>
          <t xml:space="preserve"> </t>
        </is>
      </c>
      <c r="D31" s="4" t="inlineStr">
        <is>
          <t xml:space="preserve"> </t>
        </is>
      </c>
    </row>
    <row r="32">
      <c r="A32" s="4" t="inlineStr">
        <is>
          <t>Net income</t>
        </is>
      </c>
      <c r="B32" s="6" t="n">
        <v>268318</v>
      </c>
      <c r="C32" s="6" t="n">
        <v>304584</v>
      </c>
      <c r="D32" s="6" t="n">
        <v>292180</v>
      </c>
    </row>
    <row r="33">
      <c r="A33" s="4" t="inlineStr">
        <is>
          <t>Comprehensive income attributable to non-controlling interest</t>
        </is>
      </c>
      <c r="B33" s="6" t="n">
        <v>-2451</v>
      </c>
      <c r="C33" s="6" t="n">
        <v>-17062</v>
      </c>
      <c r="D33" s="6" t="n">
        <v>-161816</v>
      </c>
    </row>
    <row r="34">
      <c r="A34" s="4" t="inlineStr">
        <is>
          <t>Foreign currency translation loss</t>
        </is>
      </c>
      <c r="B34" s="6" t="n">
        <v>-3</v>
      </c>
      <c r="C34" s="6" t="n">
        <v>0</v>
      </c>
      <c r="D34" s="6" t="n">
        <v>0</v>
      </c>
    </row>
    <row r="35">
      <c r="A35" s="4" t="inlineStr">
        <is>
          <t>Comprehensive income attributable to stockholders</t>
        </is>
      </c>
      <c r="B35" s="7" t="n">
        <v>265864</v>
      </c>
      <c r="C35" s="7" t="n">
        <v>287522</v>
      </c>
      <c r="D35" s="7" t="n">
        <v>130364</v>
      </c>
    </row>
    <row r="36">
      <c r="A36" s="3" t="inlineStr">
        <is>
          <t>Weighted average shares outstanding:</t>
        </is>
      </c>
      <c r="B36" s="4" t="inlineStr">
        <is>
          <t xml:space="preserve"> </t>
        </is>
      </c>
      <c r="C36" s="4" t="inlineStr">
        <is>
          <t xml:space="preserve"> </t>
        </is>
      </c>
      <c r="D36" s="4" t="inlineStr">
        <is>
          <t xml:space="preserve"> </t>
        </is>
      </c>
    </row>
    <row r="37">
      <c r="A37" s="4" t="inlineStr">
        <is>
          <t>Basic (shares)</t>
        </is>
      </c>
      <c r="B37" s="6" t="n">
        <v>120220</v>
      </c>
      <c r="C37" s="6" t="n">
        <v>116527</v>
      </c>
      <c r="D37" s="6" t="n">
        <v>67035</v>
      </c>
    </row>
    <row r="38">
      <c r="A38" s="4" t="inlineStr">
        <is>
          <t>Diluted (shares)</t>
        </is>
      </c>
      <c r="B38" s="6" t="n">
        <v>121668</v>
      </c>
      <c r="C38" s="6" t="n">
        <v>117532</v>
      </c>
      <c r="D38" s="6" t="n">
        <v>123614</v>
      </c>
    </row>
    <row r="39">
      <c r="A39" s="3" t="inlineStr">
        <is>
          <t>Basic earnings per share</t>
        </is>
      </c>
      <c r="B39" s="4" t="inlineStr">
        <is>
          <t xml:space="preserve"> </t>
        </is>
      </c>
      <c r="C39" s="4" t="inlineStr">
        <is>
          <t xml:space="preserve"> </t>
        </is>
      </c>
      <c r="D39" s="4" t="inlineStr">
        <is>
          <t xml:space="preserve"> </t>
        </is>
      </c>
    </row>
    <row r="40">
      <c r="A40" s="4" t="inlineStr">
        <is>
          <t>Continuing operations (usd per share)</t>
        </is>
      </c>
      <c r="B40" s="8" t="n">
        <v>2.21</v>
      </c>
      <c r="C40" s="8" t="n">
        <v>2.24</v>
      </c>
      <c r="D40" s="8" t="n">
        <v>8.92</v>
      </c>
    </row>
    <row r="41">
      <c r="A41" s="4" t="inlineStr">
        <is>
          <t>Discontinued operations (usd per share)</t>
        </is>
      </c>
      <c r="B41" s="6" t="n">
        <v>0</v>
      </c>
      <c r="C41" s="6" t="n">
        <v>0</v>
      </c>
      <c r="D41" s="9" t="n">
        <v>0.01</v>
      </c>
    </row>
    <row r="42">
      <c r="A42" s="4" t="inlineStr">
        <is>
          <t>Basic earnings per share attributable to stockholders (usd per share)</t>
        </is>
      </c>
      <c r="B42" s="9" t="n">
        <v>2.21</v>
      </c>
      <c r="C42" s="9" t="n">
        <v>2.24</v>
      </c>
      <c r="D42" s="9" t="n">
        <v>8.93</v>
      </c>
    </row>
    <row r="43">
      <c r="A43" s="3" t="inlineStr">
        <is>
          <t>Diluted earnings per share</t>
        </is>
      </c>
      <c r="B43" s="4" t="inlineStr">
        <is>
          <t xml:space="preserve"> </t>
        </is>
      </c>
      <c r="C43" s="4" t="inlineStr">
        <is>
          <t xml:space="preserve"> </t>
        </is>
      </c>
      <c r="D43" s="4" t="inlineStr">
        <is>
          <t xml:space="preserve"> </t>
        </is>
      </c>
    </row>
    <row r="44">
      <c r="A44" s="4" t="inlineStr">
        <is>
          <t>Continuing operations (usd per share)</t>
        </is>
      </c>
      <c r="B44" s="9" t="n">
        <v>2.19</v>
      </c>
      <c r="C44" s="9" t="n">
        <v>2.22</v>
      </c>
      <c r="D44" s="9" t="n">
        <v>2.03</v>
      </c>
    </row>
    <row r="45">
      <c r="A45" s="4" t="inlineStr">
        <is>
          <t>Discontinued operations (usd per share)</t>
        </is>
      </c>
      <c r="B45" s="6" t="n">
        <v>0</v>
      </c>
      <c r="C45" s="6" t="n">
        <v>0</v>
      </c>
      <c r="D45" s="9" t="n">
        <v>0.01</v>
      </c>
    </row>
    <row r="46">
      <c r="A46" s="4" t="inlineStr">
        <is>
          <t>Diluted earnings per share attributable to stockholders (usd per share)</t>
        </is>
      </c>
      <c r="B46" s="8" t="n">
        <v>2.19</v>
      </c>
      <c r="C46" s="8" t="n">
        <v>2.22</v>
      </c>
      <c r="D46" s="8" t="n">
        <v>2.04</v>
      </c>
    </row>
    <row r="47">
      <c r="A47" s="4" t="inlineStr">
        <is>
          <t>Services and software licenses</t>
        </is>
      </c>
      <c r="B47" s="4" t="inlineStr">
        <is>
          <t xml:space="preserve"> </t>
        </is>
      </c>
      <c r="C47" s="4" t="inlineStr">
        <is>
          <t xml:space="preserve"> </t>
        </is>
      </c>
      <c r="D47" s="4" t="inlineStr">
        <is>
          <t xml:space="preserve"> </t>
        </is>
      </c>
    </row>
    <row r="48">
      <c r="A48" s="3" t="inlineStr">
        <is>
          <t>Net revenue:</t>
        </is>
      </c>
      <c r="B48" s="4" t="inlineStr">
        <is>
          <t xml:space="preserve"> </t>
        </is>
      </c>
      <c r="C48" s="4" t="inlineStr">
        <is>
          <t xml:space="preserve"> </t>
        </is>
      </c>
      <c r="D48" s="4" t="inlineStr">
        <is>
          <t xml:space="preserve"> </t>
        </is>
      </c>
    </row>
    <row r="49">
      <c r="A49" s="4" t="inlineStr">
        <is>
          <t>Net revenue</t>
        </is>
      </c>
      <c r="B49" s="7" t="n">
        <v>1039395</v>
      </c>
      <c r="C49" s="7" t="n">
        <v>977030</v>
      </c>
      <c r="D49" s="7" t="n">
        <v>1029647</v>
      </c>
    </row>
    <row r="50">
      <c r="A50" s="3" t="inlineStr">
        <is>
          <t>Cost of revenue:</t>
        </is>
      </c>
      <c r="B50" s="4" t="inlineStr">
        <is>
          <t xml:space="preserve"> </t>
        </is>
      </c>
      <c r="C50" s="4" t="inlineStr">
        <is>
          <t xml:space="preserve"> </t>
        </is>
      </c>
      <c r="D50" s="4" t="inlineStr">
        <is>
          <t xml:space="preserve"> </t>
        </is>
      </c>
    </row>
    <row r="51">
      <c r="A51" s="4" t="inlineStr">
        <is>
          <t>Cost of revenue</t>
        </is>
      </c>
      <c r="B51" s="6" t="n">
        <v>183984</v>
      </c>
      <c r="C51" s="6" t="n">
        <v>170773</v>
      </c>
      <c r="D51" s="6" t="n">
        <v>188275</v>
      </c>
    </row>
    <row r="52">
      <c r="A52" s="4" t="inlineStr">
        <is>
          <t>Net administrative fees</t>
        </is>
      </c>
      <c r="B52" s="4" t="inlineStr">
        <is>
          <t xml:space="preserve"> </t>
        </is>
      </c>
      <c r="C52" s="4" t="inlineStr">
        <is>
          <t xml:space="preserve"> </t>
        </is>
      </c>
      <c r="D52" s="4" t="inlineStr">
        <is>
          <t xml:space="preserve"> </t>
        </is>
      </c>
    </row>
    <row r="53">
      <c r="A53" s="3" t="inlineStr">
        <is>
          <t>Net revenue:</t>
        </is>
      </c>
      <c r="B53" s="4" t="inlineStr">
        <is>
          <t xml:space="preserve"> </t>
        </is>
      </c>
      <c r="C53" s="4" t="inlineStr">
        <is>
          <t xml:space="preserve"> </t>
        </is>
      </c>
      <c r="D53" s="4" t="inlineStr">
        <is>
          <t xml:space="preserve"> </t>
        </is>
      </c>
    </row>
    <row r="54">
      <c r="A54" s="4" t="inlineStr">
        <is>
          <t>Net revenue</t>
        </is>
      </c>
      <c r="B54" s="6" t="n">
        <v>601128</v>
      </c>
      <c r="C54" s="6" t="n">
        <v>572700</v>
      </c>
      <c r="D54" s="6" t="n">
        <v>670593</v>
      </c>
    </row>
    <row r="55">
      <c r="A55" s="4" t="inlineStr">
        <is>
          <t>Software licenses, other services and support</t>
        </is>
      </c>
      <c r="B55" s="4" t="inlineStr">
        <is>
          <t xml:space="preserve"> </t>
        </is>
      </c>
      <c r="C55" s="4" t="inlineStr">
        <is>
          <t xml:space="preserve"> </t>
        </is>
      </c>
      <c r="D55" s="4" t="inlineStr">
        <is>
          <t xml:space="preserve"> </t>
        </is>
      </c>
    </row>
    <row r="56">
      <c r="A56" s="3" t="inlineStr">
        <is>
          <t>Net revenue:</t>
        </is>
      </c>
      <c r="B56" s="4" t="inlineStr">
        <is>
          <t xml:space="preserve"> </t>
        </is>
      </c>
      <c r="C56" s="4" t="inlineStr">
        <is>
          <t xml:space="preserve"> </t>
        </is>
      </c>
      <c r="D56" s="4" t="inlineStr">
        <is>
          <t xml:space="preserve"> </t>
        </is>
      </c>
    </row>
    <row r="57">
      <c r="A57" s="4" t="inlineStr">
        <is>
          <t>Net revenue</t>
        </is>
      </c>
      <c r="B57" s="6" t="n">
        <v>438267</v>
      </c>
      <c r="C57" s="6" t="n">
        <v>404330</v>
      </c>
      <c r="D57" s="6" t="n">
        <v>359054</v>
      </c>
    </row>
    <row r="58">
      <c r="A58" s="4" t="inlineStr">
        <is>
          <t>Products</t>
        </is>
      </c>
      <c r="B58" s="4" t="inlineStr">
        <is>
          <t xml:space="preserve"> </t>
        </is>
      </c>
      <c r="C58" s="4" t="inlineStr">
        <is>
          <t xml:space="preserve"> </t>
        </is>
      </c>
      <c r="D58" s="4" t="inlineStr">
        <is>
          <t xml:space="preserve"> </t>
        </is>
      </c>
    </row>
    <row r="59">
      <c r="A59" s="3" t="inlineStr">
        <is>
          <t>Net revenue:</t>
        </is>
      </c>
      <c r="B59" s="4" t="inlineStr">
        <is>
          <t xml:space="preserve"> </t>
        </is>
      </c>
      <c r="C59" s="4" t="inlineStr">
        <is>
          <t xml:space="preserve"> </t>
        </is>
      </c>
      <c r="D59" s="4" t="inlineStr">
        <is>
          <t xml:space="preserve"> </t>
        </is>
      </c>
    </row>
    <row r="60">
      <c r="A60" s="4" t="inlineStr">
        <is>
          <t>Net revenue</t>
        </is>
      </c>
      <c r="B60" s="6" t="n">
        <v>393506</v>
      </c>
      <c r="C60" s="6" t="n">
        <v>744122</v>
      </c>
      <c r="D60" s="6" t="n">
        <v>269945</v>
      </c>
    </row>
    <row r="61">
      <c r="A61" s="3" t="inlineStr">
        <is>
          <t>Cost of revenue:</t>
        </is>
      </c>
      <c r="B61" s="4" t="inlineStr">
        <is>
          <t xml:space="preserve"> </t>
        </is>
      </c>
      <c r="C61" s="4" t="inlineStr">
        <is>
          <t xml:space="preserve"> </t>
        </is>
      </c>
      <c r="D61" s="4" t="inlineStr">
        <is>
          <t xml:space="preserve"> </t>
        </is>
      </c>
    </row>
    <row r="62">
      <c r="A62" s="4" t="inlineStr">
        <is>
          <t>Cost of revenue</t>
        </is>
      </c>
      <c r="B62" s="7" t="n">
        <v>363878</v>
      </c>
      <c r="C62" s="7" t="n">
        <v>713045</v>
      </c>
      <c r="D62" s="7" t="n">
        <v>24451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Revenue Recognition (Narrative) (Details)</t>
        </is>
      </c>
      <c r="B1" s="2" t="inlineStr">
        <is>
          <t>12 Months Ended</t>
        </is>
      </c>
    </row>
    <row r="2">
      <c r="B2" s="2" t="inlineStr">
        <is>
          <t>Jun. 30, 2022</t>
        </is>
      </c>
    </row>
    <row r="3">
      <c r="A3" s="3" t="inlineStr">
        <is>
          <t>Deferred Revenue Arrangement [Line Items]</t>
        </is>
      </c>
      <c r="B3" s="4" t="inlineStr">
        <is>
          <t xml:space="preserve"> </t>
        </is>
      </c>
    </row>
    <row r="4">
      <c r="A4" s="4" t="inlineStr">
        <is>
          <t>Service period</t>
        </is>
      </c>
      <c r="B4" s="4" t="inlineStr">
        <is>
          <t>1 year</t>
        </is>
      </c>
    </row>
    <row r="5">
      <c r="A5" s="4" t="inlineStr">
        <is>
          <t>Minimum</t>
        </is>
      </c>
      <c r="B5" s="4" t="inlineStr">
        <is>
          <t xml:space="preserve"> </t>
        </is>
      </c>
    </row>
    <row r="6">
      <c r="A6" s="3" t="inlineStr">
        <is>
          <t>Deferred Revenue Arrangement [Line Items]</t>
        </is>
      </c>
      <c r="B6" s="4" t="inlineStr">
        <is>
          <t xml:space="preserve"> </t>
        </is>
      </c>
    </row>
    <row r="7">
      <c r="A7" s="4" t="inlineStr">
        <is>
          <t>Administrative fees as a percent of the purchase price of goods and services sold (percent)</t>
        </is>
      </c>
      <c r="B7" s="10" t="n">
        <v>0.01</v>
      </c>
    </row>
    <row r="8">
      <c r="A8" s="4" t="inlineStr">
        <is>
          <t>Single serve arrangement maturity period</t>
        </is>
      </c>
      <c r="B8" s="4" t="inlineStr">
        <is>
          <t>3 months</t>
        </is>
      </c>
    </row>
    <row r="9">
      <c r="A9" s="4" t="inlineStr">
        <is>
          <t>Maximum</t>
        </is>
      </c>
      <c r="B9" s="4" t="inlineStr">
        <is>
          <t xml:space="preserve"> </t>
        </is>
      </c>
    </row>
    <row r="10">
      <c r="A10" s="3" t="inlineStr">
        <is>
          <t>Deferred Revenue Arrangement [Line Items]</t>
        </is>
      </c>
      <c r="B10" s="4" t="inlineStr">
        <is>
          <t xml:space="preserve"> </t>
        </is>
      </c>
    </row>
    <row r="11">
      <c r="A11" s="4" t="inlineStr">
        <is>
          <t>Administrative fees as a percent of the purchase price of goods and services sold (percent)</t>
        </is>
      </c>
      <c r="B11" s="10" t="n">
        <v>0.03</v>
      </c>
    </row>
    <row r="12">
      <c r="A12" s="4" t="inlineStr">
        <is>
          <t>Single serve arrangement maturity period</t>
        </is>
      </c>
      <c r="B12" s="4" t="inlineStr">
        <is>
          <t>5 years</t>
        </is>
      </c>
    </row>
    <row r="13">
      <c r="A13" s="4" t="inlineStr">
        <is>
          <t>Clinical Analytics Subscriptions | Minimum</t>
        </is>
      </c>
      <c r="B13" s="4" t="inlineStr">
        <is>
          <t xml:space="preserve"> </t>
        </is>
      </c>
    </row>
    <row r="14">
      <c r="A14" s="3" t="inlineStr">
        <is>
          <t>Deferred Revenue Arrangement [Line Items]</t>
        </is>
      </c>
      <c r="B14" s="4" t="inlineStr">
        <is>
          <t xml:space="preserve"> </t>
        </is>
      </c>
    </row>
    <row r="15">
      <c r="A15" s="4" t="inlineStr">
        <is>
          <t>Subscriptions agreement period</t>
        </is>
      </c>
      <c r="B15" s="4" t="inlineStr">
        <is>
          <t>3 years</t>
        </is>
      </c>
    </row>
    <row r="16">
      <c r="A16" s="4" t="inlineStr">
        <is>
          <t>Implementation period after contract execution</t>
        </is>
      </c>
      <c r="B16" s="4" t="inlineStr">
        <is>
          <t>60 days</t>
        </is>
      </c>
    </row>
    <row r="17">
      <c r="A17" s="4" t="inlineStr">
        <is>
          <t>Clinical Analytics Subscriptions | Maximum</t>
        </is>
      </c>
      <c r="B17" s="4" t="inlineStr">
        <is>
          <t xml:space="preserve"> </t>
        </is>
      </c>
    </row>
    <row r="18">
      <c r="A18" s="3" t="inlineStr">
        <is>
          <t>Deferred Revenue Arrangement [Line Items]</t>
        </is>
      </c>
      <c r="B18" s="4" t="inlineStr">
        <is>
          <t xml:space="preserve"> </t>
        </is>
      </c>
    </row>
    <row r="19">
      <c r="A19" s="4" t="inlineStr">
        <is>
          <t>Subscriptions agreement period</t>
        </is>
      </c>
      <c r="B19" s="4" t="inlineStr">
        <is>
          <t>5 years</t>
        </is>
      </c>
    </row>
    <row r="20">
      <c r="A20" s="4" t="inlineStr">
        <is>
          <t>Implementation period after contract execution</t>
        </is>
      </c>
      <c r="B20" s="4" t="inlineStr">
        <is>
          <t>240 days</t>
        </is>
      </c>
    </row>
    <row r="21">
      <c r="A21" s="4" t="inlineStr">
        <is>
          <t>Enterprise Analytics Licenses | Minimum</t>
        </is>
      </c>
      <c r="B21" s="4" t="inlineStr">
        <is>
          <t xml:space="preserve"> </t>
        </is>
      </c>
    </row>
    <row r="22">
      <c r="A22" s="3" t="inlineStr">
        <is>
          <t>Deferred Revenue Arrangement [Line Items]</t>
        </is>
      </c>
      <c r="B22" s="4" t="inlineStr">
        <is>
          <t xml:space="preserve"> </t>
        </is>
      </c>
    </row>
    <row r="23">
      <c r="A23" s="4" t="inlineStr">
        <is>
          <t>Subscriptions agreement period</t>
        </is>
      </c>
      <c r="B23" s="4" t="inlineStr">
        <is>
          <t>3 years</t>
        </is>
      </c>
    </row>
    <row r="24">
      <c r="A24" s="4" t="inlineStr">
        <is>
          <t>Enterprise Analytics Licenses | Maximum</t>
        </is>
      </c>
      <c r="B24" s="4" t="inlineStr">
        <is>
          <t xml:space="preserve"> </t>
        </is>
      </c>
    </row>
    <row r="25">
      <c r="A25" s="3" t="inlineStr">
        <is>
          <t>Deferred Revenue Arrangement [Line Items]</t>
        </is>
      </c>
      <c r="B25" s="4" t="inlineStr">
        <is>
          <t xml:space="preserve"> </t>
        </is>
      </c>
    </row>
    <row r="26">
      <c r="A26" s="4" t="inlineStr">
        <is>
          <t>Subscriptions agreement period</t>
        </is>
      </c>
      <c r="B26"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Costs (Narrative) (Details) - USD ($) $ in Millions</t>
        </is>
      </c>
      <c r="B1" s="2" t="inlineStr">
        <is>
          <t>12 Months Ended</t>
        </is>
      </c>
    </row>
    <row r="2">
      <c r="B2" s="2" t="inlineStr">
        <is>
          <t>Jun. 30, 2022</t>
        </is>
      </c>
      <c r="C2" s="2" t="inlineStr">
        <is>
          <t>Jun. 30, 2021</t>
        </is>
      </c>
      <c r="D2" s="2" t="inlineStr">
        <is>
          <t>Jun. 30, 2020</t>
        </is>
      </c>
    </row>
    <row r="3">
      <c r="A3" s="4" t="inlineStr">
        <is>
          <t>Selling, General and Administrative Expenses</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Advertising costs</t>
        </is>
      </c>
      <c r="B5" s="5" t="n">
        <v>6.5</v>
      </c>
      <c r="C5" s="5" t="n">
        <v>4.8</v>
      </c>
      <c r="D5" s="7" t="n">
        <v>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umulative Effect of Adoption of New Revenue Standard on Consolidated Balance Sheet (Details) - USD ($) $ in Thousands</t>
        </is>
      </c>
      <c r="B1" s="2" t="inlineStr">
        <is>
          <t>Jun. 30, 2022</t>
        </is>
      </c>
      <c r="C1" s="2" t="inlineStr">
        <is>
          <t>Jun. 30, 2021</t>
        </is>
      </c>
      <c r="D1" s="2" t="inlineStr">
        <is>
          <t>Jun. 30, 2020</t>
        </is>
      </c>
      <c r="E1" s="2" t="inlineStr">
        <is>
          <t>Jun. 30, 2019</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Stockholders' equity, including portion attributable to noncontrolling interest</t>
        </is>
      </c>
      <c r="B3" s="7" t="n">
        <v>-2248850</v>
      </c>
      <c r="C3" s="7" t="n">
        <v>-2229893</v>
      </c>
      <c r="D3" s="7" t="n">
        <v>-139263</v>
      </c>
      <c r="E3" s="7" t="n">
        <v>862250</v>
      </c>
    </row>
    <row r="4">
      <c r="A4" s="4" t="inlineStr">
        <is>
          <t>(Accumulated Deficit) Retained Earnings</t>
        </is>
      </c>
      <c r="B4" s="4" t="inlineStr">
        <is>
          <t xml:space="preserve"> </t>
        </is>
      </c>
      <c r="C4" s="4" t="inlineStr">
        <is>
          <t xml:space="preserve"> </t>
        </is>
      </c>
      <c r="D4" s="4" t="inlineStr">
        <is>
          <t xml:space="preserve"> </t>
        </is>
      </c>
      <c r="E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row>
    <row r="6">
      <c r="A6" s="4" t="inlineStr">
        <is>
          <t>Stockholders' equity, including portion attributable to noncontrolling interest</t>
        </is>
      </c>
      <c r="B6" s="7" t="n">
        <v>-331690</v>
      </c>
      <c r="C6" s="7" t="n">
        <v>-169474</v>
      </c>
      <c r="D6" s="6" t="n">
        <v>0</v>
      </c>
      <c r="E6" s="6" t="n">
        <v>775674</v>
      </c>
    </row>
    <row r="7">
      <c r="A7" s="4" t="inlineStr">
        <is>
          <t>Impact Of Change In Accounting Principle</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Stockholders' equity, including portion attributable to noncontrolling interest</t>
        </is>
      </c>
      <c r="B9" s="4" t="inlineStr">
        <is>
          <t xml:space="preserve"> </t>
        </is>
      </c>
      <c r="C9" s="4" t="inlineStr">
        <is>
          <t xml:space="preserve"> </t>
        </is>
      </c>
      <c r="D9" s="6" t="n">
        <v>1228</v>
      </c>
      <c r="E9" s="6" t="n">
        <v>899</v>
      </c>
    </row>
    <row r="10">
      <c r="A10" s="4" t="inlineStr">
        <is>
          <t>Impact Of Change In Accounting Principle | (Accumulated Deficit) Retained Earnings</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Stockholders' equity, including portion attributable to noncontrolling interest</t>
        </is>
      </c>
      <c r="B12" s="4" t="inlineStr">
        <is>
          <t xml:space="preserve"> </t>
        </is>
      </c>
      <c r="C12" s="4" t="inlineStr">
        <is>
          <t xml:space="preserve"> </t>
        </is>
      </c>
      <c r="D12" s="7" t="n">
        <v>1228</v>
      </c>
      <c r="E12" s="7" t="n">
        <v>8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BUSINESS ACQUISITIONS - Narrative (Details) - USD ($) $ in Thousands</t>
        </is>
      </c>
      <c r="B1" s="2" t="inlineStr">
        <is>
          <t>Mar. 01, 2021</t>
        </is>
      </c>
      <c r="C1" s="2" t="inlineStr">
        <is>
          <t>Jun. 30, 2022</t>
        </is>
      </c>
      <c r="D1" s="2" t="inlineStr">
        <is>
          <t>Jun. 30,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7" t="n">
        <v>999913</v>
      </c>
      <c r="D3" s="7" t="n">
        <v>999913</v>
      </c>
    </row>
    <row r="4">
      <c r="A4" s="4" t="inlineStr">
        <is>
          <t>ID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ggregate consideration</t>
        </is>
      </c>
      <c r="B6" s="7" t="n">
        <v>80700</v>
      </c>
      <c r="C6" s="4" t="inlineStr">
        <is>
          <t xml:space="preserve"> </t>
        </is>
      </c>
      <c r="D6" s="4" t="inlineStr">
        <is>
          <t xml:space="preserve"> </t>
        </is>
      </c>
    </row>
    <row r="7">
      <c r="A7" s="4" t="inlineStr">
        <is>
          <t>Cash payment for acquisition</t>
        </is>
      </c>
      <c r="B7" s="6" t="n">
        <v>80000</v>
      </c>
      <c r="C7" s="4" t="inlineStr">
        <is>
          <t xml:space="preserve"> </t>
        </is>
      </c>
      <c r="D7" s="4" t="inlineStr">
        <is>
          <t xml:space="preserve"> </t>
        </is>
      </c>
    </row>
    <row r="8">
      <c r="A8" s="4" t="inlineStr">
        <is>
          <t>Intangible assets</t>
        </is>
      </c>
      <c r="B8" s="6" t="n">
        <v>22400</v>
      </c>
      <c r="C8" s="4" t="inlineStr">
        <is>
          <t xml:space="preserve"> </t>
        </is>
      </c>
      <c r="D8" s="4" t="inlineStr">
        <is>
          <t xml:space="preserve"> </t>
        </is>
      </c>
    </row>
    <row r="9">
      <c r="A9" s="4" t="inlineStr">
        <is>
          <t>Goodwill</t>
        </is>
      </c>
      <c r="B9" s="7" t="n">
        <v>57700</v>
      </c>
      <c r="C9" s="4" t="inlineStr">
        <is>
          <t xml:space="preserve"> </t>
        </is>
      </c>
      <c r="D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EXIT ACTIVITIES - Narrative (Details) - USD ($) $ in Thousands</t>
        </is>
      </c>
      <c r="B1" s="2" t="inlineStr">
        <is>
          <t>12 Months Ended</t>
        </is>
      </c>
    </row>
    <row r="2">
      <c r="B2" s="2" t="inlineStr">
        <is>
          <t>Jun. 30, 2022</t>
        </is>
      </c>
      <c r="C2" s="2" t="inlineStr">
        <is>
          <t>Jun. 30, 2021</t>
        </is>
      </c>
      <c r="D2" s="2" t="inlineStr">
        <is>
          <t>Jun. 30, 2020</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Income from discontinued operations, net of tax</t>
        </is>
      </c>
      <c r="B4" s="7" t="n">
        <v>0</v>
      </c>
      <c r="C4" s="7" t="n">
        <v>0</v>
      </c>
      <c r="D4" s="7" t="n">
        <v>105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EXIT ACTIVITIES - Schedule of Major Components of Net Income From Discontinued Operations (Details) - USD ($) $ in Thousands</t>
        </is>
      </c>
      <c r="B1" s="2" t="inlineStr">
        <is>
          <t>12 Months Ended</t>
        </is>
      </c>
    </row>
    <row r="2">
      <c r="B2" s="2" t="inlineStr">
        <is>
          <t>Jun. 30, 2022</t>
        </is>
      </c>
      <c r="C2" s="2" t="inlineStr">
        <is>
          <t>Jun. 30, 2021</t>
        </is>
      </c>
      <c r="D2" s="2" t="inlineStr">
        <is>
          <t>Jun. 30,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come from discontinued operations, net of tax</t>
        </is>
      </c>
      <c r="B4" s="7" t="n">
        <v>0</v>
      </c>
      <c r="C4" s="7" t="n">
        <v>0</v>
      </c>
      <c r="D4" s="7" t="n">
        <v>1054</v>
      </c>
    </row>
    <row r="5">
      <c r="A5" s="4" t="inlineStr">
        <is>
          <t>Net income from discontinued operations attributable to non-controlling interest</t>
        </is>
      </c>
      <c r="B5" s="6" t="n">
        <v>0</v>
      </c>
      <c r="C5" s="6" t="n">
        <v>0</v>
      </c>
      <c r="D5" s="6" t="n">
        <v>-498</v>
      </c>
    </row>
    <row r="6">
      <c r="A6" s="4" t="inlineStr">
        <is>
          <t>Net income from discontinued operations attributable to stockholders</t>
        </is>
      </c>
      <c r="B6" s="7" t="n">
        <v>0</v>
      </c>
      <c r="C6" s="7" t="n">
        <v>0</v>
      </c>
      <c r="D6" s="6" t="n">
        <v>556</v>
      </c>
    </row>
    <row r="7">
      <c r="A7" s="4" t="inlineStr">
        <is>
          <t>Specialty Pharmacy Business | Discontinued Operations</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Operating income from discontinued operations</t>
        </is>
      </c>
      <c r="B9" s="4" t="inlineStr">
        <is>
          <t xml:space="preserve"> </t>
        </is>
      </c>
      <c r="C9" s="4" t="inlineStr">
        <is>
          <t xml:space="preserve"> </t>
        </is>
      </c>
      <c r="D9" s="6" t="n">
        <v>0</v>
      </c>
    </row>
    <row r="10">
      <c r="A10" s="4" t="inlineStr">
        <is>
          <t>Net gain on disposal and impairment of assets</t>
        </is>
      </c>
      <c r="B10" s="4" t="inlineStr">
        <is>
          <t xml:space="preserve"> </t>
        </is>
      </c>
      <c r="C10" s="4" t="inlineStr">
        <is>
          <t xml:space="preserve"> </t>
        </is>
      </c>
      <c r="D10" s="6" t="n">
        <v>-1697</v>
      </c>
    </row>
    <row r="11">
      <c r="A11" s="4" t="inlineStr">
        <is>
          <t>Income from discontinued operations before income taxes</t>
        </is>
      </c>
      <c r="B11" s="4" t="inlineStr">
        <is>
          <t xml:space="preserve"> </t>
        </is>
      </c>
      <c r="C11" s="4" t="inlineStr">
        <is>
          <t xml:space="preserve"> </t>
        </is>
      </c>
      <c r="D11" s="6" t="n">
        <v>1697</v>
      </c>
    </row>
    <row r="12">
      <c r="A12" s="4" t="inlineStr">
        <is>
          <t>Income tax expense</t>
        </is>
      </c>
      <c r="B12" s="4" t="inlineStr">
        <is>
          <t xml:space="preserve"> </t>
        </is>
      </c>
      <c r="C12" s="4" t="inlineStr">
        <is>
          <t xml:space="preserve"> </t>
        </is>
      </c>
      <c r="D12" s="6" t="n">
        <v>643</v>
      </c>
    </row>
    <row r="13">
      <c r="A13" s="4" t="inlineStr">
        <is>
          <t>Income from discontinued operations, net of tax</t>
        </is>
      </c>
      <c r="B13" s="4" t="inlineStr">
        <is>
          <t xml:space="preserve"> </t>
        </is>
      </c>
      <c r="C13" s="4" t="inlineStr">
        <is>
          <t xml:space="preserve"> </t>
        </is>
      </c>
      <c r="D13" s="6" t="n">
        <v>1054</v>
      </c>
    </row>
    <row r="14">
      <c r="A14" s="4" t="inlineStr">
        <is>
          <t>Net income from discontinued operations attributable to non-controlling interest</t>
        </is>
      </c>
      <c r="B14" s="4" t="inlineStr">
        <is>
          <t xml:space="preserve"> </t>
        </is>
      </c>
      <c r="C14" s="4" t="inlineStr">
        <is>
          <t xml:space="preserve"> </t>
        </is>
      </c>
      <c r="D14" s="6" t="n">
        <v>-498</v>
      </c>
    </row>
    <row r="15">
      <c r="A15" s="4" t="inlineStr">
        <is>
          <t>Net income from discontinued operations attributable to stockholders</t>
        </is>
      </c>
      <c r="B15" s="4" t="inlineStr">
        <is>
          <t xml:space="preserve"> </t>
        </is>
      </c>
      <c r="C15" s="4" t="inlineStr">
        <is>
          <t xml:space="preserve"> </t>
        </is>
      </c>
      <c r="D15" s="7" t="n">
        <v>55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Investments In Unconsolidated Affiliates (Details) - USD ($) $ in Thousands</t>
        </is>
      </c>
      <c r="B1" s="2" t="inlineStr">
        <is>
          <t>12 Months Ended</t>
        </is>
      </c>
    </row>
    <row r="2">
      <c r="B2" s="2" t="inlineStr">
        <is>
          <t>Jun. 30, 2022</t>
        </is>
      </c>
      <c r="C2" s="2" t="inlineStr">
        <is>
          <t>Jun. 30, 2021</t>
        </is>
      </c>
      <c r="D2" s="2" t="inlineStr">
        <is>
          <t>Jun. 30,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arrying Value</t>
        </is>
      </c>
      <c r="B4" s="7" t="n">
        <v>215545</v>
      </c>
      <c r="C4" s="7" t="n">
        <v>153224</v>
      </c>
      <c r="D4" s="4" t="inlineStr">
        <is>
          <t xml:space="preserve"> </t>
        </is>
      </c>
    </row>
    <row r="5">
      <c r="A5" s="4" t="inlineStr">
        <is>
          <t>Equity in Net Income</t>
        </is>
      </c>
      <c r="B5" s="6" t="n">
        <v>23505</v>
      </c>
      <c r="C5" s="6" t="n">
        <v>21073</v>
      </c>
      <c r="D5" s="7" t="n">
        <v>12537</v>
      </c>
    </row>
    <row r="6">
      <c r="A6" s="4" t="inlineStr">
        <is>
          <t>FFF</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Carrying Value</t>
        </is>
      </c>
      <c r="B8" s="6" t="n">
        <v>137162</v>
      </c>
      <c r="C8" s="6" t="n">
        <v>120548</v>
      </c>
      <c r="D8" s="4" t="inlineStr">
        <is>
          <t xml:space="preserve"> </t>
        </is>
      </c>
    </row>
    <row r="9">
      <c r="A9" s="4" t="inlineStr">
        <is>
          <t>Equity in Net Income</t>
        </is>
      </c>
      <c r="B9" s="6" t="n">
        <v>16614</v>
      </c>
      <c r="C9" s="6" t="n">
        <v>11344</v>
      </c>
      <c r="D9" s="6" t="n">
        <v>12299</v>
      </c>
    </row>
    <row r="10">
      <c r="A10" s="4" t="inlineStr">
        <is>
          <t>Exela</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Carrying Value</t>
        </is>
      </c>
      <c r="B12" s="6" t="n">
        <v>27733</v>
      </c>
      <c r="C12" s="6" t="n">
        <v>0</v>
      </c>
      <c r="D12" s="4" t="inlineStr">
        <is>
          <t xml:space="preserve"> </t>
        </is>
      </c>
    </row>
    <row r="13">
      <c r="A13" s="4" t="inlineStr">
        <is>
          <t>Equity in Net Income</t>
        </is>
      </c>
      <c r="B13" s="6" t="n">
        <v>1733</v>
      </c>
      <c r="C13" s="6" t="n">
        <v>0</v>
      </c>
      <c r="D13" s="6" t="n">
        <v>0</v>
      </c>
    </row>
    <row r="14">
      <c r="A14" s="4" t="inlineStr">
        <is>
          <t>Prestige</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Carrying Value</t>
        </is>
      </c>
      <c r="B16" s="6" t="n">
        <v>15597</v>
      </c>
      <c r="C16" s="6" t="n">
        <v>14478</v>
      </c>
      <c r="D16" s="4" t="inlineStr">
        <is>
          <t xml:space="preserve"> </t>
        </is>
      </c>
    </row>
    <row r="17">
      <c r="A17" s="4" t="inlineStr">
        <is>
          <t>Equity in Net Income</t>
        </is>
      </c>
      <c r="B17" s="6" t="n">
        <v>4303</v>
      </c>
      <c r="C17" s="6" t="n">
        <v>8856</v>
      </c>
      <c r="D17" s="6" t="n">
        <v>0</v>
      </c>
    </row>
    <row r="18">
      <c r="A18" s="4" t="inlineStr">
        <is>
          <t>Qventus</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Carrying Value</t>
        </is>
      </c>
      <c r="B20" s="6" t="n">
        <v>16000</v>
      </c>
      <c r="C20" s="6" t="n">
        <v>0</v>
      </c>
      <c r="D20" s="4" t="inlineStr">
        <is>
          <t xml:space="preserve"> </t>
        </is>
      </c>
    </row>
    <row r="21">
      <c r="A21" s="4" t="inlineStr">
        <is>
          <t>Equity in Net Income</t>
        </is>
      </c>
      <c r="B21" s="6" t="n">
        <v>0</v>
      </c>
      <c r="C21" s="6" t="n">
        <v>0</v>
      </c>
      <c r="D21" s="6" t="n">
        <v>0</v>
      </c>
    </row>
    <row r="22">
      <c r="A22" s="4" t="inlineStr">
        <is>
          <t>Other investments</t>
        </is>
      </c>
      <c r="B22" s="4" t="inlineStr">
        <is>
          <t xml:space="preserve"> </t>
        </is>
      </c>
      <c r="C22" s="4" t="inlineStr">
        <is>
          <t xml:space="preserve"> </t>
        </is>
      </c>
      <c r="D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row>
    <row r="24">
      <c r="A24" s="4" t="inlineStr">
        <is>
          <t>Carrying Value</t>
        </is>
      </c>
      <c r="B24" s="6" t="n">
        <v>19053</v>
      </c>
      <c r="C24" s="6" t="n">
        <v>18198</v>
      </c>
      <c r="D24" s="4" t="inlineStr">
        <is>
          <t xml:space="preserve"> </t>
        </is>
      </c>
    </row>
    <row r="25">
      <c r="A25" s="4" t="inlineStr">
        <is>
          <t>Equity in Net Income</t>
        </is>
      </c>
      <c r="B25" s="7" t="n">
        <v>855</v>
      </c>
      <c r="C25" s="7" t="n">
        <v>873</v>
      </c>
      <c r="D25" s="7" t="n">
        <v>23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1" customWidth="1" min="1" max="1"/>
    <col width="43" customWidth="1" min="2" max="2"/>
    <col width="22" customWidth="1" min="3" max="3"/>
    <col width="22" customWidth="1" min="4" max="4"/>
    <col width="14" customWidth="1" min="5" max="5"/>
    <col width="14" customWidth="1" min="6" max="6"/>
  </cols>
  <sheetData>
    <row r="1">
      <c r="A1" s="1" t="inlineStr">
        <is>
          <t>INVESTMENTS - Narrative (Details) $ in Thousands</t>
        </is>
      </c>
      <c r="B1" s="2" t="inlineStr">
        <is>
          <t>12 Months Ended</t>
        </is>
      </c>
    </row>
    <row r="2">
      <c r="B2" s="2" t="inlineStr">
        <is>
          <t>Jun. 30, 2022 USD ($) director investement</t>
        </is>
      </c>
      <c r="C2" s="2" t="inlineStr">
        <is>
          <t>Jun. 30, 2021 USD ($)</t>
        </is>
      </c>
      <c r="D2" s="2" t="inlineStr">
        <is>
          <t>Jun. 30, 2020 USD ($)</t>
        </is>
      </c>
      <c r="E2" s="2" t="inlineStr">
        <is>
          <t>Jan. 31, 2022</t>
        </is>
      </c>
      <c r="F2" s="2" t="inlineStr">
        <is>
          <t>Jul. 26, 2016</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FFF Put and Call Rights | $</t>
        </is>
      </c>
      <c r="B4" s="7" t="n">
        <v>64110</v>
      </c>
      <c r="C4" s="7" t="n">
        <v>-27352</v>
      </c>
      <c r="D4" s="7" t="n">
        <v>4690</v>
      </c>
      <c r="E4" s="4" t="inlineStr">
        <is>
          <t xml:space="preserve"> </t>
        </is>
      </c>
      <c r="F4" s="4" t="inlineStr">
        <is>
          <t xml:space="preserve"> </t>
        </is>
      </c>
    </row>
    <row r="5">
      <c r="A5" s="4" t="inlineStr">
        <is>
          <t>Unconsolidated Investment | investement</t>
        </is>
      </c>
      <c r="B5" s="6" t="n">
        <v>1</v>
      </c>
      <c r="C5" s="4" t="inlineStr">
        <is>
          <t xml:space="preserve"> </t>
        </is>
      </c>
      <c r="D5" s="4" t="inlineStr">
        <is>
          <t xml:space="preserve"> </t>
        </is>
      </c>
      <c r="E5" s="4" t="inlineStr">
        <is>
          <t xml:space="preserve"> </t>
        </is>
      </c>
      <c r="F5" s="4" t="inlineStr">
        <is>
          <t xml:space="preserve"> </t>
        </is>
      </c>
    </row>
    <row r="6">
      <c r="A6" s="4" t="inlineStr">
        <is>
          <t>FFF</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ubsidiary ownership interest (percent)</t>
        </is>
      </c>
      <c r="B8" s="10" t="n">
        <v>0.49</v>
      </c>
      <c r="C8" s="10" t="n">
        <v>0.49</v>
      </c>
      <c r="D8" s="4" t="inlineStr">
        <is>
          <t xml:space="preserve"> </t>
        </is>
      </c>
      <c r="E8" s="4" t="inlineStr">
        <is>
          <t xml:space="preserve"> </t>
        </is>
      </c>
      <c r="F8" s="10" t="n">
        <v>0.49</v>
      </c>
    </row>
    <row r="9">
      <c r="A9" s="4" t="inlineStr">
        <is>
          <t>FFF | Premier Supply Chain Improvement,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ain (loss) on FFF Put and Call Rights | $</t>
        </is>
      </c>
      <c r="B11" s="7" t="n">
        <v>64100</v>
      </c>
      <c r="C11" s="4" t="inlineStr">
        <is>
          <t xml:space="preserve"> </t>
        </is>
      </c>
      <c r="D11" s="4" t="inlineStr">
        <is>
          <t xml:space="preserve"> </t>
        </is>
      </c>
      <c r="E11" s="4" t="inlineStr">
        <is>
          <t xml:space="preserve"> </t>
        </is>
      </c>
      <c r="F11" s="4" t="inlineStr">
        <is>
          <t xml:space="preserve"> </t>
        </is>
      </c>
    </row>
    <row r="12">
      <c r="A12" s="4" t="inlineStr">
        <is>
          <t>Prestige | PRAM Holdings,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ubsidiary ownership interest (percent)</t>
        </is>
      </c>
      <c r="B14" s="10" t="n">
        <v>0.2</v>
      </c>
      <c r="C14" s="4" t="inlineStr">
        <is>
          <t xml:space="preserve"> </t>
        </is>
      </c>
      <c r="D14" s="4" t="inlineStr">
        <is>
          <t xml:space="preserve"> </t>
        </is>
      </c>
      <c r="E14" s="4" t="inlineStr">
        <is>
          <t xml:space="preserve"> </t>
        </is>
      </c>
      <c r="F14" s="4" t="inlineStr">
        <is>
          <t xml:space="preserve"> </t>
        </is>
      </c>
    </row>
    <row r="15">
      <c r="A15" s="4" t="inlineStr">
        <is>
          <t>PRAM Holdings,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ubsidiary ownership interest (percent)</t>
        </is>
      </c>
      <c r="B17" s="10" t="n">
        <v>0.26</v>
      </c>
      <c r="C17" s="4" t="inlineStr">
        <is>
          <t xml:space="preserve"> </t>
        </is>
      </c>
      <c r="D17" s="4" t="inlineStr">
        <is>
          <t xml:space="preserve"> </t>
        </is>
      </c>
      <c r="E17" s="4" t="inlineStr">
        <is>
          <t xml:space="preserve"> </t>
        </is>
      </c>
      <c r="F17" s="4" t="inlineStr">
        <is>
          <t xml:space="preserve"> </t>
        </is>
      </c>
    </row>
    <row r="18">
      <c r="A18" s="4" t="inlineStr">
        <is>
          <t>Number of member health systems | director</t>
        </is>
      </c>
      <c r="B18" s="6" t="n">
        <v>16</v>
      </c>
      <c r="C18" s="4" t="inlineStr">
        <is>
          <t xml:space="preserve"> </t>
        </is>
      </c>
      <c r="D18" s="4" t="inlineStr">
        <is>
          <t xml:space="preserve"> </t>
        </is>
      </c>
      <c r="E18" s="4" t="inlineStr">
        <is>
          <t xml:space="preserve"> </t>
        </is>
      </c>
      <c r="F18" s="4" t="inlineStr">
        <is>
          <t xml:space="preserve"> </t>
        </is>
      </c>
    </row>
    <row r="19">
      <c r="A19" s="4" t="inlineStr">
        <is>
          <t>ExPre Holdings, LL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ubsidiary ownership interest (percent)</t>
        </is>
      </c>
      <c r="B21" s="10" t="n">
        <v>0.15</v>
      </c>
      <c r="C21" s="4" t="inlineStr">
        <is>
          <t xml:space="preserve"> </t>
        </is>
      </c>
      <c r="D21" s="4" t="inlineStr">
        <is>
          <t xml:space="preserve"> </t>
        </is>
      </c>
      <c r="E21" s="4" t="inlineStr">
        <is>
          <t xml:space="preserve"> </t>
        </is>
      </c>
      <c r="F21" s="4" t="inlineStr">
        <is>
          <t xml:space="preserve"> </t>
        </is>
      </c>
    </row>
    <row r="22">
      <c r="A22" s="4" t="inlineStr">
        <is>
          <t>Number of member health systems | director</t>
        </is>
      </c>
      <c r="B22" s="6" t="n">
        <v>11</v>
      </c>
      <c r="C22" s="4" t="inlineStr">
        <is>
          <t xml:space="preserve"> </t>
        </is>
      </c>
      <c r="D22" s="4" t="inlineStr">
        <is>
          <t xml:space="preserve"> </t>
        </is>
      </c>
      <c r="E22" s="4" t="inlineStr">
        <is>
          <t xml:space="preserve"> </t>
        </is>
      </c>
      <c r="F22" s="4" t="inlineStr">
        <is>
          <t xml:space="preserve"> </t>
        </is>
      </c>
    </row>
    <row r="23">
      <c r="A23" s="4" t="inlineStr">
        <is>
          <t>Qventu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ubsidiary ownership interest (percent)</t>
        </is>
      </c>
      <c r="B25" s="4" t="inlineStr">
        <is>
          <t xml:space="preserve"> </t>
        </is>
      </c>
      <c r="C25" s="4" t="inlineStr">
        <is>
          <t xml:space="preserve"> </t>
        </is>
      </c>
      <c r="D25" s="4" t="inlineStr">
        <is>
          <t xml:space="preserve"> </t>
        </is>
      </c>
      <c r="E25" s="10" t="n">
        <v>0.07000000000000001</v>
      </c>
      <c r="F25" s="4" t="inlineStr">
        <is>
          <t xml:space="preserve"> </t>
        </is>
      </c>
    </row>
    <row r="26">
      <c r="A26" s="4" t="inlineStr">
        <is>
          <t>Exela | ExPre Holdings, LL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ubsidiary ownership interest (percent)</t>
        </is>
      </c>
      <c r="B28" s="10" t="n">
        <v>0.06</v>
      </c>
      <c r="C28" s="4" t="inlineStr">
        <is>
          <t xml:space="preserve"> </t>
        </is>
      </c>
      <c r="D28" s="4" t="inlineStr">
        <is>
          <t xml:space="preserve"> </t>
        </is>
      </c>
      <c r="E28" s="4" t="inlineStr">
        <is>
          <t xml:space="preserve"> </t>
        </is>
      </c>
      <c r="F28"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STMENTS - Balance Sheet (Details) - USD ($) $ in Thousands</t>
        </is>
      </c>
      <c r="B1" s="2" t="inlineStr">
        <is>
          <t>Jun. 30, 2022</t>
        </is>
      </c>
      <c r="C1" s="2" t="inlineStr">
        <is>
          <t>Jun. 30, 2021</t>
        </is>
      </c>
    </row>
    <row r="2">
      <c r="A2" s="3" t="inlineStr">
        <is>
          <t>Schedule of Equity Method Investments [Line Items]</t>
        </is>
      </c>
      <c r="B2" s="4" t="inlineStr">
        <is>
          <t xml:space="preserve"> </t>
        </is>
      </c>
      <c r="C2" s="4" t="inlineStr">
        <is>
          <t xml:space="preserve"> </t>
        </is>
      </c>
    </row>
    <row r="3">
      <c r="A3" s="4" t="inlineStr">
        <is>
          <t>Total current assets</t>
        </is>
      </c>
      <c r="B3" s="7" t="n">
        <v>645566</v>
      </c>
      <c r="C3" s="7" t="n">
        <v>782296</v>
      </c>
    </row>
    <row r="4">
      <c r="A4" s="4" t="inlineStr">
        <is>
          <t>Total current liabilities</t>
        </is>
      </c>
      <c r="B4" s="6" t="n">
        <v>753137</v>
      </c>
      <c r="C4" s="6" t="n">
        <v>716784</v>
      </c>
    </row>
    <row r="5">
      <c r="A5" s="4" t="inlineStr">
        <is>
          <t>FFF</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Total current assets</t>
        </is>
      </c>
      <c r="B7" s="6" t="n">
        <v>841555</v>
      </c>
      <c r="C7" s="6" t="n">
        <v>635642</v>
      </c>
    </row>
    <row r="8">
      <c r="A8" s="4" t="inlineStr">
        <is>
          <t>Total non-current assets</t>
        </is>
      </c>
      <c r="B8" s="6" t="n">
        <v>103298</v>
      </c>
      <c r="C8" s="6" t="n">
        <v>86783</v>
      </c>
    </row>
    <row r="9">
      <c r="A9" s="4" t="inlineStr">
        <is>
          <t>Total current liabilities</t>
        </is>
      </c>
      <c r="B9" s="6" t="n">
        <v>463863</v>
      </c>
      <c r="C9" s="6" t="n">
        <v>348477</v>
      </c>
    </row>
    <row r="10">
      <c r="A10" s="4" t="inlineStr">
        <is>
          <t>Total non-current liabilities</t>
        </is>
      </c>
      <c r="B10" s="6" t="n">
        <v>325693</v>
      </c>
      <c r="C10" s="6" t="n">
        <v>251866</v>
      </c>
    </row>
    <row r="11">
      <c r="A11" s="4" t="inlineStr">
        <is>
          <t>Non-controlling equity</t>
        </is>
      </c>
      <c r="B11" s="7" t="n">
        <v>76096</v>
      </c>
      <c r="C11" s="7" t="n">
        <v>598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 Income Statement (Details) - USD ($) $ in Thousands</t>
        </is>
      </c>
      <c r="B1" s="2" t="inlineStr">
        <is>
          <t>3 Months Ended</t>
        </is>
      </c>
      <c r="J1" s="2" t="inlineStr">
        <is>
          <t>12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c r="H2" s="2" t="inlineStr">
        <is>
          <t>Dec. 31, 2020</t>
        </is>
      </c>
      <c r="I2" s="2" t="inlineStr">
        <is>
          <t>Sep. 30, 2020</t>
        </is>
      </c>
      <c r="J2" s="2" t="inlineStr">
        <is>
          <t>Jun. 30, 2022</t>
        </is>
      </c>
      <c r="K2" s="2" t="inlineStr">
        <is>
          <t>Jun. 30, 2021</t>
        </is>
      </c>
      <c r="L2" s="2" t="inlineStr">
        <is>
          <t>Jun. 30,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ross profit</t>
        </is>
      </c>
      <c r="B4" s="7" t="n">
        <v>224086</v>
      </c>
      <c r="C4" s="7" t="n">
        <v>212477</v>
      </c>
      <c r="D4" s="7" t="n">
        <v>236500</v>
      </c>
      <c r="E4" s="7" t="n">
        <v>211976</v>
      </c>
      <c r="F4" s="7" t="n">
        <v>219835</v>
      </c>
      <c r="G4" s="7" t="n">
        <v>211807</v>
      </c>
      <c r="H4" s="7" t="n">
        <v>210983</v>
      </c>
      <c r="I4" s="7" t="n">
        <v>194709</v>
      </c>
      <c r="J4" s="7" t="n">
        <v>885039</v>
      </c>
      <c r="K4" s="7" t="n">
        <v>837334</v>
      </c>
      <c r="L4" s="7" t="n">
        <v>866801</v>
      </c>
    </row>
    <row r="5">
      <c r="A5" s="4" t="inlineStr">
        <is>
          <t>Income from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68318</v>
      </c>
      <c r="K5" s="6" t="n">
        <v>304584</v>
      </c>
      <c r="L5" s="6" t="n">
        <v>291126</v>
      </c>
    </row>
    <row r="6">
      <c r="A6" s="4" t="inlineStr">
        <is>
          <t>Net income</t>
        </is>
      </c>
      <c r="B6" s="7" t="n">
        <v>30711</v>
      </c>
      <c r="C6" s="7" t="n">
        <v>39069</v>
      </c>
      <c r="D6" s="7" t="n">
        <v>77232</v>
      </c>
      <c r="E6" s="7" t="n">
        <v>121306</v>
      </c>
      <c r="F6" s="7" t="n">
        <v>50708</v>
      </c>
      <c r="G6" s="7" t="n">
        <v>51444</v>
      </c>
      <c r="H6" s="7" t="n">
        <v>44904</v>
      </c>
      <c r="I6" s="7" t="n">
        <v>157528</v>
      </c>
      <c r="J6" s="6" t="n">
        <v>268318</v>
      </c>
      <c r="K6" s="6" t="n">
        <v>304584</v>
      </c>
      <c r="L6" s="6" t="n">
        <v>292180</v>
      </c>
    </row>
    <row r="7">
      <c r="A7" s="4" t="inlineStr">
        <is>
          <t>Net income attributable to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6" t="n">
        <v>11845</v>
      </c>
      <c r="L7" s="6" t="n">
        <v>161816</v>
      </c>
    </row>
    <row r="8">
      <c r="A8" s="4" t="inlineStr">
        <is>
          <t>FFF</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728855</v>
      </c>
      <c r="K10" s="6" t="n">
        <v>2047494</v>
      </c>
      <c r="L10" s="6" t="n">
        <v>1990282</v>
      </c>
    </row>
    <row r="11">
      <c r="A11" s="4" t="inlineStr">
        <is>
          <t>Gross prof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50980</v>
      </c>
      <c r="K11" s="6" t="n">
        <v>122890</v>
      </c>
      <c r="L11" s="6" t="n">
        <v>108733</v>
      </c>
    </row>
    <row r="12">
      <c r="A12" s="4" t="inlineStr">
        <is>
          <t>Income from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5379</v>
      </c>
      <c r="K12" s="6" t="n">
        <v>41643</v>
      </c>
      <c r="L12" s="6" t="n">
        <v>35624</v>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3215</v>
      </c>
      <c r="K13" s="6" t="n">
        <v>23841</v>
      </c>
      <c r="L13" s="6" t="n">
        <v>22565</v>
      </c>
    </row>
    <row r="14">
      <c r="A14" s="4" t="inlineStr">
        <is>
          <t>Net income attributable to 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16275</v>
      </c>
      <c r="K14" s="7" t="n">
        <v>11682</v>
      </c>
      <c r="L14" s="7" t="n">
        <v>11057</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72"/>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15" customWidth="1" min="7" max="7"/>
    <col width="27" customWidth="1" min="8" max="8"/>
    <col width="37" customWidth="1" min="9" max="9"/>
    <col width="40" customWidth="1" min="10" max="10"/>
    <col width="41" customWidth="1" min="11" max="11"/>
    <col width="80" customWidth="1" min="12" max="12"/>
    <col width="17" customWidth="1" min="13" max="13"/>
    <col width="51" customWidth="1" min="14" max="14"/>
    <col width="51" customWidth="1" min="15" max="15"/>
    <col width="32" customWidth="1" min="16" max="16"/>
    <col width="44" customWidth="1" min="17" max="17"/>
    <col width="54" customWidth="1" min="18" max="18"/>
    <col width="57" customWidth="1" min="19" max="19"/>
  </cols>
  <sheetData>
    <row r="1">
      <c r="A1" s="1" t="inlineStr">
        <is>
          <t>Consolidated Statements of Stockholders' Equity (Deficit)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Treasury Stock</t>
        </is>
      </c>
      <c r="H1" s="2" t="inlineStr">
        <is>
          <t>Additional Paid-In Capital</t>
        </is>
      </c>
      <c r="I1" s="2" t="inlineStr">
        <is>
          <t>Accumulated Other Comprehensive Loss</t>
        </is>
      </c>
      <c r="J1" s="2" t="inlineStr">
        <is>
          <t>(Accumulated Deficit) Retained Earnings</t>
        </is>
      </c>
      <c r="K1" s="2" t="inlineStr">
        <is>
          <t>Impact Of Change In Accounting Principle</t>
        </is>
      </c>
      <c r="L1" s="2" t="inlineStr">
        <is>
          <t>Impact Of Change In Accounting Principle (Accumulated Deficit) Retained Earnings</t>
        </is>
      </c>
      <c r="M1" s="2" t="inlineStr">
        <is>
          <t>Adjusted Balance</t>
        </is>
      </c>
      <c r="N1" s="2" t="inlineStr">
        <is>
          <t>Adjusted Balance Common Stock Class A Common Stock</t>
        </is>
      </c>
      <c r="O1" s="2" t="inlineStr">
        <is>
          <t>Adjusted Balance Common Stock Class B Common Stock</t>
        </is>
      </c>
      <c r="P1" s="2" t="inlineStr">
        <is>
          <t>Adjusted Balance Treasury Stock</t>
        </is>
      </c>
      <c r="Q1" s="2" t="inlineStr">
        <is>
          <t>Adjusted Balance Additional Paid-In Capital</t>
        </is>
      </c>
      <c r="R1" s="2" t="inlineStr">
        <is>
          <t>Adjusted Balance Accumulated Other Comprehensive Loss</t>
        </is>
      </c>
      <c r="S1" s="2" t="inlineStr">
        <is>
          <t>Adjusted Balance (Accumulated Deficit) Retained Earnings</t>
        </is>
      </c>
    </row>
    <row r="2">
      <c r="A2" s="4" t="inlineStr">
        <is>
          <t>Beginning balance (in shares) at Jun. 30, 2019</t>
        </is>
      </c>
      <c r="B2" s="4" t="inlineStr">
        <is>
          <t xml:space="preserve"> </t>
        </is>
      </c>
      <c r="C2" s="4" t="inlineStr">
        <is>
          <t xml:space="preserve"> </t>
        </is>
      </c>
      <c r="D2" s="4" t="inlineStr">
        <is>
          <t xml:space="preserve"> </t>
        </is>
      </c>
      <c r="E2" s="6" t="n">
        <v>61938000</v>
      </c>
      <c r="F2" s="6" t="n">
        <v>6454800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6" t="n">
        <v>61938000</v>
      </c>
      <c r="O2" s="6" t="n">
        <v>64548000</v>
      </c>
      <c r="P2" s="4" t="inlineStr">
        <is>
          <t xml:space="preserve"> </t>
        </is>
      </c>
      <c r="Q2" s="4" t="inlineStr">
        <is>
          <t xml:space="preserve"> </t>
        </is>
      </c>
      <c r="R2" s="4" t="inlineStr">
        <is>
          <t xml:space="preserve"> </t>
        </is>
      </c>
      <c r="S2" s="4" t="inlineStr">
        <is>
          <t xml:space="preserve"> </t>
        </is>
      </c>
    </row>
    <row r="3">
      <c r="A3" s="4" t="inlineStr">
        <is>
          <t>Beginning balance at Jun. 30, 2019</t>
        </is>
      </c>
      <c r="B3" s="7" t="n">
        <v>-862250</v>
      </c>
      <c r="C3" s="4" t="inlineStr">
        <is>
          <t xml:space="preserve"> </t>
        </is>
      </c>
      <c r="D3" s="4" t="inlineStr">
        <is>
          <t xml:space="preserve"> </t>
        </is>
      </c>
      <c r="E3" s="7" t="n">
        <v>644</v>
      </c>
      <c r="F3" s="7" t="n">
        <v>0</v>
      </c>
      <c r="G3" s="7" t="n">
        <v>-87220</v>
      </c>
      <c r="H3" s="7" t="n">
        <v>0</v>
      </c>
      <c r="I3" s="7" t="n">
        <v>0</v>
      </c>
      <c r="J3" s="7" t="n">
        <v>-775674</v>
      </c>
      <c r="K3" s="7" t="n">
        <v>-899</v>
      </c>
      <c r="L3" s="7" t="n">
        <v>-899</v>
      </c>
      <c r="M3" s="7" t="n">
        <v>-863149</v>
      </c>
      <c r="N3" s="7" t="n">
        <v>644</v>
      </c>
      <c r="O3" s="7" t="n">
        <v>0</v>
      </c>
      <c r="P3" s="7" t="n">
        <v>-87220</v>
      </c>
      <c r="Q3" s="7" t="n">
        <v>0</v>
      </c>
      <c r="R3" s="7" t="n">
        <v>0</v>
      </c>
      <c r="S3" s="7" t="n">
        <v>-776573</v>
      </c>
    </row>
    <row r="4">
      <c r="A4" s="4" t="inlineStr">
        <is>
          <t>Treasury stock, beginning balance (in shares) at Jun. 30, 2020</t>
        </is>
      </c>
      <c r="B4" s="4" t="inlineStr">
        <is>
          <t xml:space="preserve"> </t>
        </is>
      </c>
      <c r="C4" s="4" t="inlineStr">
        <is>
          <t xml:space="preserve"> </t>
        </is>
      </c>
      <c r="D4" s="4" t="inlineStr">
        <is>
          <t xml:space="preserve"> </t>
        </is>
      </c>
      <c r="E4" s="4" t="inlineStr">
        <is>
          <t xml:space="preserve"> </t>
        </is>
      </c>
      <c r="F4" s="4" t="inlineStr">
        <is>
          <t xml:space="preserve"> </t>
        </is>
      </c>
      <c r="G4" s="6" t="n">
        <v>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0</v>
      </c>
      <c r="Q4" s="4" t="inlineStr">
        <is>
          <t xml:space="preserve"> </t>
        </is>
      </c>
      <c r="R4" s="4" t="inlineStr">
        <is>
          <t xml:space="preserve"> </t>
        </is>
      </c>
      <c r="S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Exchange of Class B common units for Class A common stock by member owners (in shares)</t>
        </is>
      </c>
      <c r="B6" s="4" t="inlineStr">
        <is>
          <t xml:space="preserve"> </t>
        </is>
      </c>
      <c r="C6" s="4" t="inlineStr">
        <is>
          <t xml:space="preserve"> </t>
        </is>
      </c>
      <c r="D6" s="4" t="inlineStr">
        <is>
          <t xml:space="preserve"> </t>
        </is>
      </c>
      <c r="E6" s="6" t="n">
        <v>13552000</v>
      </c>
      <c r="F6" s="6" t="n">
        <v>-13553000</v>
      </c>
      <c r="G6" s="6" t="n">
        <v>-7065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Exchange of Class B units for Class A common stock by member owners</t>
        </is>
      </c>
      <c r="B7" s="6" t="n">
        <v>460593</v>
      </c>
      <c r="C7" s="4" t="inlineStr">
        <is>
          <t xml:space="preserve"> </t>
        </is>
      </c>
      <c r="D7" s="4" t="inlineStr">
        <is>
          <t xml:space="preserve"> </t>
        </is>
      </c>
      <c r="E7" s="7" t="n">
        <v>65</v>
      </c>
      <c r="F7" s="4" t="inlineStr">
        <is>
          <t xml:space="preserve"> </t>
        </is>
      </c>
      <c r="G7" s="7" t="n">
        <v>237313</v>
      </c>
      <c r="H7" s="6" t="n">
        <v>22321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Redemption of limited partners (shares)</t>
        </is>
      </c>
      <c r="B8" s="4" t="inlineStr">
        <is>
          <t xml:space="preserve"> </t>
        </is>
      </c>
      <c r="C8" s="4" t="inlineStr">
        <is>
          <t xml:space="preserve"> </t>
        </is>
      </c>
      <c r="D8" s="4" t="inlineStr">
        <is>
          <t xml:space="preserve"> </t>
        </is>
      </c>
      <c r="E8" s="4" t="inlineStr">
        <is>
          <t xml:space="preserve"> </t>
        </is>
      </c>
      <c r="F8" s="6" t="n">
        <v>-782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Increase in additional paid-in capital related to quarterly exchange by member owners, including associated TRA revaluation</t>
        </is>
      </c>
      <c r="B9" s="6" t="n">
        <v>71568</v>
      </c>
      <c r="C9" s="4" t="inlineStr">
        <is>
          <t xml:space="preserve"> </t>
        </is>
      </c>
      <c r="D9" s="4" t="inlineStr">
        <is>
          <t xml:space="preserve"> </t>
        </is>
      </c>
      <c r="E9" s="4" t="inlineStr">
        <is>
          <t xml:space="preserve"> </t>
        </is>
      </c>
      <c r="F9" s="4" t="inlineStr">
        <is>
          <t xml:space="preserve"> </t>
        </is>
      </c>
      <c r="G9" s="4" t="inlineStr">
        <is>
          <t xml:space="preserve"> </t>
        </is>
      </c>
      <c r="H9" s="6" t="n">
        <v>71568</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Issuance of Class A common stock under equity incentive plan (in shares)</t>
        </is>
      </c>
      <c r="B10" s="4" t="inlineStr">
        <is>
          <t xml:space="preserve"> </t>
        </is>
      </c>
      <c r="C10" s="4" t="inlineStr">
        <is>
          <t xml:space="preserve"> </t>
        </is>
      </c>
      <c r="D10" s="4" t="inlineStr">
        <is>
          <t xml:space="preserve"> </t>
        </is>
      </c>
      <c r="E10" s="6" t="n">
        <v>703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Issuance of Class A common stock under equity incentive plan</t>
        </is>
      </c>
      <c r="B11" s="6" t="n">
        <v>6661</v>
      </c>
      <c r="C11" s="4" t="inlineStr">
        <is>
          <t xml:space="preserve"> </t>
        </is>
      </c>
      <c r="D11" s="4" t="inlineStr">
        <is>
          <t xml:space="preserve"> </t>
        </is>
      </c>
      <c r="E11" s="7" t="n">
        <v>7</v>
      </c>
      <c r="F11" s="4" t="inlineStr">
        <is>
          <t xml:space="preserve"> </t>
        </is>
      </c>
      <c r="G11" s="4" t="inlineStr">
        <is>
          <t xml:space="preserve"> </t>
        </is>
      </c>
      <c r="H11" s="6" t="n">
        <v>6654</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Issuance of Class A common stock under employee stock purchase plan (in shares)</t>
        </is>
      </c>
      <c r="B12" s="4" t="inlineStr">
        <is>
          <t xml:space="preserve"> </t>
        </is>
      </c>
      <c r="C12" s="4" t="inlineStr">
        <is>
          <t xml:space="preserve"> </t>
        </is>
      </c>
      <c r="D12" s="4" t="inlineStr">
        <is>
          <t xml:space="preserve"> </t>
        </is>
      </c>
      <c r="E12" s="6" t="n">
        <v>8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Issuance of Class A common stock under employee stock purchase plan</t>
        </is>
      </c>
      <c r="B13" s="6" t="n">
        <v>2832</v>
      </c>
      <c r="C13" s="4" t="inlineStr">
        <is>
          <t xml:space="preserve"> </t>
        </is>
      </c>
      <c r="D13" s="4" t="inlineStr">
        <is>
          <t xml:space="preserve"> </t>
        </is>
      </c>
      <c r="E13" s="7" t="n">
        <v>0</v>
      </c>
      <c r="F13" s="4" t="inlineStr">
        <is>
          <t xml:space="preserve"> </t>
        </is>
      </c>
      <c r="G13" s="4" t="inlineStr">
        <is>
          <t xml:space="preserve"> </t>
        </is>
      </c>
      <c r="H13" s="6" t="n">
        <v>2832</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Treasury stock (in shares)</t>
        </is>
      </c>
      <c r="B14" s="4" t="inlineStr">
        <is>
          <t xml:space="preserve"> </t>
        </is>
      </c>
      <c r="C14" s="4" t="inlineStr">
        <is>
          <t xml:space="preserve"> </t>
        </is>
      </c>
      <c r="D14" s="4" t="inlineStr">
        <is>
          <t xml:space="preserve"> </t>
        </is>
      </c>
      <c r="E14" s="6" t="n">
        <v>-4646000</v>
      </c>
      <c r="F14" s="4" t="inlineStr">
        <is>
          <t xml:space="preserve"> </t>
        </is>
      </c>
      <c r="G14" s="6" t="n">
        <v>4646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Treasury stock</t>
        </is>
      </c>
      <c r="B15" s="6" t="n">
        <v>-150093</v>
      </c>
      <c r="C15" s="4" t="inlineStr">
        <is>
          <t xml:space="preserve"> </t>
        </is>
      </c>
      <c r="D15" s="4" t="inlineStr">
        <is>
          <t xml:space="preserve"> </t>
        </is>
      </c>
      <c r="E15" s="4" t="inlineStr">
        <is>
          <t xml:space="preserve"> </t>
        </is>
      </c>
      <c r="F15" s="4" t="inlineStr">
        <is>
          <t xml:space="preserve"> </t>
        </is>
      </c>
      <c r="G15" s="7" t="n">
        <v>-150093</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tock-based compensation expense</t>
        </is>
      </c>
      <c r="B16" s="6" t="n">
        <v>20706</v>
      </c>
      <c r="C16" s="4" t="inlineStr">
        <is>
          <t xml:space="preserve"> </t>
        </is>
      </c>
      <c r="D16" s="4" t="inlineStr">
        <is>
          <t xml:space="preserve"> </t>
        </is>
      </c>
      <c r="E16" s="4" t="inlineStr">
        <is>
          <t xml:space="preserve"> </t>
        </is>
      </c>
      <c r="F16" s="4" t="inlineStr">
        <is>
          <t xml:space="preserve"> </t>
        </is>
      </c>
      <c r="G16" s="4" t="inlineStr">
        <is>
          <t xml:space="preserve"> </t>
        </is>
      </c>
      <c r="H16" s="6" t="n">
        <v>20706</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Repurchase of vested restricted units for employee tax-withholding</t>
        </is>
      </c>
      <c r="B17" s="6" t="n">
        <v>-8530</v>
      </c>
      <c r="C17" s="4" t="inlineStr">
        <is>
          <t xml:space="preserve"> </t>
        </is>
      </c>
      <c r="D17" s="4" t="inlineStr">
        <is>
          <t xml:space="preserve"> </t>
        </is>
      </c>
      <c r="E17" s="4" t="inlineStr">
        <is>
          <t xml:space="preserve"> </t>
        </is>
      </c>
      <c r="F17" s="4" t="inlineStr">
        <is>
          <t xml:space="preserve"> </t>
        </is>
      </c>
      <c r="G17" s="4" t="inlineStr">
        <is>
          <t xml:space="preserve"> </t>
        </is>
      </c>
      <c r="H17" s="6" t="n">
        <v>-853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Net income</t>
        </is>
      </c>
      <c r="B18" s="6" t="n">
        <v>29218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9218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Net income attributable to non-controlling interest</t>
        </is>
      </c>
      <c r="B19" s="6" t="n">
        <v>-161816</v>
      </c>
      <c r="C19" s="4" t="inlineStr">
        <is>
          <t xml:space="preserve"> </t>
        </is>
      </c>
      <c r="D19" s="4" t="inlineStr">
        <is>
          <t xml:space="preserve"> </t>
        </is>
      </c>
      <c r="E19" s="4" t="inlineStr">
        <is>
          <t xml:space="preserve"> </t>
        </is>
      </c>
      <c r="F19" s="4" t="inlineStr">
        <is>
          <t xml:space="preserve"> </t>
        </is>
      </c>
      <c r="G19" s="4" t="inlineStr">
        <is>
          <t xml:space="preserve"> </t>
        </is>
      </c>
      <c r="H19" s="6" t="n">
        <v>0</v>
      </c>
      <c r="I19" s="4" t="inlineStr">
        <is>
          <t xml:space="preserve"> </t>
        </is>
      </c>
      <c r="J19" s="6" t="n">
        <v>-161816</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Adjustment of redeemable limited partners' capital to redemption amount</t>
        </is>
      </c>
      <c r="B20" s="6" t="n">
        <v>468311</v>
      </c>
      <c r="C20" s="4" t="inlineStr">
        <is>
          <t xml:space="preserve"> </t>
        </is>
      </c>
      <c r="D20" s="4" t="inlineStr">
        <is>
          <t xml:space="preserve"> </t>
        </is>
      </c>
      <c r="E20" s="4" t="inlineStr">
        <is>
          <t xml:space="preserve"> </t>
        </is>
      </c>
      <c r="F20" s="4" t="inlineStr">
        <is>
          <t xml:space="preserve"> </t>
        </is>
      </c>
      <c r="G20" s="4" t="inlineStr">
        <is>
          <t xml:space="preserve"> </t>
        </is>
      </c>
      <c r="H20" s="6" t="n">
        <v>-177898</v>
      </c>
      <c r="I20" s="4" t="inlineStr">
        <is>
          <t xml:space="preserve"> </t>
        </is>
      </c>
      <c r="J20" s="6" t="n">
        <v>646209</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Reclassification to permanent equity</t>
        </is>
      </c>
      <c r="B21" s="6"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Ending balance (in shares) at Jun. 30, 2020</t>
        </is>
      </c>
      <c r="B22" s="4" t="inlineStr">
        <is>
          <t xml:space="preserve"> </t>
        </is>
      </c>
      <c r="C22" s="4" t="inlineStr">
        <is>
          <t xml:space="preserve"> </t>
        </is>
      </c>
      <c r="D22" s="4" t="inlineStr">
        <is>
          <t xml:space="preserve"> </t>
        </is>
      </c>
      <c r="E22" s="6" t="n">
        <v>71627000</v>
      </c>
      <c r="F22" s="6" t="n">
        <v>50213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71627000</v>
      </c>
      <c r="O22" s="6" t="n">
        <v>50213000</v>
      </c>
      <c r="P22" s="4" t="inlineStr">
        <is>
          <t xml:space="preserve"> </t>
        </is>
      </c>
      <c r="Q22" s="4" t="inlineStr">
        <is>
          <t xml:space="preserve"> </t>
        </is>
      </c>
      <c r="R22" s="4" t="inlineStr">
        <is>
          <t xml:space="preserve"> </t>
        </is>
      </c>
      <c r="S22" s="4" t="inlineStr">
        <is>
          <t xml:space="preserve"> </t>
        </is>
      </c>
    </row>
    <row r="23">
      <c r="A23" s="4" t="inlineStr">
        <is>
          <t>Ending balance at Jun. 30, 2020</t>
        </is>
      </c>
      <c r="B23" s="6" t="n">
        <v>139263</v>
      </c>
      <c r="C23" s="4" t="inlineStr">
        <is>
          <t xml:space="preserve"> </t>
        </is>
      </c>
      <c r="D23" s="4" t="inlineStr">
        <is>
          <t xml:space="preserve"> </t>
        </is>
      </c>
      <c r="E23" s="7" t="n">
        <v>716</v>
      </c>
      <c r="F23" s="7" t="n">
        <v>0</v>
      </c>
      <c r="G23" s="7" t="n">
        <v>0</v>
      </c>
      <c r="H23" s="6" t="n">
        <v>138547</v>
      </c>
      <c r="I23" s="6" t="n">
        <v>0</v>
      </c>
      <c r="J23" s="6" t="n">
        <v>0</v>
      </c>
      <c r="K23" s="7" t="n">
        <v>-1228</v>
      </c>
      <c r="L23" s="7" t="n">
        <v>-1228</v>
      </c>
      <c r="M23" s="7" t="n">
        <v>138035</v>
      </c>
      <c r="N23" s="7" t="n">
        <v>716</v>
      </c>
      <c r="O23" s="7" t="n">
        <v>0</v>
      </c>
      <c r="P23" s="7" t="n">
        <v>0</v>
      </c>
      <c r="Q23" s="7" t="n">
        <v>138547</v>
      </c>
      <c r="R23" s="7" t="n">
        <v>0</v>
      </c>
      <c r="S23" s="7" t="n">
        <v>-1228</v>
      </c>
    </row>
    <row r="24">
      <c r="A24" s="4" t="inlineStr">
        <is>
          <t>Treasury stock, ending balance (in shares) at Jun. 30, 2019</t>
        </is>
      </c>
      <c r="B24" s="4" t="inlineStr">
        <is>
          <t xml:space="preserve"> </t>
        </is>
      </c>
      <c r="C24" s="4" t="inlineStr">
        <is>
          <t xml:space="preserve"> </t>
        </is>
      </c>
      <c r="D24" s="4" t="inlineStr">
        <is>
          <t xml:space="preserve"> </t>
        </is>
      </c>
      <c r="E24" s="4" t="inlineStr">
        <is>
          <t xml:space="preserve"> </t>
        </is>
      </c>
      <c r="F24" s="4" t="inlineStr">
        <is>
          <t xml:space="preserve"> </t>
        </is>
      </c>
      <c r="G24" s="6" t="n">
        <v>2419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2419000</v>
      </c>
      <c r="Q24" s="4" t="inlineStr">
        <is>
          <t xml:space="preserve"> </t>
        </is>
      </c>
      <c r="R24" s="4" t="inlineStr">
        <is>
          <t xml:space="preserve"> </t>
        </is>
      </c>
      <c r="S24" s="4" t="inlineStr">
        <is>
          <t xml:space="preserve"> </t>
        </is>
      </c>
    </row>
    <row r="25">
      <c r="A25" s="4" t="inlineStr">
        <is>
          <t>Treasury stock, beginning balance (in shares) at Jun. 30, 2021</t>
        </is>
      </c>
      <c r="B25" s="4" t="inlineStr">
        <is>
          <t xml:space="preserve"> </t>
        </is>
      </c>
      <c r="C25" s="4" t="inlineStr">
        <is>
          <t xml:space="preserve"> </t>
        </is>
      </c>
      <c r="D25" s="4" t="inlineStr">
        <is>
          <t xml:space="preserve"> </t>
        </is>
      </c>
      <c r="E25" s="4" t="inlineStr">
        <is>
          <t xml:space="preserve"> </t>
        </is>
      </c>
      <c r="F25" s="4" t="inlineStr">
        <is>
          <t xml:space="preserve"> </t>
        </is>
      </c>
      <c r="G25" s="6" t="n">
        <v>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Exchange of Class B common units for Class A common stock by member owners (in shares)</t>
        </is>
      </c>
      <c r="B27" s="4" t="inlineStr">
        <is>
          <t xml:space="preserve"> </t>
        </is>
      </c>
      <c r="C27" s="4" t="inlineStr">
        <is>
          <t xml:space="preserve"> </t>
        </is>
      </c>
      <c r="D27" s="4" t="inlineStr">
        <is>
          <t xml:space="preserve"> </t>
        </is>
      </c>
      <c r="E27" s="6" t="n">
        <v>70000</v>
      </c>
      <c r="F27" s="6" t="n">
        <v>-7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Exchange of Class B units for Class A common stock by member owners</t>
        </is>
      </c>
      <c r="B28" s="6" t="n">
        <v>2437</v>
      </c>
      <c r="C28" s="4" t="inlineStr">
        <is>
          <t xml:space="preserve"> </t>
        </is>
      </c>
      <c r="D28" s="4" t="inlineStr">
        <is>
          <t xml:space="preserve"> </t>
        </is>
      </c>
      <c r="E28" s="7" t="n">
        <v>1</v>
      </c>
      <c r="F28" s="4" t="inlineStr">
        <is>
          <t xml:space="preserve"> </t>
        </is>
      </c>
      <c r="G28" s="4" t="inlineStr">
        <is>
          <t xml:space="preserve"> </t>
        </is>
      </c>
      <c r="H28" s="6" t="n">
        <v>2436</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Increase in additional paid-in capital related to quarterly exchange by member owners, including associated TRA revaluation</t>
        </is>
      </c>
      <c r="B29" s="6" t="n">
        <v>37319</v>
      </c>
      <c r="C29" s="4" t="inlineStr">
        <is>
          <t xml:space="preserve"> </t>
        </is>
      </c>
      <c r="D29" s="4" t="inlineStr">
        <is>
          <t xml:space="preserve"> </t>
        </is>
      </c>
      <c r="E29" s="4" t="inlineStr">
        <is>
          <t xml:space="preserve"> </t>
        </is>
      </c>
      <c r="F29" s="4" t="inlineStr">
        <is>
          <t xml:space="preserve"> </t>
        </is>
      </c>
      <c r="G29" s="4" t="inlineStr">
        <is>
          <t xml:space="preserve"> </t>
        </is>
      </c>
      <c r="H29" s="6" t="n">
        <v>37319</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Increase in additional paid-in capital related to final exchange by member owners, including TRA termination</t>
        </is>
      </c>
      <c r="B30" s="6" t="n">
        <v>517526</v>
      </c>
      <c r="C30" s="4" t="inlineStr">
        <is>
          <t xml:space="preserve"> </t>
        </is>
      </c>
      <c r="D30" s="4" t="inlineStr">
        <is>
          <t xml:space="preserve"> </t>
        </is>
      </c>
      <c r="E30" s="4" t="inlineStr">
        <is>
          <t xml:space="preserve"> </t>
        </is>
      </c>
      <c r="F30" s="4" t="inlineStr">
        <is>
          <t xml:space="preserve"> </t>
        </is>
      </c>
      <c r="G30" s="4" t="inlineStr">
        <is>
          <t xml:space="preserve"> </t>
        </is>
      </c>
      <c r="H30" s="6" t="n">
        <v>517526</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Issuance of Class A common stock under equity incentive plan (in shares)</t>
        </is>
      </c>
      <c r="B31" s="4" t="inlineStr">
        <is>
          <t xml:space="preserve"> </t>
        </is>
      </c>
      <c r="C31" s="4" t="inlineStr">
        <is>
          <t xml:space="preserve"> </t>
        </is>
      </c>
      <c r="D31" s="4" t="inlineStr">
        <is>
          <t xml:space="preserve"> </t>
        </is>
      </c>
      <c r="E31" s="6" t="n">
        <v>598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Issuance of Class A common stock under equity incentive plan</t>
        </is>
      </c>
      <c r="B32" s="6" t="n">
        <v>9356</v>
      </c>
      <c r="C32" s="4" t="inlineStr">
        <is>
          <t xml:space="preserve"> </t>
        </is>
      </c>
      <c r="D32" s="4" t="inlineStr">
        <is>
          <t xml:space="preserve"> </t>
        </is>
      </c>
      <c r="E32" s="7" t="n">
        <v>6</v>
      </c>
      <c r="F32" s="4" t="inlineStr">
        <is>
          <t xml:space="preserve"> </t>
        </is>
      </c>
      <c r="G32" s="4" t="inlineStr">
        <is>
          <t xml:space="preserve"> </t>
        </is>
      </c>
      <c r="H32" s="6" t="n">
        <v>935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Issuance of Class A common stock under employee stock purchase plan (in shares)</t>
        </is>
      </c>
      <c r="B33" s="4" t="inlineStr">
        <is>
          <t xml:space="preserve"> </t>
        </is>
      </c>
      <c r="C33" s="4" t="inlineStr">
        <is>
          <t xml:space="preserve"> </t>
        </is>
      </c>
      <c r="D33" s="4" t="inlineStr">
        <is>
          <t xml:space="preserve"> </t>
        </is>
      </c>
      <c r="E33" s="6" t="n">
        <v>94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Issuance of Class A common stock under employee stock purchase plan</t>
        </is>
      </c>
      <c r="B34" s="6" t="n">
        <v>3246</v>
      </c>
      <c r="C34" s="4" t="inlineStr">
        <is>
          <t xml:space="preserve"> </t>
        </is>
      </c>
      <c r="D34" s="4" t="inlineStr">
        <is>
          <t xml:space="preserve"> </t>
        </is>
      </c>
      <c r="E34" s="7" t="n">
        <v>1</v>
      </c>
      <c r="F34" s="4" t="inlineStr">
        <is>
          <t xml:space="preserve"> </t>
        </is>
      </c>
      <c r="G34" s="4" t="inlineStr">
        <is>
          <t xml:space="preserve"> </t>
        </is>
      </c>
      <c r="H34" s="6" t="n">
        <v>324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tock-based compensation expense</t>
        </is>
      </c>
      <c r="B35" s="6" t="n">
        <v>35425</v>
      </c>
      <c r="C35" s="4" t="inlineStr">
        <is>
          <t xml:space="preserve"> </t>
        </is>
      </c>
      <c r="D35" s="4" t="inlineStr">
        <is>
          <t xml:space="preserve"> </t>
        </is>
      </c>
      <c r="E35" s="4" t="inlineStr">
        <is>
          <t xml:space="preserve"> </t>
        </is>
      </c>
      <c r="F35" s="4" t="inlineStr">
        <is>
          <t xml:space="preserve"> </t>
        </is>
      </c>
      <c r="G35" s="4" t="inlineStr">
        <is>
          <t xml:space="preserve"> </t>
        </is>
      </c>
      <c r="H35" s="6" t="n">
        <v>3542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Repurchase of vested restricted units for employee tax-withholding</t>
        </is>
      </c>
      <c r="B36" s="6" t="n">
        <v>-3114</v>
      </c>
      <c r="C36" s="4" t="inlineStr">
        <is>
          <t xml:space="preserve"> </t>
        </is>
      </c>
      <c r="D36" s="4" t="inlineStr">
        <is>
          <t xml:space="preserve"> </t>
        </is>
      </c>
      <c r="E36" s="4" t="inlineStr">
        <is>
          <t xml:space="preserve"> </t>
        </is>
      </c>
      <c r="F36" s="4" t="inlineStr">
        <is>
          <t xml:space="preserve"> </t>
        </is>
      </c>
      <c r="G36" s="4" t="inlineStr">
        <is>
          <t xml:space="preserve"> </t>
        </is>
      </c>
      <c r="H36" s="6" t="n">
        <v>-3114</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Net income</t>
        </is>
      </c>
      <c r="B37" s="6" t="n">
        <v>30458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304584</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Net income attributable to non-controlling interest</t>
        </is>
      </c>
      <c r="B38" s="6" t="n">
        <v>-11845</v>
      </c>
      <c r="C38" s="4" t="inlineStr">
        <is>
          <t xml:space="preserve"> </t>
        </is>
      </c>
      <c r="D38" s="4" t="inlineStr">
        <is>
          <t xml:space="preserve"> </t>
        </is>
      </c>
      <c r="E38" s="4" t="inlineStr">
        <is>
          <t xml:space="preserve"> </t>
        </is>
      </c>
      <c r="F38" s="4" t="inlineStr">
        <is>
          <t xml:space="preserve"> </t>
        </is>
      </c>
      <c r="G38" s="4" t="inlineStr">
        <is>
          <t xml:space="preserve"> </t>
        </is>
      </c>
      <c r="H38" s="6" t="n">
        <v>5217</v>
      </c>
      <c r="I38" s="4" t="inlineStr">
        <is>
          <t xml:space="preserve"> </t>
        </is>
      </c>
      <c r="J38" s="6" t="n">
        <v>-17062</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Adjustment of redeemable limited partners' capital to redemption amount</t>
        </is>
      </c>
      <c r="B39" s="6" t="n">
        <v>-26685</v>
      </c>
      <c r="C39" s="4" t="inlineStr">
        <is>
          <t xml:space="preserve"> </t>
        </is>
      </c>
      <c r="D39" s="4" t="inlineStr">
        <is>
          <t xml:space="preserve"> </t>
        </is>
      </c>
      <c r="E39" s="4" t="inlineStr">
        <is>
          <t xml:space="preserve"> </t>
        </is>
      </c>
      <c r="F39" s="4" t="inlineStr">
        <is>
          <t xml:space="preserve"> </t>
        </is>
      </c>
      <c r="G39" s="4" t="inlineStr">
        <is>
          <t xml:space="preserve"> </t>
        </is>
      </c>
      <c r="H39" s="6" t="n">
        <v>0</v>
      </c>
      <c r="I39" s="4" t="inlineStr">
        <is>
          <t xml:space="preserve"> </t>
        </is>
      </c>
      <c r="J39" s="6" t="n">
        <v>-26685</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Reclassification to permanent equity</t>
        </is>
      </c>
      <c r="B40" s="6" t="n">
        <v>1754607</v>
      </c>
      <c r="C40" s="4" t="inlineStr">
        <is>
          <t xml:space="preserve"> </t>
        </is>
      </c>
      <c r="D40" s="4" t="inlineStr">
        <is>
          <t xml:space="preserve"> </t>
        </is>
      </c>
      <c r="E40" s="4" t="inlineStr">
        <is>
          <t xml:space="preserve"> </t>
        </is>
      </c>
      <c r="F40" s="4" t="inlineStr">
        <is>
          <t xml:space="preserve"> </t>
        </is>
      </c>
      <c r="G40" s="4" t="inlineStr">
        <is>
          <t xml:space="preserve"> </t>
        </is>
      </c>
      <c r="H40" s="6" t="n">
        <v>1750840</v>
      </c>
      <c r="I40" s="4" t="inlineStr">
        <is>
          <t xml:space="preserve"> </t>
        </is>
      </c>
      <c r="J40" s="6" t="n">
        <v>3767</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Final exchange of Class B common units for Class A common stock by member owners (shares)</t>
        </is>
      </c>
      <c r="B41" s="4" t="inlineStr">
        <is>
          <t xml:space="preserve"> </t>
        </is>
      </c>
      <c r="C41" s="4" t="inlineStr">
        <is>
          <t xml:space="preserve"> </t>
        </is>
      </c>
      <c r="D41" s="4" t="inlineStr">
        <is>
          <t xml:space="preserve"> </t>
        </is>
      </c>
      <c r="E41" s="6" t="n">
        <v>50144000</v>
      </c>
      <c r="F41" s="6" t="n">
        <v>-50143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Final exchange of Class B common units for Class A common stock by member owners</t>
        </is>
      </c>
      <c r="B42" s="6" t="n">
        <v>0</v>
      </c>
      <c r="C42" s="4" t="inlineStr">
        <is>
          <t xml:space="preserve"> </t>
        </is>
      </c>
      <c r="D42" s="4" t="inlineStr">
        <is>
          <t xml:space="preserve"> </t>
        </is>
      </c>
      <c r="E42" s="7" t="n">
        <v>501</v>
      </c>
      <c r="F42" s="4" t="inlineStr">
        <is>
          <t xml:space="preserve"> </t>
        </is>
      </c>
      <c r="G42" s="4" t="inlineStr">
        <is>
          <t xml:space="preserve"> </t>
        </is>
      </c>
      <c r="H42" s="6" t="n">
        <v>-501</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Early termination payments to former member owners</t>
        </is>
      </c>
      <c r="B43" s="6" t="n">
        <v>-438967</v>
      </c>
      <c r="C43" s="4" t="inlineStr">
        <is>
          <t xml:space="preserve"> </t>
        </is>
      </c>
      <c r="D43" s="4" t="inlineStr">
        <is>
          <t xml:space="preserve"> </t>
        </is>
      </c>
      <c r="E43" s="4" t="inlineStr">
        <is>
          <t xml:space="preserve"> </t>
        </is>
      </c>
      <c r="F43" s="4" t="inlineStr">
        <is>
          <t xml:space="preserve"> </t>
        </is>
      </c>
      <c r="G43" s="4" t="inlineStr">
        <is>
          <t xml:space="preserve"> </t>
        </is>
      </c>
      <c r="H43" s="6" t="n">
        <v>-438967</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Dividends</t>
        </is>
      </c>
      <c r="B44" s="6" t="n">
        <v>-9358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93584</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Adjustment in additional paid-in capital related to consolidated investment</t>
        </is>
      </c>
      <c r="B45" s="6" t="n">
        <v>0</v>
      </c>
      <c r="C45" s="4" t="inlineStr">
        <is>
          <t xml:space="preserve"> </t>
        </is>
      </c>
      <c r="D45" s="4" t="inlineStr">
        <is>
          <t xml:space="preserve"> </t>
        </is>
      </c>
      <c r="E45" s="4" t="inlineStr">
        <is>
          <t xml:space="preserve"> </t>
        </is>
      </c>
      <c r="F45" s="4" t="inlineStr">
        <is>
          <t xml:space="preserve"> </t>
        </is>
      </c>
      <c r="G45" s="4" t="inlineStr">
        <is>
          <t xml:space="preserve"> </t>
        </is>
      </c>
      <c r="H45" s="6" t="n">
        <v>318</v>
      </c>
      <c r="I45" s="4" t="inlineStr">
        <is>
          <t xml:space="preserve"> </t>
        </is>
      </c>
      <c r="J45" s="6" t="n">
        <v>-318</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Distribution of investment in unconsolidated affiliate to non-controlling interests</t>
        </is>
      </c>
      <c r="B46" s="6" t="n">
        <v>-4095</v>
      </c>
      <c r="C46" s="4" t="inlineStr">
        <is>
          <t xml:space="preserve"> </t>
        </is>
      </c>
      <c r="D46" s="4" t="inlineStr">
        <is>
          <t xml:space="preserve"> </t>
        </is>
      </c>
      <c r="E46" s="4" t="inlineStr">
        <is>
          <t xml:space="preserve"> </t>
        </is>
      </c>
      <c r="F46" s="4" t="inlineStr">
        <is>
          <t xml:space="preserve"> </t>
        </is>
      </c>
      <c r="G46" s="4" t="inlineStr">
        <is>
          <t xml:space="preserve"> </t>
        </is>
      </c>
      <c r="H46" s="6" t="n">
        <v>-4095</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apital contributions</t>
        </is>
      </c>
      <c r="B47" s="6" t="n">
        <v>1958</v>
      </c>
      <c r="C47" s="4" t="inlineStr">
        <is>
          <t xml:space="preserve"> </t>
        </is>
      </c>
      <c r="D47" s="4" t="inlineStr">
        <is>
          <t xml:space="preserve"> </t>
        </is>
      </c>
      <c r="E47" s="4" t="inlineStr">
        <is>
          <t xml:space="preserve"> </t>
        </is>
      </c>
      <c r="F47" s="4" t="inlineStr">
        <is>
          <t xml:space="preserve"> </t>
        </is>
      </c>
      <c r="G47" s="4" t="inlineStr">
        <is>
          <t xml:space="preserve"> </t>
        </is>
      </c>
      <c r="H47" s="6" t="n">
        <v>1958</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Non-controlling interest in consolidated investments</t>
        </is>
      </c>
      <c r="B48" s="6" t="n">
        <v>3690</v>
      </c>
      <c r="C48" s="4" t="inlineStr">
        <is>
          <t xml:space="preserve"> </t>
        </is>
      </c>
      <c r="D48" s="4" t="inlineStr">
        <is>
          <t xml:space="preserve"> </t>
        </is>
      </c>
      <c r="E48" s="4" t="inlineStr">
        <is>
          <t xml:space="preserve"> </t>
        </is>
      </c>
      <c r="F48" s="4" t="inlineStr">
        <is>
          <t xml:space="preserve"> </t>
        </is>
      </c>
      <c r="G48" s="4" t="inlineStr">
        <is>
          <t xml:space="preserve"> </t>
        </is>
      </c>
      <c r="H48" s="6" t="n">
        <v>369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Ending balance (in shares) at Jun. 30, 2021</t>
        </is>
      </c>
      <c r="B49" s="4" t="inlineStr">
        <is>
          <t xml:space="preserve"> </t>
        </is>
      </c>
      <c r="C49" s="6" t="n">
        <v>122533051</v>
      </c>
      <c r="D49" s="4" t="inlineStr">
        <is>
          <t xml:space="preserve"> </t>
        </is>
      </c>
      <c r="E49" s="6" t="n">
        <v>122533000</v>
      </c>
      <c r="F49" s="6" t="n">
        <v>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Ending balance at Jun. 30, 2021</t>
        </is>
      </c>
      <c r="B50" s="6" t="n">
        <v>2229893</v>
      </c>
      <c r="C50" s="4" t="inlineStr">
        <is>
          <t xml:space="preserve"> </t>
        </is>
      </c>
      <c r="D50" s="4" t="inlineStr">
        <is>
          <t xml:space="preserve"> </t>
        </is>
      </c>
      <c r="E50" s="7" t="n">
        <v>1225</v>
      </c>
      <c r="F50" s="7" t="n">
        <v>0</v>
      </c>
      <c r="G50" s="7" t="n">
        <v>0</v>
      </c>
      <c r="H50" s="6" t="n">
        <v>2059194</v>
      </c>
      <c r="I50" s="6" t="n">
        <v>0</v>
      </c>
      <c r="J50" s="6" t="n">
        <v>169474</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Treasury stock, ending balance (in shares) at Jun. 30, 2020</t>
        </is>
      </c>
      <c r="B51" s="4" t="inlineStr">
        <is>
          <t xml:space="preserve"> </t>
        </is>
      </c>
      <c r="C51" s="4" t="inlineStr">
        <is>
          <t xml:space="preserve"> </t>
        </is>
      </c>
      <c r="D51" s="4" t="inlineStr">
        <is>
          <t xml:space="preserve"> </t>
        </is>
      </c>
      <c r="E51" s="4" t="inlineStr">
        <is>
          <t xml:space="preserve"> </t>
        </is>
      </c>
      <c r="F51" s="4" t="inlineStr">
        <is>
          <t xml:space="preserve"> </t>
        </is>
      </c>
      <c r="G51" s="6" t="n">
        <v>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0</v>
      </c>
      <c r="Q51" s="4" t="inlineStr">
        <is>
          <t xml:space="preserve"> </t>
        </is>
      </c>
      <c r="R51" s="4" t="inlineStr">
        <is>
          <t xml:space="preserve"> </t>
        </is>
      </c>
      <c r="S51" s="4" t="inlineStr">
        <is>
          <t xml:space="preserve"> </t>
        </is>
      </c>
    </row>
    <row r="52">
      <c r="A52" s="4" t="inlineStr">
        <is>
          <t>Treasury stock, beginning balance (in shares) at Jun. 30, 2022</t>
        </is>
      </c>
      <c r="B52" s="4" t="inlineStr">
        <is>
          <t xml:space="preserve"> </t>
        </is>
      </c>
      <c r="C52" s="4" t="inlineStr">
        <is>
          <t xml:space="preserve"> </t>
        </is>
      </c>
      <c r="D52" s="4" t="inlineStr">
        <is>
          <t xml:space="preserve"> </t>
        </is>
      </c>
      <c r="E52" s="4" t="inlineStr">
        <is>
          <t xml:space="preserve"> </t>
        </is>
      </c>
      <c r="F52" s="4" t="inlineStr">
        <is>
          <t xml:space="preserve"> </t>
        </is>
      </c>
      <c r="G52" s="6" t="n">
        <v>6429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Issuance of Class A common stock under equity incentive plan (in shares)</t>
        </is>
      </c>
      <c r="B54" s="4" t="inlineStr">
        <is>
          <t xml:space="preserve"> </t>
        </is>
      </c>
      <c r="C54" s="4" t="inlineStr">
        <is>
          <t xml:space="preserve"> </t>
        </is>
      </c>
      <c r="D54" s="4" t="inlineStr">
        <is>
          <t xml:space="preserve"> </t>
        </is>
      </c>
      <c r="E54" s="6" t="n">
        <v>1843000</v>
      </c>
      <c r="F54" s="6" t="n">
        <v>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Issuance of Class A common stock under equity incentive plan</t>
        </is>
      </c>
      <c r="B55" s="6" t="n">
        <v>37766</v>
      </c>
      <c r="C55" s="4" t="inlineStr">
        <is>
          <t xml:space="preserve"> </t>
        </is>
      </c>
      <c r="D55" s="4" t="inlineStr">
        <is>
          <t xml:space="preserve"> </t>
        </is>
      </c>
      <c r="E55" s="7" t="n">
        <v>18</v>
      </c>
      <c r="F55" s="4" t="inlineStr">
        <is>
          <t xml:space="preserve"> </t>
        </is>
      </c>
      <c r="G55" s="4" t="inlineStr">
        <is>
          <t xml:space="preserve"> </t>
        </is>
      </c>
      <c r="H55" s="6" t="n">
        <v>37748</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Issuance of Class A common stock under employee stock purchase plan (in shares)</t>
        </is>
      </c>
      <c r="B56" s="4" t="inlineStr">
        <is>
          <t xml:space="preserve"> </t>
        </is>
      </c>
      <c r="C56" s="4" t="inlineStr">
        <is>
          <t xml:space="preserve"> </t>
        </is>
      </c>
      <c r="D56" s="4" t="inlineStr">
        <is>
          <t xml:space="preserve"> </t>
        </is>
      </c>
      <c r="E56" s="6" t="n">
        <v>105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Issuance of Class A common stock under employee stock purchase plan</t>
        </is>
      </c>
      <c r="B57" s="6" t="n">
        <v>3851</v>
      </c>
      <c r="C57" s="4" t="inlineStr">
        <is>
          <t xml:space="preserve"> </t>
        </is>
      </c>
      <c r="D57" s="4" t="inlineStr">
        <is>
          <t xml:space="preserve"> </t>
        </is>
      </c>
      <c r="E57" s="7" t="n">
        <v>2</v>
      </c>
      <c r="F57" s="4" t="inlineStr">
        <is>
          <t xml:space="preserve"> </t>
        </is>
      </c>
      <c r="G57" s="4" t="inlineStr">
        <is>
          <t xml:space="preserve"> </t>
        </is>
      </c>
      <c r="H57" s="6" t="n">
        <v>3849</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Treasury stock (in shares)</t>
        </is>
      </c>
      <c r="B58" s="4" t="inlineStr">
        <is>
          <t xml:space="preserve"> </t>
        </is>
      </c>
      <c r="C58" s="4" t="inlineStr">
        <is>
          <t xml:space="preserve"> </t>
        </is>
      </c>
      <c r="D58" s="4" t="inlineStr">
        <is>
          <t xml:space="preserve"> </t>
        </is>
      </c>
      <c r="E58" s="6" t="n">
        <v>-6429000</v>
      </c>
      <c r="F58" s="4" t="inlineStr">
        <is>
          <t xml:space="preserve"> </t>
        </is>
      </c>
      <c r="G58" s="6" t="n">
        <v>6429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Treasury stock</t>
        </is>
      </c>
      <c r="B59" s="6" t="n">
        <v>-250129</v>
      </c>
      <c r="C59" s="4" t="inlineStr">
        <is>
          <t xml:space="preserve"> </t>
        </is>
      </c>
      <c r="D59" s="4" t="inlineStr">
        <is>
          <t xml:space="preserve"> </t>
        </is>
      </c>
      <c r="E59" s="4" t="inlineStr">
        <is>
          <t xml:space="preserve"> </t>
        </is>
      </c>
      <c r="F59" s="4" t="inlineStr">
        <is>
          <t xml:space="preserve"> </t>
        </is>
      </c>
      <c r="G59" s="7" t="n">
        <v>-250129</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Stock-based compensation expense</t>
        </is>
      </c>
      <c r="B60" s="6" t="n">
        <v>46229</v>
      </c>
      <c r="C60" s="4" t="inlineStr">
        <is>
          <t xml:space="preserve"> </t>
        </is>
      </c>
      <c r="D60" s="4" t="inlineStr">
        <is>
          <t xml:space="preserve"> </t>
        </is>
      </c>
      <c r="E60" s="4" t="inlineStr">
        <is>
          <t xml:space="preserve"> </t>
        </is>
      </c>
      <c r="F60" s="4" t="inlineStr">
        <is>
          <t xml:space="preserve"> </t>
        </is>
      </c>
      <c r="G60" s="4" t="inlineStr">
        <is>
          <t xml:space="preserve"> </t>
        </is>
      </c>
      <c r="H60" s="6" t="n">
        <v>46229</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Repurchase of vested restricted units for employee tax-withholding</t>
        </is>
      </c>
      <c r="B61" s="6" t="n">
        <v>-10866</v>
      </c>
      <c r="C61" s="4" t="inlineStr">
        <is>
          <t xml:space="preserve"> </t>
        </is>
      </c>
      <c r="D61" s="4" t="inlineStr">
        <is>
          <t xml:space="preserve"> </t>
        </is>
      </c>
      <c r="E61" s="4" t="inlineStr">
        <is>
          <t xml:space="preserve"> </t>
        </is>
      </c>
      <c r="F61" s="4" t="inlineStr">
        <is>
          <t xml:space="preserve"> </t>
        </is>
      </c>
      <c r="G61" s="4" t="inlineStr">
        <is>
          <t xml:space="preserve"> </t>
        </is>
      </c>
      <c r="H61" s="6" t="n">
        <v>-10866</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Net income</t>
        </is>
      </c>
      <c r="B62" s="6" t="n">
        <v>26831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268318</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Net income attributable to non-controlling interest</t>
        </is>
      </c>
      <c r="B63" s="6" t="n">
        <v>0</v>
      </c>
      <c r="C63" s="4" t="inlineStr">
        <is>
          <t xml:space="preserve"> </t>
        </is>
      </c>
      <c r="D63" s="4" t="inlineStr">
        <is>
          <t xml:space="preserve"> </t>
        </is>
      </c>
      <c r="E63" s="4" t="inlineStr">
        <is>
          <t xml:space="preserve"> </t>
        </is>
      </c>
      <c r="F63" s="4" t="inlineStr">
        <is>
          <t xml:space="preserve"> </t>
        </is>
      </c>
      <c r="G63" s="4" t="inlineStr">
        <is>
          <t xml:space="preserve"> </t>
        </is>
      </c>
      <c r="H63" s="6" t="n">
        <v>2451</v>
      </c>
      <c r="I63" s="4" t="inlineStr">
        <is>
          <t xml:space="preserve"> </t>
        </is>
      </c>
      <c r="J63" s="6" t="n">
        <v>-2451</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Reclassification to permanent equity</t>
        </is>
      </c>
      <c r="B64" s="6" t="n">
        <v>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Change in ownership of consolidated entity</t>
        </is>
      </c>
      <c r="B65" s="6" t="n">
        <v>60</v>
      </c>
      <c r="C65" s="4" t="inlineStr">
        <is>
          <t xml:space="preserve"> </t>
        </is>
      </c>
      <c r="D65" s="4" t="inlineStr">
        <is>
          <t xml:space="preserve"> </t>
        </is>
      </c>
      <c r="E65" s="4" t="inlineStr">
        <is>
          <t xml:space="preserve"> </t>
        </is>
      </c>
      <c r="F65" s="4" t="inlineStr">
        <is>
          <t xml:space="preserve"> </t>
        </is>
      </c>
      <c r="G65" s="4" t="inlineStr">
        <is>
          <t xml:space="preserve"> </t>
        </is>
      </c>
      <c r="H65" s="6" t="n">
        <v>202</v>
      </c>
      <c r="I65" s="4" t="inlineStr">
        <is>
          <t xml:space="preserve"> </t>
        </is>
      </c>
      <c r="J65" s="6" t="n">
        <v>-142</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Dividends</t>
        </is>
      </c>
      <c r="B66" s="6" t="n">
        <v>-9708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97082</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Distribution of investment in unconsolidated affiliate to non-controlling interests</t>
        </is>
      </c>
      <c r="B67" s="6" t="n">
        <v>-2332</v>
      </c>
      <c r="C67" s="4" t="inlineStr">
        <is>
          <t xml:space="preserve"> </t>
        </is>
      </c>
      <c r="D67" s="4" t="inlineStr">
        <is>
          <t xml:space="preserve"> </t>
        </is>
      </c>
      <c r="E67" s="4" t="inlineStr">
        <is>
          <t xml:space="preserve"> </t>
        </is>
      </c>
      <c r="F67" s="4" t="inlineStr">
        <is>
          <t xml:space="preserve"> </t>
        </is>
      </c>
      <c r="G67" s="4" t="inlineStr">
        <is>
          <t xml:space="preserve"> </t>
        </is>
      </c>
      <c r="H67" s="6" t="n">
        <v>4095</v>
      </c>
      <c r="I67" s="4" t="inlineStr">
        <is>
          <t xml:space="preserve"> </t>
        </is>
      </c>
      <c r="J67" s="6" t="n">
        <v>-6427</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Non-controlling interest in consolidated investments</t>
        </is>
      </c>
      <c r="B68" s="6" t="n">
        <v>23145</v>
      </c>
      <c r="C68" s="4" t="inlineStr">
        <is>
          <t xml:space="preserve"> </t>
        </is>
      </c>
      <c r="D68" s="4" t="inlineStr">
        <is>
          <t xml:space="preserve"> </t>
        </is>
      </c>
      <c r="E68" s="4" t="inlineStr">
        <is>
          <t xml:space="preserve"> </t>
        </is>
      </c>
      <c r="F68" s="4" t="inlineStr">
        <is>
          <t xml:space="preserve"> </t>
        </is>
      </c>
      <c r="G68" s="4" t="inlineStr">
        <is>
          <t xml:space="preserve"> </t>
        </is>
      </c>
      <c r="H68" s="6" t="n">
        <v>23145</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Foreign currency translation adjustment</t>
        </is>
      </c>
      <c r="B69" s="6" t="n">
        <v>-3</v>
      </c>
      <c r="C69" s="4" t="inlineStr">
        <is>
          <t xml:space="preserve"> </t>
        </is>
      </c>
      <c r="D69" s="4" t="inlineStr">
        <is>
          <t xml:space="preserve"> </t>
        </is>
      </c>
      <c r="E69" s="4" t="inlineStr">
        <is>
          <t xml:space="preserve"> </t>
        </is>
      </c>
      <c r="F69" s="4" t="inlineStr">
        <is>
          <t xml:space="preserve"> </t>
        </is>
      </c>
      <c r="G69" s="4" t="inlineStr">
        <is>
          <t xml:space="preserve"> </t>
        </is>
      </c>
      <c r="H69" s="6" t="n">
        <v>0</v>
      </c>
      <c r="I69" s="6" t="n">
        <v>-3</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Ending balance (in shares) at Jun. 30, 2022</t>
        </is>
      </c>
      <c r="B70" s="4" t="inlineStr">
        <is>
          <t xml:space="preserve"> </t>
        </is>
      </c>
      <c r="C70" s="6" t="n">
        <v>118052235</v>
      </c>
      <c r="D70" s="6" t="n">
        <v>0</v>
      </c>
      <c r="E70" s="6" t="n">
        <v>118052000</v>
      </c>
      <c r="F70" s="6" t="n">
        <v>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Ending balance at Jun. 30, 2022</t>
        </is>
      </c>
      <c r="B71" s="7" t="n">
        <v>2248850</v>
      </c>
      <c r="C71" s="4" t="inlineStr">
        <is>
          <t xml:space="preserve"> </t>
        </is>
      </c>
      <c r="D71" s="4" t="inlineStr">
        <is>
          <t xml:space="preserve"> </t>
        </is>
      </c>
      <c r="E71" s="7" t="n">
        <v>1245</v>
      </c>
      <c r="F71" s="7" t="n">
        <v>0</v>
      </c>
      <c r="G71" s="7" t="n">
        <v>-250129</v>
      </c>
      <c r="H71" s="7" t="n">
        <v>2166047</v>
      </c>
      <c r="I71" s="7" t="n">
        <v>-3</v>
      </c>
      <c r="J71" s="7" t="n">
        <v>33169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Treasury stock, ending balance (in shares) at Jun. 30, 2021</t>
        </is>
      </c>
      <c r="B72" s="4" t="inlineStr">
        <is>
          <t xml:space="preserve"> </t>
        </is>
      </c>
      <c r="C72" s="4" t="inlineStr">
        <is>
          <t xml:space="preserve"> </t>
        </is>
      </c>
      <c r="D72" s="4" t="inlineStr">
        <is>
          <t xml:space="preserve"> </t>
        </is>
      </c>
      <c r="E72" s="4" t="inlineStr">
        <is>
          <t xml:space="preserve"> </t>
        </is>
      </c>
      <c r="F72" s="4" t="inlineStr">
        <is>
          <t xml:space="preserve"> </t>
        </is>
      </c>
      <c r="G72" s="6" t="n">
        <v>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t Fair Value on a Recurring Basis (Details) - Recurring - USD ($) $ in Thousands</t>
        </is>
      </c>
      <c r="B1" s="2" t="inlineStr">
        <is>
          <t>Jun. 30, 2022</t>
        </is>
      </c>
      <c r="C1" s="2" t="inlineStr">
        <is>
          <t>Jun. 30,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7" t="n">
        <v>75</v>
      </c>
      <c r="C3" s="7" t="n">
        <v>75</v>
      </c>
    </row>
    <row r="4">
      <c r="A4" s="4" t="inlineStr">
        <is>
          <t>Deferred compensation plan assets</t>
        </is>
      </c>
      <c r="B4" s="6" t="n">
        <v>52718</v>
      </c>
      <c r="C4" s="6" t="n">
        <v>65051</v>
      </c>
    </row>
    <row r="5">
      <c r="A5" s="4" t="inlineStr">
        <is>
          <t>Total assets</t>
        </is>
      </c>
      <c r="B5" s="6" t="n">
        <v>52793</v>
      </c>
      <c r="C5" s="6" t="n">
        <v>65126</v>
      </c>
    </row>
    <row r="6">
      <c r="A6" s="4" t="inlineStr">
        <is>
          <t>Earn-out liabilities</t>
        </is>
      </c>
      <c r="B6" s="6" t="n">
        <v>22789</v>
      </c>
      <c r="C6" s="6" t="n">
        <v>24249</v>
      </c>
    </row>
    <row r="7">
      <c r="A7" s="4" t="inlineStr">
        <is>
          <t>FFF put right</t>
        </is>
      </c>
      <c r="B7" s="4" t="inlineStr">
        <is>
          <t xml:space="preserve"> </t>
        </is>
      </c>
      <c r="C7" s="6" t="n">
        <v>64110</v>
      </c>
    </row>
    <row r="8">
      <c r="A8" s="4" t="inlineStr">
        <is>
          <t>Total liabilities</t>
        </is>
      </c>
      <c r="B8" s="6" t="n">
        <v>22789</v>
      </c>
      <c r="C8" s="6" t="n">
        <v>88359</v>
      </c>
    </row>
    <row r="9">
      <c r="A9" s="4" t="inlineStr">
        <is>
          <t>Quoted Prices in Active Markets for Identical Assets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equivalents</t>
        </is>
      </c>
      <c r="B11" s="6" t="n">
        <v>75</v>
      </c>
      <c r="C11" s="6" t="n">
        <v>75</v>
      </c>
    </row>
    <row r="12">
      <c r="A12" s="4" t="inlineStr">
        <is>
          <t>Deferred compensation plan assets</t>
        </is>
      </c>
      <c r="B12" s="6" t="n">
        <v>52718</v>
      </c>
      <c r="C12" s="6" t="n">
        <v>65051</v>
      </c>
    </row>
    <row r="13">
      <c r="A13" s="4" t="inlineStr">
        <is>
          <t>Total assets</t>
        </is>
      </c>
      <c r="B13" s="6" t="n">
        <v>52793</v>
      </c>
      <c r="C13" s="6" t="n">
        <v>65126</v>
      </c>
    </row>
    <row r="14">
      <c r="A14" s="4" t="inlineStr">
        <is>
          <t>Earn-out liabilities</t>
        </is>
      </c>
      <c r="B14" s="6" t="n">
        <v>0</v>
      </c>
      <c r="C14" s="6" t="n">
        <v>0</v>
      </c>
    </row>
    <row r="15">
      <c r="A15" s="4" t="inlineStr">
        <is>
          <t>FFF put right</t>
        </is>
      </c>
      <c r="B15" s="4" t="inlineStr">
        <is>
          <t xml:space="preserve"> </t>
        </is>
      </c>
      <c r="C15" s="6" t="n">
        <v>0</v>
      </c>
    </row>
    <row r="16">
      <c r="A16" s="4" t="inlineStr">
        <is>
          <t>Total liabilities</t>
        </is>
      </c>
      <c r="B16" s="6" t="n">
        <v>0</v>
      </c>
      <c r="C16" s="6" t="n">
        <v>0</v>
      </c>
    </row>
    <row r="17">
      <c r="A17" s="4" t="inlineStr">
        <is>
          <t>Significant Other Observable Inputs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equivalents</t>
        </is>
      </c>
      <c r="B19" s="6" t="n">
        <v>0</v>
      </c>
      <c r="C19" s="6" t="n">
        <v>0</v>
      </c>
    </row>
    <row r="20">
      <c r="A20" s="4" t="inlineStr">
        <is>
          <t>Deferred compensation plan assets</t>
        </is>
      </c>
      <c r="B20" s="6" t="n">
        <v>0</v>
      </c>
      <c r="C20" s="6" t="n">
        <v>0</v>
      </c>
    </row>
    <row r="21">
      <c r="A21" s="4" t="inlineStr">
        <is>
          <t>Total assets</t>
        </is>
      </c>
      <c r="B21" s="6" t="n">
        <v>0</v>
      </c>
      <c r="C21" s="6" t="n">
        <v>0</v>
      </c>
    </row>
    <row r="22">
      <c r="A22" s="4" t="inlineStr">
        <is>
          <t>Earn-out liabilities</t>
        </is>
      </c>
      <c r="B22" s="6" t="n">
        <v>0</v>
      </c>
      <c r="C22" s="6" t="n">
        <v>0</v>
      </c>
    </row>
    <row r="23">
      <c r="A23" s="4" t="inlineStr">
        <is>
          <t>FFF put right</t>
        </is>
      </c>
      <c r="B23" s="4" t="inlineStr">
        <is>
          <t xml:space="preserve"> </t>
        </is>
      </c>
      <c r="C23" s="6" t="n">
        <v>0</v>
      </c>
    </row>
    <row r="24">
      <c r="A24" s="4" t="inlineStr">
        <is>
          <t>Total liabilities</t>
        </is>
      </c>
      <c r="B24" s="6" t="n">
        <v>0</v>
      </c>
      <c r="C24" s="6" t="n">
        <v>0</v>
      </c>
    </row>
    <row r="25">
      <c r="A25" s="4" t="inlineStr">
        <is>
          <t>Significant Unobservable Inputs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t>
        </is>
      </c>
      <c r="B27" s="6" t="n">
        <v>0</v>
      </c>
      <c r="C27" s="6" t="n">
        <v>0</v>
      </c>
    </row>
    <row r="28">
      <c r="A28" s="4" t="inlineStr">
        <is>
          <t>Deferred compensation plan assets</t>
        </is>
      </c>
      <c r="B28" s="6" t="n">
        <v>0</v>
      </c>
      <c r="C28" s="6" t="n">
        <v>0</v>
      </c>
    </row>
    <row r="29">
      <c r="A29" s="4" t="inlineStr">
        <is>
          <t>Total assets</t>
        </is>
      </c>
      <c r="B29" s="6" t="n">
        <v>0</v>
      </c>
      <c r="C29" s="6" t="n">
        <v>0</v>
      </c>
    </row>
    <row r="30">
      <c r="A30" s="4" t="inlineStr">
        <is>
          <t>Earn-out liabilities</t>
        </is>
      </c>
      <c r="B30" s="6" t="n">
        <v>22789</v>
      </c>
      <c r="C30" s="6" t="n">
        <v>24249</v>
      </c>
    </row>
    <row r="31">
      <c r="A31" s="4" t="inlineStr">
        <is>
          <t>FFF put right</t>
        </is>
      </c>
      <c r="B31" s="4" t="inlineStr">
        <is>
          <t xml:space="preserve"> </t>
        </is>
      </c>
      <c r="C31" s="6" t="n">
        <v>64110</v>
      </c>
    </row>
    <row r="32">
      <c r="A32" s="4" t="inlineStr">
        <is>
          <t>Total liabilities</t>
        </is>
      </c>
      <c r="B32" s="7" t="n">
        <v>22789</v>
      </c>
      <c r="C32" s="7" t="n">
        <v>8835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FAIR VALUE MEASUREMENTS - Narrative (Details)</t>
        </is>
      </c>
      <c r="B1" s="2" t="inlineStr">
        <is>
          <t>12 Months Ended</t>
        </is>
      </c>
    </row>
    <row r="2">
      <c r="B2" s="2" t="inlineStr">
        <is>
          <t>Jun. 30, 2022 USD ($)</t>
        </is>
      </c>
      <c r="C2" s="2" t="inlineStr">
        <is>
          <t>Jun. 30, 2021 USD ($)</t>
        </is>
      </c>
      <c r="D2" s="2" t="inlineStr">
        <is>
          <t>Aug. 1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inputs, assumed market interest rate (percent)</t>
        </is>
      </c>
      <c r="B4" s="11" t="n">
        <v>0.016</v>
      </c>
      <c r="C4" s="11" t="n">
        <v>0.016</v>
      </c>
      <c r="D4" s="4" t="inlineStr">
        <is>
          <t xml:space="preserve"> </t>
        </is>
      </c>
    </row>
    <row r="5">
      <c r="A5" s="4" t="inlineStr">
        <is>
          <t>Annual EBITDA growth rate | Valuation Technique, Equity Value per Share Calculation</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FFF Put Rights input assumptions</t>
        </is>
      </c>
      <c r="B7" s="4" t="inlineStr">
        <is>
          <t xml:space="preserve"> </t>
        </is>
      </c>
      <c r="C7" s="4" t="inlineStr">
        <is>
          <t>6 years</t>
        </is>
      </c>
      <c r="D7" s="4" t="inlineStr">
        <is>
          <t xml:space="preserve"> </t>
        </is>
      </c>
    </row>
    <row r="8">
      <c r="A8" s="4" t="inlineStr">
        <is>
          <t>Annual revenue growth rate | Valuation Technique, Equity Value per Share Calculation</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FFF Put Rights input assumptions</t>
        </is>
      </c>
      <c r="B10" s="4" t="inlineStr">
        <is>
          <t xml:space="preserve"> </t>
        </is>
      </c>
      <c r="C10" s="4" t="inlineStr">
        <is>
          <t>6 years</t>
        </is>
      </c>
      <c r="D10" s="4" t="inlineStr">
        <is>
          <t xml:space="preserve"> </t>
        </is>
      </c>
    </row>
    <row r="11">
      <c r="A11" s="4" t="inlineStr">
        <is>
          <t>Recurring</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Value of call rights</t>
        </is>
      </c>
      <c r="B13" s="7" t="n">
        <v>0</v>
      </c>
      <c r="C13" s="7" t="n">
        <v>0</v>
      </c>
      <c r="D13" s="4" t="inlineStr">
        <is>
          <t xml:space="preserve"> </t>
        </is>
      </c>
    </row>
    <row r="14">
      <c r="A14" s="4" t="inlineStr">
        <is>
          <t>Earn-out liabilities</t>
        </is>
      </c>
      <c r="B14" s="6" t="n">
        <v>22789000</v>
      </c>
      <c r="C14" s="6" t="n">
        <v>24249000</v>
      </c>
      <c r="D14" s="4" t="inlineStr">
        <is>
          <t xml:space="preserve"> </t>
        </is>
      </c>
    </row>
    <row r="15">
      <c r="A15" s="4" t="inlineStr">
        <is>
          <t>Implied interest rate (percent)</t>
        </is>
      </c>
      <c r="B15" s="4" t="inlineStr">
        <is>
          <t xml:space="preserve"> </t>
        </is>
      </c>
      <c r="C15" s="4" t="inlineStr">
        <is>
          <t xml:space="preserve"> </t>
        </is>
      </c>
      <c r="D15" s="11" t="n">
        <v>0.018</v>
      </c>
    </row>
    <row r="16">
      <c r="A16" s="4" t="inlineStr">
        <is>
          <t>Notes payable, difference between fair value and carrying value</t>
        </is>
      </c>
      <c r="B16" s="6" t="n">
        <v>100000</v>
      </c>
      <c r="C16" s="6" t="n">
        <v>100000</v>
      </c>
      <c r="D16" s="4" t="inlineStr">
        <is>
          <t xml:space="preserve"> </t>
        </is>
      </c>
    </row>
    <row r="17">
      <c r="A17" s="4" t="inlineStr">
        <is>
          <t>Acurity, Inc. (“Acurity”) and Nexera, Inc. (“Nexera”)</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Earn-out liabilities</t>
        </is>
      </c>
      <c r="B19" s="7" t="n">
        <v>22800000</v>
      </c>
      <c r="C19" s="7" t="n">
        <v>24200000</v>
      </c>
      <c r="D19" s="4" t="inlineStr">
        <is>
          <t xml:space="preserve"> </t>
        </is>
      </c>
    </row>
    <row r="20">
      <c r="A20" s="4" t="inlineStr">
        <is>
          <t>Acurity, Inc. (“Acurity”) and Nexera, Inc. (“Nexera”) | Credit spread | Valuation Technique, Estimated Future Earning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Earn-out input assumptions (percent)</t>
        </is>
      </c>
      <c r="B22" s="12" t="n">
        <v>0.016</v>
      </c>
      <c r="C22" s="12" t="n">
        <v>0.008999999999999999</v>
      </c>
      <c r="D22" s="4" t="inlineStr">
        <is>
          <t xml:space="preserve"> </t>
        </is>
      </c>
    </row>
    <row r="23">
      <c r="A23" s="4" t="inlineStr">
        <is>
          <t>Acurity, Inc. (“Acurity”) and Nexera, Inc. (“Nexera”) | Minimum</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Earn-out liabilities</t>
        </is>
      </c>
      <c r="B25" s="7" t="n">
        <v>0</v>
      </c>
      <c r="C25" s="4" t="inlineStr">
        <is>
          <t xml:space="preserve"> </t>
        </is>
      </c>
      <c r="D25" s="4" t="inlineStr">
        <is>
          <t xml:space="preserve"> </t>
        </is>
      </c>
    </row>
    <row r="26">
      <c r="A26" s="4" t="inlineStr">
        <is>
          <t>Acurity, Inc. (“Acurity”) and Nexera, Inc. (“Nexera”) | Maximum</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Earn-out liabilities</t>
        </is>
      </c>
      <c r="B28" s="4" t="inlineStr">
        <is>
          <t xml:space="preserve"> </t>
        </is>
      </c>
      <c r="C28" s="7" t="n">
        <v>30000000</v>
      </c>
      <c r="D28" s="4" t="inlineStr">
        <is>
          <t xml:space="preserve"> </t>
        </is>
      </c>
    </row>
    <row r="29">
      <c r="A29" s="4" t="inlineStr">
        <is>
          <t>FFF Call Right</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Class of warrant or right, period from which warrants or rights exercisable</t>
        </is>
      </c>
      <c r="B31" s="4" t="inlineStr">
        <is>
          <t>180 days</t>
        </is>
      </c>
      <c r="C31" s="4" t="inlineStr">
        <is>
          <t xml:space="preserve"> </t>
        </is>
      </c>
      <c r="D31" s="4" t="inlineStr">
        <is>
          <t xml:space="preserve"> </t>
        </is>
      </c>
    </row>
    <row r="32">
      <c r="A32" s="4" t="inlineStr">
        <is>
          <t>Significant Other Observable Inputs (Level 2) | Recurring</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Earn-out liabilities</t>
        </is>
      </c>
      <c r="B34" s="7" t="n">
        <v>0</v>
      </c>
      <c r="C34" s="6" t="n">
        <v>0</v>
      </c>
      <c r="D34" s="4" t="inlineStr">
        <is>
          <t xml:space="preserve"> </t>
        </is>
      </c>
    </row>
    <row r="35">
      <c r="A35" s="4" t="inlineStr">
        <is>
          <t>Prepaid Expenses And Other Current Assets</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Deferred compensation plan assets, current</t>
        </is>
      </c>
      <c r="B37" s="7" t="n">
        <v>5300000</v>
      </c>
      <c r="C37" s="7" t="n">
        <v>5500000</v>
      </c>
      <c r="D3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Fair Value Measurement Input Assumptions (Details) $ in Millions</t>
        </is>
      </c>
      <c r="B1" s="2" t="inlineStr">
        <is>
          <t>Jun. 30, 2022 USD ($)</t>
        </is>
      </c>
      <c r="C1" s="2" t="inlineStr">
        <is>
          <t>Jun. 30, 2021 USD ($)</t>
        </is>
      </c>
    </row>
    <row r="2">
      <c r="A2" s="4" t="inlineStr">
        <is>
          <t>Valuation Technique, Equity Value per Share Calculation | Annual EBITDA growth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FF Put Rights input assumptions</t>
        </is>
      </c>
      <c r="B4" s="4" t="inlineStr">
        <is>
          <t xml:space="preserve"> </t>
        </is>
      </c>
      <c r="C4" s="4" t="inlineStr">
        <is>
          <t>6 years</t>
        </is>
      </c>
    </row>
    <row r="5">
      <c r="A5" s="4" t="inlineStr">
        <is>
          <t>Valuation Technique, Equity Value per Share Calculation | Annual revenue growth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FF Put Rights input assumptions</t>
        </is>
      </c>
      <c r="B7" s="4" t="inlineStr">
        <is>
          <t xml:space="preserve"> </t>
        </is>
      </c>
      <c r="C7" s="4" t="inlineStr">
        <is>
          <t>6 years</t>
        </is>
      </c>
    </row>
    <row r="8">
      <c r="A8" s="4" t="inlineStr">
        <is>
          <t>Valuation Technique, Equity Value per Share Calculation | Correlation</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air value assumptions for FFF Put Rights (percent)</t>
        </is>
      </c>
      <c r="B10" s="4" t="inlineStr">
        <is>
          <t xml:space="preserve"> </t>
        </is>
      </c>
      <c r="C10" s="12" t="n">
        <v>0.8</v>
      </c>
    </row>
    <row r="11">
      <c r="A11" s="4" t="inlineStr">
        <is>
          <t>Valuation Technique, Equity Value per Share Calculation | Weighted average cost of capital</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Fair value assumptions for FFF Put Rights (percent)</t>
        </is>
      </c>
      <c r="B13" s="4" t="inlineStr">
        <is>
          <t xml:space="preserve"> </t>
        </is>
      </c>
      <c r="C13" s="12" t="n">
        <v>0.14</v>
      </c>
    </row>
    <row r="14">
      <c r="A14" s="4" t="inlineStr">
        <is>
          <t>Valuation Technique, Equity Value per Share Calculation | Asset volatility</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air value assumptions for FFF Put Rights (percent)</t>
        </is>
      </c>
      <c r="B16" s="4" t="inlineStr">
        <is>
          <t xml:space="preserve"> </t>
        </is>
      </c>
      <c r="C16" s="12" t="n">
        <v>0.3</v>
      </c>
    </row>
    <row r="17">
      <c r="A17" s="4" t="inlineStr">
        <is>
          <t>Valuation Technique, Equity Value per Share Calculation | Credit spread</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Fair value assumptions for FFF Put Rights (percent)</t>
        </is>
      </c>
      <c r="B19" s="4" t="inlineStr">
        <is>
          <t xml:space="preserve"> </t>
        </is>
      </c>
      <c r="C19" s="12" t="n">
        <v>0.008</v>
      </c>
    </row>
    <row r="20">
      <c r="A20" s="4" t="inlineStr">
        <is>
          <t>Acurity, Inc. (“Acurity”) and Nexera, Inc. (“Nexera”)</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Earn-out liabilities</t>
        </is>
      </c>
      <c r="B22" s="5" t="n">
        <v>22.8</v>
      </c>
      <c r="C22" s="5" t="n">
        <v>24.2</v>
      </c>
    </row>
    <row r="23">
      <c r="A23" s="4" t="inlineStr">
        <is>
          <t>Acurity, Inc. (“Acurity”) and Nexera, Inc. (“Nexera”) | Valuation Technique, Estimated Future Earnings | Credit spread</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Earn-out input assumptions (percent)</t>
        </is>
      </c>
      <c r="B25" s="12" t="n">
        <v>0.016</v>
      </c>
      <c r="C25" s="12" t="n">
        <v>0.008999999999999999</v>
      </c>
    </row>
    <row r="26">
      <c r="A26" s="4" t="inlineStr">
        <is>
          <t>Acurity, Inc. (“Acurity”) and Nexera, Inc. (“Nexera”) | Valuation Technique, Estimated Future Earnings | Probability of transferred member renewal percentage less than 50%</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Earn-out input assumptions (percent)</t>
        </is>
      </c>
      <c r="B28" s="12" t="n">
        <v>0.05</v>
      </c>
      <c r="C28" s="12" t="n">
        <v>0.05</v>
      </c>
    </row>
    <row r="29">
      <c r="A29" s="4" t="inlineStr">
        <is>
          <t>Acurity, Inc. (“Acurity”) and Nexera, Inc. (“Nexera”) | Valuation Technique, Estimated Future Earnings | Probability of transferred member renewal percentage between 50% and 65%</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Earn-out input assumptions (percent)</t>
        </is>
      </c>
      <c r="B31" s="12" t="n">
        <v>0.1</v>
      </c>
      <c r="C31" s="12" t="n">
        <v>0.1</v>
      </c>
    </row>
    <row r="32">
      <c r="A32" s="4" t="inlineStr">
        <is>
          <t>Acurity, Inc. (“Acurity”) and Nexera, Inc. (“Nexera”) | Valuation Technique, Estimated Future Earnings | Probability of transferred member renewal percentage between 65% and 80%</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Earn-out input assumptions (percent)</t>
        </is>
      </c>
      <c r="B34" s="12" t="n">
        <v>0.25</v>
      </c>
      <c r="C34" s="12" t="n">
        <v>0.25</v>
      </c>
    </row>
    <row r="35">
      <c r="A35" s="4" t="inlineStr">
        <is>
          <t>Acurity, Inc. (“Acurity”) and Nexera, Inc. (“Nexera”) | Valuation Technique, Estimated Future Earnings | Probability of transferred member renewal percentage &gt; 80%</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Earn-out input assumptions (percent)</t>
        </is>
      </c>
      <c r="B37" s="12" t="n">
        <v>0.6</v>
      </c>
      <c r="C37" s="12" t="n">
        <v>0.6</v>
      </c>
    </row>
    <row r="38">
      <c r="A38" s="4" t="inlineStr">
        <is>
          <t>Minimum | Valuation Technique, Equity Value per Share Calculation | Annual EBITDA growth rate</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Fair value assumptions for FFF Put Rights (percent)</t>
        </is>
      </c>
      <c r="B40" s="4" t="inlineStr">
        <is>
          <t xml:space="preserve"> </t>
        </is>
      </c>
      <c r="C40" s="12" t="n">
        <v>0.025</v>
      </c>
    </row>
    <row r="41">
      <c r="A41" s="4" t="inlineStr">
        <is>
          <t>Minimum | Valuation Technique, Equity Value per Share Calculation | Annual revenue growth rate</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Fair value assumptions for FFF Put Rights (percent)</t>
        </is>
      </c>
      <c r="B43" s="4" t="inlineStr">
        <is>
          <t xml:space="preserve"> </t>
        </is>
      </c>
      <c r="C43" s="12" t="n">
        <v>0.025</v>
      </c>
    </row>
    <row r="44">
      <c r="A44" s="4" t="inlineStr">
        <is>
          <t>Minimum | Acurity, Inc. (“Acurity”) and Nexera, Inc. (“Nexera”)</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Earn-out liabilities</t>
        </is>
      </c>
      <c r="B46" s="7" t="n">
        <v>0</v>
      </c>
      <c r="C46" s="4" t="inlineStr">
        <is>
          <t xml:space="preserve"> </t>
        </is>
      </c>
    </row>
    <row r="47">
      <c r="A47" s="4" t="inlineStr">
        <is>
          <t>Maximum | Valuation Technique, Equity Value per Share Calculation | Annual EBITDA growth rate</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Fair value assumptions for FFF Put Rights (percent)</t>
        </is>
      </c>
      <c r="B49" s="4" t="inlineStr">
        <is>
          <t xml:space="preserve"> </t>
        </is>
      </c>
      <c r="C49" s="12" t="n">
        <v>0.108</v>
      </c>
    </row>
    <row r="50">
      <c r="A50" s="4" t="inlineStr">
        <is>
          <t>Maximum | Valuation Technique, Equity Value per Share Calculation | Annual revenue growth rate</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Fair value assumptions for FFF Put Rights (percent)</t>
        </is>
      </c>
      <c r="B52" s="4" t="inlineStr">
        <is>
          <t xml:space="preserve"> </t>
        </is>
      </c>
      <c r="C52" s="12" t="n">
        <v>0.063</v>
      </c>
    </row>
    <row r="53">
      <c r="A53" s="4" t="inlineStr">
        <is>
          <t>Maximum | Acurity, Inc. (“Acurity”) and Nexera, Inc. (“Nexera”)</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Earn-out liabilities</t>
        </is>
      </c>
      <c r="B55" s="4" t="inlineStr">
        <is>
          <t xml:space="preserve"> </t>
        </is>
      </c>
      <c r="C55" s="7" t="n">
        <v>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MEASUREMENTS - Reconciliation of Earn-Out Liabilities and FFF Put and Call Rights (Details) (Details) - USD ($) $ in Thousands</t>
        </is>
      </c>
      <c r="B1" s="2" t="inlineStr">
        <is>
          <t>12 Months Ended</t>
        </is>
      </c>
    </row>
    <row r="2">
      <c r="B2" s="2" t="inlineStr">
        <is>
          <t>Jun. 30, 2022</t>
        </is>
      </c>
      <c r="C2" s="2" t="inlineStr">
        <is>
          <t>Jun. 30, 2021</t>
        </is>
      </c>
    </row>
    <row r="3">
      <c r="A3" s="3" t="inlineStr">
        <is>
          <t>Total Level 3 liabilities</t>
        </is>
      </c>
      <c r="B3" s="4" t="inlineStr">
        <is>
          <t xml:space="preserve"> </t>
        </is>
      </c>
      <c r="C3" s="4" t="inlineStr">
        <is>
          <t xml:space="preserve"> </t>
        </is>
      </c>
    </row>
    <row r="4">
      <c r="A4" s="4" t="inlineStr">
        <is>
          <t>Beginning Balance</t>
        </is>
      </c>
      <c r="B4" s="7" t="n">
        <v>88359</v>
      </c>
      <c r="C4" s="7" t="n">
        <v>69909</v>
      </c>
    </row>
    <row r="5">
      <c r="A5" s="4" t="inlineStr">
        <is>
          <t>Settlements</t>
        </is>
      </c>
      <c r="B5" s="6" t="n">
        <v>-64110</v>
      </c>
      <c r="C5" s="6" t="n">
        <v>-13733</v>
      </c>
    </row>
    <row r="6">
      <c r="A6" s="4" t="inlineStr">
        <is>
          <t>(Gain)/Loss (c)</t>
        </is>
      </c>
      <c r="B6" s="6" t="n">
        <v>-1460</v>
      </c>
      <c r="C6" s="6" t="n">
        <v>32183</v>
      </c>
    </row>
    <row r="7">
      <c r="A7" s="4" t="inlineStr">
        <is>
          <t>Ending Balance</t>
        </is>
      </c>
      <c r="B7" s="7" t="n">
        <v>22789</v>
      </c>
      <c r="C7" s="7" t="n">
        <v>88359</v>
      </c>
    </row>
    <row r="8">
      <c r="A8" s="4" t="inlineStr">
        <is>
          <t>Fair Value, Recurring Basis, Unobservable Input Reconciliation, Asset, Gain (Loss), Statement of Income [Extensible List]</t>
        </is>
      </c>
      <c r="B8" s="4" t="inlineStr">
        <is>
          <t>Nonoperating Income (Expense)</t>
        </is>
      </c>
      <c r="C8" s="4" t="inlineStr">
        <is>
          <t xml:space="preserve"> </t>
        </is>
      </c>
    </row>
    <row r="9">
      <c r="A9" s="4" t="inlineStr">
        <is>
          <t>Fair Value, Recurring Basis, Unobservable Input Reconciliation, Liability, Gain (Loss), Statement of Income [Extensible List]</t>
        </is>
      </c>
      <c r="B9" s="4" t="inlineStr">
        <is>
          <t xml:space="preserve"> </t>
        </is>
      </c>
      <c r="C9" s="4" t="inlineStr">
        <is>
          <t>Nonoperating Income (Expense)</t>
        </is>
      </c>
    </row>
    <row r="10">
      <c r="A10" s="4" t="inlineStr">
        <is>
          <t>Earn-out liabilities</t>
        </is>
      </c>
      <c r="B10" s="4" t="inlineStr">
        <is>
          <t xml:space="preserve"> </t>
        </is>
      </c>
      <c r="C10" s="4" t="inlineStr">
        <is>
          <t xml:space="preserve"> </t>
        </is>
      </c>
    </row>
    <row r="11">
      <c r="A11" s="3" t="inlineStr">
        <is>
          <t>Total Level 3 liabilities</t>
        </is>
      </c>
      <c r="B11" s="4" t="inlineStr">
        <is>
          <t xml:space="preserve"> </t>
        </is>
      </c>
      <c r="C11" s="4" t="inlineStr">
        <is>
          <t xml:space="preserve"> </t>
        </is>
      </c>
    </row>
    <row r="12">
      <c r="A12" s="4" t="inlineStr">
        <is>
          <t>Beginning Balance</t>
        </is>
      </c>
      <c r="B12" s="7" t="n">
        <v>24249</v>
      </c>
      <c r="C12" s="7" t="n">
        <v>33151</v>
      </c>
    </row>
    <row r="13">
      <c r="A13" s="4" t="inlineStr">
        <is>
          <t>Settlements</t>
        </is>
      </c>
      <c r="B13" s="6" t="n">
        <v>0</v>
      </c>
      <c r="C13" s="6" t="n">
        <v>-13733</v>
      </c>
    </row>
    <row r="14">
      <c r="A14" s="4" t="inlineStr">
        <is>
          <t>(Gain)/Loss (c)</t>
        </is>
      </c>
      <c r="B14" s="6" t="n">
        <v>-1460</v>
      </c>
      <c r="C14" s="6" t="n">
        <v>4831</v>
      </c>
    </row>
    <row r="15">
      <c r="A15" s="4" t="inlineStr">
        <is>
          <t>Ending Balance</t>
        </is>
      </c>
      <c r="B15" s="6" t="n">
        <v>22789</v>
      </c>
      <c r="C15" s="6" t="n">
        <v>24249</v>
      </c>
    </row>
    <row r="16">
      <c r="A16" s="4" t="inlineStr">
        <is>
          <t>FFF put right</t>
        </is>
      </c>
      <c r="B16" s="4" t="inlineStr">
        <is>
          <t xml:space="preserve"> </t>
        </is>
      </c>
      <c r="C16" s="4" t="inlineStr">
        <is>
          <t xml:space="preserve"> </t>
        </is>
      </c>
    </row>
    <row r="17">
      <c r="A17" s="3" t="inlineStr">
        <is>
          <t>Total Level 3 liabilities</t>
        </is>
      </c>
      <c r="B17" s="4" t="inlineStr">
        <is>
          <t xml:space="preserve"> </t>
        </is>
      </c>
      <c r="C17" s="4" t="inlineStr">
        <is>
          <t xml:space="preserve"> </t>
        </is>
      </c>
    </row>
    <row r="18">
      <c r="A18" s="4" t="inlineStr">
        <is>
          <t>Beginning Balance</t>
        </is>
      </c>
      <c r="B18" s="6" t="n">
        <v>64110</v>
      </c>
      <c r="C18" s="6" t="n">
        <v>36758</v>
      </c>
    </row>
    <row r="19">
      <c r="A19" s="4" t="inlineStr">
        <is>
          <t>Settlements</t>
        </is>
      </c>
      <c r="B19" s="6" t="n">
        <v>-64110</v>
      </c>
      <c r="C19" s="6" t="n">
        <v>0</v>
      </c>
    </row>
    <row r="20">
      <c r="A20" s="4" t="inlineStr">
        <is>
          <t>(Gain)/Loss (c)</t>
        </is>
      </c>
      <c r="B20" s="6" t="n">
        <v>0</v>
      </c>
      <c r="C20" s="6" t="n">
        <v>27352</v>
      </c>
    </row>
    <row r="21">
      <c r="A21" s="4" t="inlineStr">
        <is>
          <t>Ending Balance</t>
        </is>
      </c>
      <c r="B21" s="7" t="n">
        <v>0</v>
      </c>
      <c r="C21" s="7" t="n">
        <v>6411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BALANCES - Narrative (Details) - USD ($) $ in Millions</t>
        </is>
      </c>
      <c r="B1" s="2" t="inlineStr">
        <is>
          <t>12 Months Ended</t>
        </is>
      </c>
    </row>
    <row r="2">
      <c r="B2" s="2" t="inlineStr">
        <is>
          <t>Jun. 30, 2022</t>
        </is>
      </c>
      <c r="C2" s="2" t="inlineStr">
        <is>
          <t>Jun. 30, 2021</t>
        </is>
      </c>
    </row>
    <row r="3">
      <c r="A3" s="3" t="inlineStr">
        <is>
          <t>Distribution Made to Limited Liability Company (LLC) Member [Line Items]</t>
        </is>
      </c>
      <c r="B3" s="4" t="inlineStr">
        <is>
          <t xml:space="preserve"> </t>
        </is>
      </c>
      <c r="C3" s="4" t="inlineStr">
        <is>
          <t xml:space="preserve"> </t>
        </is>
      </c>
    </row>
    <row r="4">
      <c r="A4" s="4" t="inlineStr">
        <is>
          <t>Increase in contract assets</t>
        </is>
      </c>
      <c r="B4" s="5" t="n">
        <v>-47.2</v>
      </c>
      <c r="C4" s="4" t="inlineStr">
        <is>
          <t xml:space="preserve"> </t>
        </is>
      </c>
    </row>
    <row r="5">
      <c r="A5" s="4" t="inlineStr">
        <is>
          <t>Increase in revenue share obligations</t>
        </is>
      </c>
      <c r="B5" s="13" t="n">
        <v>18.5</v>
      </c>
      <c r="C5" s="4" t="inlineStr">
        <is>
          <t xml:space="preserve"> </t>
        </is>
      </c>
    </row>
    <row r="6">
      <c r="A6" s="4" t="inlineStr">
        <is>
          <t>Revenue recognized that was included in opening balance of deferred revenue</t>
        </is>
      </c>
      <c r="B6" s="13" t="n">
        <v>25.4</v>
      </c>
      <c r="C6" s="4" t="inlineStr">
        <is>
          <t xml:space="preserve"> </t>
        </is>
      </c>
    </row>
    <row r="7">
      <c r="A7" s="4" t="inlineStr">
        <is>
          <t>Reduction in net revenue recognized from performance obligations satisfied in prior period</t>
        </is>
      </c>
      <c r="B7" s="13" t="n">
        <v>5.3</v>
      </c>
      <c r="C7" s="5" t="n">
        <v>2.9</v>
      </c>
    </row>
    <row r="8">
      <c r="A8" s="4" t="inlineStr">
        <is>
          <t>Increase (decrease) in net revenue recognized related to revised forecasts from underlying contracts that include variable consideration components</t>
        </is>
      </c>
      <c r="B8" s="13" t="n">
        <v>0.5</v>
      </c>
      <c r="C8" s="13" t="n">
        <v>-3.3</v>
      </c>
    </row>
    <row r="9">
      <c r="A9" s="4" t="inlineStr">
        <is>
          <t>Net revenue recognized due to under-forecasted cash receipts received in current period</t>
        </is>
      </c>
      <c r="B9" s="13" t="n">
        <v>4.8</v>
      </c>
      <c r="C9" s="13" t="n">
        <v>0.4</v>
      </c>
    </row>
    <row r="10">
      <c r="A10" s="4" t="inlineStr">
        <is>
          <t>Capitalized contract costs</t>
        </is>
      </c>
      <c r="B10" s="13" t="n">
        <v>22.9</v>
      </c>
      <c r="C10" s="13" t="n">
        <v>21.7</v>
      </c>
    </row>
    <row r="11">
      <c r="A11" s="4" t="inlineStr">
        <is>
          <t>Amortization expense recognized</t>
        </is>
      </c>
      <c r="B11" s="13" t="n">
        <v>8.9</v>
      </c>
      <c r="C11" s="13" t="n">
        <v>7.6</v>
      </c>
    </row>
    <row r="12">
      <c r="A12" s="4" t="inlineStr">
        <is>
          <t>Capitalized Implementation Costs</t>
        </is>
      </c>
      <c r="B12" s="4" t="inlineStr">
        <is>
          <t xml:space="preserve"> </t>
        </is>
      </c>
      <c r="C12" s="4" t="inlineStr">
        <is>
          <t xml:space="preserve"> </t>
        </is>
      </c>
    </row>
    <row r="13">
      <c r="A13" s="3" t="inlineStr">
        <is>
          <t>Distribution Made to Limited Liability Company (LLC) Member [Line Items]</t>
        </is>
      </c>
      <c r="B13" s="4" t="inlineStr">
        <is>
          <t xml:space="preserve"> </t>
        </is>
      </c>
      <c r="C13" s="4" t="inlineStr">
        <is>
          <t xml:space="preserve"> </t>
        </is>
      </c>
    </row>
    <row r="14">
      <c r="A14" s="4" t="inlineStr">
        <is>
          <t>Capitalized contract costs</t>
        </is>
      </c>
      <c r="B14" s="13" t="n">
        <v>10.7</v>
      </c>
      <c r="C14" s="13" t="n">
        <v>10.2</v>
      </c>
    </row>
    <row r="15">
      <c r="A15" s="4" t="inlineStr">
        <is>
          <t>Capitalized Sales Commissions</t>
        </is>
      </c>
      <c r="B15" s="4" t="inlineStr">
        <is>
          <t xml:space="preserve"> </t>
        </is>
      </c>
      <c r="C15" s="4" t="inlineStr">
        <is>
          <t xml:space="preserve"> </t>
        </is>
      </c>
    </row>
    <row r="16">
      <c r="A16" s="3" t="inlineStr">
        <is>
          <t>Distribution Made to Limited Liability Company (LLC) Member [Line Items]</t>
        </is>
      </c>
      <c r="B16" s="4" t="inlineStr">
        <is>
          <t xml:space="preserve"> </t>
        </is>
      </c>
      <c r="C16" s="4" t="inlineStr">
        <is>
          <t xml:space="preserve"> </t>
        </is>
      </c>
    </row>
    <row r="17">
      <c r="A17" s="4" t="inlineStr">
        <is>
          <t>Capitalized contract costs</t>
        </is>
      </c>
      <c r="B17" s="5" t="n">
        <v>12.2</v>
      </c>
      <c r="C17" s="5" t="n">
        <v>11.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NTRACT BALANCES - Remaining Performance Obligation (Details) $ in Millions</t>
        </is>
      </c>
      <c r="B1" s="2" t="inlineStr">
        <is>
          <t>Jun. 30, 2022 USD ($)</t>
        </is>
      </c>
    </row>
    <row r="2">
      <c r="A2" s="3" t="inlineStr">
        <is>
          <t>Revenue, Remaining Performance Obligation, Expected Timing of Satisfaction [Line Items]</t>
        </is>
      </c>
      <c r="B2" s="4" t="inlineStr">
        <is>
          <t xml:space="preserve"> </t>
        </is>
      </c>
    </row>
    <row r="3">
      <c r="A3" s="4" t="inlineStr">
        <is>
          <t>Remaining performance obligation</t>
        </is>
      </c>
      <c r="B3" s="5" t="n">
        <v>752.7</v>
      </c>
    </row>
    <row r="4">
      <c r="A4" s="4" t="inlineStr">
        <is>
          <t>Revenue, Remaining Performance Obligation, Expected Timing of Satisfaction, Start Date [Axis]: 2022-07-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to be recognized (percent)</t>
        </is>
      </c>
      <c r="B6" s="10" t="n">
        <v>0.4</v>
      </c>
    </row>
    <row r="7">
      <c r="A7" s="4" t="inlineStr">
        <is>
          <t>Expected satisfaction period of remaining obligations</t>
        </is>
      </c>
      <c r="B7" s="4" t="inlineStr">
        <is>
          <t>12 months</t>
        </is>
      </c>
    </row>
    <row r="8">
      <c r="A8" s="4" t="inlineStr">
        <is>
          <t>Revenue, Remaining Performance Obligation, Expected Timing of Satisfaction, Start Date [Axis]: 2023-07-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to be recognized (percent)</t>
        </is>
      </c>
      <c r="B10" s="10" t="n">
        <v>0.25</v>
      </c>
    </row>
    <row r="11">
      <c r="A11" s="4" t="inlineStr">
        <is>
          <t>Expected satisfaction period of remaining obligations</t>
        </is>
      </c>
      <c r="B11" s="4" t="inlineStr">
        <is>
          <t>12 month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Accounts Receivable, Net (Details) - USD ($) $ in Thousands</t>
        </is>
      </c>
      <c r="B1" s="2" t="inlineStr">
        <is>
          <t>Jun. 30, 2022</t>
        </is>
      </c>
      <c r="C1" s="2" t="inlineStr">
        <is>
          <t>Jun. 30, 2021</t>
        </is>
      </c>
    </row>
    <row r="2">
      <c r="A2" s="3" t="inlineStr">
        <is>
          <t>Accounts, Notes, Loans and Financing Receivable [Line Items]</t>
        </is>
      </c>
      <c r="B2" s="4" t="inlineStr">
        <is>
          <t xml:space="preserve"> </t>
        </is>
      </c>
      <c r="C2" s="4" t="inlineStr">
        <is>
          <t xml:space="preserve"> </t>
        </is>
      </c>
    </row>
    <row r="3">
      <c r="A3" s="4" t="inlineStr">
        <is>
          <t>Total accounts receivable</t>
        </is>
      </c>
      <c r="B3" s="7" t="n">
        <v>116172</v>
      </c>
      <c r="C3" s="7" t="n">
        <v>143731</v>
      </c>
    </row>
    <row r="4">
      <c r="A4" s="4" t="inlineStr">
        <is>
          <t>Allowance for credit losses</t>
        </is>
      </c>
      <c r="B4" s="6" t="n">
        <v>-2043</v>
      </c>
      <c r="C4" s="6" t="n">
        <v>-2284</v>
      </c>
    </row>
    <row r="5">
      <c r="A5" s="4" t="inlineStr">
        <is>
          <t>Accounts receivable, net</t>
        </is>
      </c>
      <c r="B5" s="6" t="n">
        <v>114129</v>
      </c>
      <c r="C5" s="6" t="n">
        <v>141447</v>
      </c>
    </row>
    <row r="6">
      <c r="A6" s="4" t="inlineStr">
        <is>
          <t>Trade accounts receivabl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accounts receivable</t>
        </is>
      </c>
      <c r="B8" s="6" t="n">
        <v>114214</v>
      </c>
      <c r="C8" s="6" t="n">
        <v>131246</v>
      </c>
    </row>
    <row r="9">
      <c r="A9" s="4" t="inlineStr">
        <is>
          <t>Managed services receivabl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accounts receivable</t>
        </is>
      </c>
      <c r="B11" s="6" t="n">
        <v>1422</v>
      </c>
      <c r="C11" s="6" t="n">
        <v>11972</v>
      </c>
    </row>
    <row r="12">
      <c r="A12" s="4" t="inlineStr">
        <is>
          <t>Oth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accounts receivable</t>
        </is>
      </c>
      <c r="B14" s="7" t="n">
        <v>536</v>
      </c>
      <c r="C14" s="7" t="n">
        <v>51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 Property and Equipment, Net (Details) - USD ($) $ in Thousands</t>
        </is>
      </c>
      <c r="B1" s="2" t="inlineStr">
        <is>
          <t>12 Months Ended</t>
        </is>
      </c>
    </row>
    <row r="2">
      <c r="B2" s="2" t="inlineStr">
        <is>
          <t>Jun. 30, 2022</t>
        </is>
      </c>
      <c r="C2" s="2" t="inlineStr">
        <is>
          <t>Jun. 30, 2021</t>
        </is>
      </c>
      <c r="D2" s="2" t="inlineStr">
        <is>
          <t>Jun. 30, 2020</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t>
        </is>
      </c>
      <c r="B4" s="7" t="n">
        <v>792023</v>
      </c>
      <c r="C4" s="7" t="n">
        <v>742603</v>
      </c>
      <c r="D4" s="4" t="inlineStr">
        <is>
          <t xml:space="preserve"> </t>
        </is>
      </c>
    </row>
    <row r="5">
      <c r="A5" s="4" t="inlineStr">
        <is>
          <t>Accumulated depreciation and amortization</t>
        </is>
      </c>
      <c r="B5" s="6" t="n">
        <v>-578644</v>
      </c>
      <c r="C5" s="6" t="n">
        <v>-518332</v>
      </c>
      <c r="D5" s="4" t="inlineStr">
        <is>
          <t xml:space="preserve"> </t>
        </is>
      </c>
    </row>
    <row r="6">
      <c r="A6" s="4" t="inlineStr">
        <is>
          <t>Property and equipment, net</t>
        </is>
      </c>
      <c r="B6" s="6" t="n">
        <v>213379</v>
      </c>
      <c r="C6" s="6" t="n">
        <v>224271</v>
      </c>
      <c r="D6" s="4" t="inlineStr">
        <is>
          <t xml:space="preserve"> </t>
        </is>
      </c>
    </row>
    <row r="7">
      <c r="A7" s="4" t="inlineStr">
        <is>
          <t>Depreciation and amortization expense related to property and equipment</t>
        </is>
      </c>
      <c r="B7" s="6" t="n">
        <v>85171</v>
      </c>
      <c r="C7" s="6" t="n">
        <v>76309</v>
      </c>
      <c r="D7" s="7" t="n">
        <v>97297</v>
      </c>
    </row>
    <row r="8">
      <c r="A8" s="4" t="inlineStr">
        <is>
          <t>Unamortized capitalized software costs</t>
        </is>
      </c>
      <c r="B8" s="7" t="n">
        <v>177600</v>
      </c>
      <c r="C8" s="6" t="n">
        <v>178400</v>
      </c>
      <c r="D8" s="4" t="inlineStr">
        <is>
          <t xml:space="preserve"> </t>
        </is>
      </c>
    </row>
    <row r="9">
      <c r="A9" s="4" t="inlineStr">
        <is>
          <t>Capitalized softwar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Useful life</t>
        </is>
      </c>
      <c r="B11" s="4" t="inlineStr">
        <is>
          <t>5 years</t>
        </is>
      </c>
      <c r="C11" s="4" t="inlineStr">
        <is>
          <t xml:space="preserve"> </t>
        </is>
      </c>
      <c r="D11" s="4" t="inlineStr">
        <is>
          <t xml:space="preserve"> </t>
        </is>
      </c>
    </row>
    <row r="12">
      <c r="A12" s="4" t="inlineStr">
        <is>
          <t>Total property and equipment</t>
        </is>
      </c>
      <c r="B12" s="7" t="n">
        <v>705319</v>
      </c>
      <c r="C12" s="6" t="n">
        <v>653515</v>
      </c>
      <c r="D12" s="4" t="inlineStr">
        <is>
          <t xml:space="preserve"> </t>
        </is>
      </c>
    </row>
    <row r="13">
      <c r="A13" s="4" t="inlineStr">
        <is>
          <t>Capitalized software | Supply Chain Service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Impairment of long-lived assets</t>
        </is>
      </c>
      <c r="B15" s="7" t="n">
        <v>12700</v>
      </c>
      <c r="C15" s="4" t="inlineStr">
        <is>
          <t xml:space="preserve"> </t>
        </is>
      </c>
      <c r="D15" s="4" t="inlineStr">
        <is>
          <t xml:space="preserve"> </t>
        </is>
      </c>
    </row>
    <row r="16">
      <c r="A16" s="4" t="inlineStr">
        <is>
          <t>Capitalized software | Minimum</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Useful life</t>
        </is>
      </c>
      <c r="B18" s="4" t="inlineStr">
        <is>
          <t>2 years</t>
        </is>
      </c>
      <c r="C18" s="4" t="inlineStr">
        <is>
          <t xml:space="preserve"> </t>
        </is>
      </c>
      <c r="D18" s="4" t="inlineStr">
        <is>
          <t xml:space="preserve"> </t>
        </is>
      </c>
    </row>
    <row r="19">
      <c r="A19" s="4" t="inlineStr">
        <is>
          <t>Capitalized software | Maximum</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Useful life</t>
        </is>
      </c>
      <c r="B21" s="4" t="inlineStr">
        <is>
          <t>5 years</t>
        </is>
      </c>
      <c r="C21" s="4" t="inlineStr">
        <is>
          <t xml:space="preserve"> </t>
        </is>
      </c>
      <c r="D21" s="4" t="inlineStr">
        <is>
          <t xml:space="preserve"> </t>
        </is>
      </c>
    </row>
    <row r="22">
      <c r="A22" s="4" t="inlineStr">
        <is>
          <t>Computer hardware</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Total property and equipment</t>
        </is>
      </c>
      <c r="B24" s="7" t="n">
        <v>60399</v>
      </c>
      <c r="C24" s="6" t="n">
        <v>62930</v>
      </c>
      <c r="D24" s="4" t="inlineStr">
        <is>
          <t xml:space="preserve"> </t>
        </is>
      </c>
    </row>
    <row r="25">
      <c r="A25" s="4" t="inlineStr">
        <is>
          <t>Computer hardware | Minimum</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Useful life</t>
        </is>
      </c>
      <c r="B27" s="4" t="inlineStr">
        <is>
          <t>3 years</t>
        </is>
      </c>
      <c r="C27" s="4" t="inlineStr">
        <is>
          <t xml:space="preserve"> </t>
        </is>
      </c>
      <c r="D27" s="4" t="inlineStr">
        <is>
          <t xml:space="preserve"> </t>
        </is>
      </c>
    </row>
    <row r="28">
      <c r="A28" s="4" t="inlineStr">
        <is>
          <t>Computer hardware | Maximum</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Useful life</t>
        </is>
      </c>
      <c r="B30" s="4" t="inlineStr">
        <is>
          <t>5 years</t>
        </is>
      </c>
      <c r="C30" s="4" t="inlineStr">
        <is>
          <t xml:space="preserve"> </t>
        </is>
      </c>
      <c r="D30" s="4" t="inlineStr">
        <is>
          <t xml:space="preserve"> </t>
        </is>
      </c>
    </row>
    <row r="31">
      <c r="A31" s="4" t="inlineStr">
        <is>
          <t>Furniture and other equipment</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Useful life</t>
        </is>
      </c>
      <c r="B33" s="4" t="inlineStr">
        <is>
          <t>5 years</t>
        </is>
      </c>
      <c r="C33" s="4" t="inlineStr">
        <is>
          <t xml:space="preserve"> </t>
        </is>
      </c>
      <c r="D33" s="4" t="inlineStr">
        <is>
          <t xml:space="preserve"> </t>
        </is>
      </c>
    </row>
    <row r="34">
      <c r="A34" s="4" t="inlineStr">
        <is>
          <t>Total property and equipment</t>
        </is>
      </c>
      <c r="B34" s="7" t="n">
        <v>7097</v>
      </c>
      <c r="C34" s="6" t="n">
        <v>7097</v>
      </c>
      <c r="D34" s="4" t="inlineStr">
        <is>
          <t xml:space="preserve"> </t>
        </is>
      </c>
    </row>
    <row r="35">
      <c r="A35" s="4" t="inlineStr">
        <is>
          <t>Leasehold improvements</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Total property and equipment</t>
        </is>
      </c>
      <c r="B37" s="7" t="n">
        <v>19208</v>
      </c>
      <c r="C37" s="7" t="n">
        <v>19061</v>
      </c>
      <c r="D3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 Other Long-term Assets (Details) - USD ($) $ in Thousands</t>
        </is>
      </c>
      <c r="B1" s="2" t="inlineStr">
        <is>
          <t>12 Months Ended</t>
        </is>
      </c>
    </row>
    <row r="2">
      <c r="B2" s="2" t="inlineStr">
        <is>
          <t>Jun. 30, 2022</t>
        </is>
      </c>
      <c r="C2" s="2" t="inlineStr">
        <is>
          <t>Jun. 30, 2021</t>
        </is>
      </c>
      <c r="D2" s="2" t="inlineStr">
        <is>
          <t>Jun. 30, 2020</t>
        </is>
      </c>
    </row>
    <row r="3">
      <c r="A3" s="3" t="inlineStr">
        <is>
          <t>Supplemental Balance Sheet Information [Abstract]</t>
        </is>
      </c>
      <c r="B3" s="4" t="inlineStr">
        <is>
          <t xml:space="preserve"> </t>
        </is>
      </c>
      <c r="C3" s="4" t="inlineStr">
        <is>
          <t xml:space="preserve"> </t>
        </is>
      </c>
      <c r="D3" s="4" t="inlineStr">
        <is>
          <t xml:space="preserve"> </t>
        </is>
      </c>
    </row>
    <row r="4">
      <c r="A4" s="4" t="inlineStr">
        <is>
          <t>Contract assets, less current portion</t>
        </is>
      </c>
      <c r="B4" s="7" t="n">
        <v>54441</v>
      </c>
      <c r="C4" s="7" t="n">
        <v>0</v>
      </c>
      <c r="D4" s="4" t="inlineStr">
        <is>
          <t xml:space="preserve"> </t>
        </is>
      </c>
    </row>
    <row r="5">
      <c r="A5" s="4" t="inlineStr">
        <is>
          <t>Acurity prepaid contract administrative fee share, less current portion</t>
        </is>
      </c>
      <c r="B5" s="6" t="n">
        <v>29099</v>
      </c>
      <c r="C5" s="6" t="n">
        <v>48498</v>
      </c>
      <c r="D5" s="4" t="inlineStr">
        <is>
          <t xml:space="preserve"> </t>
        </is>
      </c>
    </row>
    <row r="6">
      <c r="A6" s="4" t="inlineStr">
        <is>
          <t>Capitalized contract costs</t>
        </is>
      </c>
      <c r="B6" s="6" t="n">
        <v>22894</v>
      </c>
      <c r="C6" s="6" t="n">
        <v>21686</v>
      </c>
      <c r="D6" s="4" t="inlineStr">
        <is>
          <t xml:space="preserve"> </t>
        </is>
      </c>
    </row>
    <row r="7">
      <c r="A7" s="4" t="inlineStr">
        <is>
          <t>Other</t>
        </is>
      </c>
      <c r="B7" s="6" t="n">
        <v>7720</v>
      </c>
      <c r="C7" s="6" t="n">
        <v>6764</v>
      </c>
      <c r="D7" s="4" t="inlineStr">
        <is>
          <t xml:space="preserve"> </t>
        </is>
      </c>
    </row>
    <row r="8">
      <c r="A8" s="4" t="inlineStr">
        <is>
          <t>Total other long-term assets</t>
        </is>
      </c>
      <c r="B8" s="6" t="n">
        <v>114154</v>
      </c>
      <c r="C8" s="6" t="n">
        <v>76948</v>
      </c>
      <c r="D8" s="4" t="inlineStr">
        <is>
          <t xml:space="preserve"> </t>
        </is>
      </c>
    </row>
    <row r="9">
      <c r="A9" s="4" t="inlineStr">
        <is>
          <t>Deferred loan cost net</t>
        </is>
      </c>
      <c r="B9" s="6" t="n">
        <v>900</v>
      </c>
      <c r="C9" s="6" t="n">
        <v>1500</v>
      </c>
      <c r="D9" s="4" t="inlineStr">
        <is>
          <t xml:space="preserve"> </t>
        </is>
      </c>
    </row>
    <row r="10">
      <c r="A10" s="4" t="inlineStr">
        <is>
          <t>Amortization expense on deferred loan costs</t>
        </is>
      </c>
      <c r="B10" s="7" t="n">
        <v>600</v>
      </c>
      <c r="C10" s="7" t="n">
        <v>600</v>
      </c>
      <c r="D10" s="7" t="n">
        <v>6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Long-term Liabilities (Details) - USD ($) $ in Thousands</t>
        </is>
      </c>
      <c r="B1" s="2" t="inlineStr">
        <is>
          <t>Jun. 30, 2022</t>
        </is>
      </c>
      <c r="C1" s="2" t="inlineStr">
        <is>
          <t>Jun. 30, 2021</t>
        </is>
      </c>
    </row>
    <row r="2">
      <c r="A2" s="3" t="inlineStr">
        <is>
          <t>Supplemental Balance Sheet Information [Abstract]</t>
        </is>
      </c>
      <c r="B2" s="4" t="inlineStr">
        <is>
          <t xml:space="preserve"> </t>
        </is>
      </c>
      <c r="C2" s="4" t="inlineStr">
        <is>
          <t xml:space="preserve"> </t>
        </is>
      </c>
    </row>
    <row r="3">
      <c r="A3" s="4" t="inlineStr">
        <is>
          <t>Earn-out liability, less current portion</t>
        </is>
      </c>
      <c r="B3" s="7" t="n">
        <v>22789</v>
      </c>
      <c r="C3" s="7" t="n">
        <v>24249</v>
      </c>
    </row>
    <row r="4">
      <c r="A4" s="4" t="inlineStr">
        <is>
          <t>Reserve for uncertain tax positions</t>
        </is>
      </c>
      <c r="B4" s="6" t="n">
        <v>18799</v>
      </c>
      <c r="C4" s="6" t="n">
        <v>18524</v>
      </c>
    </row>
    <row r="5">
      <c r="A5" s="4" t="inlineStr">
        <is>
          <t>FFF Put Right</t>
        </is>
      </c>
      <c r="B5" s="6" t="n">
        <v>0</v>
      </c>
      <c r="C5" s="6" t="n">
        <v>64110</v>
      </c>
    </row>
    <row r="6">
      <c r="A6" s="4" t="inlineStr">
        <is>
          <t>Other</t>
        </is>
      </c>
      <c r="B6" s="6" t="n">
        <v>986</v>
      </c>
      <c r="C6" s="6" t="n">
        <v>5518</v>
      </c>
    </row>
    <row r="7">
      <c r="A7" s="4" t="inlineStr">
        <is>
          <t>Total other long-term liabilities</t>
        </is>
      </c>
      <c r="B7" s="7" t="n">
        <v>42574</v>
      </c>
      <c r="C7" s="7" t="n">
        <v>1124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Jun. 30, 2022</t>
        </is>
      </c>
      <c r="C2" s="2" t="inlineStr">
        <is>
          <t>Jun. 30, 2021</t>
        </is>
      </c>
      <c r="D2" s="2" t="inlineStr">
        <is>
          <t>Jun. 30,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268318</v>
      </c>
      <c r="C4" s="7" t="n">
        <v>304584</v>
      </c>
      <c r="D4" s="7" t="n">
        <v>29218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Income from discontinued operations, net of tax</t>
        </is>
      </c>
      <c r="B6" s="6" t="n">
        <v>0</v>
      </c>
      <c r="C6" s="6" t="n">
        <v>0</v>
      </c>
      <c r="D6" s="6" t="n">
        <v>-1054</v>
      </c>
    </row>
    <row r="7">
      <c r="A7" s="4" t="inlineStr">
        <is>
          <t>Depreciation and amortization</t>
        </is>
      </c>
      <c r="B7" s="6" t="n">
        <v>129107</v>
      </c>
      <c r="C7" s="6" t="n">
        <v>121062</v>
      </c>
      <c r="D7" s="6" t="n">
        <v>152827</v>
      </c>
    </row>
    <row r="8">
      <c r="A8" s="4" t="inlineStr">
        <is>
          <t>Equity in net income of unconsolidated affiliates</t>
        </is>
      </c>
      <c r="B8" s="6" t="n">
        <v>-23505</v>
      </c>
      <c r="C8" s="6" t="n">
        <v>-21073</v>
      </c>
      <c r="D8" s="6" t="n">
        <v>-12537</v>
      </c>
    </row>
    <row r="9">
      <c r="A9" s="4" t="inlineStr">
        <is>
          <t>Deferred income taxes</t>
        </is>
      </c>
      <c r="B9" s="6" t="n">
        <v>56792</v>
      </c>
      <c r="C9" s="6" t="n">
        <v>-83692</v>
      </c>
      <c r="D9" s="6" t="n">
        <v>67980</v>
      </c>
    </row>
    <row r="10">
      <c r="A10" s="4" t="inlineStr">
        <is>
          <t>Stock-based compensation</t>
        </is>
      </c>
      <c r="B10" s="6" t="n">
        <v>46229</v>
      </c>
      <c r="C10" s="6" t="n">
        <v>35425</v>
      </c>
      <c r="D10" s="6" t="n">
        <v>20706</v>
      </c>
    </row>
    <row r="11">
      <c r="A11" s="4" t="inlineStr">
        <is>
          <t>Remeasurement of tax receivable agreement liabilities</t>
        </is>
      </c>
      <c r="B11" s="6" t="n">
        <v>0</v>
      </c>
      <c r="C11" s="6" t="n">
        <v>0</v>
      </c>
      <c r="D11" s="6" t="n">
        <v>-24584</v>
      </c>
    </row>
    <row r="12">
      <c r="A12" s="4" t="inlineStr">
        <is>
          <t>Impairment of assets</t>
        </is>
      </c>
      <c r="B12" s="6" t="n">
        <v>18829</v>
      </c>
      <c r="C12" s="6" t="n">
        <v>0</v>
      </c>
      <c r="D12" s="6" t="n">
        <v>8500</v>
      </c>
    </row>
    <row r="13">
      <c r="A13" s="4" t="inlineStr">
        <is>
          <t>(Gain) loss on FFF Put and Call Rights</t>
        </is>
      </c>
      <c r="B13" s="6" t="n">
        <v>-64110</v>
      </c>
      <c r="C13" s="6" t="n">
        <v>27352</v>
      </c>
      <c r="D13" s="6" t="n">
        <v>-4690</v>
      </c>
    </row>
    <row r="14">
      <c r="A14" s="4" t="inlineStr">
        <is>
          <t>Other</t>
        </is>
      </c>
      <c r="B14" s="6" t="n">
        <v>5803</v>
      </c>
      <c r="C14" s="6" t="n">
        <v>9358</v>
      </c>
      <c r="D14" s="6" t="n">
        <v>853</v>
      </c>
    </row>
    <row r="15">
      <c r="A15" s="3" t="inlineStr">
        <is>
          <t>Changes in operating assets and liabilities, net of the effects of acquisitions:</t>
        </is>
      </c>
      <c r="B15" s="4" t="inlineStr">
        <is>
          <t xml:space="preserve"> </t>
        </is>
      </c>
      <c r="C15" s="4" t="inlineStr">
        <is>
          <t xml:space="preserve"> </t>
        </is>
      </c>
      <c r="D15" s="4" t="inlineStr">
        <is>
          <t xml:space="preserve"> </t>
        </is>
      </c>
    </row>
    <row r="16">
      <c r="A16" s="4" t="inlineStr">
        <is>
          <t>Accounts receivable, inventories, prepaid expenses and other assets</t>
        </is>
      </c>
      <c r="B16" s="6" t="n">
        <v>124659</v>
      </c>
      <c r="C16" s="6" t="n">
        <v>-68008</v>
      </c>
      <c r="D16" s="6" t="n">
        <v>-121735</v>
      </c>
    </row>
    <row r="17">
      <c r="A17" s="4" t="inlineStr">
        <is>
          <t>Contract assets</t>
        </is>
      </c>
      <c r="B17" s="6" t="n">
        <v>-47219</v>
      </c>
      <c r="C17" s="6" t="n">
        <v>-51685</v>
      </c>
      <c r="D17" s="6" t="n">
        <v>-8205</v>
      </c>
    </row>
    <row r="18">
      <c r="A18" s="4" t="inlineStr">
        <is>
          <t>Accounts payable, accrued expenses, deferred revenue, revenue share obligations and other liabilities</t>
        </is>
      </c>
      <c r="B18" s="6" t="n">
        <v>-70669</v>
      </c>
      <c r="C18" s="6" t="n">
        <v>134079</v>
      </c>
      <c r="D18" s="6" t="n">
        <v>-30353</v>
      </c>
    </row>
    <row r="19">
      <c r="A19" s="4" t="inlineStr">
        <is>
          <t>Net cash provided by operating activities from continuing operations</t>
        </is>
      </c>
      <c r="B19" s="6" t="n">
        <v>444234</v>
      </c>
      <c r="C19" s="6" t="n">
        <v>407402</v>
      </c>
      <c r="D19" s="6" t="n">
        <v>339888</v>
      </c>
    </row>
    <row r="20">
      <c r="A20" s="4" t="inlineStr">
        <is>
          <t>Net cash provided by operating activities from discontinued operations</t>
        </is>
      </c>
      <c r="B20" s="6" t="n">
        <v>0</v>
      </c>
      <c r="C20" s="6" t="n">
        <v>0</v>
      </c>
      <c r="D20" s="6" t="n">
        <v>9636</v>
      </c>
    </row>
    <row r="21">
      <c r="A21" s="4" t="inlineStr">
        <is>
          <t>Net cash provided by operating activities</t>
        </is>
      </c>
      <c r="B21" s="6" t="n">
        <v>444234</v>
      </c>
      <c r="C21" s="6" t="n">
        <v>407402</v>
      </c>
      <c r="D21" s="6" t="n">
        <v>349524</v>
      </c>
    </row>
    <row r="22">
      <c r="A22" s="3" t="inlineStr">
        <is>
          <t>Investing activities</t>
        </is>
      </c>
      <c r="B22" s="4" t="inlineStr">
        <is>
          <t xml:space="preserve"> </t>
        </is>
      </c>
      <c r="C22" s="4" t="inlineStr">
        <is>
          <t xml:space="preserve"> </t>
        </is>
      </c>
      <c r="D22" s="4" t="inlineStr">
        <is>
          <t xml:space="preserve"> </t>
        </is>
      </c>
    </row>
    <row r="23">
      <c r="A23" s="4" t="inlineStr">
        <is>
          <t>Purchases of property and equipment</t>
        </is>
      </c>
      <c r="B23" s="6" t="n">
        <v>-87440</v>
      </c>
      <c r="C23" s="6" t="n">
        <v>-88876</v>
      </c>
      <c r="D23" s="6" t="n">
        <v>-94397</v>
      </c>
    </row>
    <row r="24">
      <c r="A24" s="4" t="inlineStr">
        <is>
          <t>Acquisition of businesses and equity method investments, net of cash acquired</t>
        </is>
      </c>
      <c r="B24" s="6" t="n">
        <v>-26000</v>
      </c>
      <c r="C24" s="6" t="n">
        <v>-84463</v>
      </c>
      <c r="D24" s="6" t="n">
        <v>-121640</v>
      </c>
    </row>
    <row r="25">
      <c r="A25" s="4" t="inlineStr">
        <is>
          <t>Investment in unconsolidated affiliates</t>
        </is>
      </c>
      <c r="B25" s="6" t="n">
        <v>-16000</v>
      </c>
      <c r="C25" s="6" t="n">
        <v>0</v>
      </c>
      <c r="D25" s="6" t="n">
        <v>-10165</v>
      </c>
    </row>
    <row r="26">
      <c r="A26" s="4" t="inlineStr">
        <is>
          <t>Other</t>
        </is>
      </c>
      <c r="B26" s="6" t="n">
        <v>-10000</v>
      </c>
      <c r="C26" s="6" t="n">
        <v>-1229</v>
      </c>
      <c r="D26" s="6" t="n">
        <v>3880</v>
      </c>
    </row>
    <row r="27">
      <c r="A27" s="4" t="inlineStr">
        <is>
          <t>Net cash used in investing activities</t>
        </is>
      </c>
      <c r="B27" s="6" t="n">
        <v>-139440</v>
      </c>
      <c r="C27" s="6" t="n">
        <v>-174568</v>
      </c>
      <c r="D27" s="6" t="n">
        <v>-222322</v>
      </c>
    </row>
    <row r="28">
      <c r="A28" s="3" t="inlineStr">
        <is>
          <t>Financing activities</t>
        </is>
      </c>
      <c r="B28" s="4" t="inlineStr">
        <is>
          <t xml:space="preserve"> </t>
        </is>
      </c>
      <c r="C28" s="4" t="inlineStr">
        <is>
          <t xml:space="preserve"> </t>
        </is>
      </c>
      <c r="D28" s="4" t="inlineStr">
        <is>
          <t xml:space="preserve"> </t>
        </is>
      </c>
    </row>
    <row r="29">
      <c r="A29" s="4" t="inlineStr">
        <is>
          <t>Payments made on notes payable</t>
        </is>
      </c>
      <c r="B29" s="6" t="n">
        <v>-99243</v>
      </c>
      <c r="C29" s="6" t="n">
        <v>-50713</v>
      </c>
      <c r="D29" s="6" t="n">
        <v>-2419</v>
      </c>
    </row>
    <row r="30">
      <c r="A30" s="4" t="inlineStr">
        <is>
          <t>Proceeds from credit facility</t>
        </is>
      </c>
      <c r="B30" s="6" t="n">
        <v>325000</v>
      </c>
      <c r="C30" s="6" t="n">
        <v>225000</v>
      </c>
      <c r="D30" s="6" t="n">
        <v>400000</v>
      </c>
    </row>
    <row r="31">
      <c r="A31" s="4" t="inlineStr">
        <is>
          <t>Payments on credit facility</t>
        </is>
      </c>
      <c r="B31" s="6" t="n">
        <v>-250000</v>
      </c>
      <c r="C31" s="6" t="n">
        <v>-225000</v>
      </c>
      <c r="D31" s="6" t="n">
        <v>-350000</v>
      </c>
    </row>
    <row r="32">
      <c r="A32" s="4" t="inlineStr">
        <is>
          <t>Cash dividends paid</t>
        </is>
      </c>
      <c r="B32" s="6" t="n">
        <v>-96455</v>
      </c>
      <c r="C32" s="6" t="n">
        <v>-92898</v>
      </c>
      <c r="D32" s="6" t="n">
        <v>0</v>
      </c>
    </row>
    <row r="33">
      <c r="A33" s="4" t="inlineStr">
        <is>
          <t>Repurchase of Class A common stock (held as treasury stock)</t>
        </is>
      </c>
      <c r="B33" s="6" t="n">
        <v>-250129</v>
      </c>
      <c r="C33" s="6" t="n">
        <v>0</v>
      </c>
      <c r="D33" s="6" t="n">
        <v>-150093</v>
      </c>
    </row>
    <row r="34">
      <c r="A34" s="4" t="inlineStr">
        <is>
          <t>Payments on deferred consideration related to acquisition of business</t>
        </is>
      </c>
      <c r="B34" s="6" t="n">
        <v>-28586</v>
      </c>
      <c r="C34" s="6" t="n">
        <v>-29217</v>
      </c>
      <c r="D34" s="6" t="n">
        <v>0</v>
      </c>
    </row>
    <row r="35">
      <c r="A35" s="4" t="inlineStr">
        <is>
          <t>Proceeds from exercise of stock options under equity incentive plan</t>
        </is>
      </c>
      <c r="B35" s="6" t="n">
        <v>37766</v>
      </c>
      <c r="C35" s="6" t="n">
        <v>9356</v>
      </c>
      <c r="D35" s="6" t="n">
        <v>6661</v>
      </c>
    </row>
    <row r="36">
      <c r="A36" s="4" t="inlineStr">
        <is>
          <t>Distributions to limited partners of Premier LP</t>
        </is>
      </c>
      <c r="B36" s="6" t="n">
        <v>0</v>
      </c>
      <c r="C36" s="6" t="n">
        <v>-9949</v>
      </c>
      <c r="D36" s="6" t="n">
        <v>-48904</v>
      </c>
    </row>
    <row r="37">
      <c r="A37" s="4" t="inlineStr">
        <is>
          <t>Payments to limited partners of Premier LP related to tax receivable agreements</t>
        </is>
      </c>
      <c r="B37" s="6" t="n">
        <v>0</v>
      </c>
      <c r="C37" s="6" t="n">
        <v>-24218</v>
      </c>
      <c r="D37" s="6" t="n">
        <v>-17425</v>
      </c>
    </row>
    <row r="38">
      <c r="A38" s="4" t="inlineStr">
        <is>
          <t>Other</t>
        </is>
      </c>
      <c r="B38" s="6" t="n">
        <v>13858</v>
      </c>
      <c r="C38" s="6" t="n">
        <v>-5358</v>
      </c>
      <c r="D38" s="6" t="n">
        <v>-6773</v>
      </c>
    </row>
    <row r="39">
      <c r="A39" s="4" t="inlineStr">
        <is>
          <t>Financing activities</t>
        </is>
      </c>
      <c r="B39" s="6" t="n">
        <v>-347789</v>
      </c>
      <c r="C39" s="6" t="n">
        <v>-202997</v>
      </c>
      <c r="D39" s="6" t="n">
        <v>-168953</v>
      </c>
    </row>
    <row r="40">
      <c r="A40" s="4" t="inlineStr">
        <is>
          <t>Effect of exchange rate changes on cash flows</t>
        </is>
      </c>
      <c r="B40" s="6" t="n">
        <v>-3</v>
      </c>
      <c r="C40" s="6" t="n">
        <v>0</v>
      </c>
      <c r="D40" s="6" t="n">
        <v>0</v>
      </c>
    </row>
    <row r="41">
      <c r="A41" s="4" t="inlineStr">
        <is>
          <t>Net (decrease) increase in cash and cash equivalents</t>
        </is>
      </c>
      <c r="B41" s="6" t="n">
        <v>-42998</v>
      </c>
      <c r="C41" s="6" t="n">
        <v>29837</v>
      </c>
      <c r="D41" s="6" t="n">
        <v>-41751</v>
      </c>
    </row>
    <row r="42">
      <c r="A42" s="4" t="inlineStr">
        <is>
          <t>Cash and cash equivalents at beginning of year</t>
        </is>
      </c>
      <c r="B42" s="6" t="n">
        <v>129141</v>
      </c>
      <c r="C42" s="6" t="n">
        <v>99304</v>
      </c>
      <c r="D42" s="6" t="n">
        <v>141055</v>
      </c>
    </row>
    <row r="43">
      <c r="A43" s="4" t="inlineStr">
        <is>
          <t>Cash and cash equivalents at end of period</t>
        </is>
      </c>
      <c r="B43" s="7" t="n">
        <v>86143</v>
      </c>
      <c r="C43" s="7" t="n">
        <v>129141</v>
      </c>
      <c r="D43" s="7" t="n">
        <v>993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9"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Jun. 30, 2022</t>
        </is>
      </c>
      <c r="C2" s="2" t="inlineStr">
        <is>
          <t>Jun. 30, 2021</t>
        </is>
      </c>
      <c r="D2" s="2" t="inlineStr">
        <is>
          <t>Jun. 30, 2020</t>
        </is>
      </c>
    </row>
    <row r="3">
      <c r="A3" s="3" t="inlineStr">
        <is>
          <t>Finite-Lived Intangible Assets [Line Items]</t>
        </is>
      </c>
      <c r="B3" s="4" t="inlineStr">
        <is>
          <t xml:space="preserve"> </t>
        </is>
      </c>
      <c r="C3" s="4" t="inlineStr">
        <is>
          <t xml:space="preserve"> </t>
        </is>
      </c>
      <c r="D3" s="4" t="inlineStr">
        <is>
          <t xml:space="preserve"> </t>
        </is>
      </c>
    </row>
    <row r="4">
      <c r="A4" s="4" t="inlineStr">
        <is>
          <t>Goodwill</t>
        </is>
      </c>
      <c r="B4" s="7" t="n">
        <v>999913</v>
      </c>
      <c r="C4" s="7" t="n">
        <v>999913</v>
      </c>
      <c r="D4" s="4" t="inlineStr">
        <is>
          <t xml:space="preserve"> </t>
        </is>
      </c>
    </row>
    <row r="5">
      <c r="A5" s="4" t="inlineStr">
        <is>
          <t>Net carrying value of intangible assets</t>
        </is>
      </c>
      <c r="B5" s="6" t="n">
        <v>356572</v>
      </c>
      <c r="C5" s="6" t="n">
        <v>396642</v>
      </c>
      <c r="D5" s="4" t="inlineStr">
        <is>
          <t xml:space="preserve"> </t>
        </is>
      </c>
    </row>
    <row r="6">
      <c r="A6" s="4" t="inlineStr">
        <is>
          <t>Impairment of intangible assets</t>
        </is>
      </c>
      <c r="B6" s="7" t="n">
        <v>6100</v>
      </c>
      <c r="C6" s="6" t="n">
        <v>0</v>
      </c>
      <c r="D6" s="7" t="n">
        <v>0</v>
      </c>
    </row>
    <row r="7">
      <c r="A7" s="4" t="inlineStr">
        <is>
          <t>Impairment, Intangible Asset, Finite-Lived, Statement of Income or Comprehensive Income [Extensible Enumeration]</t>
        </is>
      </c>
      <c r="B7" s="4" t="inlineStr">
        <is>
          <t>Operating Expenses</t>
        </is>
      </c>
      <c r="C7" s="4" t="inlineStr">
        <is>
          <t xml:space="preserve"> </t>
        </is>
      </c>
      <c r="D7" s="4" t="inlineStr">
        <is>
          <t xml:space="preserve"> </t>
        </is>
      </c>
    </row>
    <row r="8">
      <c r="A8" s="4" t="inlineStr">
        <is>
          <t>Amortization of intangible assets</t>
        </is>
      </c>
      <c r="B8" s="7" t="n">
        <v>43936</v>
      </c>
      <c r="C8" s="6" t="n">
        <v>44753</v>
      </c>
      <c r="D8" s="7" t="n">
        <v>55530</v>
      </c>
    </row>
    <row r="9">
      <c r="A9" s="4" t="inlineStr">
        <is>
          <t>Supply Chain Service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Goodwill</t>
        </is>
      </c>
      <c r="B11" s="6" t="n">
        <v>388500</v>
      </c>
      <c r="C11" s="4" t="inlineStr">
        <is>
          <t xml:space="preserve"> </t>
        </is>
      </c>
      <c r="D11" s="4" t="inlineStr">
        <is>
          <t xml:space="preserve"> </t>
        </is>
      </c>
    </row>
    <row r="12">
      <c r="A12" s="4" t="inlineStr">
        <is>
          <t>Net carrying value of intangible assets</t>
        </is>
      </c>
      <c r="B12" s="6" t="n">
        <v>301611</v>
      </c>
      <c r="C12" s="6" t="n">
        <v>334038</v>
      </c>
      <c r="D12" s="4" t="inlineStr">
        <is>
          <t xml:space="preserve"> </t>
        </is>
      </c>
    </row>
    <row r="13">
      <c r="A13" s="4" t="inlineStr">
        <is>
          <t>Performance Service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oodwill</t>
        </is>
      </c>
      <c r="B15" s="4" t="inlineStr">
        <is>
          <t xml:space="preserve"> </t>
        </is>
      </c>
      <c r="C15" s="6" t="n">
        <v>611400</v>
      </c>
      <c r="D15" s="4" t="inlineStr">
        <is>
          <t xml:space="preserve"> </t>
        </is>
      </c>
    </row>
    <row r="16">
      <c r="A16" s="4" t="inlineStr">
        <is>
          <t>Net carrying value of intangible assets</t>
        </is>
      </c>
      <c r="B16" s="6" t="n">
        <v>54961</v>
      </c>
      <c r="C16" s="7" t="n">
        <v>62604</v>
      </c>
      <c r="D16" s="4" t="inlineStr">
        <is>
          <t xml:space="preserve"> </t>
        </is>
      </c>
    </row>
    <row r="17">
      <c r="A17" s="4" t="inlineStr">
        <is>
          <t>Performance Services | Customer relationships</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Net carrying value of intangible assets</t>
        </is>
      </c>
      <c r="B19" s="6" t="n">
        <v>4400</v>
      </c>
      <c r="C19" s="4" t="inlineStr">
        <is>
          <t xml:space="preserve"> </t>
        </is>
      </c>
      <c r="D19" s="4" t="inlineStr">
        <is>
          <t xml:space="preserve"> </t>
        </is>
      </c>
    </row>
    <row r="20">
      <c r="A20" s="4" t="inlineStr">
        <is>
          <t>Performance Services | Trade names</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Net carrying value of intangible assets</t>
        </is>
      </c>
      <c r="B22" s="7" t="n">
        <v>170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 Schedule of Finite-Lived Intangible Assets (Details) - USD ($) $ in Thousands</t>
        </is>
      </c>
      <c r="B1" s="2" t="inlineStr">
        <is>
          <t>12 Months Ended</t>
        </is>
      </c>
    </row>
    <row r="2">
      <c r="B2" s="2" t="inlineStr">
        <is>
          <t>Jun. 30, 2022</t>
        </is>
      </c>
      <c r="C2" s="2" t="inlineStr">
        <is>
          <t>Jun. 30, 2021</t>
        </is>
      </c>
    </row>
    <row r="3">
      <c r="A3" s="3" t="inlineStr">
        <is>
          <t>Finite-Lived Intangible Assets [Line Items]</t>
        </is>
      </c>
      <c r="B3" s="4" t="inlineStr">
        <is>
          <t xml:space="preserve"> </t>
        </is>
      </c>
      <c r="C3" s="4" t="inlineStr">
        <is>
          <t xml:space="preserve"> </t>
        </is>
      </c>
    </row>
    <row r="4">
      <c r="A4" s="4" t="inlineStr">
        <is>
          <t>Total intangible assets</t>
        </is>
      </c>
      <c r="B4" s="7" t="n">
        <v>574154</v>
      </c>
      <c r="C4" s="7" t="n">
        <v>686554</v>
      </c>
    </row>
    <row r="5">
      <c r="A5" s="4" t="inlineStr">
        <is>
          <t>Accumulated amortization</t>
        </is>
      </c>
      <c r="B5" s="6" t="n">
        <v>-217582</v>
      </c>
      <c r="C5" s="6" t="n">
        <v>-289912</v>
      </c>
    </row>
    <row r="6">
      <c r="A6" s="4" t="inlineStr">
        <is>
          <t>Total intangible assets, net</t>
        </is>
      </c>
      <c r="B6" s="7" t="n">
        <v>356572</v>
      </c>
      <c r="C6" s="6" t="n">
        <v>396642</v>
      </c>
    </row>
    <row r="7">
      <c r="A7" s="4" t="inlineStr">
        <is>
          <t>Memb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Useful Life</t>
        </is>
      </c>
      <c r="B9" s="4" t="inlineStr">
        <is>
          <t>14 years 8 months 12 days</t>
        </is>
      </c>
      <c r="C9" s="4" t="inlineStr">
        <is>
          <t xml:space="preserve"> </t>
        </is>
      </c>
    </row>
    <row r="10">
      <c r="A10" s="4" t="inlineStr">
        <is>
          <t>Total intangible assets</t>
        </is>
      </c>
      <c r="B10" s="7" t="n">
        <v>386100</v>
      </c>
      <c r="C10" s="6" t="n">
        <v>386100</v>
      </c>
    </row>
    <row r="11">
      <c r="A11" s="4" t="inlineStr">
        <is>
          <t>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Useful Life</t>
        </is>
      </c>
      <c r="B13" s="4" t="inlineStr">
        <is>
          <t>7 years 2 months 12 days</t>
        </is>
      </c>
      <c r="C13" s="4" t="inlineStr">
        <is>
          <t xml:space="preserve"> </t>
        </is>
      </c>
    </row>
    <row r="14">
      <c r="A14" s="4" t="inlineStr">
        <is>
          <t>Total intangible assets</t>
        </is>
      </c>
      <c r="B14" s="7" t="n">
        <v>98017</v>
      </c>
      <c r="C14" s="6" t="n">
        <v>186017</v>
      </c>
    </row>
    <row r="15">
      <c r="A15" s="4" t="inlineStr">
        <is>
          <t>Customer relationship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Useful Life</t>
        </is>
      </c>
      <c r="B17" s="4" t="inlineStr">
        <is>
          <t>10 years 4 months 24 days</t>
        </is>
      </c>
      <c r="C17" s="4" t="inlineStr">
        <is>
          <t xml:space="preserve"> </t>
        </is>
      </c>
    </row>
    <row r="18">
      <c r="A18" s="4" t="inlineStr">
        <is>
          <t>Total intangible assets</t>
        </is>
      </c>
      <c r="B18" s="7" t="n">
        <v>47830</v>
      </c>
      <c r="C18" s="6" t="n">
        <v>70830</v>
      </c>
    </row>
    <row r="19">
      <c r="A19" s="4" t="inlineStr">
        <is>
          <t>Trade nam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Useful Life</t>
        </is>
      </c>
      <c r="B21" s="4" t="inlineStr">
        <is>
          <t>6 years 10 months 24 days</t>
        </is>
      </c>
      <c r="C21" s="4" t="inlineStr">
        <is>
          <t xml:space="preserve"> </t>
        </is>
      </c>
    </row>
    <row r="22">
      <c r="A22" s="4" t="inlineStr">
        <is>
          <t>Total intangible assets</t>
        </is>
      </c>
      <c r="B22" s="7" t="n">
        <v>17210</v>
      </c>
      <c r="C22" s="6" t="n">
        <v>24610</v>
      </c>
    </row>
    <row r="23">
      <c r="A23" s="4" t="inlineStr">
        <is>
          <t>Non-compete agreement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Useful Life</t>
        </is>
      </c>
      <c r="B25" s="4" t="inlineStr">
        <is>
          <t>5 years 2 months 12 days</t>
        </is>
      </c>
      <c r="C25" s="4" t="inlineStr">
        <is>
          <t xml:space="preserve"> </t>
        </is>
      </c>
    </row>
    <row r="26">
      <c r="A26" s="4" t="inlineStr">
        <is>
          <t>Total intangible assets</t>
        </is>
      </c>
      <c r="B26" s="7" t="n">
        <v>17315</v>
      </c>
      <c r="C26" s="6" t="n">
        <v>11315</v>
      </c>
    </row>
    <row r="27">
      <c r="A27" s="4" t="inlineStr">
        <is>
          <t>Oth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Useful Life</t>
        </is>
      </c>
      <c r="B29" s="4" t="inlineStr">
        <is>
          <t>10 years 2 months 12 days</t>
        </is>
      </c>
      <c r="C29" s="4" t="inlineStr">
        <is>
          <t xml:space="preserve"> </t>
        </is>
      </c>
    </row>
    <row r="30">
      <c r="A30" s="4" t="inlineStr">
        <is>
          <t>Total intangible assets</t>
        </is>
      </c>
      <c r="B30" s="7" t="n">
        <v>7682</v>
      </c>
      <c r="C30" s="6" t="n">
        <v>7682</v>
      </c>
    </row>
    <row r="31">
      <c r="A31" s="4" t="inlineStr">
        <is>
          <t>Performance Service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Total intangible assets, net</t>
        </is>
      </c>
      <c r="B33" s="6" t="n">
        <v>54961</v>
      </c>
      <c r="C33" s="6" t="n">
        <v>62604</v>
      </c>
    </row>
    <row r="34">
      <c r="A34" s="4" t="inlineStr">
        <is>
          <t>Indefinite-lived intangible asset</t>
        </is>
      </c>
      <c r="B34" s="6" t="n">
        <v>1000</v>
      </c>
      <c r="C34" s="7" t="n">
        <v>1000</v>
      </c>
    </row>
    <row r="35">
      <c r="A35" s="4" t="inlineStr">
        <is>
          <t>Performance Services | Customer relationships</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Total intangible assets, net</t>
        </is>
      </c>
      <c r="B37" s="6" t="n">
        <v>4400</v>
      </c>
      <c r="C37" s="4" t="inlineStr">
        <is>
          <t xml:space="preserve"> </t>
        </is>
      </c>
    </row>
    <row r="38">
      <c r="A38" s="4" t="inlineStr">
        <is>
          <t>Performance Services | Trade names</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Total intangible assets, net</t>
        </is>
      </c>
      <c r="B40" s="7" t="n">
        <v>1700</v>
      </c>
      <c r="C40"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Net Carrying Value of Intangible Assets by Segment (Details) - USD ($) $ in Thousands</t>
        </is>
      </c>
      <c r="B1" s="2" t="inlineStr">
        <is>
          <t>Jun. 30, 2022</t>
        </is>
      </c>
      <c r="C1" s="2" t="inlineStr">
        <is>
          <t>Jun. 30, 2021</t>
        </is>
      </c>
    </row>
    <row r="2">
      <c r="A2" s="3" t="inlineStr">
        <is>
          <t>Finite-Lived Intangible Assets [Line Items]</t>
        </is>
      </c>
      <c r="B2" s="4" t="inlineStr">
        <is>
          <t xml:space="preserve"> </t>
        </is>
      </c>
      <c r="C2" s="4" t="inlineStr">
        <is>
          <t xml:space="preserve"> </t>
        </is>
      </c>
    </row>
    <row r="3">
      <c r="A3" s="4" t="inlineStr">
        <is>
          <t>Net carrying value of intangible assets</t>
        </is>
      </c>
      <c r="B3" s="7" t="n">
        <v>356572</v>
      </c>
      <c r="C3" s="7" t="n">
        <v>396642</v>
      </c>
    </row>
    <row r="4">
      <c r="A4" s="4" t="inlineStr">
        <is>
          <t>Supply Chain Service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Net carrying value of intangible assets</t>
        </is>
      </c>
      <c r="B6" s="6" t="n">
        <v>301611</v>
      </c>
      <c r="C6" s="6" t="n">
        <v>334038</v>
      </c>
    </row>
    <row r="7">
      <c r="A7" s="4" t="inlineStr">
        <is>
          <t>Performance Servic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Net carrying value of intangible assets</t>
        </is>
      </c>
      <c r="B9" s="6" t="n">
        <v>54961</v>
      </c>
      <c r="C9" s="6" t="n">
        <v>62604</v>
      </c>
    </row>
    <row r="10">
      <c r="A10" s="4" t="inlineStr">
        <is>
          <t>Indefinite-lived intangible asset</t>
        </is>
      </c>
      <c r="B10" s="7" t="n">
        <v>1000</v>
      </c>
      <c r="C10" s="7" t="n">
        <v>1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Aggregate Amortization Expense (Details) $ in Thousands</t>
        </is>
      </c>
      <c r="B1" s="2" t="inlineStr">
        <is>
          <t>Jun. 30, 2022 USD ($)</t>
        </is>
      </c>
    </row>
    <row r="2">
      <c r="A2" s="3" t="inlineStr">
        <is>
          <t>Goodwill and Intangible Assets Disclosure [Abstract]</t>
        </is>
      </c>
      <c r="B2" s="4" t="inlineStr">
        <is>
          <t xml:space="preserve"> </t>
        </is>
      </c>
    </row>
    <row r="3">
      <c r="A3" s="4" t="inlineStr">
        <is>
          <t>2023</t>
        </is>
      </c>
      <c r="B3" s="7" t="n">
        <v>40714</v>
      </c>
    </row>
    <row r="4">
      <c r="A4" s="4" t="inlineStr">
        <is>
          <t>2024</t>
        </is>
      </c>
      <c r="B4" s="6" t="n">
        <v>39543</v>
      </c>
    </row>
    <row r="5">
      <c r="A5" s="4" t="inlineStr">
        <is>
          <t>2025</t>
        </is>
      </c>
      <c r="B5" s="6" t="n">
        <v>38135</v>
      </c>
    </row>
    <row r="6">
      <c r="A6" s="4" t="inlineStr">
        <is>
          <t>2026</t>
        </is>
      </c>
      <c r="B6" s="6" t="n">
        <v>36920</v>
      </c>
    </row>
    <row r="7">
      <c r="A7" s="4" t="inlineStr">
        <is>
          <t>2027</t>
        </is>
      </c>
      <c r="B7" s="6" t="n">
        <v>34268</v>
      </c>
    </row>
    <row r="8">
      <c r="A8" s="4" t="inlineStr">
        <is>
          <t>Thereafter</t>
        </is>
      </c>
      <c r="B8" s="6" t="n">
        <v>165992</v>
      </c>
    </row>
    <row r="9">
      <c r="A9" s="4" t="inlineStr">
        <is>
          <t>Total amortization expense</t>
        </is>
      </c>
      <c r="B9" s="7" t="n">
        <v>35557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NOTES PAYABLE - Schedule of Long-term Debt (Details) - USD ($) $ in Thousands</t>
        </is>
      </c>
      <c r="B1" s="2" t="inlineStr">
        <is>
          <t>Jun. 30, 2022</t>
        </is>
      </c>
      <c r="C1" s="2" t="inlineStr">
        <is>
          <t>Jun. 30, 2021</t>
        </is>
      </c>
    </row>
    <row r="2">
      <c r="A2" s="3" t="inlineStr">
        <is>
          <t>Debt Instrument [Line Items]</t>
        </is>
      </c>
      <c r="B2" s="4" t="inlineStr">
        <is>
          <t xml:space="preserve"> </t>
        </is>
      </c>
      <c r="C2" s="4" t="inlineStr">
        <is>
          <t xml:space="preserve"> </t>
        </is>
      </c>
    </row>
    <row r="3">
      <c r="A3" s="4" t="inlineStr">
        <is>
          <t>Total debt and notes payable</t>
        </is>
      </c>
      <c r="B3" s="7" t="n">
        <v>454327</v>
      </c>
      <c r="C3" s="7" t="n">
        <v>478571</v>
      </c>
    </row>
    <row r="4">
      <c r="A4" s="4" t="inlineStr">
        <is>
          <t>Less: current portion</t>
        </is>
      </c>
      <c r="B4" s="6" t="n">
        <v>-250859</v>
      </c>
      <c r="C4" s="6" t="n">
        <v>-174243</v>
      </c>
    </row>
    <row r="5">
      <c r="A5" s="4" t="inlineStr">
        <is>
          <t>Total long-term debt and notes payable</t>
        </is>
      </c>
      <c r="B5" s="6" t="n">
        <v>203468</v>
      </c>
      <c r="C5" s="6" t="n">
        <v>304328</v>
      </c>
    </row>
    <row r="6">
      <c r="A6" s="4" t="inlineStr">
        <is>
          <t>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 and notes payable</t>
        </is>
      </c>
      <c r="B8" s="6" t="n">
        <v>150000</v>
      </c>
      <c r="C8" s="6" t="n">
        <v>75000</v>
      </c>
    </row>
    <row r="9">
      <c r="A9" s="4" t="inlineStr">
        <is>
          <t>Other notes payable | Notes payable to members, net of discoun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 and notes payable</t>
        </is>
      </c>
      <c r="B11" s="6" t="n">
        <v>298994</v>
      </c>
      <c r="C11" s="6" t="n">
        <v>394943</v>
      </c>
    </row>
    <row r="12">
      <c r="A12" s="4" t="inlineStr">
        <is>
          <t>Other notes payable | Other notes payabl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 and notes payable</t>
        </is>
      </c>
      <c r="B14" s="7" t="n">
        <v>5333</v>
      </c>
      <c r="C14" s="7" t="n">
        <v>862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3" customWidth="1" min="1" max="1"/>
    <col width="32" customWidth="1" min="2" max="2"/>
    <col width="22" customWidth="1" min="3" max="3"/>
    <col width="22" customWidth="1" min="4" max="4"/>
    <col width="22" customWidth="1" min="5" max="5"/>
  </cols>
  <sheetData>
    <row r="1">
      <c r="A1" s="1" t="inlineStr">
        <is>
          <t>DEBT AND NOTES PAYABLE - Credit Facility (Narrative) (Details)</t>
        </is>
      </c>
      <c r="C1" s="2" t="inlineStr">
        <is>
          <t>12 Months Ended</t>
        </is>
      </c>
    </row>
    <row r="2">
      <c r="B2" s="2" t="inlineStr">
        <is>
          <t>Nov. 09, 2018 USD ($) extension</t>
        </is>
      </c>
      <c r="C2" s="2" t="inlineStr">
        <is>
          <t>Jun. 30, 2022 USD ($)</t>
        </is>
      </c>
      <c r="D2" s="2" t="inlineStr">
        <is>
          <t>Jun. 30, 2021 USD ($)</t>
        </is>
      </c>
      <c r="E2" s="2" t="inlineStr">
        <is>
          <t>Jun. 30, 2020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Repayments of outstanding borrowings</t>
        </is>
      </c>
      <c r="B4" s="4" t="inlineStr">
        <is>
          <t xml:space="preserve"> </t>
        </is>
      </c>
      <c r="C4" s="7" t="n">
        <v>250000000</v>
      </c>
      <c r="D4" s="7" t="n">
        <v>225000000</v>
      </c>
      <c r="E4" s="7" t="n">
        <v>350000000</v>
      </c>
    </row>
    <row r="5">
      <c r="A5" s="4" t="inlineStr">
        <is>
          <t>Total debt and notes payable</t>
        </is>
      </c>
      <c r="B5" s="4" t="inlineStr">
        <is>
          <t xml:space="preserve"> </t>
        </is>
      </c>
      <c r="C5" s="6" t="n">
        <v>454327000</v>
      </c>
      <c r="D5" s="6" t="n">
        <v>478571000</v>
      </c>
      <c r="E5" s="4" t="inlineStr">
        <is>
          <t xml:space="preserve"> </t>
        </is>
      </c>
    </row>
    <row r="6">
      <c r="A6" s="4" t="inlineStr">
        <is>
          <t>Cash paid for interest expense</t>
        </is>
      </c>
      <c r="B6" s="4" t="inlineStr">
        <is>
          <t xml:space="preserve"> </t>
        </is>
      </c>
      <c r="C6" s="7" t="n">
        <v>2600000</v>
      </c>
      <c r="D6" s="4" t="inlineStr">
        <is>
          <t xml:space="preserve"> </t>
        </is>
      </c>
      <c r="E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Number of available extensions | extension</t>
        </is>
      </c>
      <c r="B9" s="6" t="n">
        <v>2</v>
      </c>
      <c r="C9" s="4" t="inlineStr">
        <is>
          <t xml:space="preserve"> </t>
        </is>
      </c>
      <c r="D9" s="4" t="inlineStr">
        <is>
          <t xml:space="preserve"> </t>
        </is>
      </c>
      <c r="E9" s="4" t="inlineStr">
        <is>
          <t xml:space="preserve"> </t>
        </is>
      </c>
    </row>
    <row r="10">
      <c r="A10" s="4" t="inlineStr">
        <is>
          <t>Duration of each available extension</t>
        </is>
      </c>
      <c r="B10" s="4" t="inlineStr">
        <is>
          <t>1 year</t>
        </is>
      </c>
      <c r="C10" s="4" t="inlineStr">
        <is>
          <t xml:space="preserve"> </t>
        </is>
      </c>
      <c r="D10" s="4" t="inlineStr">
        <is>
          <t xml:space="preserve"> </t>
        </is>
      </c>
      <c r="E10" s="4" t="inlineStr">
        <is>
          <t xml:space="preserve"> </t>
        </is>
      </c>
    </row>
    <row r="11">
      <c r="A11" s="4" t="inlineStr">
        <is>
          <t>Maximum borrowing capacity</t>
        </is>
      </c>
      <c r="B11" s="7" t="n">
        <v>1000000000</v>
      </c>
      <c r="C11" s="4" t="inlineStr">
        <is>
          <t xml:space="preserve"> </t>
        </is>
      </c>
      <c r="D11" s="4" t="inlineStr">
        <is>
          <t xml:space="preserve"> </t>
        </is>
      </c>
      <c r="E11" s="4" t="inlineStr">
        <is>
          <t xml:space="preserve"> </t>
        </is>
      </c>
    </row>
    <row r="12">
      <c r="A12" s="4" t="inlineStr">
        <is>
          <t>Additional borrowing capacity</t>
        </is>
      </c>
      <c r="B12" s="6" t="n">
        <v>350000000</v>
      </c>
      <c r="C12" s="4" t="inlineStr">
        <is>
          <t xml:space="preserve"> </t>
        </is>
      </c>
      <c r="D12" s="4" t="inlineStr">
        <is>
          <t xml:space="preserve"> </t>
        </is>
      </c>
      <c r="E12" s="4" t="inlineStr">
        <is>
          <t xml:space="preserve"> </t>
        </is>
      </c>
    </row>
    <row r="13">
      <c r="A13" s="4" t="inlineStr">
        <is>
          <t>Weighted average interest rate (percent)</t>
        </is>
      </c>
      <c r="B13" s="4" t="inlineStr">
        <is>
          <t xml:space="preserve"> </t>
        </is>
      </c>
      <c r="C13" s="14" t="n">
        <v>0.02178</v>
      </c>
      <c r="D13" s="4" t="inlineStr">
        <is>
          <t xml:space="preserve"> </t>
        </is>
      </c>
      <c r="E13" s="4" t="inlineStr">
        <is>
          <t xml:space="preserve"> </t>
        </is>
      </c>
    </row>
    <row r="14">
      <c r="A14" s="4" t="inlineStr">
        <is>
          <t>Commitment fee (percent)</t>
        </is>
      </c>
      <c r="B14" s="4" t="inlineStr">
        <is>
          <t xml:space="preserve"> </t>
        </is>
      </c>
      <c r="C14" s="11" t="n">
        <v>0.001</v>
      </c>
      <c r="D14" s="4" t="inlineStr">
        <is>
          <t xml:space="preserve"> </t>
        </is>
      </c>
      <c r="E14" s="4" t="inlineStr">
        <is>
          <t xml:space="preserve"> </t>
        </is>
      </c>
    </row>
    <row r="15">
      <c r="A15" s="4" t="inlineStr">
        <is>
          <t>Indebtedness or guarantee threshold</t>
        </is>
      </c>
      <c r="B15" s="7" t="n">
        <v>75000000</v>
      </c>
      <c r="C15" s="4" t="inlineStr">
        <is>
          <t xml:space="preserve"> </t>
        </is>
      </c>
      <c r="D15" s="4" t="inlineStr">
        <is>
          <t xml:space="preserve"> </t>
        </is>
      </c>
      <c r="E15" s="4" t="inlineStr">
        <is>
          <t xml:space="preserve"> </t>
        </is>
      </c>
    </row>
    <row r="16">
      <c r="A16" s="4" t="inlineStr">
        <is>
          <t>Line of credit facility borrowing</t>
        </is>
      </c>
      <c r="B16" s="4" t="inlineStr">
        <is>
          <t xml:space="preserve"> </t>
        </is>
      </c>
      <c r="C16" s="7" t="n">
        <v>325000000</v>
      </c>
      <c r="D16" s="4" t="inlineStr">
        <is>
          <t xml:space="preserve"> </t>
        </is>
      </c>
      <c r="E16" s="4" t="inlineStr">
        <is>
          <t xml:space="preserve"> </t>
        </is>
      </c>
    </row>
    <row r="17">
      <c r="A17" s="4" t="inlineStr">
        <is>
          <t>Repayments of outstanding borrowings</t>
        </is>
      </c>
      <c r="B17" s="4" t="inlineStr">
        <is>
          <t xml:space="preserve"> </t>
        </is>
      </c>
      <c r="C17" s="6" t="n">
        <v>250000000</v>
      </c>
      <c r="D17" s="4" t="inlineStr">
        <is>
          <t xml:space="preserve"> </t>
        </is>
      </c>
      <c r="E17" s="4" t="inlineStr">
        <is>
          <t xml:space="preserve"> </t>
        </is>
      </c>
    </row>
    <row r="18">
      <c r="A18" s="4" t="inlineStr">
        <is>
          <t>Total debt and notes payable</t>
        </is>
      </c>
      <c r="B18" s="4" t="inlineStr">
        <is>
          <t xml:space="preserve"> </t>
        </is>
      </c>
      <c r="C18" s="6" t="n">
        <v>150000000</v>
      </c>
      <c r="D18" s="4" t="inlineStr">
        <is>
          <t xml:space="preserve"> </t>
        </is>
      </c>
      <c r="E18" s="4" t="inlineStr">
        <is>
          <t xml:space="preserve"> </t>
        </is>
      </c>
    </row>
    <row r="19">
      <c r="A19" s="4" t="inlineStr">
        <is>
          <t>Repayment of outstanding borrowings</t>
        </is>
      </c>
      <c r="B19" s="4" t="inlineStr">
        <is>
          <t xml:space="preserve"> </t>
        </is>
      </c>
      <c r="C19" s="6" t="n">
        <v>849900000</v>
      </c>
      <c r="D19" s="4" t="inlineStr">
        <is>
          <t xml:space="preserve"> </t>
        </is>
      </c>
      <c r="E19" s="4" t="inlineStr">
        <is>
          <t xml:space="preserve"> </t>
        </is>
      </c>
    </row>
    <row r="20">
      <c r="A20" s="4" t="inlineStr">
        <is>
          <t>Interest expense</t>
        </is>
      </c>
      <c r="B20" s="4" t="inlineStr">
        <is>
          <t xml:space="preserve"> </t>
        </is>
      </c>
      <c r="C20" s="7" t="n">
        <v>2800000</v>
      </c>
      <c r="D20" s="6" t="n">
        <v>2200000</v>
      </c>
      <c r="E20" s="4" t="inlineStr">
        <is>
          <t xml:space="preserve"> </t>
        </is>
      </c>
    </row>
    <row r="21">
      <c r="A21" s="4" t="inlineStr">
        <is>
          <t>Cash paid for interest expense</t>
        </is>
      </c>
      <c r="B21" s="4" t="inlineStr">
        <is>
          <t xml:space="preserve"> </t>
        </is>
      </c>
      <c r="C21" s="4" t="inlineStr">
        <is>
          <t xml:space="preserve"> </t>
        </is>
      </c>
      <c r="D21" s="7" t="n">
        <v>2200000</v>
      </c>
      <c r="E21" s="4" t="inlineStr">
        <is>
          <t xml:space="preserve"> </t>
        </is>
      </c>
    </row>
    <row r="22">
      <c r="A22" s="4" t="inlineStr">
        <is>
          <t>Revolving Credit Facility | Minimum</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Commitment fee on unused credit facility (percent)</t>
        </is>
      </c>
      <c r="B24" s="11" t="n">
        <v>0.001</v>
      </c>
      <c r="C24" s="4" t="inlineStr">
        <is>
          <t xml:space="preserve"> </t>
        </is>
      </c>
      <c r="D24" s="4" t="inlineStr">
        <is>
          <t xml:space="preserve"> </t>
        </is>
      </c>
      <c r="E24" s="4" t="inlineStr">
        <is>
          <t xml:space="preserve"> </t>
        </is>
      </c>
    </row>
    <row r="25">
      <c r="A25" s="4" t="inlineStr">
        <is>
          <t>Revolving Credit Facility | Maximum</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Commitment fee on unused credit facility (percent)</t>
        </is>
      </c>
      <c r="B27" s="11" t="n">
        <v>0.002</v>
      </c>
      <c r="C27" s="4" t="inlineStr">
        <is>
          <t xml:space="preserve"> </t>
        </is>
      </c>
      <c r="D27" s="4" t="inlineStr">
        <is>
          <t xml:space="preserve"> </t>
        </is>
      </c>
      <c r="E27" s="4" t="inlineStr">
        <is>
          <t xml:space="preserve"> </t>
        </is>
      </c>
    </row>
    <row r="28">
      <c r="A28" s="4" t="inlineStr">
        <is>
          <t>Revolving Credit Facility | LIBOR | Minimum</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Basis spread on variable rate (percent)</t>
        </is>
      </c>
      <c r="B30" s="10" t="n">
        <v>0.01</v>
      </c>
      <c r="C30" s="4" t="inlineStr">
        <is>
          <t xml:space="preserve"> </t>
        </is>
      </c>
      <c r="D30" s="4" t="inlineStr">
        <is>
          <t xml:space="preserve"> </t>
        </is>
      </c>
      <c r="E30" s="4" t="inlineStr">
        <is>
          <t xml:space="preserve"> </t>
        </is>
      </c>
    </row>
    <row r="31">
      <c r="A31" s="4" t="inlineStr">
        <is>
          <t>Revolving Credit Facility | LIBOR | Maximum</t>
        </is>
      </c>
      <c r="B31" s="4" t="inlineStr">
        <is>
          <t xml:space="preserve"> </t>
        </is>
      </c>
      <c r="C31" s="4" t="inlineStr">
        <is>
          <t xml:space="preserve"> </t>
        </is>
      </c>
      <c r="D31" s="4" t="inlineStr">
        <is>
          <t xml:space="preserve"> </t>
        </is>
      </c>
      <c r="E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row>
    <row r="33">
      <c r="A33" s="4" t="inlineStr">
        <is>
          <t>Basis spread on variable rate (percent)</t>
        </is>
      </c>
      <c r="B33" s="11" t="n">
        <v>0.015</v>
      </c>
      <c r="C33" s="4" t="inlineStr">
        <is>
          <t xml:space="preserve"> </t>
        </is>
      </c>
      <c r="D33" s="4" t="inlineStr">
        <is>
          <t xml:space="preserve"> </t>
        </is>
      </c>
      <c r="E33" s="4" t="inlineStr">
        <is>
          <t xml:space="preserve"> </t>
        </is>
      </c>
    </row>
    <row r="34">
      <c r="A34" s="4" t="inlineStr">
        <is>
          <t>Revolving Credit Facility | Prime Rate | Minimum</t>
        </is>
      </c>
      <c r="B34" s="4" t="inlineStr">
        <is>
          <t xml:space="preserve"> </t>
        </is>
      </c>
      <c r="C34" s="4" t="inlineStr">
        <is>
          <t xml:space="preserve"> </t>
        </is>
      </c>
      <c r="D34" s="4" t="inlineStr">
        <is>
          <t xml:space="preserve"> </t>
        </is>
      </c>
      <c r="E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row>
    <row r="36">
      <c r="A36" s="4" t="inlineStr">
        <is>
          <t>Basis spread on variable rate (percent)</t>
        </is>
      </c>
      <c r="B36" s="10" t="n">
        <v>0</v>
      </c>
      <c r="C36" s="4" t="inlineStr">
        <is>
          <t xml:space="preserve"> </t>
        </is>
      </c>
      <c r="D36" s="4" t="inlineStr">
        <is>
          <t xml:space="preserve"> </t>
        </is>
      </c>
      <c r="E36" s="4" t="inlineStr">
        <is>
          <t xml:space="preserve"> </t>
        </is>
      </c>
    </row>
    <row r="37">
      <c r="A37" s="4" t="inlineStr">
        <is>
          <t>Revolving Credit Facility | Prime Rate | Maximum</t>
        </is>
      </c>
      <c r="B37" s="4" t="inlineStr">
        <is>
          <t xml:space="preserve"> </t>
        </is>
      </c>
      <c r="C37" s="4" t="inlineStr">
        <is>
          <t xml:space="preserve"> </t>
        </is>
      </c>
      <c r="D37" s="4" t="inlineStr">
        <is>
          <t xml:space="preserve"> </t>
        </is>
      </c>
      <c r="E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row>
    <row r="39">
      <c r="A39" s="4" t="inlineStr">
        <is>
          <t>Basis spread on variable rate (percent)</t>
        </is>
      </c>
      <c r="B39" s="11" t="n">
        <v>0.005</v>
      </c>
      <c r="C39" s="4" t="inlineStr">
        <is>
          <t xml:space="preserve"> </t>
        </is>
      </c>
      <c r="D39" s="4" t="inlineStr">
        <is>
          <t xml:space="preserve"> </t>
        </is>
      </c>
      <c r="E39" s="4" t="inlineStr">
        <is>
          <t xml:space="preserve"> </t>
        </is>
      </c>
    </row>
    <row r="40">
      <c r="A40" s="4" t="inlineStr">
        <is>
          <t>Letter of Credit</t>
        </is>
      </c>
      <c r="B40" s="4" t="inlineStr">
        <is>
          <t xml:space="preserve"> </t>
        </is>
      </c>
      <c r="C40" s="4" t="inlineStr">
        <is>
          <t xml:space="preserve"> </t>
        </is>
      </c>
      <c r="D40" s="4" t="inlineStr">
        <is>
          <t xml:space="preserve"> </t>
        </is>
      </c>
      <c r="E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row>
    <row r="42">
      <c r="A42" s="4" t="inlineStr">
        <is>
          <t>Maximum borrowing capacity</t>
        </is>
      </c>
      <c r="B42" s="7" t="n">
        <v>50000000</v>
      </c>
      <c r="C42" s="4" t="inlineStr">
        <is>
          <t xml:space="preserve"> </t>
        </is>
      </c>
      <c r="D42" s="4" t="inlineStr">
        <is>
          <t xml:space="preserve"> </t>
        </is>
      </c>
      <c r="E42" s="4" t="inlineStr">
        <is>
          <t xml:space="preserve"> </t>
        </is>
      </c>
    </row>
    <row r="43">
      <c r="A43" s="4" t="inlineStr">
        <is>
          <t>Swing Line Loan</t>
        </is>
      </c>
      <c r="B43" s="4" t="inlineStr">
        <is>
          <t xml:space="preserve"> </t>
        </is>
      </c>
      <c r="C43" s="4" t="inlineStr">
        <is>
          <t xml:space="preserve"> </t>
        </is>
      </c>
      <c r="D43" s="4" t="inlineStr">
        <is>
          <t xml:space="preserve"> </t>
        </is>
      </c>
      <c r="E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row>
    <row r="45">
      <c r="A45" s="4" t="inlineStr">
        <is>
          <t>Maximum borrowing capacity</t>
        </is>
      </c>
      <c r="B45" s="7" t="n">
        <v>100000000</v>
      </c>
      <c r="C45" s="4" t="inlineStr">
        <is>
          <t xml:space="preserve"> </t>
        </is>
      </c>
      <c r="D45" s="4" t="inlineStr">
        <is>
          <t xml:space="preserve"> </t>
        </is>
      </c>
      <c r="E45"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NOTES PAYABLE - Notes Payable (Narrative) (Details) - USD ($) $ in Millions</t>
        </is>
      </c>
      <c r="B1" s="2" t="inlineStr">
        <is>
          <t>12 Months Ended</t>
        </is>
      </c>
    </row>
    <row r="2">
      <c r="B2" s="2" t="inlineStr">
        <is>
          <t>Jun. 30, 2022</t>
        </is>
      </c>
      <c r="C2" s="2" t="inlineStr">
        <is>
          <t>Jun. 30, 2021</t>
        </is>
      </c>
      <c r="D2" s="2" t="inlineStr">
        <is>
          <t>Aug. 11, 2020</t>
        </is>
      </c>
    </row>
    <row r="3">
      <c r="A3" s="4" t="inlineStr">
        <is>
          <t>Recurring</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Implied interest rate (percent)</t>
        </is>
      </c>
      <c r="B5" s="4" t="inlineStr">
        <is>
          <t xml:space="preserve"> </t>
        </is>
      </c>
      <c r="C5" s="4" t="inlineStr">
        <is>
          <t xml:space="preserve"> </t>
        </is>
      </c>
      <c r="D5" s="11" t="n">
        <v>0.018</v>
      </c>
    </row>
    <row r="6">
      <c r="A6" s="4" t="inlineStr">
        <is>
          <t>Other notes payable | Minimum</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term</t>
        </is>
      </c>
      <c r="B8" s="4" t="inlineStr">
        <is>
          <t>3 years</t>
        </is>
      </c>
      <c r="C8" s="4" t="inlineStr">
        <is>
          <t xml:space="preserve"> </t>
        </is>
      </c>
      <c r="D8" s="4" t="inlineStr">
        <is>
          <t xml:space="preserve"> </t>
        </is>
      </c>
    </row>
    <row r="9">
      <c r="A9" s="4" t="inlineStr">
        <is>
          <t>Other notes payable | Maximum</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term</t>
        </is>
      </c>
      <c r="B11" s="4" t="inlineStr">
        <is>
          <t>5 years</t>
        </is>
      </c>
      <c r="C11" s="4" t="inlineStr">
        <is>
          <t xml:space="preserve"> </t>
        </is>
      </c>
      <c r="D11" s="4" t="inlineStr">
        <is>
          <t xml:space="preserve"> </t>
        </is>
      </c>
    </row>
    <row r="12">
      <c r="A12" s="4" t="inlineStr">
        <is>
          <t>Other notes payable | Notes payable to members, net of discoun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Notes payable</t>
        </is>
      </c>
      <c r="B14" s="7" t="n">
        <v>299</v>
      </c>
      <c r="C14" s="5" t="n">
        <v>394.9</v>
      </c>
      <c r="D14" s="4" t="inlineStr">
        <is>
          <t xml:space="preserve"> </t>
        </is>
      </c>
    </row>
    <row r="15">
      <c r="A15" s="4" t="inlineStr">
        <is>
          <t>Discounts on notes payable</t>
        </is>
      </c>
      <c r="B15" s="13" t="n">
        <v>9.1</v>
      </c>
      <c r="C15" s="13" t="n">
        <v>15.8</v>
      </c>
      <c r="D15" s="4" t="inlineStr">
        <is>
          <t xml:space="preserve"> </t>
        </is>
      </c>
    </row>
    <row r="16">
      <c r="A16" s="4" t="inlineStr">
        <is>
          <t>Other notes payable | Notes payable to members, net of discount | Notes Payable, Curren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Notes payable</t>
        </is>
      </c>
      <c r="B18" s="13" t="n">
        <v>97.8</v>
      </c>
      <c r="C18" s="13" t="n">
        <v>95.90000000000001</v>
      </c>
      <c r="D18" s="4" t="inlineStr">
        <is>
          <t xml:space="preserve"> </t>
        </is>
      </c>
    </row>
    <row r="19">
      <c r="A19" s="4" t="inlineStr">
        <is>
          <t>Other notes payable | Other notes payable</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Notes payable</t>
        </is>
      </c>
      <c r="B21" s="13" t="n">
        <v>5.3</v>
      </c>
      <c r="C21" s="13" t="n">
        <v>8.6</v>
      </c>
      <c r="D21" s="4" t="inlineStr">
        <is>
          <t xml:space="preserve"> </t>
        </is>
      </c>
    </row>
    <row r="22">
      <c r="A22" s="4" t="inlineStr">
        <is>
          <t>Notes payable, current</t>
        </is>
      </c>
      <c r="B22" s="13" t="n">
        <v>3.1</v>
      </c>
      <c r="C22" s="13" t="n">
        <v>3.3</v>
      </c>
      <c r="D22" s="4" t="inlineStr">
        <is>
          <t xml:space="preserve"> </t>
        </is>
      </c>
    </row>
    <row r="23">
      <c r="A23" s="4" t="inlineStr">
        <is>
          <t>BridgeCo, LLC (''BridgeCo'') | TRA</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Installment payment made to members</t>
        </is>
      </c>
      <c r="B25" s="13" t="n">
        <v>102.7</v>
      </c>
      <c r="C25" s="13" t="n">
        <v>51.3</v>
      </c>
      <c r="D25" s="4" t="inlineStr">
        <is>
          <t xml:space="preserve"> </t>
        </is>
      </c>
    </row>
    <row r="26">
      <c r="A26" s="4" t="inlineStr">
        <is>
          <t>Imputed interest on quarterly payment</t>
        </is>
      </c>
      <c r="B26" s="5" t="n">
        <v>6.7</v>
      </c>
      <c r="C26" s="5" t="n">
        <v>7.3</v>
      </c>
      <c r="D26"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AND NOTES PAYABLE - Principal Payments of Notes Payable (Details) $ in Thousands</t>
        </is>
      </c>
      <c r="B1" s="2" t="inlineStr">
        <is>
          <t>Jun. 30, 2022 USD ($)</t>
        </is>
      </c>
    </row>
    <row r="2">
      <c r="A2" s="3" t="inlineStr">
        <is>
          <t>Debt Instrument [Line Items]</t>
        </is>
      </c>
      <c r="B2" s="4" t="inlineStr">
        <is>
          <t xml:space="preserve"> </t>
        </is>
      </c>
    </row>
    <row r="3">
      <c r="A3" s="4" t="inlineStr">
        <is>
          <t>2023</t>
        </is>
      </c>
      <c r="B3" s="7" t="n">
        <v>105738</v>
      </c>
    </row>
    <row r="4">
      <c r="A4" s="4" t="inlineStr">
        <is>
          <t>2024</t>
        </is>
      </c>
      <c r="B4" s="6" t="n">
        <v>104231</v>
      </c>
    </row>
    <row r="5">
      <c r="A5" s="4" t="inlineStr">
        <is>
          <t>2025</t>
        </is>
      </c>
      <c r="B5" s="6" t="n">
        <v>103419</v>
      </c>
    </row>
    <row r="6">
      <c r="A6" s="4" t="inlineStr">
        <is>
          <t>2026</t>
        </is>
      </c>
      <c r="B6" s="6" t="n">
        <v>0</v>
      </c>
    </row>
    <row r="7">
      <c r="A7" s="4" t="inlineStr">
        <is>
          <t>2027</t>
        </is>
      </c>
      <c r="B7" s="6" t="n">
        <v>0</v>
      </c>
    </row>
    <row r="8">
      <c r="A8" s="4" t="inlineStr">
        <is>
          <t>Total debt and notes payable</t>
        </is>
      </c>
      <c r="B8" s="7" t="n">
        <v>31338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6" customWidth="1" min="9" max="9"/>
  </cols>
  <sheetData>
    <row r="1">
      <c r="A1" s="1" t="inlineStr">
        <is>
          <t>REDEEMABLE LIMITED PARTNERS' CAPITAL - Narrative (Details) - USD ($) $ in Thousands</t>
        </is>
      </c>
      <c r="B1" s="2" t="inlineStr">
        <is>
          <t>3 Months Ended</t>
        </is>
      </c>
      <c r="F1" s="2" t="inlineStr">
        <is>
          <t>12 Months Ended</t>
        </is>
      </c>
      <c r="I1" s="2" t="inlineStr">
        <is>
          <t>23 Months Ended</t>
        </is>
      </c>
    </row>
    <row r="2">
      <c r="B2" s="2" t="inlineStr">
        <is>
          <t>Jun. 30, 2021</t>
        </is>
      </c>
      <c r="C2" s="2" t="inlineStr">
        <is>
          <t>Mar. 31, 2021</t>
        </is>
      </c>
      <c r="D2" s="2" t="inlineStr">
        <is>
          <t>Dec. 31, 2020</t>
        </is>
      </c>
      <c r="E2" s="2" t="inlineStr">
        <is>
          <t>Sep. 30, 2020</t>
        </is>
      </c>
      <c r="F2" s="2" t="inlineStr">
        <is>
          <t>Jun. 30, 2022</t>
        </is>
      </c>
      <c r="G2" s="2" t="inlineStr">
        <is>
          <t>Jun. 30, 2021</t>
        </is>
      </c>
      <c r="H2" s="2" t="inlineStr">
        <is>
          <t>Jun. 30, 2020</t>
        </is>
      </c>
      <c r="I2" s="2" t="inlineStr">
        <is>
          <t>Jun. 30, 2022</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classification to permanent equity</t>
        </is>
      </c>
      <c r="B4" s="4" t="inlineStr">
        <is>
          <t xml:space="preserve"> </t>
        </is>
      </c>
      <c r="C4" s="4" t="inlineStr">
        <is>
          <t xml:space="preserve"> </t>
        </is>
      </c>
      <c r="D4" s="4" t="inlineStr">
        <is>
          <t xml:space="preserve"> </t>
        </is>
      </c>
      <c r="E4" s="4" t="inlineStr">
        <is>
          <t xml:space="preserve"> </t>
        </is>
      </c>
      <c r="F4" s="7" t="n">
        <v>0</v>
      </c>
      <c r="G4" s="7" t="n">
        <v>1754607</v>
      </c>
      <c r="H4" s="7" t="n">
        <v>0</v>
      </c>
      <c r="I4" s="4" t="inlineStr">
        <is>
          <t xml:space="preserve"> </t>
        </is>
      </c>
    </row>
    <row r="5">
      <c r="A5" s="4" t="inlineStr">
        <is>
          <t>Adjustment of redeemable limited partners' capital to redemption amount</t>
        </is>
      </c>
      <c r="B5" s="7" t="n">
        <v>0</v>
      </c>
      <c r="C5" s="7" t="n">
        <v>0</v>
      </c>
      <c r="D5" s="7" t="n">
        <v>0</v>
      </c>
      <c r="E5" s="7" t="n">
        <v>-26685</v>
      </c>
      <c r="F5" s="6" t="n">
        <v>0</v>
      </c>
      <c r="G5" s="6" t="n">
        <v>-26685</v>
      </c>
      <c r="H5" s="6" t="n">
        <v>468311</v>
      </c>
      <c r="I5" s="4" t="inlineStr">
        <is>
          <t xml:space="preserve"> </t>
        </is>
      </c>
    </row>
    <row r="6">
      <c r="A6" s="4" t="inlineStr">
        <is>
          <t>Additional Paid-In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Temporary 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classification to permanent equity</t>
        </is>
      </c>
      <c r="B8" s="4" t="inlineStr">
        <is>
          <t xml:space="preserve"> </t>
        </is>
      </c>
      <c r="C8" s="4" t="inlineStr">
        <is>
          <t xml:space="preserve"> </t>
        </is>
      </c>
      <c r="D8" s="4" t="inlineStr">
        <is>
          <t xml:space="preserve"> </t>
        </is>
      </c>
      <c r="E8" s="4" t="inlineStr">
        <is>
          <t xml:space="preserve"> </t>
        </is>
      </c>
      <c r="F8" s="4" t="inlineStr">
        <is>
          <t xml:space="preserve"> </t>
        </is>
      </c>
      <c r="G8" s="6" t="n">
        <v>1750840</v>
      </c>
      <c r="H8" s="4" t="inlineStr">
        <is>
          <t xml:space="preserve"> </t>
        </is>
      </c>
      <c r="I8" s="4" t="inlineStr">
        <is>
          <t xml:space="preserve"> </t>
        </is>
      </c>
    </row>
    <row r="9">
      <c r="A9" s="4" t="inlineStr">
        <is>
          <t>Limited Partn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classification to permanent equity</t>
        </is>
      </c>
      <c r="B11" s="4" t="inlineStr">
        <is>
          <t xml:space="preserve"> </t>
        </is>
      </c>
      <c r="C11" s="4" t="inlineStr">
        <is>
          <t xml:space="preserve"> </t>
        </is>
      </c>
      <c r="D11" s="4" t="inlineStr">
        <is>
          <t xml:space="preserve"> </t>
        </is>
      </c>
      <c r="E11" s="4" t="inlineStr">
        <is>
          <t xml:space="preserve"> </t>
        </is>
      </c>
      <c r="F11" s="4" t="inlineStr">
        <is>
          <t xml:space="preserve"> </t>
        </is>
      </c>
      <c r="G11" s="6" t="n">
        <v>-1755461</v>
      </c>
      <c r="H11" s="4" t="inlineStr">
        <is>
          <t xml:space="preserve"> </t>
        </is>
      </c>
      <c r="I11" s="4" t="inlineStr">
        <is>
          <t xml:space="preserve"> </t>
        </is>
      </c>
    </row>
    <row r="12">
      <c r="A12" s="4" t="inlineStr">
        <is>
          <t>Adjustment of redeemable limited partners' capital to redemption amount</t>
        </is>
      </c>
      <c r="B12" s="4" t="inlineStr">
        <is>
          <t xml:space="preserve"> </t>
        </is>
      </c>
      <c r="C12" s="4" t="inlineStr">
        <is>
          <t xml:space="preserve"> </t>
        </is>
      </c>
      <c r="D12" s="4" t="inlineStr">
        <is>
          <t xml:space="preserve"> </t>
        </is>
      </c>
      <c r="E12" s="4" t="inlineStr">
        <is>
          <t xml:space="preserve"> </t>
        </is>
      </c>
      <c r="F12" s="4" t="inlineStr">
        <is>
          <t xml:space="preserve"> </t>
        </is>
      </c>
      <c r="G12" s="6" t="n">
        <v>26685</v>
      </c>
      <c r="H12" s="6" t="n">
        <v>468311</v>
      </c>
      <c r="I12" s="4" t="inlineStr">
        <is>
          <t xml:space="preserve"> </t>
        </is>
      </c>
    </row>
    <row r="13">
      <c r="A13" s="4" t="inlineStr">
        <is>
          <t>Limited Partner | Receivables From Limited Partn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Temporary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classification to permanent equity</t>
        </is>
      </c>
      <c r="B15" s="4" t="inlineStr">
        <is>
          <t xml:space="preserve"> </t>
        </is>
      </c>
      <c r="C15" s="4" t="inlineStr">
        <is>
          <t xml:space="preserve"> </t>
        </is>
      </c>
      <c r="D15" s="4" t="inlineStr">
        <is>
          <t xml:space="preserve"> </t>
        </is>
      </c>
      <c r="E15" s="4" t="inlineStr">
        <is>
          <t xml:space="preserve"> </t>
        </is>
      </c>
      <c r="F15" s="4" t="inlineStr">
        <is>
          <t xml:space="preserve"> </t>
        </is>
      </c>
      <c r="G15" s="6" t="n">
        <v>854</v>
      </c>
      <c r="H15" s="4" t="inlineStr">
        <is>
          <t xml:space="preserve"> </t>
        </is>
      </c>
      <c r="I15" s="4" t="inlineStr">
        <is>
          <t xml:space="preserve"> </t>
        </is>
      </c>
    </row>
    <row r="16">
      <c r="A16" s="4" t="inlineStr">
        <is>
          <t>Adjustment of redeemable limited partners' capital to redemption amount</t>
        </is>
      </c>
      <c r="B16" s="4" t="inlineStr">
        <is>
          <t xml:space="preserve"> </t>
        </is>
      </c>
      <c r="C16" s="4" t="inlineStr">
        <is>
          <t xml:space="preserve"> </t>
        </is>
      </c>
      <c r="D16" s="4" t="inlineStr">
        <is>
          <t xml:space="preserve"> </t>
        </is>
      </c>
      <c r="E16" s="4" t="inlineStr">
        <is>
          <t xml:space="preserve"> </t>
        </is>
      </c>
      <c r="F16" s="7" t="n">
        <v>0</v>
      </c>
      <c r="G16" s="7" t="n">
        <v>0</v>
      </c>
      <c r="H16" s="7" t="n">
        <v>0</v>
      </c>
      <c r="I16" s="7" t="n">
        <v>0</v>
      </c>
    </row>
  </sheetData>
  <mergeCells count="3">
    <mergeCell ref="A1:A2"/>
    <mergeCell ref="B1:E1"/>
    <mergeCell ref="F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REDEEMABLE LIMITED PARTNERS' CAPITAL - Changes in Redeemable Limited Partners' Capital (Details) - USD ($) $ in Thousands</t>
        </is>
      </c>
      <c r="B1" s="2" t="inlineStr">
        <is>
          <t>12 Months Ended</t>
        </is>
      </c>
      <c r="E1" s="2" t="inlineStr">
        <is>
          <t>23 Months Ended</t>
        </is>
      </c>
    </row>
    <row r="2">
      <c r="B2" s="2" t="inlineStr">
        <is>
          <t>Jun. 30, 2022</t>
        </is>
      </c>
      <c r="C2" s="2" t="inlineStr">
        <is>
          <t>Jun. 30, 2021</t>
        </is>
      </c>
      <c r="D2" s="2" t="inlineStr">
        <is>
          <t>Jun. 30, 2020</t>
        </is>
      </c>
      <c r="E2" s="2" t="inlineStr">
        <is>
          <t>Jun. 30, 2022</t>
        </is>
      </c>
    </row>
    <row r="3">
      <c r="A3" s="3" t="inlineStr">
        <is>
          <t>Increase (Decrease) in Temporary Equity</t>
        </is>
      </c>
      <c r="B3" s="4" t="inlineStr">
        <is>
          <t xml:space="preserve"> </t>
        </is>
      </c>
      <c r="C3" s="4" t="inlineStr">
        <is>
          <t xml:space="preserve"> </t>
        </is>
      </c>
      <c r="D3" s="4" t="inlineStr">
        <is>
          <t xml:space="preserve"> </t>
        </is>
      </c>
      <c r="E3" s="4" t="inlineStr">
        <is>
          <t xml:space="preserve"> </t>
        </is>
      </c>
    </row>
    <row r="4">
      <c r="A4" s="4" t="inlineStr">
        <is>
          <t>Exchange of Class B common units for Class A common stock by member owners</t>
        </is>
      </c>
      <c r="B4" s="4" t="inlineStr">
        <is>
          <t xml:space="preserve"> </t>
        </is>
      </c>
      <c r="C4" s="7" t="n">
        <v>-2437</v>
      </c>
      <c r="D4" s="7" t="n">
        <v>-460593</v>
      </c>
      <c r="E4" s="4" t="inlineStr">
        <is>
          <t xml:space="preserve"> </t>
        </is>
      </c>
    </row>
    <row r="5">
      <c r="A5" s="4" t="inlineStr">
        <is>
          <t>Reclassification to permanent equity</t>
        </is>
      </c>
      <c r="B5" s="7" t="n">
        <v>0</v>
      </c>
      <c r="C5" s="6" t="n">
        <v>1754607</v>
      </c>
      <c r="D5" s="6" t="n">
        <v>0</v>
      </c>
      <c r="E5" s="4" t="inlineStr">
        <is>
          <t xml:space="preserve"> </t>
        </is>
      </c>
    </row>
    <row r="6">
      <c r="A6" s="4" t="inlineStr">
        <is>
          <t>Limited Partner</t>
        </is>
      </c>
      <c r="B6" s="4" t="inlineStr">
        <is>
          <t xml:space="preserve"> </t>
        </is>
      </c>
      <c r="C6" s="4" t="inlineStr">
        <is>
          <t xml:space="preserve"> </t>
        </is>
      </c>
      <c r="D6" s="4" t="inlineStr">
        <is>
          <t xml:space="preserve"> </t>
        </is>
      </c>
      <c r="E6" s="4" t="inlineStr">
        <is>
          <t xml:space="preserve"> </t>
        </is>
      </c>
    </row>
    <row r="7">
      <c r="A7" s="3" t="inlineStr">
        <is>
          <t>Increase (Decrease) in Temporary Equity</t>
        </is>
      </c>
      <c r="B7" s="4" t="inlineStr">
        <is>
          <t xml:space="preserve"> </t>
        </is>
      </c>
      <c r="C7" s="4" t="inlineStr">
        <is>
          <t xml:space="preserve"> </t>
        </is>
      </c>
      <c r="D7" s="4" t="inlineStr">
        <is>
          <t xml:space="preserve"> </t>
        </is>
      </c>
      <c r="E7" s="4" t="inlineStr">
        <is>
          <t xml:space="preserve"> </t>
        </is>
      </c>
    </row>
    <row r="8">
      <c r="A8" s="4" t="inlineStr">
        <is>
          <t>Beginning balance</t>
        </is>
      </c>
      <c r="B8" s="6" t="n">
        <v>0</v>
      </c>
      <c r="C8" s="6" t="n">
        <v>1721304</v>
      </c>
      <c r="D8" s="6" t="n">
        <v>2524474</v>
      </c>
      <c r="E8" s="4" t="inlineStr">
        <is>
          <t xml:space="preserve"> </t>
        </is>
      </c>
    </row>
    <row r="9">
      <c r="A9" s="4" t="inlineStr">
        <is>
          <t>Distributions applied to receivables from limited partners</t>
        </is>
      </c>
      <c r="B9" s="4" t="inlineStr">
        <is>
          <t xml:space="preserve"> </t>
        </is>
      </c>
      <c r="C9" s="6" t="n">
        <v>0</v>
      </c>
      <c r="D9" s="6" t="n">
        <v>0</v>
      </c>
      <c r="E9" s="4" t="inlineStr">
        <is>
          <t xml:space="preserve"> </t>
        </is>
      </c>
    </row>
    <row r="10">
      <c r="A10" s="4" t="inlineStr">
        <is>
          <t>Redemption of limited partners</t>
        </is>
      </c>
      <c r="B10" s="4" t="inlineStr">
        <is>
          <t xml:space="preserve"> </t>
        </is>
      </c>
      <c r="C10" s="4" t="inlineStr">
        <is>
          <t xml:space="preserve"> </t>
        </is>
      </c>
      <c r="D10" s="6" t="n">
        <v>-1372</v>
      </c>
      <c r="E10" s="4" t="inlineStr">
        <is>
          <t xml:space="preserve"> </t>
        </is>
      </c>
    </row>
    <row r="11">
      <c r="A11" s="4" t="inlineStr">
        <is>
          <t>Net income attributable to non-controlling interest in Premier LP</t>
        </is>
      </c>
      <c r="B11" s="4" t="inlineStr">
        <is>
          <t xml:space="preserve"> </t>
        </is>
      </c>
      <c r="C11" s="6" t="n">
        <v>11845</v>
      </c>
      <c r="D11" s="6" t="n">
        <v>161816</v>
      </c>
      <c r="E11" s="4" t="inlineStr">
        <is>
          <t xml:space="preserve"> </t>
        </is>
      </c>
    </row>
    <row r="12">
      <c r="A12" s="4" t="inlineStr">
        <is>
          <t>Non-controlling interest due to acquisition</t>
        </is>
      </c>
      <c r="B12" s="4" t="inlineStr">
        <is>
          <t xml:space="preserve"> </t>
        </is>
      </c>
      <c r="C12" s="4" t="inlineStr">
        <is>
          <t xml:space="preserve"> </t>
        </is>
      </c>
      <c r="D12" s="6" t="n">
        <v>9004</v>
      </c>
      <c r="E12" s="4" t="inlineStr">
        <is>
          <t xml:space="preserve"> </t>
        </is>
      </c>
    </row>
    <row r="13">
      <c r="A13" s="4" t="inlineStr">
        <is>
          <t>Distributions to limited partners</t>
        </is>
      </c>
      <c r="B13" s="4" t="inlineStr">
        <is>
          <t xml:space="preserve"> </t>
        </is>
      </c>
      <c r="C13" s="6" t="n">
        <v>-1936</v>
      </c>
      <c r="D13" s="6" t="n">
        <v>-43714</v>
      </c>
      <c r="E13" s="4" t="inlineStr">
        <is>
          <t xml:space="preserve"> </t>
        </is>
      </c>
    </row>
    <row r="14">
      <c r="A14" s="4" t="inlineStr">
        <is>
          <t>Exchange of Class B common units for Class A common stock by member owners</t>
        </is>
      </c>
      <c r="B14" s="4" t="inlineStr">
        <is>
          <t xml:space="preserve"> </t>
        </is>
      </c>
      <c r="C14" s="6" t="n">
        <v>-2437</v>
      </c>
      <c r="D14" s="6" t="n">
        <v>-460593</v>
      </c>
      <c r="E14" s="4" t="inlineStr">
        <is>
          <t xml:space="preserve"> </t>
        </is>
      </c>
    </row>
    <row r="15">
      <c r="A15" s="4" t="inlineStr">
        <is>
          <t>Adjustment of redeemable limited partners' capital to redemption amount</t>
        </is>
      </c>
      <c r="B15" s="4" t="inlineStr">
        <is>
          <t xml:space="preserve"> </t>
        </is>
      </c>
      <c r="C15" s="6" t="n">
        <v>-26685</v>
      </c>
      <c r="D15" s="6" t="n">
        <v>-468311</v>
      </c>
      <c r="E15" s="4" t="inlineStr">
        <is>
          <t xml:space="preserve"> </t>
        </is>
      </c>
    </row>
    <row r="16">
      <c r="A16" s="4" t="inlineStr">
        <is>
          <t>Reclassification to permanent equity</t>
        </is>
      </c>
      <c r="B16" s="4" t="inlineStr">
        <is>
          <t xml:space="preserve"> </t>
        </is>
      </c>
      <c r="C16" s="6" t="n">
        <v>-1755461</v>
      </c>
      <c r="D16" s="4" t="inlineStr">
        <is>
          <t xml:space="preserve"> </t>
        </is>
      </c>
      <c r="E16" s="4" t="inlineStr">
        <is>
          <t xml:space="preserve"> </t>
        </is>
      </c>
    </row>
    <row r="17">
      <c r="A17" s="4" t="inlineStr">
        <is>
          <t>Ending balance</t>
        </is>
      </c>
      <c r="B17" s="4" t="inlineStr">
        <is>
          <t xml:space="preserve"> </t>
        </is>
      </c>
      <c r="C17" s="6" t="n">
        <v>0</v>
      </c>
      <c r="D17" s="6" t="n">
        <v>1721304</v>
      </c>
      <c r="E17" s="4" t="inlineStr">
        <is>
          <t xml:space="preserve"> </t>
        </is>
      </c>
    </row>
    <row r="18">
      <c r="A18" s="4" t="inlineStr">
        <is>
          <t>Limited Partner | Receivables From Limited Partners</t>
        </is>
      </c>
      <c r="B18" s="4" t="inlineStr">
        <is>
          <t xml:space="preserve"> </t>
        </is>
      </c>
      <c r="C18" s="4" t="inlineStr">
        <is>
          <t xml:space="preserve"> </t>
        </is>
      </c>
      <c r="D18" s="4" t="inlineStr">
        <is>
          <t xml:space="preserve"> </t>
        </is>
      </c>
      <c r="E18" s="4" t="inlineStr">
        <is>
          <t xml:space="preserve"> </t>
        </is>
      </c>
    </row>
    <row r="19">
      <c r="A19" s="3" t="inlineStr">
        <is>
          <t>Increase (Decrease) in Temporary Equity</t>
        </is>
      </c>
      <c r="B19" s="4" t="inlineStr">
        <is>
          <t xml:space="preserve"> </t>
        </is>
      </c>
      <c r="C19" s="4" t="inlineStr">
        <is>
          <t xml:space="preserve"> </t>
        </is>
      </c>
      <c r="D19" s="4" t="inlineStr">
        <is>
          <t xml:space="preserve"> </t>
        </is>
      </c>
      <c r="E19" s="4" t="inlineStr">
        <is>
          <t xml:space="preserve"> </t>
        </is>
      </c>
    </row>
    <row r="20">
      <c r="A20" s="4" t="inlineStr">
        <is>
          <t>Beginning balance</t>
        </is>
      </c>
      <c r="B20" s="6" t="n">
        <v>0</v>
      </c>
      <c r="C20" s="6" t="n">
        <v>-995</v>
      </c>
      <c r="D20" s="6" t="n">
        <v>-1204</v>
      </c>
      <c r="E20" s="4" t="inlineStr">
        <is>
          <t xml:space="preserve"> </t>
        </is>
      </c>
    </row>
    <row r="21">
      <c r="A21" s="4" t="inlineStr">
        <is>
          <t>Distributions applied to receivables from limited partners</t>
        </is>
      </c>
      <c r="B21" s="4" t="inlineStr">
        <is>
          <t xml:space="preserve"> </t>
        </is>
      </c>
      <c r="C21" s="6" t="n">
        <v>141</v>
      </c>
      <c r="D21" s="6" t="n">
        <v>209</v>
      </c>
      <c r="E21" s="4" t="inlineStr">
        <is>
          <t xml:space="preserve"> </t>
        </is>
      </c>
    </row>
    <row r="22">
      <c r="A22" s="4" t="inlineStr">
        <is>
          <t>Redemption of limited partners</t>
        </is>
      </c>
      <c r="B22" s="4" t="inlineStr">
        <is>
          <t xml:space="preserve"> </t>
        </is>
      </c>
      <c r="C22" s="4" t="inlineStr">
        <is>
          <t xml:space="preserve"> </t>
        </is>
      </c>
      <c r="D22" s="6" t="n">
        <v>0</v>
      </c>
      <c r="E22" s="4" t="inlineStr">
        <is>
          <t xml:space="preserve"> </t>
        </is>
      </c>
    </row>
    <row r="23">
      <c r="A23" s="4" t="inlineStr">
        <is>
          <t>Net income attributable to non-controlling interest in Premier LP</t>
        </is>
      </c>
      <c r="B23" s="4" t="inlineStr">
        <is>
          <t xml:space="preserve"> </t>
        </is>
      </c>
      <c r="C23" s="6" t="n">
        <v>0</v>
      </c>
      <c r="D23" s="6" t="n">
        <v>0</v>
      </c>
      <c r="E23" s="4" t="inlineStr">
        <is>
          <t xml:space="preserve"> </t>
        </is>
      </c>
    </row>
    <row r="24">
      <c r="A24" s="4" t="inlineStr">
        <is>
          <t>Non-controlling interest due to acquisition</t>
        </is>
      </c>
      <c r="B24" s="4" t="inlineStr">
        <is>
          <t xml:space="preserve"> </t>
        </is>
      </c>
      <c r="C24" s="4" t="inlineStr">
        <is>
          <t xml:space="preserve"> </t>
        </is>
      </c>
      <c r="D24" s="6" t="n">
        <v>0</v>
      </c>
      <c r="E24" s="4" t="inlineStr">
        <is>
          <t xml:space="preserve"> </t>
        </is>
      </c>
    </row>
    <row r="25">
      <c r="A25" s="4" t="inlineStr">
        <is>
          <t>Distributions to limited partners</t>
        </is>
      </c>
      <c r="B25" s="4" t="inlineStr">
        <is>
          <t xml:space="preserve"> </t>
        </is>
      </c>
      <c r="C25" s="6" t="n">
        <v>0</v>
      </c>
      <c r="D25" s="6" t="n">
        <v>0</v>
      </c>
      <c r="E25" s="4" t="inlineStr">
        <is>
          <t xml:space="preserve"> </t>
        </is>
      </c>
    </row>
    <row r="26">
      <c r="A26" s="4" t="inlineStr">
        <is>
          <t>Exchange of Class B common units for Class A common stock by member owners</t>
        </is>
      </c>
      <c r="B26" s="4" t="inlineStr">
        <is>
          <t xml:space="preserve"> </t>
        </is>
      </c>
      <c r="C26" s="6" t="n">
        <v>0</v>
      </c>
      <c r="D26" s="6" t="n">
        <v>0</v>
      </c>
      <c r="E26" s="4" t="inlineStr">
        <is>
          <t xml:space="preserve"> </t>
        </is>
      </c>
    </row>
    <row r="27">
      <c r="A27" s="4" t="inlineStr">
        <is>
          <t>Adjustment of redeemable limited partners' capital to redemption amount</t>
        </is>
      </c>
      <c r="B27" s="6" t="n">
        <v>0</v>
      </c>
      <c r="C27" s="6" t="n">
        <v>0</v>
      </c>
      <c r="D27" s="6" t="n">
        <v>0</v>
      </c>
      <c r="E27" s="7" t="n">
        <v>0</v>
      </c>
    </row>
    <row r="28">
      <c r="A28" s="4" t="inlineStr">
        <is>
          <t>Reclassification to permanent equity</t>
        </is>
      </c>
      <c r="B28" s="4" t="inlineStr">
        <is>
          <t xml:space="preserve"> </t>
        </is>
      </c>
      <c r="C28" s="6" t="n">
        <v>854</v>
      </c>
      <c r="D28" s="4" t="inlineStr">
        <is>
          <t xml:space="preserve"> </t>
        </is>
      </c>
      <c r="E28" s="4" t="inlineStr">
        <is>
          <t xml:space="preserve"> </t>
        </is>
      </c>
    </row>
    <row r="29">
      <c r="A29" s="4" t="inlineStr">
        <is>
          <t>Ending balance</t>
        </is>
      </c>
      <c r="B29" s="4" t="inlineStr">
        <is>
          <t xml:space="preserve"> </t>
        </is>
      </c>
      <c r="C29" s="6" t="n">
        <v>0</v>
      </c>
      <c r="D29" s="6" t="n">
        <v>-995</v>
      </c>
      <c r="E29" s="4" t="inlineStr">
        <is>
          <t xml:space="preserve"> </t>
        </is>
      </c>
    </row>
    <row r="30">
      <c r="A30" s="4" t="inlineStr">
        <is>
          <t>Limited Partner | Redeemable Limited Partners’ Capital</t>
        </is>
      </c>
      <c r="B30" s="4" t="inlineStr">
        <is>
          <t xml:space="preserve"> </t>
        </is>
      </c>
      <c r="C30" s="4" t="inlineStr">
        <is>
          <t xml:space="preserve"> </t>
        </is>
      </c>
      <c r="D30" s="4" t="inlineStr">
        <is>
          <t xml:space="preserve"> </t>
        </is>
      </c>
      <c r="E30" s="4" t="inlineStr">
        <is>
          <t xml:space="preserve"> </t>
        </is>
      </c>
    </row>
    <row r="31">
      <c r="A31" s="3" t="inlineStr">
        <is>
          <t>Increase (Decrease) in Temporary Equity</t>
        </is>
      </c>
      <c r="B31" s="4" t="inlineStr">
        <is>
          <t xml:space="preserve"> </t>
        </is>
      </c>
      <c r="C31" s="4" t="inlineStr">
        <is>
          <t xml:space="preserve"> </t>
        </is>
      </c>
      <c r="D31" s="4" t="inlineStr">
        <is>
          <t xml:space="preserve"> </t>
        </is>
      </c>
      <c r="E31" s="4" t="inlineStr">
        <is>
          <t xml:space="preserve"> </t>
        </is>
      </c>
    </row>
    <row r="32">
      <c r="A32" s="4" t="inlineStr">
        <is>
          <t>Beginning balance</t>
        </is>
      </c>
      <c r="B32" s="7" t="n">
        <v>0</v>
      </c>
      <c r="C32" s="6" t="n">
        <v>1720309</v>
      </c>
      <c r="D32" s="6" t="n">
        <v>2523270</v>
      </c>
      <c r="E32" s="4" t="inlineStr">
        <is>
          <t xml:space="preserve"> </t>
        </is>
      </c>
    </row>
    <row r="33">
      <c r="A33" s="4" t="inlineStr">
        <is>
          <t>Distributions applied to receivables from limited partners</t>
        </is>
      </c>
      <c r="B33" s="4" t="inlineStr">
        <is>
          <t xml:space="preserve"> </t>
        </is>
      </c>
      <c r="C33" s="6" t="n">
        <v>141</v>
      </c>
      <c r="D33" s="6" t="n">
        <v>209</v>
      </c>
      <c r="E33" s="4" t="inlineStr">
        <is>
          <t xml:space="preserve"> </t>
        </is>
      </c>
    </row>
    <row r="34">
      <c r="A34" s="4" t="inlineStr">
        <is>
          <t>Redemption of limited partners</t>
        </is>
      </c>
      <c r="B34" s="4" t="inlineStr">
        <is>
          <t xml:space="preserve"> </t>
        </is>
      </c>
      <c r="C34" s="4" t="inlineStr">
        <is>
          <t xml:space="preserve"> </t>
        </is>
      </c>
      <c r="D34" s="6" t="n">
        <v>-1372</v>
      </c>
      <c r="E34" s="4" t="inlineStr">
        <is>
          <t xml:space="preserve"> </t>
        </is>
      </c>
    </row>
    <row r="35">
      <c r="A35" s="4" t="inlineStr">
        <is>
          <t>Net income attributable to non-controlling interest in Premier LP</t>
        </is>
      </c>
      <c r="B35" s="4" t="inlineStr">
        <is>
          <t xml:space="preserve"> </t>
        </is>
      </c>
      <c r="C35" s="6" t="n">
        <v>11845</v>
      </c>
      <c r="D35" s="6" t="n">
        <v>161816</v>
      </c>
      <c r="E35" s="4" t="inlineStr">
        <is>
          <t xml:space="preserve"> </t>
        </is>
      </c>
    </row>
    <row r="36">
      <c r="A36" s="4" t="inlineStr">
        <is>
          <t>Non-controlling interest due to acquisition</t>
        </is>
      </c>
      <c r="B36" s="4" t="inlineStr">
        <is>
          <t xml:space="preserve"> </t>
        </is>
      </c>
      <c r="C36" s="4" t="inlineStr">
        <is>
          <t xml:space="preserve"> </t>
        </is>
      </c>
      <c r="D36" s="6" t="n">
        <v>9004</v>
      </c>
      <c r="E36" s="4" t="inlineStr">
        <is>
          <t xml:space="preserve"> </t>
        </is>
      </c>
    </row>
    <row r="37">
      <c r="A37" s="4" t="inlineStr">
        <is>
          <t>Distributions to limited partners</t>
        </is>
      </c>
      <c r="B37" s="4" t="inlineStr">
        <is>
          <t xml:space="preserve"> </t>
        </is>
      </c>
      <c r="C37" s="6" t="n">
        <v>-1936</v>
      </c>
      <c r="D37" s="6" t="n">
        <v>-43714</v>
      </c>
      <c r="E37" s="4" t="inlineStr">
        <is>
          <t xml:space="preserve"> </t>
        </is>
      </c>
    </row>
    <row r="38">
      <c r="A38" s="4" t="inlineStr">
        <is>
          <t>Exchange of Class B common units for Class A common stock by member owners</t>
        </is>
      </c>
      <c r="B38" s="4" t="inlineStr">
        <is>
          <t xml:space="preserve"> </t>
        </is>
      </c>
      <c r="C38" s="6" t="n">
        <v>-2437</v>
      </c>
      <c r="D38" s="6" t="n">
        <v>-460593</v>
      </c>
      <c r="E38" s="4" t="inlineStr">
        <is>
          <t xml:space="preserve"> </t>
        </is>
      </c>
    </row>
    <row r="39">
      <c r="A39" s="4" t="inlineStr">
        <is>
          <t>Adjustment of redeemable limited partners' capital to redemption amount</t>
        </is>
      </c>
      <c r="B39" s="4" t="inlineStr">
        <is>
          <t xml:space="preserve"> </t>
        </is>
      </c>
      <c r="C39" s="6" t="n">
        <v>-26685</v>
      </c>
      <c r="D39" s="6" t="n">
        <v>-468311</v>
      </c>
      <c r="E39" s="4" t="inlineStr">
        <is>
          <t xml:space="preserve"> </t>
        </is>
      </c>
    </row>
    <row r="40">
      <c r="A40" s="4" t="inlineStr">
        <is>
          <t>Reclassification to permanent equity</t>
        </is>
      </c>
      <c r="B40" s="4" t="inlineStr">
        <is>
          <t xml:space="preserve"> </t>
        </is>
      </c>
      <c r="C40" s="6" t="n">
        <v>-1754607</v>
      </c>
      <c r="D40" s="4" t="inlineStr">
        <is>
          <t xml:space="preserve"> </t>
        </is>
      </c>
      <c r="E40" s="4" t="inlineStr">
        <is>
          <t xml:space="preserve"> </t>
        </is>
      </c>
    </row>
    <row r="41">
      <c r="A41" s="4" t="inlineStr">
        <is>
          <t>Ending balance</t>
        </is>
      </c>
      <c r="B41" s="4" t="inlineStr">
        <is>
          <t xml:space="preserve"> </t>
        </is>
      </c>
      <c r="C41" s="7" t="n">
        <v>0</v>
      </c>
      <c r="D41" s="7" t="n">
        <v>1720309</v>
      </c>
      <c r="E41"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Organization Premier, Inc. (“Premier” or the “Company”) is a publicly held, for-profit Delaware corporation located in the United States. The Company is a holding company with no material business operations of its own. Following the Subsidiary Reorganization, the Company’s primary asset is its equity interest in its wholly owned subsidiary Premier Healthcare Solutions, Inc., a Delaware corporation (“PHSI”). The Company conducts substantially all of its business operations through PHSI and its other consolidated subsidiaries, including Premier Healthcare Alliance L.P. (“Premier LP”). The Company, together with its subsidiaries and affiliates, is a leading healthcare performance improvement company that unites hospitals, health systems, physicians, employers, product suppliers, service providers, and other healthcare providers and organizations to improve and innovate in the clinical, financial and operational areas of their businesses to meet the demands of a rapidly evolving healthcare industry and continues to expand its capabilities to more fully address and coordinate care improvement and standardization in the employer, payor and life sciences markets. The Company also provides services to other businesses including food service, schools and universities. The Company’s business model and solutions are designed to provide its members and other customers access to scale efficiencies, spread the cost of their development, provide actionable intelligence derived from anonymized data in the Company’s enterprise data warehouse, mitigate the risk of innovation and disseminate best practices to help the Company’s members and other customers succeed in their transformation to higher quality and more cost-effective healthcare. The Company, together with its subsidiaries and affiliates, delivers its integrated platform of solutions through two business segments: Supply Chain Services and Performance Services. See Note 19 - Segments for further information related to the Company’s reportable business segments. The Supply Chain Services segment includes one of the largest healthcare group purchasing organization (“GPO”) programs in the United States, supply chain co-management, purchased services and direct sourcing activities. The Performance Services segment consists of three sub-brands: PINC AI TM , the Company’s technology and services platform with offerings that help optimize performance in three main areas – clinical intelligence, margin improvement and value-based care – using advanced analytics to identify improvement opportunities, consulting services for clinical and operational design, and workflow solutions to hardwire sustainable change in the provider, life sciences and payer markets; Contigo Health ® , the Company’s direct-to-employer business which provides third party administrator services and management of health benefit programs that allow employers to contract directly with healthcare providers as well as partners with healthcare providers to provide employers access to a specialized care network through Contigo Health’s centers of excellence program; and Remitra TM , the Company’s digital invoicing and payables business which provides financial support services to healthcare product suppliers and service providers. Principles of Consolidation The accompanying consolidated financial statements have been prepared pursuant to the rules and regulations of the SEC and in accordance with U.S. generally accepted accounting principles (“GAAP”) and include the assets, liabilities, revenues and expenses of all majority-owned subsidiaries over which the Company exercised control and when applicable, entities for which the Company had a controlling financial interest or was the primary beneficiary. All intercompany transactions have been eliminated upon consolidation. Accordingly, the consolidated financial statements reflect all adjustments that, in the opinion of management, are necessary for a fair presentation of results of operations and financial condition for the periods shown, including normal recurring adjustments. Supplementary Cash Flows Information The following table presents supplementary cash flows information for the years ended June 30, 2022, 2021 and 2020 (in thousands): Year Ended June 30, 2022 2021 2020 Supplemental schedule of non-cash investing and financing activities: Non-cash additions to property and equipment $ 402 $ 755 $ 5,000 Accrued dividend equivalents 963 686 — Increase (decrease) in redeemable limited partners' capital for adjustment to fair value, with offsetting decrease (increase) in stockholders' equity — 26,685 (468,311) Decrease in redeemable limited partners' capital, with offsetting increase in stockholders' equity related to quarterly exchanges by member owners — (2,437) (460,593) Net increase in deferred tax assets related to departures and quarterly exchanges by member owners and other adjustments — 331 62,776 Net increase in deferred tax assets related to final exchange by member owners — 284,852 — Reclassification of redeemable limited partners' capital to additional paid in capital — 1,754,607 — Decrease in additional paid-in capital related to notes payable to members, net of discounts — 438,967 — Net increase in additional paid-in capital related to departures and quarterly exchanges by member owners and other adjustments — 37,319 71,568 Increase in additional paid-in capital related to final exchange by member owners — 517,526 — Variable Interest Entities At June 30, 2021, as a result of the August 2020 Restructuring, Premier LP no longer met the definition of a variable interest entity (“VIE”), as defined in Accounting Standards Codification (“ASC”) Topic 810. The results of operations of Premier LP are included in the consolidated financial statements. At June 30, 2020, Premier LP was a VIE as the limited partners did not have the ability to exercise a substantive removal right with respect to the general partner. The Company, through Premier GP, had the exclusive power and authority to manage the business and affairs of Premier LP, to make all decisions with respect to driving the economic performance of Premier LP, and had both an obligation to absorb losses and a right to receive benefits. As such, the Company was the primary beneficiary of the VIE and consolidated the operations of Premier LP under the Variable Interest Model. Net income attributable to Premier LP, including income and expense that has been classified as discontinued operations, during the year ended June 30, 2020 was as follows (in thousands): Year Ended June 30, 2020 Premier LP net income $ 359,978 Premier LP’s cash flows, including cash flows attributable to discontinued operations, for the year ended June 30, 2020 consisted of the following (in thousands): Year Ended June 30, 2020 Net cash provided by (used in): Operating activities $ 339,894 Investing activities (222,322) Financing activities (159,948) Net decrease in cash and cash equivalents (42,376) Cash and cash equivalents at beginning of year 131,210 Cash and cash equivalents at end of year $ 88,834 Use of Estimates in the Preparation of Financial Statements The preparation of the Company’s consolidated financial statements in accordance with GAAP requires management to make estimates and judgments that affect the reported amounts of assets, liabilities, revenues and expenses and related disclosure of contingent assets and liabilities. Significant estimates are evaluated on an ongoing basis, including but not limited to estimates for net administrative fees revenue, software licenses, other services and support revenue, contract assets, deferred revenue, contract costs, allowances for credit losses, reserves for net realizable value of inventory, obsolete inventory, useful lives of property and equipment, stock-based compensation, deferred tax balances including valuation allowances on deferred tax assets, uncertain tax positions, values of investments not publicly traded, projected future cash flows used in the evaluation of asset impairments, values of put and call rights, values of earn-out liabilities and the allocation of purchase pric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54" customWidth="1" min="1" max="1"/>
    <col width="25" customWidth="1" min="2" max="2"/>
    <col width="25" customWidth="1" min="3" max="3"/>
    <col width="25" customWidth="1" min="4" max="4"/>
    <col width="25" customWidth="1" min="5" max="5"/>
    <col width="25" customWidth="1" min="6" max="6"/>
    <col width="40" customWidth="1" min="7" max="7"/>
    <col width="32" customWidth="1" min="8" max="8"/>
    <col width="22" customWidth="1" min="9" max="9"/>
  </cols>
  <sheetData>
    <row r="1">
      <c r="A1" s="1" t="inlineStr">
        <is>
          <t>STOCKHOLDERS' EQUITY (Details)</t>
        </is>
      </c>
      <c r="G1" s="2" t="inlineStr">
        <is>
          <t>12 Months Ended</t>
        </is>
      </c>
    </row>
    <row r="2">
      <c r="B2" s="2" t="inlineStr">
        <is>
          <t>Aug. 04, 2022 $ / shares</t>
        </is>
      </c>
      <c r="C2" s="2" t="inlineStr">
        <is>
          <t>Jun. 15, 2022 $ / shares</t>
        </is>
      </c>
      <c r="D2" s="2" t="inlineStr">
        <is>
          <t>Mar. 15, 2022 $ / shares</t>
        </is>
      </c>
      <c r="E2" s="2" t="inlineStr">
        <is>
          <t>Dec. 15, 2021 $ / shares</t>
        </is>
      </c>
      <c r="F2" s="2" t="inlineStr">
        <is>
          <t>Sep. 15, 2021 $ / shares</t>
        </is>
      </c>
      <c r="G2" s="2" t="inlineStr">
        <is>
          <t>Jun. 30, 2022 USD ($) $ / shares shares</t>
        </is>
      </c>
      <c r="H2" s="2" t="inlineStr">
        <is>
          <t>Jun. 30, 2021 $ / shares shares</t>
        </is>
      </c>
      <c r="I2" s="2" t="inlineStr">
        <is>
          <t>Aug. 05,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easury stock, value, acquired, par value method | $</t>
        </is>
      </c>
      <c r="B4" s="4" t="inlineStr">
        <is>
          <t xml:space="preserve"> </t>
        </is>
      </c>
      <c r="C4" s="4" t="inlineStr">
        <is>
          <t xml:space="preserve"> </t>
        </is>
      </c>
      <c r="D4" s="4" t="inlineStr">
        <is>
          <t xml:space="preserve"> </t>
        </is>
      </c>
      <c r="E4" s="4" t="inlineStr">
        <is>
          <t xml:space="preserve"> </t>
        </is>
      </c>
      <c r="F4" s="4" t="inlineStr">
        <is>
          <t xml:space="preserve"> </t>
        </is>
      </c>
      <c r="G4" s="7" t="n">
        <v>250000000</v>
      </c>
      <c r="H4" s="4" t="inlineStr">
        <is>
          <t xml:space="preserve"> </t>
        </is>
      </c>
      <c r="I4" s="4" t="inlineStr">
        <is>
          <t xml:space="preserve"> </t>
        </is>
      </c>
    </row>
    <row r="5">
      <c r="A5" s="4" t="inlineStr">
        <is>
          <t>Dividends paid (in usd per share)</t>
        </is>
      </c>
      <c r="B5" s="4" t="inlineStr">
        <is>
          <t xml:space="preserve"> </t>
        </is>
      </c>
      <c r="C5" s="8" t="n">
        <v>0.2</v>
      </c>
      <c r="D5" s="8" t="n">
        <v>0.2</v>
      </c>
      <c r="E5" s="8" t="n">
        <v>0.2</v>
      </c>
      <c r="F5" s="8" t="n">
        <v>0.2</v>
      </c>
      <c r="G5" s="4" t="inlineStr">
        <is>
          <t xml:space="preserve"> </t>
        </is>
      </c>
      <c r="H5" s="4" t="inlineStr">
        <is>
          <t xml:space="preserve"> </t>
        </is>
      </c>
      <c r="I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vidends declared (in usd per share)</t>
        </is>
      </c>
      <c r="B8" s="8" t="n">
        <v>0.2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outstanding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6" t="n">
        <v>118052235</v>
      </c>
      <c r="H11" s="6" t="n">
        <v>122533051</v>
      </c>
      <c r="I11" s="4" t="inlineStr">
        <is>
          <t xml:space="preserve"> </t>
        </is>
      </c>
    </row>
    <row r="12">
      <c r="A12" s="4" t="inlineStr">
        <is>
          <t>Common stock, par valu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8" t="n">
        <v>0.01</v>
      </c>
      <c r="H12" s="8" t="n">
        <v>0.01</v>
      </c>
      <c r="I12" s="4" t="inlineStr">
        <is>
          <t xml:space="preserve"> </t>
        </is>
      </c>
    </row>
    <row r="13">
      <c r="A13" s="4" t="inlineStr">
        <is>
          <t>Authorized share repurchase program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250000000</v>
      </c>
    </row>
    <row r="14">
      <c r="A14" s="4" t="inlineStr">
        <is>
          <t>Stock Repurchased During Period,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6" t="n">
        <v>6400000</v>
      </c>
      <c r="H14" s="4" t="inlineStr">
        <is>
          <t xml:space="preserve"> </t>
        </is>
      </c>
      <c r="I14" s="4" t="inlineStr">
        <is>
          <t xml:space="preserve"> </t>
        </is>
      </c>
    </row>
    <row r="15">
      <c r="A15" s="4" t="inlineStr">
        <is>
          <t>Average share repurchase price (in usd per share)</t>
        </is>
      </c>
      <c r="B15" s="4" t="inlineStr">
        <is>
          <t xml:space="preserve"> </t>
        </is>
      </c>
      <c r="C15" s="4" t="inlineStr">
        <is>
          <t xml:space="preserve"> </t>
        </is>
      </c>
      <c r="D15" s="4" t="inlineStr">
        <is>
          <t xml:space="preserve"> </t>
        </is>
      </c>
      <c r="E15" s="4" t="inlineStr">
        <is>
          <t xml:space="preserve"> </t>
        </is>
      </c>
      <c r="F15" s="4" t="inlineStr">
        <is>
          <t xml:space="preserve"> </t>
        </is>
      </c>
      <c r="G15" s="8" t="n">
        <v>38.88</v>
      </c>
      <c r="H15" s="4" t="inlineStr">
        <is>
          <t xml:space="preserve"> </t>
        </is>
      </c>
      <c r="I15" s="4" t="inlineStr">
        <is>
          <t xml:space="preserve"> </t>
        </is>
      </c>
    </row>
    <row r="16">
      <c r="A16" s="4" t="inlineStr">
        <is>
          <t>Common stock, number of votes per share held</t>
        </is>
      </c>
      <c r="B16" s="4" t="inlineStr">
        <is>
          <t xml:space="preserve"> </t>
        </is>
      </c>
      <c r="C16" s="4" t="inlineStr">
        <is>
          <t xml:space="preserve"> </t>
        </is>
      </c>
      <c r="D16" s="4" t="inlineStr">
        <is>
          <t xml:space="preserve"> </t>
        </is>
      </c>
      <c r="E16" s="4" t="inlineStr">
        <is>
          <t xml:space="preserve"> </t>
        </is>
      </c>
      <c r="F16" s="4" t="inlineStr">
        <is>
          <t xml:space="preserve"> </t>
        </is>
      </c>
      <c r="G16" s="6" t="n">
        <v>1</v>
      </c>
      <c r="H16" s="4" t="inlineStr">
        <is>
          <t xml:space="preserve"> </t>
        </is>
      </c>
      <c r="I16" s="4" t="inlineStr">
        <is>
          <t xml:space="preserve"> </t>
        </is>
      </c>
    </row>
    <row r="17">
      <c r="A17" s="4" t="inlineStr">
        <is>
          <t>Dividends declared (in usd per share)</t>
        </is>
      </c>
      <c r="B17" s="4" t="inlineStr">
        <is>
          <t xml:space="preserve"> </t>
        </is>
      </c>
      <c r="C17" s="4" t="inlineStr">
        <is>
          <t xml:space="preserve"> </t>
        </is>
      </c>
      <c r="D17" s="4" t="inlineStr">
        <is>
          <t xml:space="preserve"> </t>
        </is>
      </c>
      <c r="E17" s="4" t="inlineStr">
        <is>
          <t xml:space="preserve"> </t>
        </is>
      </c>
      <c r="F17" s="4" t="inlineStr">
        <is>
          <t xml:space="preserve"> </t>
        </is>
      </c>
      <c r="G17" s="8" t="n">
        <v>0.2</v>
      </c>
      <c r="H17" s="8" t="n">
        <v>0.19</v>
      </c>
      <c r="I17" s="4" t="inlineStr">
        <is>
          <t xml:space="preserve"> </t>
        </is>
      </c>
    </row>
  </sheetData>
  <mergeCells count="2">
    <mergeCell ref="A1:A2"/>
    <mergeCell ref="G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Reconciliation of Common Shares Used for Earnings (Loss) Per Share (Details) - USD ($) $ / shares in Units, $ in Thousands</t>
        </is>
      </c>
      <c r="B1" s="2" t="inlineStr">
        <is>
          <t>3 Months Ended</t>
        </is>
      </c>
      <c r="J1" s="2" t="inlineStr">
        <is>
          <t>12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c r="H2" s="2" t="inlineStr">
        <is>
          <t>Dec. 31, 2020</t>
        </is>
      </c>
      <c r="I2" s="2" t="inlineStr">
        <is>
          <t>Sep. 30, 2020</t>
        </is>
      </c>
      <c r="J2" s="2" t="inlineStr">
        <is>
          <t>Jun. 30, 2022</t>
        </is>
      </c>
      <c r="K2" s="2" t="inlineStr">
        <is>
          <t>Jun. 30, 2021</t>
        </is>
      </c>
      <c r="L2" s="2" t="inlineStr">
        <is>
          <t>Jun. 30, 2020</t>
        </is>
      </c>
    </row>
    <row r="3">
      <c r="A3" s="3" t="inlineStr">
        <is>
          <t>Numerator for Basic and Diluted Income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from continuing operations attributable to stockhold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65867</v>
      </c>
      <c r="K4" s="7" t="n">
        <v>260837</v>
      </c>
      <c r="L4" s="7" t="n">
        <v>598119</v>
      </c>
    </row>
    <row r="5">
      <c r="A5" s="4" t="inlineStr">
        <is>
          <t>Net income from discontinued operations attributable to stockhol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0</v>
      </c>
      <c r="L5" s="6" t="n">
        <v>556</v>
      </c>
    </row>
    <row r="6">
      <c r="A6" s="4" t="inlineStr">
        <is>
          <t>Net income attributable to stockholders</t>
        </is>
      </c>
      <c r="B6" s="7" t="n">
        <v>29903</v>
      </c>
      <c r="C6" s="7" t="n">
        <v>38415</v>
      </c>
      <c r="D6" s="7" t="n">
        <v>75545</v>
      </c>
      <c r="E6" s="7" t="n">
        <v>122004</v>
      </c>
      <c r="F6" s="7" t="n">
        <v>49549</v>
      </c>
      <c r="G6" s="7" t="n">
        <v>48321</v>
      </c>
      <c r="H6" s="7" t="n">
        <v>43969</v>
      </c>
      <c r="I6" s="7" t="n">
        <v>118998</v>
      </c>
      <c r="J6" s="6" t="n">
        <v>265867</v>
      </c>
      <c r="K6" s="6" t="n">
        <v>260837</v>
      </c>
      <c r="L6" s="6" t="n">
        <v>598675</v>
      </c>
    </row>
    <row r="7">
      <c r="A7" s="4" t="inlineStr">
        <is>
          <t>Adjustment of redeemable limited partners’ capital to redemption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6" t="n">
        <v>0</v>
      </c>
      <c r="L7" s="6" t="n">
        <v>-468311</v>
      </c>
    </row>
    <row r="8">
      <c r="A8" s="4" t="inlineStr">
        <is>
          <t>Net income from continuing operations attributable to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0</v>
      </c>
      <c r="L8" s="6" t="n">
        <v>161318</v>
      </c>
    </row>
    <row r="9">
      <c r="A9" s="4" t="inlineStr">
        <is>
          <t>Net income from continuing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65867</v>
      </c>
      <c r="K9" s="6" t="n">
        <v>260837</v>
      </c>
      <c r="L9" s="6" t="n">
        <v>291126</v>
      </c>
    </row>
    <row r="10">
      <c r="A10" s="4" t="inlineStr">
        <is>
          <t>Tax effect on Premier, Inc. ne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0</v>
      </c>
      <c r="L10" s="6" t="n">
        <v>-40154</v>
      </c>
    </row>
    <row r="11">
      <c r="A11" s="4" t="inlineStr">
        <is>
          <t>Adjusted net income from continuing operations attributable to stock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65867</v>
      </c>
      <c r="K11" s="6" t="n">
        <v>260837</v>
      </c>
      <c r="L11" s="6" t="n">
        <v>250972</v>
      </c>
    </row>
    <row r="12">
      <c r="A12" s="4" t="inlineStr">
        <is>
          <t>Net income from discontinued operations attributable to 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6" t="n">
        <v>0</v>
      </c>
      <c r="L12" s="6" t="n">
        <v>498</v>
      </c>
    </row>
    <row r="13">
      <c r="A13" s="4" t="inlineStr">
        <is>
          <t>Adjusted net income from discontinued operations attributable to stockhol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6" t="n">
        <v>0</v>
      </c>
      <c r="L13" s="6" t="n">
        <v>1054</v>
      </c>
    </row>
    <row r="14">
      <c r="A14" s="4" t="inlineStr">
        <is>
          <t>Adjusted net income attributable to stockhold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265867</v>
      </c>
      <c r="K14" s="7" t="n">
        <v>260837</v>
      </c>
      <c r="L14" s="7" t="n">
        <v>252026</v>
      </c>
    </row>
    <row r="15">
      <c r="A15" s="3" t="inlineStr">
        <is>
          <t>Denominator for earning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nominator for basic earnings weighted average shares (in shares)</t>
        </is>
      </c>
      <c r="B16" s="6" t="n">
        <v>118001000</v>
      </c>
      <c r="C16" s="6" t="n">
        <v>118697000</v>
      </c>
      <c r="D16" s="6" t="n">
        <v>121181000</v>
      </c>
      <c r="E16" s="6" t="n">
        <v>122945000</v>
      </c>
      <c r="F16" s="6" t="n">
        <v>122341000</v>
      </c>
      <c r="G16" s="6" t="n">
        <v>122254000</v>
      </c>
      <c r="H16" s="6" t="n">
        <v>122127000</v>
      </c>
      <c r="I16" s="6" t="n">
        <v>99575000</v>
      </c>
      <c r="J16" s="6" t="n">
        <v>120220000</v>
      </c>
      <c r="K16" s="6" t="n">
        <v>116527000</v>
      </c>
      <c r="L16" s="6" t="n">
        <v>67035000</v>
      </c>
    </row>
    <row r="17">
      <c r="A17" s="4" t="inlineStr">
        <is>
          <t>Weighted average shares and assumed conversions (in shares)</t>
        </is>
      </c>
      <c r="B17" s="6" t="n">
        <v>119760000</v>
      </c>
      <c r="C17" s="6" t="n">
        <v>119813000</v>
      </c>
      <c r="D17" s="6" t="n">
        <v>122473000</v>
      </c>
      <c r="E17" s="6" t="n">
        <v>124573000</v>
      </c>
      <c r="F17" s="6" t="n">
        <v>124055000</v>
      </c>
      <c r="G17" s="6" t="n">
        <v>123116000</v>
      </c>
      <c r="H17" s="6" t="n">
        <v>122919000</v>
      </c>
      <c r="I17" s="6" t="n">
        <v>100130000</v>
      </c>
      <c r="J17" s="6" t="n">
        <v>121668000</v>
      </c>
      <c r="K17" s="6" t="n">
        <v>117532000</v>
      </c>
      <c r="L17" s="6" t="n">
        <v>123614000</v>
      </c>
    </row>
    <row r="18">
      <c r="A18" s="4" t="inlineStr">
        <is>
          <t>Basic earnings per share from continuing operations (usd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2.21</v>
      </c>
      <c r="K18" s="8" t="n">
        <v>2.24</v>
      </c>
      <c r="L18" s="8" t="n">
        <v>8.92</v>
      </c>
    </row>
    <row r="19">
      <c r="A19" s="4" t="inlineStr">
        <is>
          <t>Basic earnings per share from discontinued operations (usd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0</v>
      </c>
      <c r="K19" s="6" t="n">
        <v>0</v>
      </c>
      <c r="L19" s="9" t="n">
        <v>0.01</v>
      </c>
    </row>
    <row r="20">
      <c r="A20" s="4" t="inlineStr">
        <is>
          <t>Basic earnings per share attributable to stockholders (usd per share)</t>
        </is>
      </c>
      <c r="B20" s="8" t="n">
        <v>0.25</v>
      </c>
      <c r="C20" s="8" t="n">
        <v>0.32</v>
      </c>
      <c r="D20" s="8" t="n">
        <v>0.62</v>
      </c>
      <c r="E20" s="8" t="n">
        <v>0.99</v>
      </c>
      <c r="F20" s="8" t="n">
        <v>0.41</v>
      </c>
      <c r="G20" s="8" t="n">
        <v>0.4</v>
      </c>
      <c r="H20" s="8" t="n">
        <v>0.36</v>
      </c>
      <c r="I20" s="8" t="n">
        <v>1.2</v>
      </c>
      <c r="J20" s="9" t="n">
        <v>2.21</v>
      </c>
      <c r="K20" s="9" t="n">
        <v>2.24</v>
      </c>
      <c r="L20" s="9" t="n">
        <v>8.93</v>
      </c>
    </row>
    <row r="21">
      <c r="A21" s="4" t="inlineStr">
        <is>
          <t>Diluted earnings per share from continuing operations (usd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2.19</v>
      </c>
      <c r="K21" s="9" t="n">
        <v>2.22</v>
      </c>
      <c r="L21" s="9" t="n">
        <v>2.03</v>
      </c>
    </row>
    <row r="22">
      <c r="A22" s="4" t="inlineStr">
        <is>
          <t>Diluted loss per share from discontinued operations (usd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0</v>
      </c>
      <c r="K22" s="6" t="n">
        <v>0</v>
      </c>
      <c r="L22" s="9" t="n">
        <v>0.01</v>
      </c>
    </row>
    <row r="23">
      <c r="A23" s="4" t="inlineStr">
        <is>
          <t>Diluted earnings per share attributable to stockholders (usd per share)</t>
        </is>
      </c>
      <c r="B23" s="8" t="n">
        <v>0.25</v>
      </c>
      <c r="C23" s="8" t="n">
        <v>0.32</v>
      </c>
      <c r="D23" s="8" t="n">
        <v>0.62</v>
      </c>
      <c r="E23" s="8" t="n">
        <v>0.97</v>
      </c>
      <c r="F23" s="8" t="n">
        <v>0.4</v>
      </c>
      <c r="G23" s="8" t="n">
        <v>0.39</v>
      </c>
      <c r="H23" s="8" t="n">
        <v>0.36</v>
      </c>
      <c r="I23" s="8" t="n">
        <v>1.19</v>
      </c>
      <c r="J23" s="8" t="n">
        <v>2.19</v>
      </c>
      <c r="K23" s="8" t="n">
        <v>2.22</v>
      </c>
      <c r="L23" s="8" t="n">
        <v>2.04</v>
      </c>
    </row>
    <row r="24">
      <c r="A24" s="4" t="inlineStr">
        <is>
          <t>Common Class B Un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nominator for earning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nti-dilutive shares outstanding at period-end that are excluded from the above reconciliatio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5600000</v>
      </c>
      <c r="L26" s="4" t="inlineStr">
        <is>
          <t xml:space="preserve"> </t>
        </is>
      </c>
    </row>
    <row r="27">
      <c r="A27" s="4" t="inlineStr">
        <is>
          <t>Class B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nominator for earning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ffect of dilutive securiti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0</v>
      </c>
      <c r="K29" s="6" t="n">
        <v>0</v>
      </c>
      <c r="L29" s="6" t="n">
        <v>55935000</v>
      </c>
    </row>
    <row r="30">
      <c r="A30" s="4" t="inlineStr">
        <is>
          <t>Common stock outstanding (shares)</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0</v>
      </c>
      <c r="K30" s="4" t="inlineStr">
        <is>
          <t xml:space="preserve"> </t>
        </is>
      </c>
      <c r="L30" s="4" t="inlineStr">
        <is>
          <t xml:space="preserve"> </t>
        </is>
      </c>
    </row>
    <row r="31">
      <c r="A31" s="4" t="inlineStr">
        <is>
          <t>Restrict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nominator for earning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ffect of dilutive securiti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510000</v>
      </c>
      <c r="K33" s="6" t="n">
        <v>376000</v>
      </c>
      <c r="L33" s="6" t="n">
        <v>248000</v>
      </c>
    </row>
    <row r="34">
      <c r="A34" s="4" t="inlineStr">
        <is>
          <t>Anti-dilutive shares outstanding at period-end that are excluded from the above reconciliatio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600000</v>
      </c>
      <c r="K34" s="4" t="inlineStr">
        <is>
          <t xml:space="preserve"> </t>
        </is>
      </c>
      <c r="L34" s="4" t="inlineStr">
        <is>
          <t xml:space="preserve"> </t>
        </is>
      </c>
    </row>
    <row r="35">
      <c r="A35" s="4" t="inlineStr">
        <is>
          <t>Stock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nominator for earning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ffect of dilutive securitie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06000</v>
      </c>
      <c r="K37" s="6" t="n">
        <v>301000</v>
      </c>
      <c r="L37" s="6" t="n">
        <v>329000</v>
      </c>
    </row>
    <row r="38">
      <c r="A38" s="4" t="inlineStr">
        <is>
          <t>Anti-dilutive shares outstanding at period-end that are excluded from the above reconciliatio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800000</v>
      </c>
      <c r="L38" s="6" t="n">
        <v>800000</v>
      </c>
    </row>
    <row r="39">
      <c r="A39" s="4" t="inlineStr">
        <is>
          <t>Performance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nominator for earning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ffect of dilutive securitie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732000</v>
      </c>
      <c r="K41" s="6" t="n">
        <v>328000</v>
      </c>
      <c r="L41" s="6" t="n">
        <v>67000</v>
      </c>
    </row>
    <row r="42">
      <c r="A42" s="4" t="inlineStr">
        <is>
          <t>Anti-dilutive shares outstanding at period-end that are excluded from the above reconciliatio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00000</v>
      </c>
      <c r="L42" s="4" t="inlineStr">
        <is>
          <t xml:space="preserve"> </t>
        </is>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EARNINGS PER SHARE - Calculation of Net Income From Continuing Operations (Details) - USD ($) $ in Thousands</t>
        </is>
      </c>
      <c r="B1" s="2" t="inlineStr">
        <is>
          <t>3 Months Ended</t>
        </is>
      </c>
      <c r="F1" s="2" t="inlineStr">
        <is>
          <t>12 Months Ended</t>
        </is>
      </c>
    </row>
    <row r="2">
      <c r="B2" s="2" t="inlineStr">
        <is>
          <t>Jun. 30, 2021</t>
        </is>
      </c>
      <c r="C2" s="2" t="inlineStr">
        <is>
          <t>Mar. 31, 2021</t>
        </is>
      </c>
      <c r="D2" s="2" t="inlineStr">
        <is>
          <t>Dec. 31, 2020</t>
        </is>
      </c>
      <c r="E2" s="2" t="inlineStr">
        <is>
          <t>Sep. 30, 2020</t>
        </is>
      </c>
      <c r="F2" s="2" t="inlineStr">
        <is>
          <t>Jun. 30, 2022</t>
        </is>
      </c>
      <c r="G2" s="2" t="inlineStr">
        <is>
          <t>Jun. 30, 2021</t>
        </is>
      </c>
      <c r="H2" s="2" t="inlineStr">
        <is>
          <t>Jun. 30,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from continuing operations</t>
        </is>
      </c>
      <c r="B4" s="4" t="inlineStr">
        <is>
          <t xml:space="preserve"> </t>
        </is>
      </c>
      <c r="C4" s="4" t="inlineStr">
        <is>
          <t xml:space="preserve"> </t>
        </is>
      </c>
      <c r="D4" s="4" t="inlineStr">
        <is>
          <t xml:space="preserve"> </t>
        </is>
      </c>
      <c r="E4" s="4" t="inlineStr">
        <is>
          <t xml:space="preserve"> </t>
        </is>
      </c>
      <c r="F4" s="7" t="n">
        <v>268318</v>
      </c>
      <c r="G4" s="7" t="n">
        <v>304584</v>
      </c>
      <c r="H4" s="7" t="n">
        <v>291126</v>
      </c>
    </row>
    <row r="5">
      <c r="A5" s="4" t="inlineStr">
        <is>
          <t>Net income from continuing operations attributable to non-controlling interest</t>
        </is>
      </c>
      <c r="B5" s="4" t="inlineStr">
        <is>
          <t xml:space="preserve"> </t>
        </is>
      </c>
      <c r="C5" s="4" t="inlineStr">
        <is>
          <t xml:space="preserve"> </t>
        </is>
      </c>
      <c r="D5" s="4" t="inlineStr">
        <is>
          <t xml:space="preserve"> </t>
        </is>
      </c>
      <c r="E5" s="4" t="inlineStr">
        <is>
          <t xml:space="preserve"> </t>
        </is>
      </c>
      <c r="F5" s="6" t="n">
        <v>-2451</v>
      </c>
      <c r="G5" s="6" t="n">
        <v>-17062</v>
      </c>
      <c r="H5" s="6" t="n">
        <v>-161318</v>
      </c>
    </row>
    <row r="6">
      <c r="A6" s="4" t="inlineStr">
        <is>
          <t>Adjustment of redeemable limited partners' capital to redemption amount</t>
        </is>
      </c>
      <c r="B6" s="7" t="n">
        <v>0</v>
      </c>
      <c r="C6" s="7" t="n">
        <v>0</v>
      </c>
      <c r="D6" s="7" t="n">
        <v>0</v>
      </c>
      <c r="E6" s="7" t="n">
        <v>-26685</v>
      </c>
      <c r="F6" s="6" t="n">
        <v>0</v>
      </c>
      <c r="G6" s="6" t="n">
        <v>-26685</v>
      </c>
      <c r="H6" s="6" t="n">
        <v>468311</v>
      </c>
    </row>
    <row r="7">
      <c r="A7" s="4" t="inlineStr">
        <is>
          <t>Net income from continuing operations attributable to stockholders</t>
        </is>
      </c>
      <c r="B7" s="4" t="inlineStr">
        <is>
          <t xml:space="preserve"> </t>
        </is>
      </c>
      <c r="C7" s="4" t="inlineStr">
        <is>
          <t xml:space="preserve"> </t>
        </is>
      </c>
      <c r="D7" s="4" t="inlineStr">
        <is>
          <t xml:space="preserve"> </t>
        </is>
      </c>
      <c r="E7" s="4" t="inlineStr">
        <is>
          <t xml:space="preserve"> </t>
        </is>
      </c>
      <c r="F7" s="7" t="n">
        <v>265867</v>
      </c>
      <c r="G7" s="7" t="n">
        <v>260837</v>
      </c>
      <c r="H7" s="7" t="n">
        <v>598119</v>
      </c>
    </row>
  </sheetData>
  <mergeCells count="3">
    <mergeCell ref="A1:A2"/>
    <mergeCell ref="B1:E1"/>
    <mergeCell ref="F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arrative (Details) - USD ($) $ in Thousands, shares in Millions</t>
        </is>
      </c>
      <c r="B1" s="2" t="inlineStr">
        <is>
          <t>12 Months Ended</t>
        </is>
      </c>
    </row>
    <row r="2">
      <c r="B2" s="2" t="inlineStr">
        <is>
          <t>Jun. 30, 2022</t>
        </is>
      </c>
      <c r="C2" s="2" t="inlineStr">
        <is>
          <t>Jun. 30, 2021</t>
        </is>
      </c>
      <c r="D2" s="2" t="inlineStr">
        <is>
          <t>Jun.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stimated effective income tax rate (percent)</t>
        </is>
      </c>
      <c r="B4" s="10" t="n">
        <v>0.25</v>
      </c>
      <c r="C4" s="10" t="n">
        <v>0.25</v>
      </c>
      <c r="D4" s="10" t="n">
        <v>0.26</v>
      </c>
    </row>
    <row r="5">
      <c r="A5" s="4" t="inlineStr">
        <is>
          <t>Share-based compensation expense</t>
        </is>
      </c>
      <c r="B5" s="7" t="n">
        <v>46229</v>
      </c>
      <c r="C5" s="7" t="n">
        <v>35425</v>
      </c>
      <c r="D5" s="7" t="n">
        <v>20706</v>
      </c>
    </row>
    <row r="6">
      <c r="A6" s="4" t="inlineStr">
        <is>
          <t>Reduction in deferred tax benefit</t>
        </is>
      </c>
      <c r="B6" s="7" t="n">
        <v>3000</v>
      </c>
      <c r="C6" s="7" t="n">
        <v>3000</v>
      </c>
      <c r="D6" s="4" t="inlineStr">
        <is>
          <t xml:space="preserve"> </t>
        </is>
      </c>
    </row>
    <row r="7">
      <c r="A7" s="4" t="inlineStr">
        <is>
          <t>Shares available for grant (in shares)</t>
        </is>
      </c>
      <c r="B7" s="13" t="n">
        <v>4.7</v>
      </c>
      <c r="C7" s="4" t="inlineStr">
        <is>
          <t xml:space="preserve"> </t>
        </is>
      </c>
      <c r="D7" s="4" t="inlineStr">
        <is>
          <t xml:space="preserve"> </t>
        </is>
      </c>
    </row>
    <row r="8">
      <c r="A8" s="4" t="inlineStr">
        <is>
          <t>Restricted Stock | Employe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ward vesting period</t>
        </is>
      </c>
      <c r="B10" s="4" t="inlineStr">
        <is>
          <t>3 years</t>
        </is>
      </c>
      <c r="C10" s="4" t="inlineStr">
        <is>
          <t xml:space="preserve"> </t>
        </is>
      </c>
      <c r="D10" s="4" t="inlineStr">
        <is>
          <t xml:space="preserve"> </t>
        </is>
      </c>
    </row>
    <row r="11">
      <c r="A11" s="4" t="inlineStr">
        <is>
          <t>Restricted Stock | Directo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Award vesting period</t>
        </is>
      </c>
      <c r="B13" s="4" t="inlineStr">
        <is>
          <t>1 year</t>
        </is>
      </c>
      <c r="C13" s="4" t="inlineStr">
        <is>
          <t xml:space="preserve"> </t>
        </is>
      </c>
      <c r="D13" s="4" t="inlineStr">
        <is>
          <t xml:space="preserve"> </t>
        </is>
      </c>
    </row>
    <row r="14">
      <c r="A14" s="4" t="inlineStr">
        <is>
          <t>Performance Share Award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Award vesting period</t>
        </is>
      </c>
      <c r="B16" s="4" t="inlineStr">
        <is>
          <t>3 years</t>
        </is>
      </c>
      <c r="C16" s="4" t="inlineStr">
        <is>
          <t xml:space="preserve"> </t>
        </is>
      </c>
      <c r="D16" s="4" t="inlineStr">
        <is>
          <t xml:space="preserve"> </t>
        </is>
      </c>
    </row>
    <row r="17">
      <c r="A17" s="4" t="inlineStr">
        <is>
          <t>Stock option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Award vesting period</t>
        </is>
      </c>
      <c r="B19" s="4" t="inlineStr">
        <is>
          <t>3 years</t>
        </is>
      </c>
      <c r="C19" s="4" t="inlineStr">
        <is>
          <t xml:space="preserve"> </t>
        </is>
      </c>
      <c r="D19" s="4" t="inlineStr">
        <is>
          <t xml:space="preserve"> </t>
        </is>
      </c>
    </row>
    <row r="20">
      <c r="A20" s="4" t="inlineStr">
        <is>
          <t>Share based payment award, term</t>
        </is>
      </c>
      <c r="B20" s="4" t="inlineStr">
        <is>
          <t>10 years</t>
        </is>
      </c>
      <c r="C20" s="4" t="inlineStr">
        <is>
          <t xml:space="preserve"> </t>
        </is>
      </c>
      <c r="D20" s="4" t="inlineStr">
        <is>
          <t xml:space="preserve"> </t>
        </is>
      </c>
    </row>
    <row r="21">
      <c r="A21" s="4" t="inlineStr">
        <is>
          <t>Stock options | Share-Based Payment Arrangement, Tranche One</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tock options, expiration period</t>
        </is>
      </c>
      <c r="B23" s="4" t="inlineStr">
        <is>
          <t>12 months</t>
        </is>
      </c>
      <c r="C23" s="4" t="inlineStr">
        <is>
          <t xml:space="preserve"> </t>
        </is>
      </c>
      <c r="D23" s="4" t="inlineStr">
        <is>
          <t xml:space="preserve"> </t>
        </is>
      </c>
    </row>
    <row r="24">
      <c r="A24" s="4" t="inlineStr">
        <is>
          <t>Stock options | Share-Based Payment Arrangement, Tranche Two</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tock options, expiration period</t>
        </is>
      </c>
      <c r="B26" s="4" t="inlineStr">
        <is>
          <t>90 days</t>
        </is>
      </c>
      <c r="C26" s="4" t="inlineStr">
        <is>
          <t xml:space="preserve"> </t>
        </is>
      </c>
      <c r="D26" s="4" t="inlineStr">
        <is>
          <t xml:space="preserve"> </t>
        </is>
      </c>
    </row>
    <row r="27">
      <c r="A27" s="4" t="inlineStr">
        <is>
          <t>2013 Equity Incentive Plan</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Number common stock awards authorized (in shares)</t>
        </is>
      </c>
      <c r="B29" s="13" t="n">
        <v>14.8</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and Resulting Deferred Tax Benefits (Details) - USD ($) $ in Thousands</t>
        </is>
      </c>
      <c r="B1" s="2" t="inlineStr">
        <is>
          <t>12 Months Ended</t>
        </is>
      </c>
    </row>
    <row r="2">
      <c r="B2" s="2" t="inlineStr">
        <is>
          <t>Jun. 30, 2022</t>
        </is>
      </c>
      <c r="C2" s="2" t="inlineStr">
        <is>
          <t>Jun. 30, 2021</t>
        </is>
      </c>
      <c r="D2" s="2" t="inlineStr">
        <is>
          <t>Jun. 30, 2020</t>
        </is>
      </c>
    </row>
    <row r="3">
      <c r="A3" s="3" t="inlineStr">
        <is>
          <t>Share-Based Payment Arrangement [Abstract]</t>
        </is>
      </c>
      <c r="B3" s="4" t="inlineStr">
        <is>
          <t xml:space="preserve"> </t>
        </is>
      </c>
      <c r="C3" s="4" t="inlineStr">
        <is>
          <t xml:space="preserve"> </t>
        </is>
      </c>
      <c r="D3" s="4" t="inlineStr">
        <is>
          <t xml:space="preserve"> </t>
        </is>
      </c>
    </row>
    <row r="4">
      <c r="A4" s="4" t="inlineStr">
        <is>
          <t>Pre-tax stock-based compensation expense</t>
        </is>
      </c>
      <c r="B4" s="7" t="n">
        <v>46229</v>
      </c>
      <c r="C4" s="7" t="n">
        <v>35425</v>
      </c>
      <c r="D4" s="7" t="n">
        <v>20706</v>
      </c>
    </row>
    <row r="5">
      <c r="A5" s="4" t="inlineStr">
        <is>
          <t>Deferred tax benefit</t>
        </is>
      </c>
      <c r="B5" s="6" t="n">
        <v>8787</v>
      </c>
      <c r="C5" s="6" t="n">
        <v>6167</v>
      </c>
      <c r="D5" s="6" t="n">
        <v>3014</v>
      </c>
    </row>
    <row r="6">
      <c r="A6" s="4" t="inlineStr">
        <is>
          <t>Total stock-based compensation expense, net of tax</t>
        </is>
      </c>
      <c r="B6" s="6" t="n">
        <v>37442</v>
      </c>
      <c r="C6" s="6" t="n">
        <v>29258</v>
      </c>
      <c r="D6" s="7" t="n">
        <v>17692</v>
      </c>
    </row>
    <row r="7">
      <c r="A7" s="4" t="inlineStr">
        <is>
          <t>Reduction in deferred tax benefit</t>
        </is>
      </c>
      <c r="B7" s="7" t="n">
        <v>3000</v>
      </c>
      <c r="C7" s="7" t="n">
        <v>3000</v>
      </c>
      <c r="D7"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Details) - 2013 Equity Incentive Plan - Restricted Stock</t>
        </is>
      </c>
      <c r="B1" s="2" t="inlineStr">
        <is>
          <t>12 Months Ended</t>
        </is>
      </c>
    </row>
    <row r="2">
      <c r="B2" s="2" t="inlineStr">
        <is>
          <t>Jun. 30, 2022 $ / shares shares</t>
        </is>
      </c>
    </row>
    <row r="3">
      <c r="A3" s="3" t="inlineStr">
        <is>
          <t>Number of Shares</t>
        </is>
      </c>
      <c r="B3" s="4" t="inlineStr">
        <is>
          <t xml:space="preserve"> </t>
        </is>
      </c>
    </row>
    <row r="4">
      <c r="A4" s="4" t="inlineStr">
        <is>
          <t>Beginning balance (in shares) | shares</t>
        </is>
      </c>
      <c r="B4" s="6" t="n">
        <v>990301</v>
      </c>
    </row>
    <row r="5">
      <c r="A5" s="4" t="inlineStr">
        <is>
          <t>Granted (in shares) | shares</t>
        </is>
      </c>
      <c r="B5" s="6" t="n">
        <v>658389</v>
      </c>
    </row>
    <row r="6">
      <c r="A6" s="4" t="inlineStr">
        <is>
          <t>Vested (in shares) | shares</t>
        </is>
      </c>
      <c r="B6" s="6" t="n">
        <v>-295854</v>
      </c>
    </row>
    <row r="7">
      <c r="A7" s="4" t="inlineStr">
        <is>
          <t>Forfeited (in shares) | shares</t>
        </is>
      </c>
      <c r="B7" s="6" t="n">
        <v>-151706</v>
      </c>
    </row>
    <row r="8">
      <c r="A8" s="4" t="inlineStr">
        <is>
          <t>Ending balance (in shares) | shares</t>
        </is>
      </c>
      <c r="B8" s="6" t="n">
        <v>1201130</v>
      </c>
    </row>
    <row r="9">
      <c r="A9" s="3" t="inlineStr">
        <is>
          <t>Weighted Average Fair Value at Grant Date</t>
        </is>
      </c>
      <c r="B9" s="4" t="inlineStr">
        <is>
          <t xml:space="preserve"> </t>
        </is>
      </c>
    </row>
    <row r="10">
      <c r="A10" s="4" t="inlineStr">
        <is>
          <t>Beginning balance (in dollars per share) | $ / shares</t>
        </is>
      </c>
      <c r="B10" s="8" t="n">
        <v>35.27</v>
      </c>
    </row>
    <row r="11">
      <c r="A11" s="4" t="inlineStr">
        <is>
          <t>Granted (in dollars per share) | $ / shares</t>
        </is>
      </c>
      <c r="B11" s="9" t="n">
        <v>37.74</v>
      </c>
    </row>
    <row r="12">
      <c r="A12" s="4" t="inlineStr">
        <is>
          <t>Vested (in dollars per share) | $ / shares</t>
        </is>
      </c>
      <c r="B12" s="9" t="n">
        <v>40.16</v>
      </c>
    </row>
    <row r="13">
      <c r="A13" s="4" t="inlineStr">
        <is>
          <t>Forfeited (in dollars per share) | $ / shares</t>
        </is>
      </c>
      <c r="B13" s="9" t="n">
        <v>33.96</v>
      </c>
    </row>
    <row r="14">
      <c r="A14" s="4" t="inlineStr">
        <is>
          <t>Ending balance (in dollars per share) | $ / shares</t>
        </is>
      </c>
      <c r="B14" s="8" t="n">
        <v>35.59</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erformance Share Awards (Details) - 2013 Equity Incentive Plan - Performance Share Awards</t>
        </is>
      </c>
      <c r="B1" s="2" t="inlineStr">
        <is>
          <t>12 Months Ended</t>
        </is>
      </c>
    </row>
    <row r="2">
      <c r="B2" s="2" t="inlineStr">
        <is>
          <t>Jun. 30, 2022 $ / shares shares</t>
        </is>
      </c>
    </row>
    <row r="3">
      <c r="A3" s="3" t="inlineStr">
        <is>
          <t>Number of Shares</t>
        </is>
      </c>
      <c r="B3" s="4" t="inlineStr">
        <is>
          <t xml:space="preserve"> </t>
        </is>
      </c>
    </row>
    <row r="4">
      <c r="A4" s="4" t="inlineStr">
        <is>
          <t>Beginning balance (in shares) | shares</t>
        </is>
      </c>
      <c r="B4" s="6" t="n">
        <v>1731002</v>
      </c>
    </row>
    <row r="5">
      <c r="A5" s="4" t="inlineStr">
        <is>
          <t>Granted (in shares) | shares</t>
        </is>
      </c>
      <c r="B5" s="6" t="n">
        <v>651392</v>
      </c>
    </row>
    <row r="6">
      <c r="A6" s="4" t="inlineStr">
        <is>
          <t>Vested (in shares) | shares</t>
        </is>
      </c>
      <c r="B6" s="6" t="n">
        <v>-588142</v>
      </c>
    </row>
    <row r="7">
      <c r="A7" s="4" t="inlineStr">
        <is>
          <t>Forfeited (in shares) | shares</t>
        </is>
      </c>
      <c r="B7" s="6" t="n">
        <v>-215457</v>
      </c>
    </row>
    <row r="8">
      <c r="A8" s="4" t="inlineStr">
        <is>
          <t>Ending balance (in shares) | shares</t>
        </is>
      </c>
      <c r="B8" s="6" t="n">
        <v>1578795</v>
      </c>
    </row>
    <row r="9">
      <c r="A9" s="3" t="inlineStr">
        <is>
          <t>Weighted Average Fair Value at Grant Date</t>
        </is>
      </c>
      <c r="B9" s="4" t="inlineStr">
        <is>
          <t xml:space="preserve"> </t>
        </is>
      </c>
    </row>
    <row r="10">
      <c r="A10" s="4" t="inlineStr">
        <is>
          <t>Beginning balance (in dollars per share) | $ / shares</t>
        </is>
      </c>
      <c r="B10" s="8" t="n">
        <v>35.56</v>
      </c>
    </row>
    <row r="11">
      <c r="A11" s="4" t="inlineStr">
        <is>
          <t>Granted (in dollars per share) | $ / shares</t>
        </is>
      </c>
      <c r="B11" s="9" t="n">
        <v>37.22</v>
      </c>
    </row>
    <row r="12">
      <c r="A12" s="4" t="inlineStr">
        <is>
          <t>Vested (in dollars per share) | $ / shares</t>
        </is>
      </c>
      <c r="B12" s="9" t="n">
        <v>43.74</v>
      </c>
    </row>
    <row r="13">
      <c r="A13" s="4" t="inlineStr">
        <is>
          <t>Forfeited (in dollars per share) | $ / shares</t>
        </is>
      </c>
      <c r="B13" s="9" t="n">
        <v>32.18</v>
      </c>
    </row>
    <row r="14">
      <c r="A14" s="4" t="inlineStr">
        <is>
          <t>Ending balance (in dollars per share) | $ / shares</t>
        </is>
      </c>
      <c r="B14" s="8" t="n">
        <v>33.6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tock Options Awards (Details) - 2013 Equity Incentive Plan - Stock options</t>
        </is>
      </c>
      <c r="B1" s="2" t="inlineStr">
        <is>
          <t>12 Months Ended</t>
        </is>
      </c>
    </row>
    <row r="2">
      <c r="B2" s="2" t="inlineStr">
        <is>
          <t>Jun. 30, 2022 $ / shares shares</t>
        </is>
      </c>
    </row>
    <row r="3">
      <c r="A3" s="3" t="inlineStr">
        <is>
          <t>Number of Options</t>
        </is>
      </c>
      <c r="B3" s="4" t="inlineStr">
        <is>
          <t xml:space="preserve"> </t>
        </is>
      </c>
    </row>
    <row r="4">
      <c r="A4" s="4" t="inlineStr">
        <is>
          <t>Beginning balance (in shares) | shares</t>
        </is>
      </c>
      <c r="B4" s="6" t="n">
        <v>2163006</v>
      </c>
    </row>
    <row r="5">
      <c r="A5" s="4" t="inlineStr">
        <is>
          <t>Granted (in shares) | shares</t>
        </is>
      </c>
      <c r="B5" s="6" t="n">
        <v>0</v>
      </c>
    </row>
    <row r="6">
      <c r="A6" s="4" t="inlineStr">
        <is>
          <t>Exercised (in shares) | shares</t>
        </is>
      </c>
      <c r="B6" s="6" t="n">
        <v>-1252486</v>
      </c>
    </row>
    <row r="7">
      <c r="A7" s="4" t="inlineStr">
        <is>
          <t>Forfeited (in shares) | shares</t>
        </is>
      </c>
      <c r="B7" s="6" t="n">
        <v>-14166</v>
      </c>
    </row>
    <row r="8">
      <c r="A8" s="4" t="inlineStr">
        <is>
          <t>Ending balance (in shares) | shares</t>
        </is>
      </c>
      <c r="B8" s="6" t="n">
        <v>896354</v>
      </c>
    </row>
    <row r="9">
      <c r="A9" s="4" t="inlineStr">
        <is>
          <t>Outstanding and exercisable at end of period (in shares) | shares</t>
        </is>
      </c>
      <c r="B9" s="6" t="n">
        <v>896354</v>
      </c>
    </row>
    <row r="10">
      <c r="A10" s="3" t="inlineStr">
        <is>
          <t>Weighted Average Exercise Price</t>
        </is>
      </c>
      <c r="B10" s="4" t="inlineStr">
        <is>
          <t xml:space="preserve"> </t>
        </is>
      </c>
    </row>
    <row r="11">
      <c r="A11" s="4" t="inlineStr">
        <is>
          <t>Beginning balance (in dollars per share) | $ / shares</t>
        </is>
      </c>
      <c r="B11" s="8" t="n">
        <v>30.32</v>
      </c>
    </row>
    <row r="12">
      <c r="A12" s="4" t="inlineStr">
        <is>
          <t>Granted (in dollars per share) | $ / shares</t>
        </is>
      </c>
      <c r="B12" s="6" t="n">
        <v>0</v>
      </c>
    </row>
    <row r="13">
      <c r="A13" s="4" t="inlineStr">
        <is>
          <t>Exercised (in dollars per share) | $ / shares</t>
        </is>
      </c>
      <c r="B13" s="9" t="n">
        <v>30.21</v>
      </c>
    </row>
    <row r="14">
      <c r="A14" s="4" t="inlineStr">
        <is>
          <t>Forfeited (in dollars per share) | $ / shares</t>
        </is>
      </c>
      <c r="B14" s="9" t="n">
        <v>36.77</v>
      </c>
    </row>
    <row r="15">
      <c r="A15" s="4" t="inlineStr">
        <is>
          <t>Ending balance (in dollars per share) | $ / shares</t>
        </is>
      </c>
      <c r="B15" s="9" t="n">
        <v>30.38</v>
      </c>
    </row>
    <row r="16">
      <c r="A16" s="4" t="inlineStr">
        <is>
          <t>Outstanding and exercisable at end of period (in dollars per share) | $ / shares</t>
        </is>
      </c>
      <c r="B16" s="8" t="n">
        <v>30.3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Unrecognized Stock-based Compensation (Details) - 2013 Equity Incentive Plan $ in Thousands</t>
        </is>
      </c>
      <c r="B1" s="2" t="inlineStr">
        <is>
          <t>12 Months Ended</t>
        </is>
      </c>
    </row>
    <row r="2">
      <c r="B2" s="2" t="inlineStr">
        <is>
          <t>Jun. 30, 2022 USD ($)</t>
        </is>
      </c>
    </row>
    <row r="3">
      <c r="A3" s="3" t="inlineStr">
        <is>
          <t>Share-based Compensation Arrangement by Share-based Payment Award [Line Items]</t>
        </is>
      </c>
      <c r="B3" s="4" t="inlineStr">
        <is>
          <t xml:space="preserve"> </t>
        </is>
      </c>
    </row>
    <row r="4">
      <c r="A4" s="4" t="inlineStr">
        <is>
          <t>Unrecognized Stock-Based Compensation Expense</t>
        </is>
      </c>
      <c r="B4" s="7" t="n">
        <v>42635</v>
      </c>
    </row>
    <row r="5">
      <c r="A5" s="4" t="inlineStr">
        <is>
          <t>Weighted Average Amortization Period</t>
        </is>
      </c>
      <c r="B5" s="4" t="inlineStr">
        <is>
          <t>1 year 9 months 18 days</t>
        </is>
      </c>
    </row>
    <row r="6">
      <c r="A6" s="4" t="inlineStr">
        <is>
          <t>Restricted Stock</t>
        </is>
      </c>
      <c r="B6" s="4" t="inlineStr">
        <is>
          <t xml:space="preserve"> </t>
        </is>
      </c>
    </row>
    <row r="7">
      <c r="A7" s="3" t="inlineStr">
        <is>
          <t>Share-based Compensation Arrangement by Share-based Payment Award [Line Items]</t>
        </is>
      </c>
      <c r="B7" s="4" t="inlineStr">
        <is>
          <t xml:space="preserve"> </t>
        </is>
      </c>
    </row>
    <row r="8">
      <c r="A8" s="4" t="inlineStr">
        <is>
          <t>Unrecognized Stock-Based Compensation Expense</t>
        </is>
      </c>
      <c r="B8" s="7" t="n">
        <v>22082</v>
      </c>
    </row>
    <row r="9">
      <c r="A9" s="4" t="inlineStr">
        <is>
          <t>Weighted Average Amortization Period</t>
        </is>
      </c>
      <c r="B9" s="4" t="inlineStr">
        <is>
          <t>1 year 10 months 24 days</t>
        </is>
      </c>
    </row>
    <row r="10">
      <c r="A10" s="4" t="inlineStr">
        <is>
          <t>Performance Share Awards</t>
        </is>
      </c>
      <c r="B10" s="4" t="inlineStr">
        <is>
          <t xml:space="preserve"> </t>
        </is>
      </c>
    </row>
    <row r="11">
      <c r="A11" s="3" t="inlineStr">
        <is>
          <t>Share-based Compensation Arrangement by Share-based Payment Award [Line Items]</t>
        </is>
      </c>
      <c r="B11" s="4" t="inlineStr">
        <is>
          <t xml:space="preserve"> </t>
        </is>
      </c>
    </row>
    <row r="12">
      <c r="A12" s="4" t="inlineStr">
        <is>
          <t>Unrecognized Stock-Based Compensation Expense</t>
        </is>
      </c>
      <c r="B12" s="7" t="n">
        <v>20553</v>
      </c>
    </row>
    <row r="13">
      <c r="A13" s="4" t="inlineStr">
        <is>
          <t>Weighted Average Amortization Period</t>
        </is>
      </c>
      <c r="B13" s="4" t="inlineStr">
        <is>
          <t>1 year 7 months 6 days</t>
        </is>
      </c>
    </row>
    <row r="14">
      <c r="A14" s="4" t="inlineStr">
        <is>
          <t>Stock options</t>
        </is>
      </c>
      <c r="B14" s="4" t="inlineStr">
        <is>
          <t xml:space="preserve"> </t>
        </is>
      </c>
    </row>
    <row r="15">
      <c r="A15" s="3" t="inlineStr">
        <is>
          <t>Share-based Compensation Arrangement by Share-based Payment Award [Line Items]</t>
        </is>
      </c>
      <c r="B15" s="4" t="inlineStr">
        <is>
          <t xml:space="preserve"> </t>
        </is>
      </c>
    </row>
    <row r="16">
      <c r="A16" s="4" t="inlineStr">
        <is>
          <t>Unrecognized Stock-Based Compensation Expense</t>
        </is>
      </c>
      <c r="B16" s="7"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Aggregate Intrinsic Value (Details) - 2013 Equity Incentive Plan $ in Thousands</t>
        </is>
      </c>
      <c r="B1" s="2" t="inlineStr">
        <is>
          <t>12 Months Ended</t>
        </is>
      </c>
    </row>
    <row r="2">
      <c r="B2" s="2" t="inlineStr">
        <is>
          <t>Jun. 30, 2022 USD ($)</t>
        </is>
      </c>
    </row>
    <row r="3">
      <c r="A3" s="3" t="inlineStr">
        <is>
          <t>Share-based Compensation Arrangement by Share-based Payment Award [Line Items]</t>
        </is>
      </c>
      <c r="B3" s="4" t="inlineStr">
        <is>
          <t xml:space="preserve"> </t>
        </is>
      </c>
    </row>
    <row r="4">
      <c r="A4" s="4" t="inlineStr">
        <is>
          <t>Outstanding and exercisable</t>
        </is>
      </c>
      <c r="B4" s="7" t="n">
        <v>4768</v>
      </c>
    </row>
    <row r="5">
      <c r="A5" s="4" t="inlineStr">
        <is>
          <t>Exercised during the year ended June 30, 2022</t>
        </is>
      </c>
      <c r="B5" s="7" t="n">
        <v>976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2) SIGNIFICANT ACCOUNTING POLICIES Business Combinations The Company accounts for acquisitions of a business using the acquisition method. All of the assets acquired, liabilities assumed, contractual contingencies and contingent consideration are recognized at their fair value on the acquisition date. Any excess of the purchase price over the estimated fair values of the net assets acquired is recorded as goodwill. Acquisition costs are recorded as expenses in the Consolidated Statements of Income and Comprehensive Income. Several valuation methods may be used to determine the fair value of assets acquired and liabilities assumed. For intangible assets, the Company typically uses the income method. This method starts with a forecast of all of the expected future net cash flows for each asset. These cash flows are then adjusted to present value by applying an appropriate discount rate that reflects the risk factors associated with the cash flow streams. Some of the more significant estimates and assumptions inherent in the income method or other methods include the amount and timing of projected future cash flows, the discount rate selected to measure the risks inherent in the future cash flows and the assessment of the asset’s life cycle and the competitive trends impacting the asset, including consideration of any technical, legal, regulatory or economic barriers to entry. Determining the useful life of an intangible asset also requires judgment as different types of intangible assets will have different useful lives and certain assets may even be considered to have indefinite useful lives. Cash and Cash Equivalents Cash and cash equivalents include cash and highly liquid investments with remaining maturities of three months or less at the time of acquisition. Fair Value of Financial Instruments The fair value of an asset or liability is based on the assumptions that market participants would use in pricing the asset or liability. Valuation techniques consistent with the market approach, income approach and/or cost approach are used to measure fair value. The Company follows a three-tiered fair value hierarchy when determining the inputs to valuation techniques. The fair value hierarchy prioritizes the inputs to valuation techniques into three broad levels in order to maximize the use of observable inputs and minimize the use of unobservable inputs. The levels of the fair value hierarchy are as follows: Level 1: consists of financial instruments whose values are based on quoted market prices for identical financial instruments in an active market; Level 2: consists of financial instruments whose values are determined using models or other valuation methodologies that utilize inputs that are observable either directly or indirectly, including (i) quoted prices for similar assets or liabilities in active markets, (ii) quoted prices for identical or similar assets or liabilities in markets that are not active, (iii) pricing models whose inputs are observable for substantially the full term of the financial instrument and (iv) pricing models whose inputs are derived principally from or corroborated by observable market data through correlation or other means for substantially the full term of the financial instrument; and Level 3: consists of financial instruments whose values are determined using pricing models that utilize significant inputs that are primarily unobservable, discounted cash flow methodologies, or similar techniques, as well as instruments for which the determination of fair value requires significant management judgment or estimation. Accounts Receivable Financial instruments, other than marketable securities, that subject the Company to potential concentrations of credit risk consist primarily of the Company’s receivables and contract assets (see below for discussion of contract assets). Receivables consist largely of amounts due from hospital and healthcare system members for services and products. The Company maintains an allowance for expected credit losses. This allowance is an estimate and is regularly evaluated by the Company for adequacy by taking into consideration factors such as past experience, credit quality of the member and other customer base and age of the receivable balances, both individually and in the aggregate. As receivables are generally due within one year, changes to economic conditions are not expected to have a significant impact on our estimate of expected credit losses. However, economic conditions are monitored on a quarterly basis to determine if any adjustments are deemed necessary. Provisions for the allowance for expected credit losses attributable to bad debt are recorded in selling, general and administrative expenses in the accompanying Consolidated Statements of Income and Comprehensive Income. Accounts deemed uncollectible are written off, net of actual recoveries. If circumstances related to specific customers change, the Company’s estimate of the recoverability of receivables could be further adjusted. Contract Assets Supply Chain Services contract assets represents estimated member and other customer purchases on supplier contracts for which administrative fees have been earned, but not collected. Historically, the Company has not recognized a provision for contract assets. Performance Services contract assets represents revenue earned for services provided but which the Company is not contractually able to bill as of the end of the respective reporting period. Under ASC Topic 326, the Company includes Performance Services’ contract assets in the reserving process and assess the risk of loss similar to the methodology of the Company’s receivables, since the contract assets are reclassified to receivables when the Company becomes entitled to payment. Accordingly, a reserve is applied upon recognition of the contract asset. Certain contract assets are due for periods greater than one year and changes to economic conditions may have an impact on these receivables. The Company monitors economic conditions on a quarterly basis to determine if changes to the reserve are deemed necessary. Inventory Inventory consisting of finished goods, primarily medical products, are stated at the lower of cost or net realizable values on an average cost basis. The Company performs periodic assessments to determine the existence of obsolete, slow-moving and unusable inventory and records necessary provisions to reduce such inventory to net realizable value. Property and Equipment, Net Property and equipment is recorded at cost, net of accumulated depreciation.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Consolidated Statements of Income and Comprehensive Income for the respective period. Depreciation is calculated over the estimated useful lives of the related assets using the straight-line method. Capitalized modifications to leased properties are amortized using the straight-line method over the shorter of the lease term or the assets’ estimated useful lives. See Note 8 - Supplemental Balance Sheet Information. Costs associated with internally developed computer software that are incurred in the preliminary project stage are expensed as incurred. During the development stage and once the project has reached technological feasibility, direct consulting costs and payroll and payroll-related costs for employees that are directly associated with each project are capitalized. Capitalized software costs are included in property and equipment, net in the accompanying Consolidated Balance Sheets. Capitalized costs are amortized on a straight-line basis over the estimated useful lives of the related software applications of up to five years and amortization is included in cost of revenue or selling, general and administrative expenses in the accompanying Consolidated Statements of Income and Comprehensive Income, based on the software’s end use. Replacements and major improvements are capitalized, while maintenance and repairs are expensed as incurred. Some of the more significant estimates and assumptions inherent in this process involve determining the stages of the software development project, the direct costs to capitalize and the estimated useful life of the capitalized software. The Company capitalized costs related to internally developed software of $48.7 million and $77.0 million during the years ended June 30, 2022 and 2021, respectively. The Company reviews the carrying value of property and equipment for impairment whenever events and circumstances indicate that the carrying value of an asset or asset group may not be recoverable from the estimated cash flows expected to result from its use and eventual disposition. In cases where the undiscounted cash flows are less than the carrying value, an impairment loss is recognized equal to an amount by which the carrying value exceeds the fair value of the asset or asset group. The factors considered by the Company in performing this assessment include current and projected operating results, trends and prospects, the manner in which the asset or asset group is used, and the effects of obsolescence, demand, competition and other economic factors. Intangible Assets Definite-lived intangible assets consist primarily of member relationships, technology, customer relationships, trade names and non-compete agreements, and are amortized on a straight-line basis over their estimated useful lives. See Note 9 - Goodwill and Intangible Assets. The Company reviews the carrying value of definite-lived intangible assets subject to amortization for impairment whenever events and circumstances indicate that the carrying value of the intangible asset subject to amortization may not be recoverable from the estimated cash flows expected to result from its use and eventual disposition. In cases where the undiscounted cash flows are less than the carrying value, an impairment loss is recognized equal to an amount by which the carrying value exceeds the fair value of the intangible asset subject to amortization on the measurement date. The factors considered by the Company in performing this assessment include current and projected operating results, trends and prospects, the manner in which the definite-lived intangible asset is used, and the effects of obsolescence, demand and competition, as well as other economic factors. Goodwill Goodwill represents costs in excess of fair values assigned to the underlying net assets of acquired businesses. The Company performs its annual goodwill impairment testing on the first day of the last fiscal quarter of its fiscal year unless impairment indicators are present which could require an interim impairment test. Under accounting rules, the Company may elect to perform a qualitative assessment to determine if an impairment is more likely than not to have occurred. This qualitative assessment requires an evaluation of any excess of fair value over the carrying value for a reporting unit and significant judgment regarding potential changes in valuation inputs, including a review of the Company’s most recent long-range projections, analysis of operating results versus the prior year, changes in market values, changes in discount rates and changes in terminal growth rate assumptions. If it is determined that an impairment is more likely than not to exist, then the Company is required to perform a quantitative assessment to determine whether or not goodwill is impaired and to measure the amount of goodwill impairment, if any. A goodwill impairment charge is recognized for the amount by which the reporting unit's carrying amount exceeds its fair value. The Company determines the fair value of a reporting unit using a discounted cash flow analysis as well as market-based approaches. Determining fair value requires the exercise of significant judgment, including judgment about appropriate discount rates, perpetual growth rates and the amount and timing of expected future cash flows. The cash flows employed in the discounted cash flow analyses are based on the most recent budget and long-term forecast. The discount rates used in the discounted cash flow analyses are intended to reflect the risks inherent in the future cash flows of the respective reporting units. The market comparable approach estimates fair value using market multiples of various financial measures compared to a set of comparable public companies and recent comparable transactions. The Company’s most recent annual impairment testing as of April 1, 2022 consisted of a quantitative assessment and did not result in any goodwill impairment charges. Contract Costs Contract costs represent amounts the Company has capitalized and reflect the incremental costs of obtaining and fulfilling a contract, which include sales commissions and costs related to implementing SaaS informatics tools. For commissions on new contracts, these costs are amortized over the life of the expected relationship with the customer for the respective performance obligation. For renewals, commissions are amortized over the contract life with the customer. Implementation costs are amortized on a straight-line basis, once the tool is implemented, over the life of the expected relationship with the customer for the respective performance obligation, which is consistent with the transfer of services to the customer to which the implementation relates. The Company’s contract costs are included in other assets in the Consolidated Balance Sheets, while the associated amortization related to sales commissions is included in selling, general and administrative expenses and the associated amortization related to implementation costs is included in cost of revenue in the Consolidated Statements of Income and Comprehensive Income. Deferred Revenue Deferred revenue consists of unrecognized revenue related to advanced customer invoicing or member payments received prior to fulfillment of the Company’s revenue recognition criteria. Substantially all deferred revenue consists of deferred subscription fees and deferred consulting fees. Subscription fees for Company-hosted SaaS applications are deferred until the customer’s unique data records have been incorporated into the underlying software database, or until customer site-specific software has been implemented and the customer has access to the software. Deferred consulting fees arise upon invoicing to customers prior to services being performed. Deferred Compensation Plan Assets and Related Liabilities The Company maintains a non-qualified deferred compensation plan for the benefit of eligible employees. This plan is designed to permit employee deferrals in excess of certain tax limits and provides for discretionary employer contributions in excess of the tax limits applicable to the Company’s 401(k) plan. The amounts deferred are invested in assets at the direction of the employee. Company assets designated to pay benefits under the plan are held by a rabbi trust and are subject to the general creditors of the Company. The assets, classified as trading securities, and liabilities of the rabbi trust are recorded at fair value and are accounted for as assets and liabilities of the Company. The assets of the rabbi trust are designated to fund the deferred compensation liabilities owed to current and former employees. The deferred compensation plan contains both current and non-current assets. The current portion of the deferred compensation plan assets is comprised of estimated amounts to be paid within one year to departed participants following separation from the Company. The current portion, $5.3 million and $5.5 million at June 30, 2022 and 2021, respectively, is included in prepaid expenses and other current assets in the accompanying Consolidated Balance Sheets. The corresponding current portion of deferred compensation plan liabilities is included in other current liabilities in the accompanying Consolidated Balance Sheets at June 30, 2022 and 2021. The non-current portion of the deferred compensation plan assets, $47.4 million and $59.6 million at June 30, 2022 and 2021, respectively, is included in long-term assets in the accompanying Consolidated Balance Sheets. The corresponding non-current portion of deferred compensation plan liabilities is included in long-term liabilities in the accompanying Consolidated Balance Sheets at June 30, 2022 and 2021. Realized and unrealized (losses) and gains of $(9.4) million, $12.7 million and $3.9 million on plan assets as of the years ended June 30, 2022, 2021 and 2020, respectively, are included in other (expense) income, net in the accompanying Consolidated Statements of Income and Comprehensive Income. Deferred compensation expense from the change in the corresponding liability of $(9.4) million, $12.7 million and $3.9 million, respectively, is included in selling, general and administrative expense in the accompanying Consolidated Statements of Income and Comprehensive Income for the years ended June 30, 2022, 2021 and 2020, respectively. Leases The Company enters into lease contracts in which the Company is the lessee, substantially all of which are related to office space leased in various buildings used for general corporate purposes. The terms of these non-cancelable operating leases typically require the Company to pay rent and a share of operating expenses and real estate taxes, generally with an inflation-based rent increase included. The Company's lease agreements do not contain any material residual value guarantees or material restrictive covenants. Operating lease right-of-use assets and operating lease liabilities are recognized based on the present value of future minimum lease payments over the lease term beginning at the commencement date. Operating lease right-of-use assets are adjusted for lease incentives, deferred rent and initial direct costs, if incurred. The Company’s leases generally do not include an implicit rate; therefore, the Company determined the present value of future minimum lease payments using an incremental borrowing rate based on information available as of July 1, 2019, the transition date. The related lease expense is recognized on a straight-line basis over the lease term. Redeemable Limited Partners’ Capital The fair value of redeemable limited partners’ capital at July 31, 2020 was reclassified from temporary equity in the mezzanine section of the Consolidated Balance Sheets to additional paid-in capital as a component of permanent equity. Prior to July 31, 2020, the Company recorded redeemable limited partners’ capital as temporary equity in the mezzanine section of the Consolidated Balance Sheets at the redemption amount, which represented the greater of the book value or redemption amount of Class B common units per the Amended and Restated Limited Partnership Agreement at the reporting date. Revenue Recognition The Company accounts for a contract with a customer when the contract is committed, the rights of the parties, including payment terms, are identified, the contract has commercial substance and consideration is probable of collection. Revenue is recognized when, or as, control of a promised product or service transfers to a customer, in an amount that reflects the consideration to which the Company expects to be entitled in exchange for transferring those products or services. If the consideration promised in a contract includes a variable amount, the Company estimates the amount to which it expects to be entitled using either the expected value or most likely amount method. The Company’s contracts may include terms that could cause variability in the transaction price, including, for example, revenue share, rebates, discounts, and variable fees based on performance. The Company only includes estimated amounts of consideration in the transaction price to the extent it is probable that a significant reversal of cumulative revenue recognized will not occur when the uncertainty associated with the variable consideration is resolved. These estimates require management to make complex, difficult or subjective judgments, and to make estimates about the effect of matters inherently uncertain. As such, the Company may not be able to reliably estimate variable fees based on performance in certain long-term arrangements due to uncertainties that are not expected to be resolved for a long period of time or when the Company’s experience with similar types of contracts is limited. Estimates of variable consideration and the determination of whether to include estimated amounts of consideration in the transaction price are based on information (historical, current and forecasted) that is reasonably available to the Company, taking into consideration the type of customer, the type of transaction and the specific facts and circumstances of each arrangement. Additionally, management performs periodic analyses to verify the accuracy of estimates for variable consideration. Although the Company believes that its approach in developing estimates and reliance on certain judgments and underlying inputs is reasonable, actual results could differ which may result in exposure of increases or decreases in revenue that could be material. Performance Obligations A performance obligation is a promise to transfer a distinct good or service to a customer. A contract's transaction price is allocated to each distinct performance obligation and recognized as revenue when, or as, the performance obligation is satisfied. Contracts may have a single performance obligation as the promise to transfer individual goods or services is not separately identifiable from other promises, and therefore, not distinct, while other contracts may have multiple performance obligations, most commonly due to the contract covering multiple deliverable arrangements (licensing fees, subscription fees, professional fees for consulting services, etc.). Net Administrative Fees Revenue Net administrative fees revenue is a single performance obligation earned through a series of distinct daily services and includes maintaining a network of members to participate in the group purchasing program and providing suppliers efficiency in contracting and access to the Company’s members. Revenue is generated through administrative fees received from suppliers and is included in service revenue in the accompanying Consolidated Statements of Income and Comprehensive Income. The Company, through its GPO programs, aggregates member purchasing power to negotiate pricing discounts and improve contract terms with suppliers. Contracted suppliers pay the Company administrative fees which generally represent 1% to 3% of the purchase price of goods and services sold to members under the contracts the Company has negotiated. Administrative fees are variable consideration and are recognized as earned based upon estimated purchases by the Company’s members utilizing analytics based on historical member spend and updates for current trends and expectations. Administrative fees are estimated due to the difference in timing of when a member purchases on a supplier contract and when the Company receives the purchasing information. Member and supplier contracts substantiate persuasive evidence of an arrangement. The Company does not take title to the underlying equipment or products purchased by members through its GPO supplier contracts. Administrative fee revenue receivable is included in contract assets in the accompanying Consolidated Balance Sheets. Generally, the Company pays a revenue share to members equal to a percentage of gross administrative fees, which is estimated according to the members’ contractual agreements with the Company using a portfolio approach based on historical revenue fee share percentages and adjusted for current or anticipated trends. Revenue share is recognized as a reduction to gross administrative fees revenue to arrive at a net administrative fees revenue, and the corresponding revenue share liability is included in revenue share obligations in the accompanying Consolidated Balance Sheets. Products Revenue Direct sourcing generates revenue primarily through products sold to the Company’s members, other customers or distributors. Revenue is recognized once control of products has been transferred to the customer and is recorded net of discounts and rebates offered to customers. Discounts and rebates are estimated based on contractual terms and historical trends. Software Licenses, Other Services and Support Revenue The Company generates software licenses, other services and support revenue through Performance Services and Supply Chain Services. Within Performance Services, which provides technology with wrap-around service offerings, revenue consists of revenue generated through three sub-brands: PINC AI, Contigo Health and Remitra. The main sources of revenue under PINC AI consists of SaaS-based clinical analytics products subscriptions, enterprise analytics licenses, professional fees for consulting services and other miscellaneous revenue including performance improvement collaboratives, insurance management service fees and commissions from group-sponsored insurance programs. Contigo Health’s main sources of revenue are third-party administrator fees and fees from the centers of excellence program. Remitra’s main source of revenue fees from healthcare product suppliers and service providers. PINC AI: SaaS-based Products Subscriptions: SaaS-based clinical analytics subscriptions include the right to access the Company’s proprietary hosted technology on a SaaS basis, training and member support to deliver improvements in cost management, margin improvement, quality and safety, value-based care and provider analytics. SaaS arrangements create a single performance obligation for each subscription within the contract in which the nature of the obligation is a stand-ready obligation, and each day of service meets the criteria for over time recognition. Pricing varies by application and size of healthcare system. Clinical analytics products subscriptions are generally three Software Licenses: Enterprise analytics licenses include term licenses that range from three Consulting Services: Professional fees for consulting services are sold under contracts, the terms of which vary based on the nature of the engagement. These services typically include general consulting, report-based consulting and cost savings initiatives. Promised services under such consulting engagements are typically not considered distinct and are regularly combined and accounted for as one performance obligation. Fees are billed as stipulated in the contract, and revenue is recognized on a proportional performance method as services are performed or when deliverables are provided. In situations where the contracts have significant contract performance guarantees, the performance guarantees are estimated and accounted for as a form of variable consideration when determining the transaction price. In the event that guaranteed savings levels are not achieved, the Company may have to perform additional services at no additional charge in order to achieve the guaranteed savings or pay the difference between the savings that were guaranteed and the actual achieved savings. Occasionally, the Company’s entitlement to consideration is predicated on the occurrence of an event such as the delivery of a report for which client acceptance is required. However, except for event-driven point-in-time transactions, the majority of services provided within this service line are delivered over time due to the continuous benefit provided to the Company’s customers. Consulting arrangements can require significant estimates for the transaction price and estimated number of hours within an engagement. These estimates are based on the expected value which is derived from outcomes from historical contracts that are similar in nature and forecasted amounts based on anticipated savings for the new agreements. The transaction price is generally constrained until the target transaction price becomes more certain. Other Miscellaneous Revenue: Revenue from performance improvement collaboratives that support the Company’s offerings in cost management, quality and safety, and value-based care is recognized over the service period as the services are provided, which is generally one year. Performance improvement collaboratives revenue is considered one performance obligation and is generated by providing customers access to online communities whereby data is housed and available for analytics and benchmarking. Insurance management service fees are recognized in the period in which such services are provided. Commissions from insurance carriers for sponsored insurance programs are earned by acting as an intermediary in the placement of effective insurance policies. Under this arrangement, revenue is recognized at a point in time on the effective date of the associated policies when control of the policy transfers to the customer and is constrained for estimated early terminations. Contigo Health: Contigo Health revenue consists of third-party administrator fees and fees from the centers of excellence program. Third party administrator fees consist of integrated fees for the processing of self-insured health care plan claims. Third party administrator fees are invoiced to customers monthly and typically collected in that period. Revenue is recognized in the period in which the services have been provided. Fees from the centers of excellence program consist of administrative fees for access to a specialized care network of proven healthcare providers. Centers of excellence fees are invoiced to customers a month in arrears and typically collected in that period. Revenue is recognized in the period in which the services have been provided. Remitra: Revenue for Remitra primarily consists of fees from healthcare product suppliers and service providers. Fees for services are invoiced to our customers monthly and typically collected in the following period. For fixed fee contracts, revenue is recognized in the period in which the services have been provided. For variable rate contracts, revenue is recognized as customers are invoiced. Additional revenue consists of fees from check replacement services which consist of monthly rebates from bank partners. Within Supply Chain Services, revenue is generated through supply chain co-management and SaaS-based purchased services activities. Supply Chain Co-Management. Supply chain co-management activities generate revenue in the form of a service fee for services performed under the supply chain management contracts. Service fees are billed as stipulated in the contract, and revenue is recognized on a proportional performance method as services are performed. Purchased Services. Purchased services generate revenue through subscription fees for SaaS-based products. Subscription fees are typically billed on a monthly basis and revenue is recognized as a single deliverable on a straight-line basis over the remaining contractual period following implementation. Multiple Deliverable Arrangements The Company enters into agreements where the individual deliverables discussed above, such as SaaS subscriptions and consulting services, are bundled into a single service arrangement. These agreements are generally provided over a time period ranging from approximately three months to five years after the applicable contract execution date. Revenue, including both fixed and variable consideration, is allocated to the individual performance obligations within the arrangement based on the stand-alone selling price when it is sold separately in a stand-alone arrangement. Cost of Revenue and Operating Expenses Cost of Revenue Cost of services and software licenses revenue includes expenses related to employees (including compensation and benefits) and outside consultants who directly provide services related to revenue-generating activities, including consulting services to members and capitalized implementation services related to SaaS informatics products. Cost of services and software licenses revenue also includes expenses related to hosting services, related data center capacity costs, third-party product license expenses and amortization of the cost of internally developed sof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Details) - 401(k) Retirement Savings Plan - USD ($) $ in Millions</t>
        </is>
      </c>
      <c r="B1" s="2" t="inlineStr">
        <is>
          <t>12 Months Ended</t>
        </is>
      </c>
    </row>
    <row r="2">
      <c r="B2" s="2" t="inlineStr">
        <is>
          <t>Jun. 30, 2022</t>
        </is>
      </c>
      <c r="C2" s="2" t="inlineStr">
        <is>
          <t>Jun. 30, 2021</t>
        </is>
      </c>
      <c r="D2" s="2" t="inlineStr">
        <is>
          <t>Jun. 30,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Monthly employee contributions (as a percent of compensation)</t>
        </is>
      </c>
      <c r="B4" s="10" t="n">
        <v>0.3</v>
      </c>
      <c r="C4" s="4" t="inlineStr">
        <is>
          <t xml:space="preserve"> </t>
        </is>
      </c>
      <c r="D4" s="4" t="inlineStr">
        <is>
          <t xml:space="preserve"> </t>
        </is>
      </c>
    </row>
    <row r="5">
      <c r="A5" s="4" t="inlineStr">
        <is>
          <t>Monthly matching employer contributions (as a percent of compensation)</t>
        </is>
      </c>
      <c r="B5" s="10" t="n">
        <v>0.04</v>
      </c>
      <c r="C5" s="4" t="inlineStr">
        <is>
          <t xml:space="preserve"> </t>
        </is>
      </c>
      <c r="D5" s="4" t="inlineStr">
        <is>
          <t xml:space="preserve"> </t>
        </is>
      </c>
    </row>
    <row r="6">
      <c r="A6" s="4" t="inlineStr">
        <is>
          <t>Plan expense</t>
        </is>
      </c>
      <c r="B6" s="5" t="n">
        <v>12.1</v>
      </c>
      <c r="C6" s="5" t="n">
        <v>11.2</v>
      </c>
      <c r="D6" s="5" t="n">
        <v>10.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INCOME TAXES - Narrative (Details) - USD ($) $ in Thousands</t>
        </is>
      </c>
      <c r="D1" s="2" t="inlineStr">
        <is>
          <t>12 Months Ended</t>
        </is>
      </c>
    </row>
    <row r="2">
      <c r="B2" s="2" t="inlineStr">
        <is>
          <t>Dec. 01, 2021</t>
        </is>
      </c>
      <c r="C2" s="2" t="inlineStr">
        <is>
          <t>Aug. 11, 2020</t>
        </is>
      </c>
      <c r="D2" s="2" t="inlineStr">
        <is>
          <t>Jun. 30, 2022</t>
        </is>
      </c>
      <c r="E2" s="2" t="inlineStr">
        <is>
          <t>Jun. 30, 2021</t>
        </is>
      </c>
      <c r="F2" s="2" t="inlineStr">
        <is>
          <t>Jun. 30,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benefit from deferred tax remeasurement</t>
        </is>
      </c>
      <c r="B4" s="7" t="n">
        <v>33500</v>
      </c>
      <c r="C4" s="7" t="n">
        <v>108800</v>
      </c>
      <c r="D4" s="4" t="inlineStr">
        <is>
          <t xml:space="preserve"> </t>
        </is>
      </c>
      <c r="E4" s="4" t="inlineStr">
        <is>
          <t xml:space="preserve"> </t>
        </is>
      </c>
      <c r="F4" s="4" t="inlineStr">
        <is>
          <t xml:space="preserve"> </t>
        </is>
      </c>
    </row>
    <row r="5">
      <c r="A5" s="4" t="inlineStr">
        <is>
          <t>Statutory tax rate (percent)</t>
        </is>
      </c>
      <c r="B5" s="4" t="inlineStr">
        <is>
          <t xml:space="preserve"> </t>
        </is>
      </c>
      <c r="C5" s="4" t="inlineStr">
        <is>
          <t xml:space="preserve"> </t>
        </is>
      </c>
      <c r="D5" s="10" t="n">
        <v>0.21</v>
      </c>
      <c r="E5" s="10" t="n">
        <v>0.21</v>
      </c>
      <c r="F5" s="10" t="n">
        <v>0.21</v>
      </c>
    </row>
    <row r="6">
      <c r="A6" s="4" t="inlineStr">
        <is>
          <t>Effective tax rate</t>
        </is>
      </c>
      <c r="B6" s="4" t="inlineStr">
        <is>
          <t xml:space="preserve"> </t>
        </is>
      </c>
      <c r="C6" s="4" t="inlineStr">
        <is>
          <t xml:space="preserve"> </t>
        </is>
      </c>
      <c r="D6" s="11" t="n">
        <v>0.179</v>
      </c>
      <c r="E6" s="4" t="inlineStr">
        <is>
          <t>(21.50%)</t>
        </is>
      </c>
      <c r="F6" s="11" t="n">
        <v>0.241</v>
      </c>
    </row>
    <row r="7">
      <c r="A7" s="4" t="inlineStr">
        <is>
          <t>Net deferred tax asset</t>
        </is>
      </c>
      <c r="B7" s="4" t="inlineStr">
        <is>
          <t xml:space="preserve"> </t>
        </is>
      </c>
      <c r="C7" s="4" t="inlineStr">
        <is>
          <t xml:space="preserve"> </t>
        </is>
      </c>
      <c r="D7" s="7" t="n">
        <v>725032</v>
      </c>
      <c r="E7" s="7" t="n">
        <v>781824</v>
      </c>
      <c r="F7" s="4" t="inlineStr">
        <is>
          <t xml:space="preserve"> </t>
        </is>
      </c>
    </row>
    <row r="8">
      <c r="A8" s="4" t="inlineStr">
        <is>
          <t>Valuation allowance</t>
        </is>
      </c>
      <c r="B8" s="4" t="inlineStr">
        <is>
          <t xml:space="preserve"> </t>
        </is>
      </c>
      <c r="C8" s="4" t="inlineStr">
        <is>
          <t xml:space="preserve"> </t>
        </is>
      </c>
      <c r="D8" s="6" t="n">
        <v>4552</v>
      </c>
      <c r="E8" s="6" t="n">
        <v>35913</v>
      </c>
      <c r="F8" s="4" t="inlineStr">
        <is>
          <t xml:space="preserve"> </t>
        </is>
      </c>
    </row>
    <row r="9">
      <c r="A9" s="4" t="inlineStr">
        <is>
          <t>Decrease in valuation allowance</t>
        </is>
      </c>
      <c r="B9" s="4" t="inlineStr">
        <is>
          <t xml:space="preserve"> </t>
        </is>
      </c>
      <c r="C9" s="4" t="inlineStr">
        <is>
          <t xml:space="preserve"> </t>
        </is>
      </c>
      <c r="D9" s="4" t="inlineStr">
        <is>
          <t xml:space="preserve"> </t>
        </is>
      </c>
      <c r="E9" s="6" t="n">
        <v>-31300</v>
      </c>
      <c r="F9" s="4" t="inlineStr">
        <is>
          <t xml:space="preserve"> </t>
        </is>
      </c>
    </row>
    <row r="10">
      <c r="A10" s="4" t="inlineStr">
        <is>
          <t>Unrecognized tax benefits that would impact the income tax provision and effect tax rate</t>
        </is>
      </c>
      <c r="B10" s="4" t="inlineStr">
        <is>
          <t xml:space="preserve"> </t>
        </is>
      </c>
      <c r="C10" s="4" t="inlineStr">
        <is>
          <t xml:space="preserve"> </t>
        </is>
      </c>
      <c r="D10" s="6" t="n">
        <v>15600</v>
      </c>
      <c r="E10" s="6" t="n">
        <v>14800</v>
      </c>
      <c r="F10" s="7" t="n">
        <v>12800</v>
      </c>
    </row>
    <row r="11">
      <c r="A11" s="4" t="inlineStr">
        <is>
          <t>Accrued interest and penalties</t>
        </is>
      </c>
      <c r="B11" s="4" t="inlineStr">
        <is>
          <t xml:space="preserve"> </t>
        </is>
      </c>
      <c r="C11" s="4" t="inlineStr">
        <is>
          <t xml:space="preserve"> </t>
        </is>
      </c>
      <c r="D11" s="6" t="n">
        <v>4400</v>
      </c>
      <c r="E11" s="6" t="n">
        <v>4100</v>
      </c>
      <c r="F11" s="7" t="n">
        <v>2500</v>
      </c>
    </row>
    <row r="12">
      <c r="A12" s="4" t="inlineStr">
        <is>
          <t>Cash paid for income taxes</t>
        </is>
      </c>
      <c r="B12" s="4" t="inlineStr">
        <is>
          <t xml:space="preserve"> </t>
        </is>
      </c>
      <c r="C12" s="4" t="inlineStr">
        <is>
          <t xml:space="preserve"> </t>
        </is>
      </c>
      <c r="D12" s="6" t="n">
        <v>3100</v>
      </c>
      <c r="E12" s="7" t="n">
        <v>44000</v>
      </c>
      <c r="F12" s="4" t="inlineStr">
        <is>
          <t xml:space="preserve"> </t>
        </is>
      </c>
    </row>
    <row r="13">
      <c r="A13" s="4" t="inlineStr">
        <is>
          <t>Research Tax Credit Carry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ax credit carryforward</t>
        </is>
      </c>
      <c r="B15" s="4" t="inlineStr">
        <is>
          <t xml:space="preserve"> </t>
        </is>
      </c>
      <c r="C15" s="4" t="inlineStr">
        <is>
          <t xml:space="preserve"> </t>
        </is>
      </c>
      <c r="D15" s="6" t="n">
        <v>12400</v>
      </c>
      <c r="E15" s="4" t="inlineStr">
        <is>
          <t xml:space="preserve"> </t>
        </is>
      </c>
      <c r="F15" s="4" t="inlineStr">
        <is>
          <t xml:space="preserve"> </t>
        </is>
      </c>
    </row>
    <row r="16">
      <c r="A16" s="4" t="inlineStr">
        <is>
          <t>Federa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deferred tax asset</t>
        </is>
      </c>
      <c r="B18" s="4" t="inlineStr">
        <is>
          <t xml:space="preserve"> </t>
        </is>
      </c>
      <c r="C18" s="4" t="inlineStr">
        <is>
          <t xml:space="preserve"> </t>
        </is>
      </c>
      <c r="D18" s="6" t="n">
        <v>32700</v>
      </c>
      <c r="E18" s="4" t="inlineStr">
        <is>
          <t xml:space="preserve"> </t>
        </is>
      </c>
      <c r="F18" s="4" t="inlineStr">
        <is>
          <t xml:space="preserve"> </t>
        </is>
      </c>
    </row>
    <row r="19">
      <c r="A19" s="4" t="inlineStr">
        <is>
          <t>Operating loss carryforwards</t>
        </is>
      </c>
      <c r="B19" s="4" t="inlineStr">
        <is>
          <t xml:space="preserve"> </t>
        </is>
      </c>
      <c r="C19" s="4" t="inlineStr">
        <is>
          <t xml:space="preserve"> </t>
        </is>
      </c>
      <c r="D19" s="6" t="n">
        <v>156300</v>
      </c>
      <c r="E19" s="4" t="inlineStr">
        <is>
          <t xml:space="preserve"> </t>
        </is>
      </c>
      <c r="F19" s="4" t="inlineStr">
        <is>
          <t xml:space="preserve"> </t>
        </is>
      </c>
    </row>
    <row r="20">
      <c r="A20" s="4" t="inlineStr">
        <is>
          <t>St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Tax Contingenc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deferred tax asset</t>
        </is>
      </c>
      <c r="B22" s="4" t="inlineStr">
        <is>
          <t xml:space="preserve"> </t>
        </is>
      </c>
      <c r="C22" s="4" t="inlineStr">
        <is>
          <t xml:space="preserve"> </t>
        </is>
      </c>
      <c r="D22" s="6" t="n">
        <v>7300</v>
      </c>
      <c r="E22" s="4" t="inlineStr">
        <is>
          <t xml:space="preserve"> </t>
        </is>
      </c>
      <c r="F22" s="4" t="inlineStr">
        <is>
          <t xml:space="preserve"> </t>
        </is>
      </c>
    </row>
    <row r="23">
      <c r="A23" s="4" t="inlineStr">
        <is>
          <t>Operating loss carryforwards</t>
        </is>
      </c>
      <c r="B23" s="4" t="inlineStr">
        <is>
          <t xml:space="preserve"> </t>
        </is>
      </c>
      <c r="C23" s="4" t="inlineStr">
        <is>
          <t xml:space="preserve"> </t>
        </is>
      </c>
      <c r="D23" s="7" t="n">
        <v>130400</v>
      </c>
      <c r="E23" s="4" t="inlineStr">
        <is>
          <t xml:space="preserve"> </t>
        </is>
      </c>
      <c r="F23" s="4" t="inlineStr">
        <is>
          <t xml:space="preserve"> </t>
        </is>
      </c>
    </row>
  </sheetData>
  <mergeCells count="2">
    <mergeCell ref="A1:A2"/>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Jun. 30, 2022</t>
        </is>
      </c>
      <c r="C2" s="2" t="inlineStr">
        <is>
          <t>Jun. 30, 2021</t>
        </is>
      </c>
      <c r="D2" s="2" t="inlineStr">
        <is>
          <t>Jun. 30, 2020</t>
        </is>
      </c>
    </row>
    <row r="3">
      <c r="A3" s="3" t="inlineStr">
        <is>
          <t>Current:</t>
        </is>
      </c>
      <c r="B3" s="4" t="inlineStr">
        <is>
          <t xml:space="preserve"> </t>
        </is>
      </c>
      <c r="C3" s="4" t="inlineStr">
        <is>
          <t xml:space="preserve"> </t>
        </is>
      </c>
      <c r="D3" s="4" t="inlineStr">
        <is>
          <t xml:space="preserve"> </t>
        </is>
      </c>
    </row>
    <row r="4">
      <c r="A4" s="4" t="inlineStr">
        <is>
          <t>Federal</t>
        </is>
      </c>
      <c r="B4" s="7" t="n">
        <v>864</v>
      </c>
      <c r="C4" s="7" t="n">
        <v>22356</v>
      </c>
      <c r="D4" s="7" t="n">
        <v>11394</v>
      </c>
    </row>
    <row r="5">
      <c r="A5" s="4" t="inlineStr">
        <is>
          <t>State</t>
        </is>
      </c>
      <c r="B5" s="6" t="n">
        <v>926</v>
      </c>
      <c r="C5" s="6" t="n">
        <v>7393</v>
      </c>
      <c r="D5" s="6" t="n">
        <v>12545</v>
      </c>
    </row>
    <row r="6">
      <c r="A6" s="4" t="inlineStr">
        <is>
          <t>Total current tax expense</t>
        </is>
      </c>
      <c r="B6" s="6" t="n">
        <v>1790</v>
      </c>
      <c r="C6" s="6" t="n">
        <v>29749</v>
      </c>
      <c r="D6" s="6" t="n">
        <v>23939</v>
      </c>
    </row>
    <row r="7">
      <c r="A7" s="3" t="inlineStr">
        <is>
          <t>Deferred:</t>
        </is>
      </c>
      <c r="B7" s="4" t="inlineStr">
        <is>
          <t xml:space="preserve"> </t>
        </is>
      </c>
      <c r="C7" s="4" t="inlineStr">
        <is>
          <t xml:space="preserve"> </t>
        </is>
      </c>
      <c r="D7" s="4" t="inlineStr">
        <is>
          <t xml:space="preserve"> </t>
        </is>
      </c>
    </row>
    <row r="8">
      <c r="A8" s="4" t="inlineStr">
        <is>
          <t>Federal</t>
        </is>
      </c>
      <c r="B8" s="6" t="n">
        <v>49335</v>
      </c>
      <c r="C8" s="6" t="n">
        <v>22165</v>
      </c>
      <c r="D8" s="6" t="n">
        <v>35768</v>
      </c>
    </row>
    <row r="9">
      <c r="A9" s="4" t="inlineStr">
        <is>
          <t>State</t>
        </is>
      </c>
      <c r="B9" s="6" t="n">
        <v>7457</v>
      </c>
      <c r="C9" s="6" t="n">
        <v>-105857</v>
      </c>
      <c r="D9" s="6" t="n">
        <v>32854</v>
      </c>
    </row>
    <row r="10">
      <c r="A10" s="4" t="inlineStr">
        <is>
          <t>Total deferred tax expense (benefit)</t>
        </is>
      </c>
      <c r="B10" s="6" t="n">
        <v>56792</v>
      </c>
      <c r="C10" s="6" t="n">
        <v>-83692</v>
      </c>
      <c r="D10" s="6" t="n">
        <v>68622</v>
      </c>
    </row>
    <row r="11">
      <c r="A11" s="4" t="inlineStr">
        <is>
          <t>Total income tax expense (benefit)</t>
        </is>
      </c>
      <c r="B11" s="7" t="n">
        <v>58582</v>
      </c>
      <c r="C11" s="7" t="n">
        <v>-53943</v>
      </c>
      <c r="D11" s="7" t="n">
        <v>9256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Jun. 30, 2022</t>
        </is>
      </c>
      <c r="C2" s="2" t="inlineStr">
        <is>
          <t>Jun. 30, 2021</t>
        </is>
      </c>
      <c r="D2" s="2" t="inlineStr">
        <is>
          <t>Jun. 30, 2020</t>
        </is>
      </c>
    </row>
    <row r="3">
      <c r="A3" s="3" t="inlineStr">
        <is>
          <t>Income Tax Disclosure [Abstract]</t>
        </is>
      </c>
      <c r="B3" s="4" t="inlineStr">
        <is>
          <t xml:space="preserve"> </t>
        </is>
      </c>
      <c r="C3" s="4" t="inlineStr">
        <is>
          <t xml:space="preserve"> </t>
        </is>
      </c>
      <c r="D3" s="4" t="inlineStr">
        <is>
          <t xml:space="preserve"> </t>
        </is>
      </c>
    </row>
    <row r="4">
      <c r="A4" s="4" t="inlineStr">
        <is>
          <t>Tax at federal statutory rate</t>
        </is>
      </c>
      <c r="B4" s="7" t="n">
        <v>68649</v>
      </c>
      <c r="C4" s="7" t="n">
        <v>52635</v>
      </c>
      <c r="D4" s="7" t="n">
        <v>80814</v>
      </c>
    </row>
    <row r="5">
      <c r="A5" s="4" t="inlineStr">
        <is>
          <t>Partnership income not subject to tax</t>
        </is>
      </c>
      <c r="B5" s="6" t="n">
        <v>-701</v>
      </c>
      <c r="C5" s="6" t="n">
        <v>-4375</v>
      </c>
      <c r="D5" s="6" t="n">
        <v>-40154</v>
      </c>
    </row>
    <row r="6">
      <c r="A6" s="4" t="inlineStr">
        <is>
          <t>State taxes (net of federal benefit)</t>
        </is>
      </c>
      <c r="B6" s="6" t="n">
        <v>14138</v>
      </c>
      <c r="C6" s="6" t="n">
        <v>9880</v>
      </c>
      <c r="D6" s="6" t="n">
        <v>7072</v>
      </c>
    </row>
    <row r="7">
      <c r="A7" s="4" t="inlineStr">
        <is>
          <t>Remeasurement adjustments and other permanent items</t>
        </is>
      </c>
      <c r="B7" s="6" t="n">
        <v>8118</v>
      </c>
      <c r="C7" s="6" t="n">
        <v>7124</v>
      </c>
      <c r="D7" s="6" t="n">
        <v>-1570</v>
      </c>
    </row>
    <row r="8">
      <c r="A8" s="4" t="inlineStr">
        <is>
          <t>Change in valuation allowance</t>
        </is>
      </c>
      <c r="B8" s="6" t="n">
        <v>-31361</v>
      </c>
      <c r="C8" s="6" t="n">
        <v>-25328</v>
      </c>
      <c r="D8" s="6" t="n">
        <v>12472</v>
      </c>
    </row>
    <row r="9">
      <c r="A9" s="4" t="inlineStr">
        <is>
          <t>Deferred tax remeasurement</t>
        </is>
      </c>
      <c r="B9" s="6" t="n">
        <v>-242</v>
      </c>
      <c r="C9" s="6" t="n">
        <v>-113213</v>
      </c>
      <c r="D9" s="6" t="n">
        <v>34447</v>
      </c>
    </row>
    <row r="10">
      <c r="A10" s="4" t="inlineStr">
        <is>
          <t>Uncertain tax position</t>
        </is>
      </c>
      <c r="B10" s="6" t="n">
        <v>842</v>
      </c>
      <c r="C10" s="6" t="n">
        <v>1293</v>
      </c>
      <c r="D10" s="6" t="n">
        <v>7472</v>
      </c>
    </row>
    <row r="11">
      <c r="A11" s="4" t="inlineStr">
        <is>
          <t>Change in tax status</t>
        </is>
      </c>
      <c r="B11" s="6" t="n">
        <v>0</v>
      </c>
      <c r="C11" s="6" t="n">
        <v>19514</v>
      </c>
      <c r="D11" s="6" t="n">
        <v>0</v>
      </c>
    </row>
    <row r="12">
      <c r="A12" s="4" t="inlineStr">
        <is>
          <t>Other</t>
        </is>
      </c>
      <c r="B12" s="6" t="n">
        <v>-861</v>
      </c>
      <c r="C12" s="6" t="n">
        <v>-1473</v>
      </c>
      <c r="D12" s="6" t="n">
        <v>-7992</v>
      </c>
    </row>
    <row r="13">
      <c r="A13" s="4" t="inlineStr">
        <is>
          <t>Total income tax expense (benefit)</t>
        </is>
      </c>
      <c r="B13" s="7" t="n">
        <v>58582</v>
      </c>
      <c r="C13" s="7" t="n">
        <v>-53943</v>
      </c>
      <c r="D13" s="7" t="n">
        <v>92561</v>
      </c>
    </row>
    <row r="14">
      <c r="A14" s="4" t="inlineStr">
        <is>
          <t>Effective tax rate</t>
        </is>
      </c>
      <c r="B14" s="11" t="n">
        <v>0.179</v>
      </c>
      <c r="C14" s="4" t="inlineStr">
        <is>
          <t>(21.50%)</t>
        </is>
      </c>
      <c r="D14" s="11" t="n">
        <v>0.24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un. 30, 2022</t>
        </is>
      </c>
      <c r="C1" s="2" t="inlineStr">
        <is>
          <t>Jun. 30, 2021</t>
        </is>
      </c>
    </row>
    <row r="2">
      <c r="A2" s="3" t="inlineStr">
        <is>
          <t>Deferred tax asset</t>
        </is>
      </c>
      <c r="B2" s="4" t="inlineStr">
        <is>
          <t xml:space="preserve"> </t>
        </is>
      </c>
      <c r="C2" s="4" t="inlineStr">
        <is>
          <t xml:space="preserve"> </t>
        </is>
      </c>
    </row>
    <row r="3">
      <c r="A3" s="4" t="inlineStr">
        <is>
          <t>Purchased intangible assets and depreciation</t>
        </is>
      </c>
      <c r="B3" s="7" t="n">
        <v>631415</v>
      </c>
      <c r="C3" s="7" t="n">
        <v>689810</v>
      </c>
    </row>
    <row r="4">
      <c r="A4" s="4" t="inlineStr">
        <is>
          <t>Stock compensation</t>
        </is>
      </c>
      <c r="B4" s="6" t="n">
        <v>15125</v>
      </c>
      <c r="C4" s="6" t="n">
        <v>16943</v>
      </c>
    </row>
    <row r="5">
      <c r="A5" s="4" t="inlineStr">
        <is>
          <t>Accrued expenses</t>
        </is>
      </c>
      <c r="B5" s="6" t="n">
        <v>49161</v>
      </c>
      <c r="C5" s="6" t="n">
        <v>41474</v>
      </c>
    </row>
    <row r="6">
      <c r="A6" s="4" t="inlineStr">
        <is>
          <t>Net operating losses and credits</t>
        </is>
      </c>
      <c r="B6" s="6" t="n">
        <v>50742</v>
      </c>
      <c r="C6" s="6" t="n">
        <v>66782</v>
      </c>
    </row>
    <row r="7">
      <c r="A7" s="4" t="inlineStr">
        <is>
          <t>Other</t>
        </is>
      </c>
      <c r="B7" s="6" t="n">
        <v>5787</v>
      </c>
      <c r="C7" s="6" t="n">
        <v>22513</v>
      </c>
    </row>
    <row r="8">
      <c r="A8" s="4" t="inlineStr">
        <is>
          <t>Total deferred tax assets</t>
        </is>
      </c>
      <c r="B8" s="6" t="n">
        <v>752230</v>
      </c>
      <c r="C8" s="6" t="n">
        <v>837522</v>
      </c>
    </row>
    <row r="9">
      <c r="A9" s="4" t="inlineStr">
        <is>
          <t>Valuation allowance for deferred tax assets</t>
        </is>
      </c>
      <c r="B9" s="6" t="n">
        <v>-4552</v>
      </c>
      <c r="C9" s="6" t="n">
        <v>-35913</v>
      </c>
    </row>
    <row r="10">
      <c r="A10" s="4" t="inlineStr">
        <is>
          <t>Net deferred tax assets</t>
        </is>
      </c>
      <c r="B10" s="6" t="n">
        <v>747678</v>
      </c>
      <c r="C10" s="6" t="n">
        <v>801609</v>
      </c>
    </row>
    <row r="11">
      <c r="A11" s="3" t="inlineStr">
        <is>
          <t>Deferred tax liability</t>
        </is>
      </c>
      <c r="B11" s="4" t="inlineStr">
        <is>
          <t xml:space="preserve"> </t>
        </is>
      </c>
      <c r="C11" s="4" t="inlineStr">
        <is>
          <t xml:space="preserve"> </t>
        </is>
      </c>
    </row>
    <row r="12">
      <c r="A12" s="4" t="inlineStr">
        <is>
          <t>Other liabilities</t>
        </is>
      </c>
      <c r="B12" s="6" t="n">
        <v>-22646</v>
      </c>
      <c r="C12" s="6" t="n">
        <v>-19785</v>
      </c>
    </row>
    <row r="13">
      <c r="A13" s="4" t="inlineStr">
        <is>
          <t>Net deferred tax asset</t>
        </is>
      </c>
      <c r="B13" s="7" t="n">
        <v>725032</v>
      </c>
      <c r="C13" s="7" t="n">
        <v>78182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Jun. 30, 2022</t>
        </is>
      </c>
      <c r="C2" s="2" t="inlineStr">
        <is>
          <t>Jun. 30, 2021</t>
        </is>
      </c>
      <c r="D2" s="2" t="inlineStr">
        <is>
          <t>Jun. 30, 2020</t>
        </is>
      </c>
    </row>
    <row r="3">
      <c r="A3" s="3" t="inlineStr">
        <is>
          <t>Reconciliation of Unrecognized Tax Benefits, Excluding Amounts Pertaining to Examined Tax Returns</t>
        </is>
      </c>
      <c r="B3" s="4" t="inlineStr">
        <is>
          <t xml:space="preserve"> </t>
        </is>
      </c>
      <c r="C3" s="4" t="inlineStr">
        <is>
          <t xml:space="preserve"> </t>
        </is>
      </c>
      <c r="D3" s="4" t="inlineStr">
        <is>
          <t xml:space="preserve"> </t>
        </is>
      </c>
    </row>
    <row r="4">
      <c r="A4" s="4" t="inlineStr">
        <is>
          <t>Beginning of year balance</t>
        </is>
      </c>
      <c r="B4" s="7" t="n">
        <v>16704</v>
      </c>
      <c r="C4" s="7" t="n">
        <v>15596</v>
      </c>
      <c r="D4" s="7" t="n">
        <v>8266</v>
      </c>
    </row>
    <row r="5">
      <c r="A5" s="4" t="inlineStr">
        <is>
          <t>Increases in prior period tax positions</t>
        </is>
      </c>
      <c r="B5" s="6" t="n">
        <v>120</v>
      </c>
      <c r="C5" s="6" t="n">
        <v>111</v>
      </c>
      <c r="D5" s="6" t="n">
        <v>7734</v>
      </c>
    </row>
    <row r="6">
      <c r="A6" s="4" t="inlineStr">
        <is>
          <t>Decreases in prior period tax positions</t>
        </is>
      </c>
      <c r="B6" s="6" t="n">
        <v>-63</v>
      </c>
      <c r="C6" s="6" t="n">
        <v>0</v>
      </c>
      <c r="D6" s="6" t="n">
        <v>-48</v>
      </c>
    </row>
    <row r="7">
      <c r="A7" s="4" t="inlineStr">
        <is>
          <t>Reductions on settlements and lapse in statute of limitations</t>
        </is>
      </c>
      <c r="B7" s="6" t="n">
        <v>-21</v>
      </c>
      <c r="C7" s="6" t="n">
        <v>-27</v>
      </c>
      <c r="D7" s="6" t="n">
        <v>-2276</v>
      </c>
    </row>
    <row r="8">
      <c r="A8" s="4" t="inlineStr">
        <is>
          <t>Increases in current period tax positions</t>
        </is>
      </c>
      <c r="B8" s="6" t="n">
        <v>384</v>
      </c>
      <c r="C8" s="6" t="n">
        <v>1024</v>
      </c>
      <c r="D8" s="6" t="n">
        <v>1920</v>
      </c>
    </row>
    <row r="9">
      <c r="A9" s="4" t="inlineStr">
        <is>
          <t>End of year balance</t>
        </is>
      </c>
      <c r="B9" s="7" t="n">
        <v>17124</v>
      </c>
      <c r="C9" s="7" t="n">
        <v>16704</v>
      </c>
      <c r="D9" s="7" t="n">
        <v>1559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RELATED PARTY TRANSACTIONS (Details) - USD ($) $ in Thousands</t>
        </is>
      </c>
      <c r="B1" s="2" t="inlineStr">
        <is>
          <t>12 Months Ended</t>
        </is>
      </c>
    </row>
    <row r="2">
      <c r="B2" s="2" t="inlineStr">
        <is>
          <t>Jun. 30, 2022</t>
        </is>
      </c>
      <c r="C2" s="2" t="inlineStr">
        <is>
          <t>Jun. 30, 2021</t>
        </is>
      </c>
      <c r="D2" s="2" t="inlineStr">
        <is>
          <t>Jun. 30, 2020</t>
        </is>
      </c>
      <c r="E2" s="2" t="inlineStr">
        <is>
          <t>Jul. 26, 2016</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Equity in net income of unconsolidated affiliates</t>
        </is>
      </c>
      <c r="B4" s="7" t="n">
        <v>23505</v>
      </c>
      <c r="C4" s="7" t="n">
        <v>21073</v>
      </c>
      <c r="D4" s="7" t="n">
        <v>12537</v>
      </c>
      <c r="E4" s="4" t="inlineStr">
        <is>
          <t xml:space="preserve"> </t>
        </is>
      </c>
    </row>
    <row r="5">
      <c r="A5" s="4" t="inlineStr">
        <is>
          <t>FFF</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Equity method investment ownership interest (percent)</t>
        </is>
      </c>
      <c r="B7" s="10" t="n">
        <v>0.49</v>
      </c>
      <c r="C7" s="10" t="n">
        <v>0.49</v>
      </c>
      <c r="D7" s="4" t="inlineStr">
        <is>
          <t xml:space="preserve"> </t>
        </is>
      </c>
      <c r="E7" s="10" t="n">
        <v>0.49</v>
      </c>
    </row>
    <row r="8">
      <c r="A8" s="4" t="inlineStr">
        <is>
          <t>Equity in net income of unconsolidated affiliates</t>
        </is>
      </c>
      <c r="B8" s="7" t="n">
        <v>16614</v>
      </c>
      <c r="C8" s="7" t="n">
        <v>11344</v>
      </c>
      <c r="D8" s="6" t="n">
        <v>12299</v>
      </c>
      <c r="E8" s="4" t="inlineStr">
        <is>
          <t xml:space="preserve"> </t>
        </is>
      </c>
    </row>
    <row r="9">
      <c r="A9" s="4" t="inlineStr">
        <is>
          <t>Net administrative fee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Net administrative fee revenue</t>
        </is>
      </c>
      <c r="B11" s="7" t="n">
        <v>6300</v>
      </c>
      <c r="C11" s="7" t="n">
        <v>6000</v>
      </c>
      <c r="D11" s="7" t="n">
        <v>7400</v>
      </c>
      <c r="E11"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25"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Jun. 30, 2022</t>
        </is>
      </c>
      <c r="C2" s="2" t="inlineStr">
        <is>
          <t>Jun. 30, 2021</t>
        </is>
      </c>
      <c r="D2" s="2" t="inlineStr">
        <is>
          <t>Jun. 30,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expense</t>
        </is>
      </c>
      <c r="B4" s="5" t="n">
        <v>10.1</v>
      </c>
      <c r="C4" s="5" t="n">
        <v>10.8</v>
      </c>
      <c r="D4" s="5" t="n">
        <v>12.3</v>
      </c>
    </row>
    <row r="5">
      <c r="A5" s="4" t="inlineStr">
        <is>
          <t>Remaining lease term</t>
        </is>
      </c>
      <c r="B5" s="4" t="inlineStr">
        <is>
          <t>3 years 9 months 18 days</t>
        </is>
      </c>
      <c r="C5" s="4" t="inlineStr">
        <is>
          <t xml:space="preserve"> </t>
        </is>
      </c>
      <c r="D5" s="4" t="inlineStr">
        <is>
          <t xml:space="preserve"> </t>
        </is>
      </c>
    </row>
    <row r="6">
      <c r="A6" s="4" t="inlineStr">
        <is>
          <t>Discount rate (percent)</t>
        </is>
      </c>
      <c r="B6" s="10" t="n">
        <v>0.04</v>
      </c>
      <c r="C6" s="4" t="inlineStr">
        <is>
          <t xml:space="preserve"> </t>
        </is>
      </c>
      <c r="D6" s="4" t="inlineStr">
        <is>
          <t xml:space="preserve"> </t>
        </is>
      </c>
    </row>
    <row r="7">
      <c r="A7" s="4" t="inlineStr">
        <is>
          <t>Current operating lease liabilities</t>
        </is>
      </c>
      <c r="B7" s="5" t="n">
        <v>10.6</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6" customWidth="1" min="2" max="2"/>
  </cols>
  <sheetData>
    <row r="1">
      <c r="A1" s="1" t="inlineStr">
        <is>
          <t>COMMITMENTS AND CONTINGENCIES (Details) $ in Thousands</t>
        </is>
      </c>
      <c r="B1" s="2" t="inlineStr">
        <is>
          <t>Jun. 30, 2022 USD ($)</t>
        </is>
      </c>
    </row>
    <row r="2">
      <c r="A2" s="3" t="inlineStr">
        <is>
          <t>Lessee, Operating Lease, Liability, Payment, Due [Abstract]</t>
        </is>
      </c>
      <c r="B2" s="4" t="inlineStr">
        <is>
          <t xml:space="preserve"> </t>
        </is>
      </c>
    </row>
    <row r="3">
      <c r="A3" s="4" t="inlineStr">
        <is>
          <t>2023</t>
        </is>
      </c>
      <c r="B3" s="7" t="n">
        <v>12131</v>
      </c>
    </row>
    <row r="4">
      <c r="A4" s="4" t="inlineStr">
        <is>
          <t>2024</t>
        </is>
      </c>
      <c r="B4" s="6" t="n">
        <v>12267</v>
      </c>
    </row>
    <row r="5">
      <c r="A5" s="4" t="inlineStr">
        <is>
          <t>2025</t>
        </is>
      </c>
      <c r="B5" s="6" t="n">
        <v>12301</v>
      </c>
    </row>
    <row r="6">
      <c r="A6" s="4" t="inlineStr">
        <is>
          <t>2026</t>
        </is>
      </c>
      <c r="B6" s="6" t="n">
        <v>9005</v>
      </c>
    </row>
    <row r="7">
      <c r="A7" s="4" t="inlineStr">
        <is>
          <t>2027</t>
        </is>
      </c>
      <c r="B7" s="6" t="n">
        <v>1323</v>
      </c>
    </row>
    <row r="8">
      <c r="A8" s="4" t="inlineStr">
        <is>
          <t>Total future minimum lease payments</t>
        </is>
      </c>
      <c r="B8" s="6" t="n">
        <v>47027</v>
      </c>
    </row>
    <row r="9">
      <c r="A9" s="4" t="inlineStr">
        <is>
          <t>Less: imputed interest</t>
        </is>
      </c>
      <c r="B9" s="6" t="n">
        <v>3445</v>
      </c>
    </row>
    <row r="10">
      <c r="A10" s="4" t="inlineStr">
        <is>
          <t>Total operating lease liabilities</t>
        </is>
      </c>
      <c r="B10" s="7" t="n">
        <v>43582</v>
      </c>
    </row>
    <row r="11">
      <c r="A11" s="4" t="inlineStr">
        <is>
          <t>Operating Lease, Liability, Current, Statement of Financial Position [Extensible List]</t>
        </is>
      </c>
      <c r="B11" s="4" t="inlineStr">
        <is>
          <t>Other current liabilitie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30" customWidth="1" min="2" max="2"/>
    <col width="22" customWidth="1" min="3" max="3"/>
    <col width="22" customWidth="1" min="4" max="4"/>
  </cols>
  <sheetData>
    <row r="1">
      <c r="A1" s="1" t="inlineStr">
        <is>
          <t>SEGMENTS - Narrative (Details) $ in Thousands</t>
        </is>
      </c>
      <c r="B1" s="2" t="inlineStr">
        <is>
          <t>12 Months Ended</t>
        </is>
      </c>
    </row>
    <row r="2">
      <c r="B2" s="2" t="inlineStr">
        <is>
          <t>Jun. 30, 2022 USD ($) segment</t>
        </is>
      </c>
      <c r="C2" s="2" t="inlineStr">
        <is>
          <t>Jun. 30, 2021 USD ($)</t>
        </is>
      </c>
      <c r="D2" s="2" t="inlineStr">
        <is>
          <t>Jun. 30,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Share-based compensation expense</t>
        </is>
      </c>
      <c r="B5" s="7" t="n">
        <v>46229</v>
      </c>
      <c r="C5" s="7" t="n">
        <v>35425</v>
      </c>
      <c r="D5" s="7" t="n">
        <v>20706</v>
      </c>
    </row>
    <row r="6">
      <c r="A6" s="4" t="inlineStr">
        <is>
          <t>Customer concentration risk | Net revenue | Largest Non-healthcare Custom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ncentration (percent)</t>
        </is>
      </c>
      <c r="B8" s="4" t="inlineStr">
        <is>
          <t xml:space="preserve"> </t>
        </is>
      </c>
      <c r="C8" s="10" t="n">
        <v>0.15</v>
      </c>
      <c r="D8" s="4" t="inlineStr">
        <is>
          <t xml:space="preserve"> </t>
        </is>
      </c>
    </row>
    <row r="9">
      <c r="A9" s="4" t="inlineStr">
        <is>
          <t>Employee Stock Purchase Plan (ESPP)</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Share-based compensation expense</t>
        </is>
      </c>
      <c r="B11" s="7" t="n">
        <v>600</v>
      </c>
      <c r="C11" s="7" t="n">
        <v>500</v>
      </c>
      <c r="D11" s="7" t="n">
        <v>4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7T01:34:16Z</dcterms:created>
  <dcterms:modified xmlns:dcterms="http://purl.org/dc/terms/" xmlns:xsi="http://www.w3.org/2001/XMLSchema-instance" xsi:type="dcterms:W3CDTF">2023-03-07T01:34:16Z</dcterms:modified>
</cp:coreProperties>
</file>